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N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MERGER AND RELATED PARTY AGREEM" sheetId="11" state="visible" r:id="rId11"/>
    <sheet xmlns:r="http://schemas.openxmlformats.org/officeDocument/2006/relationships" name="DISPOSITION AND ACQUISITIONS" sheetId="12" state="visible" r:id="rId12"/>
    <sheet xmlns:r="http://schemas.openxmlformats.org/officeDocument/2006/relationships" name="REVENUE FROM CONTRACTS WITH CUS" sheetId="13" state="visible" r:id="rId13"/>
    <sheet xmlns:r="http://schemas.openxmlformats.org/officeDocument/2006/relationships" name="ALLOWANCE FOR DOUBTFUL ACCOUN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HEALTH, SAFETY AND ENVIRONMENTA"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DERIVATIVES AND RISK MANAGEMENT" sheetId="24" state="visible" r:id="rId24"/>
    <sheet xmlns:r="http://schemas.openxmlformats.org/officeDocument/2006/relationships" name="OTHER INCOME (EXPENSE)" sheetId="25" state="visible" r:id="rId25"/>
    <sheet xmlns:r="http://schemas.openxmlformats.org/officeDocument/2006/relationships" name="SERIES D CUMULATIVE CONVERTIBLE" sheetId="26" state="visible" r:id="rId26"/>
    <sheet xmlns:r="http://schemas.openxmlformats.org/officeDocument/2006/relationships" name="PARTNERS' EQUITY" sheetId="27" state="visible" r:id="rId27"/>
    <sheet xmlns:r="http://schemas.openxmlformats.org/officeDocument/2006/relationships" name="NET (LOSS) INCOME PER UNIT" sheetId="28" state="visible" r:id="rId28"/>
    <sheet xmlns:r="http://schemas.openxmlformats.org/officeDocument/2006/relationships" name="STATEMENTS OF CASH FLOWS" sheetId="29" state="visible" r:id="rId29"/>
    <sheet xmlns:r="http://schemas.openxmlformats.org/officeDocument/2006/relationships" name="EMPLOYEE BENEFIT PLANS" sheetId="30" state="visible" r:id="rId30"/>
    <sheet xmlns:r="http://schemas.openxmlformats.org/officeDocument/2006/relationships" name="UNIT-BASED COMPENSATION" sheetId="31" state="visible" r:id="rId31"/>
    <sheet xmlns:r="http://schemas.openxmlformats.org/officeDocument/2006/relationships" name="INCOME TAXES" sheetId="32" state="visible" r:id="rId32"/>
    <sheet xmlns:r="http://schemas.openxmlformats.org/officeDocument/2006/relationships" name="SEGMENT INFORMATION" sheetId="33" state="visible" r:id="rId33"/>
    <sheet xmlns:r="http://schemas.openxmlformats.org/officeDocument/2006/relationships" name="CONDENSED CONSOLIDATING FINANCI" sheetId="34" state="visible" r:id="rId34"/>
    <sheet xmlns:r="http://schemas.openxmlformats.org/officeDocument/2006/relationships" name="QUARTERLY FINANCIAL DATA (UNAUD" sheetId="35" state="visible" r:id="rId35"/>
    <sheet xmlns:r="http://schemas.openxmlformats.org/officeDocument/2006/relationships" name="SUMMARY OF SIGNIFICANT ACCOUN_2" sheetId="36" state="visible" r:id="rId36"/>
    <sheet xmlns:r="http://schemas.openxmlformats.org/officeDocument/2006/relationships" name="MERGER AND RELATED PARTY AGRE_2" sheetId="37" state="visible" r:id="rId37"/>
    <sheet xmlns:r="http://schemas.openxmlformats.org/officeDocument/2006/relationships" name="DISPOSITION AND ACQUISITIONS (T" sheetId="38" state="visible" r:id="rId38"/>
    <sheet xmlns:r="http://schemas.openxmlformats.org/officeDocument/2006/relationships" name="REVENUE FROM CONTRACTS WITH C_2" sheetId="39" state="visible" r:id="rId39"/>
    <sheet xmlns:r="http://schemas.openxmlformats.org/officeDocument/2006/relationships" name="ALLOWANCE FOR DOUBTFUL ACCOUN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ACCRUED LIABILITIES (Tables)" sheetId="45" state="visible" r:id="rId45"/>
    <sheet xmlns:r="http://schemas.openxmlformats.org/officeDocument/2006/relationships" name="DEBT (Tables)" sheetId="46" state="visible" r:id="rId46"/>
    <sheet xmlns:r="http://schemas.openxmlformats.org/officeDocument/2006/relationships" name="HEALTH, SAFETY AND ENVIRONMEN_2" sheetId="47" state="visible" r:id="rId47"/>
    <sheet xmlns:r="http://schemas.openxmlformats.org/officeDocument/2006/relationships" name="COMMITMENTS AND CONTINGENCIES (" sheetId="48" state="visible" r:id="rId48"/>
    <sheet xmlns:r="http://schemas.openxmlformats.org/officeDocument/2006/relationships" name="FAIR VALUE MEASUREMENTS (Tables" sheetId="49" state="visible" r:id="rId49"/>
    <sheet xmlns:r="http://schemas.openxmlformats.org/officeDocument/2006/relationships" name="DERIVATIVES AND RISK MANAGEME_2" sheetId="50" state="visible" r:id="rId50"/>
    <sheet xmlns:r="http://schemas.openxmlformats.org/officeDocument/2006/relationships" name="OTHER INCOME (EXPENSE) (Tables)" sheetId="51" state="visible" r:id="rId51"/>
    <sheet xmlns:r="http://schemas.openxmlformats.org/officeDocument/2006/relationships" name="SERIES D CUMULATIVE CONVERTIB_2" sheetId="52" state="visible" r:id="rId52"/>
    <sheet xmlns:r="http://schemas.openxmlformats.org/officeDocument/2006/relationships" name="PARTNERS' EQUITY (Tables)" sheetId="53" state="visible" r:id="rId53"/>
    <sheet xmlns:r="http://schemas.openxmlformats.org/officeDocument/2006/relationships" name="NET (LOSS) INCOME PER UNIT (Tab" sheetId="54" state="visible" r:id="rId54"/>
    <sheet xmlns:r="http://schemas.openxmlformats.org/officeDocument/2006/relationships" name="STATEMENTS OF CASH FLOWS (Table" sheetId="55" state="visible" r:id="rId55"/>
    <sheet xmlns:r="http://schemas.openxmlformats.org/officeDocument/2006/relationships" name="EMPLOYEE BENEFIT PLANS (Tables)" sheetId="56" state="visible" r:id="rId56"/>
    <sheet xmlns:r="http://schemas.openxmlformats.org/officeDocument/2006/relationships" name="UNIT-BASED COMPENSATION (Tables" sheetId="57" state="visible" r:id="rId57"/>
    <sheet xmlns:r="http://schemas.openxmlformats.org/officeDocument/2006/relationships" name="INCOME TAXES (Tables)" sheetId="58" state="visible" r:id="rId58"/>
    <sheet xmlns:r="http://schemas.openxmlformats.org/officeDocument/2006/relationships" name="SEGMENT INFORMATION (Tables)" sheetId="59" state="visible" r:id="rId59"/>
    <sheet xmlns:r="http://schemas.openxmlformats.org/officeDocument/2006/relationships" name="CONDENSED CONSOLIDATING FINAN_2" sheetId="60" state="visible" r:id="rId60"/>
    <sheet xmlns:r="http://schemas.openxmlformats.org/officeDocument/2006/relationships" name="QUARTERLY FINANCIAL DATA (UNA_2" sheetId="61" state="visible" r:id="rId61"/>
    <sheet xmlns:r="http://schemas.openxmlformats.org/officeDocument/2006/relationships" name="ORGANIZATION AND OPERATIONS Nar" sheetId="62" state="visible" r:id="rId62"/>
    <sheet xmlns:r="http://schemas.openxmlformats.org/officeDocument/2006/relationships" name="ORGANIZATION AND OPERATIONS N_2" sheetId="63" state="visible" r:id="rId63"/>
    <sheet xmlns:r="http://schemas.openxmlformats.org/officeDocument/2006/relationships" name="ORGANIZATION AND OPERATIONS N_3" sheetId="64" state="visible" r:id="rId64"/>
    <sheet xmlns:r="http://schemas.openxmlformats.org/officeDocument/2006/relationships" name="ORGANIZATION AND OPERATIONS N_4" sheetId="65" state="visible" r:id="rId65"/>
    <sheet xmlns:r="http://schemas.openxmlformats.org/officeDocument/2006/relationships" name="ORGANIZATION AND OPERATIONS N_5" sheetId="66" state="visible" r:id="rId66"/>
    <sheet xmlns:r="http://schemas.openxmlformats.org/officeDocument/2006/relationships" name="SUMMARY OF SIGNIFICANT ACCOUN_3" sheetId="67" state="visible" r:id="rId67"/>
    <sheet xmlns:r="http://schemas.openxmlformats.org/officeDocument/2006/relationships" name="NEW ACCOUNTING PRONOUNCEMENTS N" sheetId="68" state="visible" r:id="rId68"/>
    <sheet xmlns:r="http://schemas.openxmlformats.org/officeDocument/2006/relationships" name="MERGER AND RELATED PARTY AGRE_3" sheetId="69" state="visible" r:id="rId69"/>
    <sheet xmlns:r="http://schemas.openxmlformats.org/officeDocument/2006/relationships" name="MERGER AND RELATED PARTY AGRE_4" sheetId="70" state="visible" r:id="rId70"/>
    <sheet xmlns:r="http://schemas.openxmlformats.org/officeDocument/2006/relationships" name="MERGER AND RELATED PARTY AGRE_5" sheetId="71" state="visible" r:id="rId71"/>
    <sheet xmlns:r="http://schemas.openxmlformats.org/officeDocument/2006/relationships" name="DISPOSITION AND ACQUISITIONS Na" sheetId="72" state="visible" r:id="rId72"/>
    <sheet xmlns:r="http://schemas.openxmlformats.org/officeDocument/2006/relationships" name="DISPOSITION AND ACQUISITIONS _2" sheetId="73" state="visible" r:id="rId73"/>
    <sheet xmlns:r="http://schemas.openxmlformats.org/officeDocument/2006/relationships" name="DISPOSITION AND ACQUISITIONS _3" sheetId="74" state="visible" r:id="rId74"/>
    <sheet xmlns:r="http://schemas.openxmlformats.org/officeDocument/2006/relationships" name="DISPOSITION AND ACQUISITIONS Ta" sheetId="75" state="visible" r:id="rId75"/>
    <sheet xmlns:r="http://schemas.openxmlformats.org/officeDocument/2006/relationships" name="DISPOSITION AND ACQUISITIONS _4" sheetId="76" state="visible" r:id="rId76"/>
    <sheet xmlns:r="http://schemas.openxmlformats.org/officeDocument/2006/relationships" name="DISPOSITION AND ACQUISITIONS _5" sheetId="77" state="visible" r:id="rId77"/>
    <sheet xmlns:r="http://schemas.openxmlformats.org/officeDocument/2006/relationships" name="DISPOSITION AND ACQUISITIONS _6"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REVENUE FROM CONTRACTS WITH C_5" sheetId="81" state="visible" r:id="rId81"/>
    <sheet xmlns:r="http://schemas.openxmlformats.org/officeDocument/2006/relationships" name="REVENUE FROM CONTRACTS WITH C_6" sheetId="82" state="visible" r:id="rId82"/>
    <sheet xmlns:r="http://schemas.openxmlformats.org/officeDocument/2006/relationships" name="REVENUE FROM CONTRACTS WITH C_7" sheetId="83" state="visible" r:id="rId83"/>
    <sheet xmlns:r="http://schemas.openxmlformats.org/officeDocument/2006/relationships" name="ALLOWANCE FOR DOUBTFUL ACCOUN_3" sheetId="84" state="visible" r:id="rId84"/>
    <sheet xmlns:r="http://schemas.openxmlformats.org/officeDocument/2006/relationships" name="INVENTORIES Table - Inventories" sheetId="85" state="visible" r:id="rId85"/>
    <sheet xmlns:r="http://schemas.openxmlformats.org/officeDocument/2006/relationships" name="PROPERTY, PLANT AND EQUIPMENT T" sheetId="86" state="visible" r:id="rId86"/>
    <sheet xmlns:r="http://schemas.openxmlformats.org/officeDocument/2006/relationships" name="PROPERTY, PLANT AND EQUIPMENT N" sheetId="87" state="visible" r:id="rId87"/>
    <sheet xmlns:r="http://schemas.openxmlformats.org/officeDocument/2006/relationships" name="INTANGIBLE ASSETS Table 1 - Int" sheetId="88" state="visible" r:id="rId88"/>
    <sheet xmlns:r="http://schemas.openxmlformats.org/officeDocument/2006/relationships" name="INTANGIBLE ASSETS Narrative (De" sheetId="89" state="visible" r:id="rId89"/>
    <sheet xmlns:r="http://schemas.openxmlformats.org/officeDocument/2006/relationships" name="GOODWILL Table - Changes in the" sheetId="90" state="visible" r:id="rId90"/>
    <sheet xmlns:r="http://schemas.openxmlformats.org/officeDocument/2006/relationships" name="ACCRUED LIABILITIES Table - Acc" sheetId="91" state="visible" r:id="rId91"/>
    <sheet xmlns:r="http://schemas.openxmlformats.org/officeDocument/2006/relationships" name="DEBT Table 1 - Long-Term Debt (" sheetId="92" state="visible" r:id="rId92"/>
    <sheet xmlns:r="http://schemas.openxmlformats.org/officeDocument/2006/relationships" name="DEBT Table 2 - Long-Term Debt R" sheetId="93" state="visible" r:id="rId93"/>
    <sheet xmlns:r="http://schemas.openxmlformats.org/officeDocument/2006/relationships" name="DEBT Narrative 1 (Details)" sheetId="94" state="visible" r:id="rId94"/>
    <sheet xmlns:r="http://schemas.openxmlformats.org/officeDocument/2006/relationships" name="DEBT Narrative 2 (Details)" sheetId="95" state="visible" r:id="rId95"/>
    <sheet xmlns:r="http://schemas.openxmlformats.org/officeDocument/2006/relationships" name="DEBT Table 3 - GoZone Bonds (De" sheetId="96" state="visible" r:id="rId96"/>
    <sheet xmlns:r="http://schemas.openxmlformats.org/officeDocument/2006/relationships" name="DEBT Narrative 3 (Details)" sheetId="97" state="visible" r:id="rId97"/>
    <sheet xmlns:r="http://schemas.openxmlformats.org/officeDocument/2006/relationships" name="HEALTH, SAFETY AND ENVIRONMEN_3" sheetId="98" state="visible" r:id="rId98"/>
    <sheet xmlns:r="http://schemas.openxmlformats.org/officeDocument/2006/relationships" name="HEALTH, SAFETY AND ENVIRONMEN_4" sheetId="99" state="visible" r:id="rId99"/>
    <sheet xmlns:r="http://schemas.openxmlformats.org/officeDocument/2006/relationships" name="COMMITMENTS AND CONTINGENCIES N" sheetId="100" state="visible" r:id="rId100"/>
    <sheet xmlns:r="http://schemas.openxmlformats.org/officeDocument/2006/relationships" name="COMMITMENTS AND CONTINGENCIES T"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FAIR VALUE MEASUREMENTS Table 1" sheetId="104" state="visible" r:id="rId104"/>
    <sheet xmlns:r="http://schemas.openxmlformats.org/officeDocument/2006/relationships" name="FAIR VALUE MEASUREMENTS Table 2" sheetId="105" state="visible" r:id="rId105"/>
    <sheet xmlns:r="http://schemas.openxmlformats.org/officeDocument/2006/relationships" name="DERIVATIVES AND RISK MANAGEME_3" sheetId="106" state="visible" r:id="rId106"/>
    <sheet xmlns:r="http://schemas.openxmlformats.org/officeDocument/2006/relationships" name="DERIVATIVES AND RISK MANAGEME_4" sheetId="107" state="visible" r:id="rId107"/>
    <sheet xmlns:r="http://schemas.openxmlformats.org/officeDocument/2006/relationships" name="DERIVATIVES AND RISK MANAGEME_5" sheetId="108" state="visible" r:id="rId108"/>
    <sheet xmlns:r="http://schemas.openxmlformats.org/officeDocument/2006/relationships" name="DERIVATIVES AND RISK MANAGEME_6" sheetId="109" state="visible" r:id="rId109"/>
    <sheet xmlns:r="http://schemas.openxmlformats.org/officeDocument/2006/relationships" name="OTHER INCOME (EXPENSE) Table - " sheetId="110" state="visible" r:id="rId110"/>
    <sheet xmlns:r="http://schemas.openxmlformats.org/officeDocument/2006/relationships" name="OTHER INCOME (EXPENSE) Narrativ" sheetId="111" state="visible" r:id="rId111"/>
    <sheet xmlns:r="http://schemas.openxmlformats.org/officeDocument/2006/relationships" name="OTHER INCOME (EXPENSE) Narrat_2" sheetId="112" state="visible" r:id="rId112"/>
    <sheet xmlns:r="http://schemas.openxmlformats.org/officeDocument/2006/relationships" name="OTHER INCOME (EXPENSE) Narrat_3" sheetId="113" state="visible" r:id="rId113"/>
    <sheet xmlns:r="http://schemas.openxmlformats.org/officeDocument/2006/relationships" name="SERIES D CUMULATIVE CONVERTIB_3" sheetId="114" state="visible" r:id="rId114"/>
    <sheet xmlns:r="http://schemas.openxmlformats.org/officeDocument/2006/relationships" name="SERIES D CUMULATIVE CONVERTIB_4" sheetId="115" state="visible" r:id="rId115"/>
    <sheet xmlns:r="http://schemas.openxmlformats.org/officeDocument/2006/relationships" name="SERIES D CUMULATIVE CONVERTIB_5" sheetId="116" state="visible" r:id="rId116"/>
    <sheet xmlns:r="http://schemas.openxmlformats.org/officeDocument/2006/relationships" name="SERIES D CUMULATIVE CONVERTIB_6" sheetId="117" state="visible" r:id="rId117"/>
    <sheet xmlns:r="http://schemas.openxmlformats.org/officeDocument/2006/relationships" name="PARTNERS' EQUITY Narrative 1 (D" sheetId="118" state="visible" r:id="rId118"/>
    <sheet xmlns:r="http://schemas.openxmlformats.org/officeDocument/2006/relationships" name="PARTNERS' EQUITY Table 1 - Pref" sheetId="119" state="visible" r:id="rId119"/>
    <sheet xmlns:r="http://schemas.openxmlformats.org/officeDocument/2006/relationships" name="PARTNERS' EQUITY Table 2 - Pref" sheetId="120" state="visible" r:id="rId120"/>
    <sheet xmlns:r="http://schemas.openxmlformats.org/officeDocument/2006/relationships" name="PARTNERS' EQUITY Table 3 - Cash" sheetId="121" state="visible" r:id="rId121"/>
    <sheet xmlns:r="http://schemas.openxmlformats.org/officeDocument/2006/relationships" name="PARTNERS' EQUITY Narrative 2 (D" sheetId="122" state="visible" r:id="rId122"/>
    <sheet xmlns:r="http://schemas.openxmlformats.org/officeDocument/2006/relationships" name="PARTNERS' EQUITY Table 4 - Gene" sheetId="123" state="visible" r:id="rId123"/>
    <sheet xmlns:r="http://schemas.openxmlformats.org/officeDocument/2006/relationships" name="PARTNERS' EQUITY Table 5  - Cas" sheetId="124" state="visible" r:id="rId124"/>
    <sheet xmlns:r="http://schemas.openxmlformats.org/officeDocument/2006/relationships" name="PARTNERS' EQUITY Table 6 - Cash" sheetId="125" state="visible" r:id="rId125"/>
    <sheet xmlns:r="http://schemas.openxmlformats.org/officeDocument/2006/relationships" name="PARTNERS' EQUITY Table 7  - Net" sheetId="126" state="visible" r:id="rId126"/>
    <sheet xmlns:r="http://schemas.openxmlformats.org/officeDocument/2006/relationships" name="PARTNERS' EQUITY Table 8 - Accu" sheetId="127" state="visible" r:id="rId127"/>
    <sheet xmlns:r="http://schemas.openxmlformats.org/officeDocument/2006/relationships" name="NET (LOSS) INCOME PER COMMON UN" sheetId="128" state="visible" r:id="rId128"/>
    <sheet xmlns:r="http://schemas.openxmlformats.org/officeDocument/2006/relationships" name="NET (LOSS) INCOME PER COMMON _2" sheetId="129" state="visible" r:id="rId129"/>
    <sheet xmlns:r="http://schemas.openxmlformats.org/officeDocument/2006/relationships" name="STATEMENTS OF CASH FLOWS Table " sheetId="130" state="visible" r:id="rId130"/>
    <sheet xmlns:r="http://schemas.openxmlformats.org/officeDocument/2006/relationships" name="STATEMENTS OF CASH FLOWS Tabl_2" sheetId="131" state="visible" r:id="rId131"/>
    <sheet xmlns:r="http://schemas.openxmlformats.org/officeDocument/2006/relationships" name="EMPLOYEE BENEFIT PLANS Narrativ" sheetId="132" state="visible" r:id="rId132"/>
    <sheet xmlns:r="http://schemas.openxmlformats.org/officeDocument/2006/relationships" name="EMPLOYEE BENEFIT PLANS Table 1 " sheetId="133" state="visible" r:id="rId133"/>
    <sheet xmlns:r="http://schemas.openxmlformats.org/officeDocument/2006/relationships" name="EMPLOYEE BENEFIT PLANS Table 2 " sheetId="134" state="visible" r:id="rId134"/>
    <sheet xmlns:r="http://schemas.openxmlformats.org/officeDocument/2006/relationships" name="EMPLOYEE BENEFIT PLANS Table 3 " sheetId="135" state="visible" r:id="rId135"/>
    <sheet xmlns:r="http://schemas.openxmlformats.org/officeDocument/2006/relationships" name="EMPLOYEE BENEFIT PLANS Table 4 " sheetId="136" state="visible" r:id="rId136"/>
    <sheet xmlns:r="http://schemas.openxmlformats.org/officeDocument/2006/relationships" name="EMPLOYEE BENEFIT PLANS Table 5 " sheetId="137" state="visible" r:id="rId137"/>
    <sheet xmlns:r="http://schemas.openxmlformats.org/officeDocument/2006/relationships" name="EMPLOYEE BENEFIT PLANS Narrat_2" sheetId="138" state="visible" r:id="rId138"/>
    <sheet xmlns:r="http://schemas.openxmlformats.org/officeDocument/2006/relationships" name="EMPLOYEE BENEFIT PLANS Table 6 " sheetId="139" state="visible" r:id="rId139"/>
    <sheet xmlns:r="http://schemas.openxmlformats.org/officeDocument/2006/relationships" name="EMPLOYEE BENEFIT PLANS Narrat_3" sheetId="140" state="visible" r:id="rId140"/>
    <sheet xmlns:r="http://schemas.openxmlformats.org/officeDocument/2006/relationships" name="EMPLOYEE BENEFIT PLANS Table 7 " sheetId="141" state="visible" r:id="rId141"/>
    <sheet xmlns:r="http://schemas.openxmlformats.org/officeDocument/2006/relationships" name="EMPLOYEE BENEFIT PLANS Table 8 " sheetId="142" state="visible" r:id="rId142"/>
    <sheet xmlns:r="http://schemas.openxmlformats.org/officeDocument/2006/relationships" name="EMPLOYEE BENEFIT PLANS Table 9 " sheetId="143" state="visible" r:id="rId143"/>
    <sheet xmlns:r="http://schemas.openxmlformats.org/officeDocument/2006/relationships" name="EMPLOYEE BENEFIT PLANS Table 10" sheetId="144" state="visible" r:id="rId144"/>
    <sheet xmlns:r="http://schemas.openxmlformats.org/officeDocument/2006/relationships" name="UNIT-BASED COMPENSATION Narrati" sheetId="145" state="visible" r:id="rId145"/>
    <sheet xmlns:r="http://schemas.openxmlformats.org/officeDocument/2006/relationships" name="UNIT-BASED COMPENSATION Table 1" sheetId="146" state="visible" r:id="rId146"/>
    <sheet xmlns:r="http://schemas.openxmlformats.org/officeDocument/2006/relationships" name="UNIT-BASED COMPENSATION Narra_2" sheetId="147" state="visible" r:id="rId147"/>
    <sheet xmlns:r="http://schemas.openxmlformats.org/officeDocument/2006/relationships" name="UNIT-BASED COMPENSATION Table 2" sheetId="148" state="visible" r:id="rId148"/>
    <sheet xmlns:r="http://schemas.openxmlformats.org/officeDocument/2006/relationships" name="UNIT-BASED COMPENSATION Narra_3" sheetId="149" state="visible" r:id="rId149"/>
    <sheet xmlns:r="http://schemas.openxmlformats.org/officeDocument/2006/relationships" name="UNIT-BASED COMPENSATION Table 3" sheetId="150" state="visible" r:id="rId150"/>
    <sheet xmlns:r="http://schemas.openxmlformats.org/officeDocument/2006/relationships" name="UNIT-BASED COMPENSATION Narra_4" sheetId="151" state="visible" r:id="rId151"/>
    <sheet xmlns:r="http://schemas.openxmlformats.org/officeDocument/2006/relationships" name="INCOME TAXES Table 1 - Componen" sheetId="152" state="visible" r:id="rId152"/>
    <sheet xmlns:r="http://schemas.openxmlformats.org/officeDocument/2006/relationships" name="INCOME TAXES Narrative 1 (Detai" sheetId="153" state="visible" r:id="rId153"/>
    <sheet xmlns:r="http://schemas.openxmlformats.org/officeDocument/2006/relationships" name="INCOME TAXES Table 2 - Tax Effe" sheetId="154" state="visible" r:id="rId154"/>
    <sheet xmlns:r="http://schemas.openxmlformats.org/officeDocument/2006/relationships" name="INCOME TAXES Narrative 2 - Oper" sheetId="155" state="visible" r:id="rId155"/>
    <sheet xmlns:r="http://schemas.openxmlformats.org/officeDocument/2006/relationships" name="SEGMENT INFORMATION Table 1 - R" sheetId="156" state="visible" r:id="rId156"/>
    <sheet xmlns:r="http://schemas.openxmlformats.org/officeDocument/2006/relationships" name="SEGMENT INFORMATION Table 2 - R" sheetId="157" state="visible" r:id="rId157"/>
    <sheet xmlns:r="http://schemas.openxmlformats.org/officeDocument/2006/relationships" name="SEGMENT INFORMATION Narrative (" sheetId="158" state="visible" r:id="rId158"/>
    <sheet xmlns:r="http://schemas.openxmlformats.org/officeDocument/2006/relationships" name="SEGMENT INFORMATION Table 3 - P" sheetId="159" state="visible" r:id="rId159"/>
    <sheet xmlns:r="http://schemas.openxmlformats.org/officeDocument/2006/relationships" name="SEGMENT INFORMATION Table 4 - A" sheetId="160" state="visible" r:id="rId160"/>
    <sheet xmlns:r="http://schemas.openxmlformats.org/officeDocument/2006/relationships" name="SEGMENT INFORMATION Table 5 - C" sheetId="161" state="visible" r:id="rId161"/>
    <sheet xmlns:r="http://schemas.openxmlformats.org/officeDocument/2006/relationships" name="CONDENSED CONSOLIDATING FINAN_3" sheetId="162" state="visible" r:id="rId162"/>
    <sheet xmlns:r="http://schemas.openxmlformats.org/officeDocument/2006/relationships" name="CONDENSED CONSOLIDATING FINAN_4" sheetId="163" state="visible" r:id="rId163"/>
    <sheet xmlns:r="http://schemas.openxmlformats.org/officeDocument/2006/relationships" name="CONDENSED CONSOLIDATING FINAN_5" sheetId="164" state="visible" r:id="rId164"/>
    <sheet xmlns:r="http://schemas.openxmlformats.org/officeDocument/2006/relationships" name="CONDENSED CONSOLIDATING FINAN_6" sheetId="165" state="visible" r:id="rId165"/>
    <sheet xmlns:r="http://schemas.openxmlformats.org/officeDocument/2006/relationships" name="CONDENSED CONSOLIDATING FINAN_7" sheetId="166" state="visible" r:id="rId166"/>
    <sheet xmlns:r="http://schemas.openxmlformats.org/officeDocument/2006/relationships" name="Table - Quarterly Financial Dat" sheetId="167" state="visible" r:id="rId167"/>
    <sheet xmlns:r="http://schemas.openxmlformats.org/officeDocument/2006/relationships" name="QUARTERLY FINANCIAL DATA (UNA_3" sheetId="168" state="visible" r:id="rId168"/>
  </sheets>
  <definedNames/>
  <calcPr calcId="124519" fullCalcOnLoad="1"/>
</workbook>
</file>

<file path=xl/sharedStrings.xml><?xml version="1.0" encoding="utf-8"?>
<sst xmlns="http://schemas.openxmlformats.org/spreadsheetml/2006/main" uniqueCount="1434">
  <si>
    <t>DEI Document - USD ($) $ in Millions</t>
  </si>
  <si>
    <t>12 Months Ended</t>
  </si>
  <si>
    <t>Dec. 31, 2018</t>
  </si>
  <si>
    <t>Jan. 31, 2019</t>
  </si>
  <si>
    <t>Jun. 29, 2018</t>
  </si>
  <si>
    <t>Document Information [Abstract]</t>
  </si>
  <si>
    <t>Entity Registrant Name</t>
  </si>
  <si>
    <t>NuStar Energy L.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Trading Symbol</t>
  </si>
  <si>
    <t>ns</t>
  </si>
  <si>
    <t>Amendment Flag</t>
  </si>
  <si>
    <t>false</t>
  </si>
  <si>
    <t>Entity Small Business</t>
  </si>
  <si>
    <t>Entity Emerging Growth Company</t>
  </si>
  <si>
    <t>Entity Shell Company</t>
  </si>
  <si>
    <t>Entity Partnership Unit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Accounts receivable, net of allowance for doubtful accounts of $9,412 and $9,948 as of December 31, 2018 and 2017, respectively</t>
  </si>
  <si>
    <t>Receivable from related party</t>
  </si>
  <si>
    <t>Inventories</t>
  </si>
  <si>
    <t>Prepaid and other current assets</t>
  </si>
  <si>
    <t>Total current assets</t>
  </si>
  <si>
    <t>Property, plant and equipment, at cost</t>
  </si>
  <si>
    <t>Accumulated depreciation and amortization</t>
  </si>
  <si>
    <t>Property, plant and equipment, net</t>
  </si>
  <si>
    <t>Intangible assets, net</t>
  </si>
  <si>
    <t>Goodwill</t>
  </si>
  <si>
    <t>Deferred income tax asset</t>
  </si>
  <si>
    <t>Other long-term assets, net</t>
  </si>
  <si>
    <t>Total assets</t>
  </si>
  <si>
    <t>Current liabilities:</t>
  </si>
  <si>
    <t>Accounts payable</t>
  </si>
  <si>
    <t>Short-term debt</t>
  </si>
  <si>
    <t>Current portion of long-term debt</t>
  </si>
  <si>
    <t>Accrued interest payable</t>
  </si>
  <si>
    <t>Accrued liabilities</t>
  </si>
  <si>
    <t>Taxes other than income tax</t>
  </si>
  <si>
    <t>Income tax payable</t>
  </si>
  <si>
    <t>Total current liabilities</t>
  </si>
  <si>
    <t>Long-term debt, less current portion</t>
  </si>
  <si>
    <t>Deferred income tax liability</t>
  </si>
  <si>
    <t>Other long-term liabilities</t>
  </si>
  <si>
    <t>Total liabilities</t>
  </si>
  <si>
    <t>Commitments and contingencies (Note 15)</t>
  </si>
  <si>
    <t xml:space="preserve"> </t>
  </si>
  <si>
    <t>Series D preferred limited partners (23,246,650 preferred units outstanding as of December 31, 2018) (Note 19)</t>
  </si>
  <si>
    <t>Partners’ equity (Note 20):</t>
  </si>
  <si>
    <t>Preferred limited partners (9,060,000 Series A preferred units, 15,400,000 Series B preferred units and 6,900,000 Series C preferred units outstanding as of December 31, 2018 and 2017)</t>
  </si>
  <si>
    <t>Common limited partners (107,225,156 and 93,176,683 common units outstanding as of December 31, 2018 and 2017, respectively)</t>
  </si>
  <si>
    <t>General partner</t>
  </si>
  <si>
    <t>Accumulated other comprehensive loss</t>
  </si>
  <si>
    <t>Total partners' equity</t>
  </si>
  <si>
    <t>Total liabilities, mezzanine equity and partners’ equity</t>
  </si>
  <si>
    <t>CONSOLIDATED BALANCE SHEETS Non-Printing - USD ($) $ in Thousands</t>
  </si>
  <si>
    <t>Allowance for doubtful accounts</t>
  </si>
  <si>
    <t>Series D preferred units outstanding</t>
  </si>
  <si>
    <t>Limited partners common units outstanding (in units)</t>
  </si>
  <si>
    <t>Series A Preferred Limited Partner [Member]</t>
  </si>
  <si>
    <t>Preferred units outstanding</t>
  </si>
  <si>
    <t>Series B Preferred Limited Partner [Member]</t>
  </si>
  <si>
    <t>Series C Preferred Limited Partner [Member]</t>
  </si>
  <si>
    <t>CONSOLIDATED STATEMENTS OF INCOME - USD ($) $ in Thousands</t>
  </si>
  <si>
    <t>Dec. 31, 2016</t>
  </si>
  <si>
    <t>Revenues:</t>
  </si>
  <si>
    <t>Total revenues</t>
  </si>
  <si>
    <t>General and administrative expenses (excluding depreciation and amortization expense):</t>
  </si>
  <si>
    <t>Third parties</t>
  </si>
  <si>
    <t>Related party</t>
  </si>
  <si>
    <t>Total general and administrative expenses</t>
  </si>
  <si>
    <t>Other depreciation and amortization expense</t>
  </si>
  <si>
    <t>Total costs and expenses</t>
  </si>
  <si>
    <t>Operating income</t>
  </si>
  <si>
    <t>Interest expense, net</t>
  </si>
  <si>
    <t>Other income (expense), net</t>
  </si>
  <si>
    <t>Income before income tax expense</t>
  </si>
  <si>
    <t>Income tax expense</t>
  </si>
  <si>
    <t>Net income</t>
  </si>
  <si>
    <t>Basic net (loss) income per common unit (Note 21)</t>
  </si>
  <si>
    <t>Diluted net (loss) income per common unit (Note 21)</t>
  </si>
  <si>
    <t>Basic weighted-average common units outstanding</t>
  </si>
  <si>
    <t>Diluted weighted-average common units outstanding</t>
  </si>
  <si>
    <t>Service [Member]</t>
  </si>
  <si>
    <t>Operating expenses (excluding depreciation and amortization expense):</t>
  </si>
  <si>
    <t>Total operating expenses</t>
  </si>
  <si>
    <t>Depreciation and amortization expense</t>
  </si>
  <si>
    <t>Total costs associated with service revenues/Cost of product sales</t>
  </si>
  <si>
    <t>Product [Member]</t>
  </si>
  <si>
    <t>CONSOLIDATED STATEMENTS OF COMPREHENSIVE INCOME - USD ($) $ in Thousands</t>
  </si>
  <si>
    <t>3 Months Ended</t>
  </si>
  <si>
    <t>Sep. 30, 2018</t>
  </si>
  <si>
    <t>Jun. 30, 2018</t>
  </si>
  <si>
    <t>Mar. 31, 2018</t>
  </si>
  <si>
    <t>Sep. 30, 2017</t>
  </si>
  <si>
    <t>Jun. 30, 2017</t>
  </si>
  <si>
    <t>Mar. 31, 2017</t>
  </si>
  <si>
    <t>Other comprehensive income (loss):</t>
  </si>
  <si>
    <t>Foreign currency translation adjustment</t>
  </si>
  <si>
    <t>Net gain (loss) on pension and other postretirement benefit adjustments, net of income tax (expense) benefit of ($94), $184 and $60</t>
  </si>
  <si>
    <t>Net gain (loss) on cash flow hedges</t>
  </si>
  <si>
    <t>Total other comprehensive income (loss)</t>
  </si>
  <si>
    <t>Comprehensive income</t>
  </si>
  <si>
    <t>Income tax (expense) benefit on pension and other postretirement benefit plan adjustments</t>
  </si>
  <si>
    <t>CONSOLIDATED STATEMENTS OF CASH FLOWS - USD ($) $ in Thousands</t>
  </si>
  <si>
    <t>Cash Flows from Operating Activities:</t>
  </si>
  <si>
    <t>Adjustments to reconcile net income to net cash provided by operating activities:</t>
  </si>
  <si>
    <t>Unit-based compensation expense</t>
  </si>
  <si>
    <t>Amortization of debt related items</t>
  </si>
  <si>
    <t>Loss from sale of European operations</t>
  </si>
  <si>
    <t>(Gain) loss from sale or disposition of assets</t>
  </si>
  <si>
    <t>Gain from insurance recoveries</t>
  </si>
  <si>
    <t>Impairment loss</t>
  </si>
  <si>
    <t>Deferred income tax expense (benefit)</t>
  </si>
  <si>
    <t>Changes in current assets and current liabilities (Note 22)</t>
  </si>
  <si>
    <t>(Increase) decrease in other long-term assets</t>
  </si>
  <si>
    <t>(Decrease) increase in other long-term liabilities</t>
  </si>
  <si>
    <t>Other, net</t>
  </si>
  <si>
    <t>Net cash provided by operating activities</t>
  </si>
  <si>
    <t>Cash Flows from Investing Activities:</t>
  </si>
  <si>
    <t>Capital expenditures</t>
  </si>
  <si>
    <t>Change in accounts payable related to capital expenditures</t>
  </si>
  <si>
    <t>Acquisitions</t>
  </si>
  <si>
    <t>Proceeds from Axeon term loan</t>
  </si>
  <si>
    <t>Proceeds from insurance recoveries</t>
  </si>
  <si>
    <t>Proceeds from sale of European operations</t>
  </si>
  <si>
    <t>Proceeds from sale or disposition of assets</t>
  </si>
  <si>
    <t>Net cash used in investing activities</t>
  </si>
  <si>
    <t>Cash Flows from Financing Activities:</t>
  </si>
  <si>
    <t>Proceeds from long-term debt borrowings</t>
  </si>
  <si>
    <t>Proceeds from short-term debt borrowings</t>
  </si>
  <si>
    <t>Proceeds from note offering, net of issuance costs</t>
  </si>
  <si>
    <t>Long-term debt repayments</t>
  </si>
  <si>
    <t>Short-term debt repayments</t>
  </si>
  <si>
    <t>Proceeds from issuance of Series D preferred units</t>
  </si>
  <si>
    <t>Payment of issuance costs for Series D preferred units</t>
  </si>
  <si>
    <t>Proceeds from issuance of other preferred units, net of issuance costs</t>
  </si>
  <si>
    <t>Proceeds from issuance of common units, net of issuance costs</t>
  </si>
  <si>
    <t>Contributions from general partner</t>
  </si>
  <si>
    <t>Distributions to preferred unitholders</t>
  </si>
  <si>
    <t>Distributions to common unitholders and general partner</t>
  </si>
  <si>
    <t>Cash consideration for Merger (Note 4)</t>
  </si>
  <si>
    <t>Proceeds from termination of interest rate swaps</t>
  </si>
  <si>
    <t>Increase (decrease) in cash book overdrafts</t>
  </si>
  <si>
    <t>Net cash provided by (used in) financing activities</t>
  </si>
  <si>
    <t>Effect of foreign exchange rate changes on cash</t>
  </si>
  <si>
    <t>Net decrease in cash and cash equivalents</t>
  </si>
  <si>
    <t>Cash and cash equivalents as of the beginning of the period</t>
  </si>
  <si>
    <t>Cash and cash equivalents as of the end of the period</t>
  </si>
  <si>
    <t>CONSOLIDATED STATEMENTS OF PARTNERS' EQUITY AND MEZZANINE EQUITY - USD ($) $ in Thousands</t>
  </si>
  <si>
    <t>Total</t>
  </si>
  <si>
    <t>AOCI [Member]</t>
  </si>
  <si>
    <t>Preferred Limited Partner [Member]</t>
  </si>
  <si>
    <t>Common Limited Partner [Member]</t>
  </si>
  <si>
    <t>General Partner [Member]</t>
  </si>
  <si>
    <t>Series D Preferred Limited Partner [Member]</t>
  </si>
  <si>
    <t>Partners' capital - beginning balance at Dec. 31, 2015</t>
  </si>
  <si>
    <t>Temporary equity - beginning balance at Dec. 31, 2015</t>
  </si>
  <si>
    <t>Partners' capital and temporary equity - beginning balance at Dec. 31, 2015</t>
  </si>
  <si>
    <t>Increase (Decrease) in Partners' Capital [Roll Forward]</t>
  </si>
  <si>
    <t>Net income, excluding portion attributable to temporary equity</t>
  </si>
  <si>
    <t>Net income, temporary equity</t>
  </si>
  <si>
    <t>Other comprehensive income (loss)</t>
  </si>
  <si>
    <t>Cash distributions to partners</t>
  </si>
  <si>
    <t>Distributions to partners, temporary equity</t>
  </si>
  <si>
    <t>Cash distributions to partners, including temporary equity</t>
  </si>
  <si>
    <t>Issuance of units, including contribution from general partner</t>
  </si>
  <si>
    <t>Unit-based compensation</t>
  </si>
  <si>
    <t>Series D Preferred Unit accretion, common (refer to Note 19 for discussion)</t>
  </si>
  <si>
    <t>Partners' capital - ending balance at Dec. 31, 2016</t>
  </si>
  <si>
    <t>Temporary equity - ending balance at Dec. 31, 2016</t>
  </si>
  <si>
    <t>Partners' capital and temporary equity - ending balance at Dec. 31, 2016</t>
  </si>
  <si>
    <t>Other</t>
  </si>
  <si>
    <t>Other, temporary equity</t>
  </si>
  <si>
    <t>Other, including temporary equity</t>
  </si>
  <si>
    <t>Partners' capital - ending balance at Dec. 31, 2017</t>
  </si>
  <si>
    <t>Temporary equity - ending balance at Dec. 31, 2017</t>
  </si>
  <si>
    <t>Partners' capital and temporary equity - ending balance at Dec. 31, 2017</t>
  </si>
  <si>
    <t>Issuance of Series D preferred units</t>
  </si>
  <si>
    <t>Adjustments related to the Merger (refer to Note 4 for discussion)</t>
  </si>
  <si>
    <t>Series D Preferred Unit accretion, preferred (refer to Note 19 for discussion)</t>
  </si>
  <si>
    <t>Series D Preferred Unit accretion, total (refer to Note 19 for discussion)</t>
  </si>
  <si>
    <t>Partners' capital - ending balance at Dec. 31, 2018</t>
  </si>
  <si>
    <t>Temporary equity - ending balance at Dec. 31, 2018</t>
  </si>
  <si>
    <t>Partners' capital and temporary equity - ending balance at Dec. 31, 2018</t>
  </si>
  <si>
    <t>ORGANIZATION AND OPERATIONS</t>
  </si>
  <si>
    <t>Organization, Consolidation and Presentation of Financial Statements [Abstract]</t>
  </si>
  <si>
    <t>ORGANIZATION AND OPERATIONS Organization NuStar Energy L.P. (NYSE: NS) is engaged in the transportation of petroleum products and anhydrous ammonia, and the terminalling, storage and marketing of petroleum products. Unless otherwise indicated, the terms “NuStar Energy,” “NS,” “the Partnership,” “we,” “our” and “us” are used in this report to refer to NuStar Energy L.P., to one or more of our consolidated subsidiaries or to all of them taken as a whole. As a result of the merger described below, NuStar GP Holdings, LLC (NuStar GP Holdings or NSH), which indirectly owns our general partner, became a wholly owned subsidiary of ours on July 20, 2018. Recent Developments Sale of European Operations. On November 30, 2018, we sold our European operations to Inter Terminals, Ltd. for approximately $270.0 million . The operations sold include six liquids storage terminals in the United Kingdom and one facility in Amsterdam . We recognized a non-cash loss of $43.4 million related to the sale in “Other income (expense), net” on our consolidated statement of income for the year ended December 31, 2018. Please refer to Note 5 for further discussion of the sale. Merger. On July 20, 2018, we completed the merger of NSH with a subsidiary of NS. Under the terms of the merger agreement, NSH unitholders received 0.55 of a common unit representing a limited partner interest in NS in exchange for each NSH unit owned at the effective time of the merger. Please refer to Note 4 for further discussion of the merger. Issuances of Units. In June and July of 2018, we issued 23,246,650 Series D Cumulative Convertible Preferred Units (Series D Preferred Units) at a price of $25.38 per unit in a private placement for net proceeds of $555.8 million . See Note 19 for further discussion. On June 29, 2018, we also issued 413,736 common units at a price of $24.17 per unit to William E. Greehey, Chairman of the Board of Directors of NuStar GP, LLC. Hurricane Activity. In the third quarter of 2017, several of our facilities were affected by the hurricanes in the Caribbean and Gulf of Mexico, including our St. Eustatius terminal, which experienced the most damage and was temporarily shut down. The damage caused by the Caribbean hurricane resulted in lower revenues for our bunker fuel operations in our fuels marketing segment and lower throughput and associated handling fees in our storage segment in 2017 and in the first quarter of 2018. In 2017, we recorded a $5.0 million loss in “Other income (expense), net” in the consolidated statements of income for property damage at the terminal, which represents the amount of our property deductible under our insurance policy, and we received $12.5 million of insurance proceeds, of which $3.8 million was for business interruption. In January 2018, we received $87.5 million of insurance proceeds in settlement of our property damage claim for our St. Eustatius terminal, of which $9.1 million related to business interruption. Proceeds from business interruption insurance are included in “Operating expenses” in the consolidated statements of income and in “Cash flows from operating activities” in the consolidated statements of cash flows. We recorded a $78.8 million gain in “Other income (expense), net” in the consolidated statements of income in the first quarter of 2018 for the amount by which the insurance proceeds exceeded our expenses incurred during the period. Although the repairs are not complete, we expect that the costs to repair the property damage at the terminal will not exceed the amount of insurance proceeds received. Other Events Navigator Acquisition and Financing Transactions. On May 4, 2017 , we acquired Navigator Energy Services, LLC for approximately $1.5 billion (the Navigator Acquisition). In order to fund the purchase price, we issued 14,375,000 common units for net proceeds of $657.5 million , issued $550.0 million of 5.625% senior notes for net proceeds of $543.3 million and issued 15,400,000 of our 7.625% Series B Fixed-to-Floating Rate Cumulative Redeemable Perpetual Preferred Units (Series B Preferred Units) for net proceeds of $371.8 million . Please refer to Notes 5 , 13 and 20 for further discussion. Axeon Term Loan. On February 22, 2017, we settled and terminated the $190.0 million term loan to Axeon Specialty Products, LLC (the Axeon Term Loan), pursuant to which we also provided credit support, such as guarantees, letters of credit and cash collateral, as applicable, of up to $125.0 million to Axeon Specialty Products, LLC (Axeon). We received $110.0 million in settlement of the Axeon Term Loan, and our obligation to provide ongoing credit support to Axeon ceased. Please refer to Note 18 for further discussion of the Axeon Term Loan and related credit support. Employee Transfer from NuStar GP, LLC. On March 1, 2016, NuStar GP, LLC, the general partner of our general partner and a wholly owned subsidiary of NuStar GP Holdings, transferred and assigned to NuStar Services Company LLC (NuStar Services Co), a wholly owned subsidiary of NuStar Energy, all of NuStar GP, LLC’s employees and related benefit plans, programs, contracts and policies (the Employee Transfer). As a result of the Employee Transfer, we pay employee costs directly and sponsor the Fifth Amended and Restated 2000 Long-Term Incentive Plan (the 2000 LTIP) and other employee benefit plans. Please refer to Note 4 for further discussion of the Employee Transfer and our related party agreements, Note 23 for a discussion of our employee benefit plans and Note 24 for a discussion of our long-term incentive plans. Operations We conduct our operations through our subsidiaries, primarily NuStar Logistics, L.P. (NuStar Logistics) and NuStar Pipeline Operating Partnership L.P. (NuPOP). We have three business segments: pipeline, storage and fuels marketing. Pipeline. We own 3,130 miles of refined product pipelines and 2,070 miles of crude oil pipelines, as well as approximately 5.0 million barrels of storage capacity, which comprise our Central West System. In addition, we own 2,600 miles of refined product pipelines, consisting of the East and North Pipelines, and a 2,000 -mile ammonia pipeline, which comprise our Central East System. The East and North Pipelines have storage capacity of approximately 7.3 million barrels. We charge tariffs on a per barrel basis for transporting refined products, crude oil and other feedstocks in our refined product and crude oil pipelines and on a per ton basis for transporting anhydrous ammonia in the Ammonia Pipeline. Storage. We own terminal and storage facilities in the United States, Canada, Mexico and St. Eustatius in the Caribbean Netherlands, with approximately 75.8 million barrels of storage capacity. Our terminal and storage facilities provide storage, handling and other services on a fee basis for petroleum products, crude oil, specialty chemicals and other liquids. Fuels Marketing. Prior to the third quarter of 2017, our fuels marketing operations involved the purchase of crude oil, fuel oil, bunker fuel, fuel oil blending components and other refined products for resale. We ceased marketing crude oil in the second quarter of 2017 and exited our heavy fuels trading operations in the third quarter of 2017. These actions were in line with our goal of reducing our exposure to commodity margins, and instead focusing on our core, fee-based pipeline and storage segments. The remaining operations in our fuels marketing segment are our bunkering operations at our St. Eustatius and Texas City terminals, as well as certain of our blending operations. The results of operations for the fuels marketing segment depend largely on the margin between our cost and the sales prices of the products we market. Therefore, the results of operations for this segment are more sensitive to changes in commodity prices compared to the operations of the pipeline and storage segments. Since our fuels marketing operations expose us to commodity price risk, we enter into derivative instruments to mitigate the effect of commodity price fluctuations on our operations. The derivative instruments we use consist primarily of commodity futures and swap contracts.</t>
  </si>
  <si>
    <t>SUMMARY OF SIGNIFICANT ACCOUNTING POLICIES</t>
  </si>
  <si>
    <t>Accounting Policies [Abstract]</t>
  </si>
  <si>
    <t>SUMMARY OF SIGNIFICANT ACCOUNTING POLICIES 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 Cash and Cash Equivalents Cash equivalents are all highly liquid investments with an original maturity of three months or less when acquired. Accounts Receivable Trade receivables are carried at original invoice amount. We extend credit terms to certain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its review. Inventories Inventories consist of petroleum products, materials and supplies. Inventories, except those associated with a qualifying fair value hedge,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Inventories associated with qualifying fair value hedges are valued at current market prices. Materials and supplies are valued at the lower of average cost or net realizable value. 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income (expense), net” in the consolidated statements of income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 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performed a quantitative goodwill impairment test as of October 1, 2018 and 2017, and determined that no impairment charges existed. We recognize an impairment of goodwill if the carrying value of goodwill exceeds its estimated fair value. In order to estimate the fair value of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the asset, estimated remaining life of the asset, and future expenditures necessary to maintain the asset’s existing service potential.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Our reporting units to which goodwill has been allocated consist of the following: • crude oil pipelines; • refined product pipelines; • terminals, excluding our St. Eustatius and Point Tupper facilities and our refinery crude storage tanks; and • bunkering activity at our St. Eustatius and Point Tupper facilities. The quantitative impairment test for goodwill consists of a two-step process. Step 1 compares the fair value of the reporting unit to its carrying value including goodwill.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If the carrying value exceeds fair value, there is a potential impairment and step 2 must be performed to determine the amount of goodwill impairment. Step 2 compares the carrying value of the reporting unit’s goodwill to its implied fair value using a hypothetical allocation of the reporting unit’s fair value. If the goodwill carrying value exceeds its implied fair value, the excess is reported as impairment. Although we determined that no impairment charges resulted from our October 1, 2018 impairment assessment, the fair value of the reporting unit that conducts bunkering activity at our St. Eustatius and Point Tupper facilities (the Statia Bunkering Reporting Unit) exceeded its carrying value by approximately 2% . The goodwill associated with the Statia Bunkering Reporting Unit totaled $31.1 million as of December 31, 2018. Our estimate of the fair value of the Statia Bunkering Reporting Unit is sensitive to typical valuation assumptions, particularly future earnings and cash flows. Recently, the earnings of our Statia Bunkering Reporting Unit have declined compared to historical norms, mostly due to the continued impact from hurricanes that damaged much of the infrastructure in the Caribbean. Our estimates assume the earnings of the Statia Bunkering Reporting Unit return to those historical levels in the near term. However, if there is a prolonged reduction in our earnings from the lingering effect described above, or other factors that result in a slower than anticipated recovery in our earnings, it could result in a reduction of our estimated fair value of the Statia Bunkering Reporting Unit to an amount less than its carrying value. We will continue to monitor the business and consider additional interim analysis of goodwill as appropriate. 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We believe that the carrying amounts of our long-lived assets as of December 31, 2018 are recoverable. 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common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18 and 2017 . NuStar Energy and certain of its subsidiaries file income tax returns in the U.S. federal jurisdiction and various state and foreign jurisdictions. For U.S. federal and state purposes, as well as for our major non-U.S. jurisdictions, tax years subject to examination are 2015 through 2017, according to standard statute of limitations. 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We have recorded liabilities of $0.2 million and $0.7 million as of December 31, 2018 and 2017 , respectively, which are included in “Other long-term liabilities” in the consolidated balance sheets, for conditional asset retirement obligations related to the retirement of terminal assets with lease and right-of-way agreements. 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estimable. Adjustments to initial estimates are recorded, from time to time, to reflect changing circumstances and estimates based upon additional information developed in subsequent periods. Product Imbalances We incur product imbalances as a result of variances in pipeline meter readings and volume fluctuations due to pressure and temperature changes. Pursuant to the new revenue recognition standard we adopted January 1, 2018, we no longer recognize the fair value of product imbalances on our consolidated balance sheets. Prior to adoption, we used quoted market prices as of the reporting date to value our assets and liabilities related to product imbalances. Product imbalance liabilities were included in “Accrued liabilities” and product imbalance assets were included in “Other current assets” in the consolidated balance sheets. Revenue Recognition Revenue-Generating Activities. Revenues for the pipeline segment are derived from interstate and intrastate pipeline transportation of refined products, crude oil and anhydrous ammonia and the applicable pipeline tariff.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and certain of our facilities charge fees to provide marine services such as pilotage, tug assistance, line handling, launch service, emergency response services and other ship services (all of which are considered optional services). Revenues for the fuels marketing segment are derived from the sale of petroleum products. Within our pipeline and storage segments, we provide services on uninterruptible and interruptible base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at the customer pay the fixed monthly fee, regardless of whether or not it uses our storage facility (i.e., take-or-pay obligation), and that we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Adoption of ASC Topic 606. On January 1, 2018, we adopted Accounting Standards Codification Topic 606, “Revenue from Contracts with Customers” (ASC Topic 606) using the modified retrospective method and applied ASC Topic 606 to all revenue contracts with customers. After identifying a contract with a customer, ASC Topic 606 requires us to (i) identify the performance obligations in the contract; (ii) determine the transaction price; (iii) allocate the transaction price to the performance obligations; and (iv) recognize revenue when or as we satisfy a performance obligation.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Similarly,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Product sales contracts associated with our fuels marketing segment generally include a single performance obligation to deliver specified volumes of a commodity, which we satisfy at a point in time, when the product is delivered and the customer obtains control of the commodity. Optional services do not provide a material right to the customer, and are not considered a separate performance obligation in the contract. If and when a customer elects an optional service, it becomes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in arrangements referred to as contributions in aid of construction, or CIAC. Typically, in these instances, we receive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If our contract does not allow the customer to apply deficiency payments to future service periods, we allocate the deficiency payment to the already satisfied portion of the performance obligation. Income Allocation Our partnership agreement contains provisions for the allocation of net income to the unitholders and, prior to the merger with our general partner, to the general partner. Our net income for each quarterly reporting period is first allocated to the preferred limited partner unitholders in an amount equal to the earned distributions for the respective reporting period and, prior to the merger, then to the general partner in an amount equal to the general partner’s incentive distribution calculated based upon the declared distribution for the respective reporting period. We allocate the remaining net income or loss among the common unitholders. Prior to the merger, we allocated the remaining net income or loss among the common unitholders ( 98% ) and general partner ( 2% ). See Note 4 for further discussion of the merger and Note 20 for the calculation of net income applicable to the general partner prior to the merger. Basic and Diluted Net (Loss) Income Per Common Unit Basic and diluted net (loss) income per common unit are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and, prior to the merger with our general partner, included our general partner’s interest. We compute basic net (loss) income per common unit by dividing net (loss) income attributable to our common limited partners by the weighted-average number of common units outstanding during the period. We compute diluted net (loss) income per common unit by dividing net (loss)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and the Series D Preferred Units. See Note 24 for additional information on our performance units, Note 19 for additional information on our Series D Preferred Units and Note 21 for the calculation of basic and diluted net (loss) income per common unit. Derivative Financial Instruments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or the fair value of the hedged items. Throughout the designated hedge period and at least quarterly, we assess whether the derivative instruments are highly effective and continue to qualify for hedge accounting. To assess the effectiveness of the hedging relationship both prospectively and retrospectively, we use regression analysis to calculate the correlation of the changes in the fair values of the derivative instrument and related hedged item. We record commodity derivative instruments in the consolidated balance sheets at fair value. We recognize mark-to-market adjustments for derivative instruments designated and qualifying as fair value hedges (Fair Value Hedges) and the related change in the fair value of the associated hedged physical inventory or firm commitment within “Cost of product sales.” For derivative instruments that have associated underlying physical inventory but do not qualify for hedge accounting (Economic Hedges and Other Derivatives), we record the mark-to-market adjustments in “Cost of product sales.” Under the terms of our forward-starting interest rate swap agreements, we pay a fixed rate and receive a variable rate. We entered into the forward-starting swaps in order to hedge the risk of changes in the interest payments attributable to changes in the benchmark interest rate during the period from the effective date of the swap to the issuance of the forecasted debt. For forward-starting interest rate swaps designated and qualifying as cash flow hedges (Cash Flow Hedges), we recognize the fair value of each interest rate swap in the consolidated balance sheets. We record the effective portion of mark-to-market adjustments as a component of accumulated other comprehensive income (loss) (AOCI), and any hedge ineffectiveness is recognized immediately in “Interest expense, net.”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7 for additional information regarding our derivative financial instruments. Unit-based Compensation Unit-based compensation for our long-term incentive plans is recorded in our consolidated balance sheets based on the fair value of the awards granted and recognized as compensation expense primarily on a straight-line basis over the requisite service period. Forfeitures of our unit-based compensation awards are recognized as an adjustment to compensation expense when they occur. Unit-based compensation expense is included in “General and administrative expenses” on our consolidated statements of income. See Note 24 for additional information regarding our unit-based compensation. Margin Deposits Margin deposits relate to our exchange-traded derivative contracts and generally vary based on changes in the value of the contracts. Margin deposits are included in “Other current assets” in the consolidated balance sheets. Foreign Currency Translation The functional currencies of our foreign subsidiaries are the local currencies of the countries in which the subsidiaries are located, except for our subsidiaries located in St. Eustatius in the Caribbean Netherlands (formerly the Netherlands Antilles), whose functional currency is the U.S. dollar.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income (expense), net” in the consolidated statements of income.</t>
  </si>
  <si>
    <t>NEW ACCOUNTING PRONOUNCEMENTS</t>
  </si>
  <si>
    <t>New Accounting Pronouncements and Changes in Accounting Principles [Abstract]</t>
  </si>
  <si>
    <t>NEW ACCOUNTING PRONOUNCEMENTS Securities and Exchange Commission Disclosure Update and Simplification In August 2018, the Securities and Exchange Commission (SEC) issued final rules regarding disclosure requirements that were redundant, duplicative, overlapping or superseded by other SEC requirements or GAAP. The final rules primarily eliminated or reduced certain disclosure requirements, although they also required some additional disclosures. The guidance became effective on November 5, 2018, with an exception for the new disclosure requirement to present changes in partners’ equity in interim periods, which permits entities to begin disclosing this information in the quarter that begins after the effective date of the final rules. We elected to utilize this exception, and will begin presenting statements of partners’ equity on an interim basis beginning with the quarter ending March 31, 2019. These final rules did not have an impact on our financial position or results of operations. Cloud Computing Arrangements In August 2018, the Financial Accounting Standards Board (FASB) issued guidance addressing a customer’s accounting for implementation costs incurred in a cloud computing arrangement (CCA) that is considered a service contract. Under the new guidance, implementation costs for a CCA should be evaluated for capitalization using the same approach as implementation costs associated with internal-use software and expensed over the term of the hosting arrangement. The guidance is effective for annual and interim periods beginning after December 15, 2019, with early adoption permitted. Prospective adoption for eligible costs incurred on or after the date of adoption or retrospective adoption are permitted. We are currently evaluating whether we will adopt these provisions early and whether we will elect prospective or retrospective adoption, but we do not expect the guidance to have a material impact on our financial position, results of operations or disclosures. Disclosures for Defined Benefit Plans In August 2018, the FASB issued amended guidance that makes minor changes to the disclosure requirements for employers that sponsor defined benefit pension and/or other postretirement benefit plans. The guidance is effective for annual periods beginning after December 15, 2020, with early adoption permitted, using a retrospective approach. We are currently evaluating whether we will adopt these provisions early, but we do not expect the guidance to have a material impact on our financial position, results of operations or disclosures. Unit-Based Payments to Nonemployees In June 2018, the FASB issued amended guidance which aligns the measurement and classification guidance for unit-based payments to nonemployees with the guidance for unit-based payments to employees, with certain exceptions. Under the amended guidance, unit-based payment awards to nonemployees will be measured at their grant date fair value. The guidance is effective for annual and interim periods beginning after December 15, 2018, with early adoption permitted. The amended guidance should be applied by means of a cumulative-effect adjustment to the balance sheet as of the beginning of the fiscal year of adoption. We adopted these provisions on January 1, 2019, and the guidance did not have a material impact on our financial position, results of operations or disclosures. Comprehensive Income In February 2018, the FASB issued amended guidance which provides an entity the option to reclassify stranded tax effects caused by the Tax Cuts and Jobs Act of 2017 (the Act) from accumulated other comprehensive income to retained earnings, and also requires certain additional disclosures about those stranded tax effects. The guidance is effective for annual and interim periods beginning after December 15, 2018, with early adoption permitted. The new requirements should be applied using one of two transition methods, either at the beginning of the period of adoption or retrospectively. We early adopted these provisions in the fourth quarter of 2018 by electing to reclassify the stranded tax effects caused by the Act from AOCI to common limited partners’ equity as of the beginning of the quarter. The guidance did not have a material impact on our financial position, results of operations or disclosures. Derivatives and Hedging In August 2017, the FASB issued amended guidance intended to improve the financial reporting of hedging relationships to better portray the economic results of an entity’s risk management activities in its financial statements. The amended guidance also makes certain targeted improvements to simplify the application of current hedge accounting guidance. The guidance is effective for annual and interim periods beginning after December 15, 2018, with early adoption permitted. Certain of the new requirements should be applied prospectively, while others should be applied using a modified retrospective transition method. We adopted the amended guidance on January 1, 2019, and it did not have a material impact on our financial position, results of operations or disclosures. Defined Benefit Plans In March 2017, the FASB issued amended guidance that changes the presentation of net periodic pension cost related to defined benefit plans. Under the amended guidance, the service cost component of net periodic benefit cost is presented in the same income statement line items as other current employee compensation costs, but the remaining components of net periodic benefit cost are presented outside of operating income. The changes are effective for annual and interim periods beginning after December 15, 2017, and amendments should be applied retrospectively. We began reporting the remaining components of net periodic benefit cost in “Other income, net” in the consolidated statements of comprehensive income upon adoption of the amended guidance on January 1, 2018. We applied the amended guidance prospectively as it did not have a material impact on previous periods. Goodwill In January 2017, the FASB issued amended guidance that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and we are currently evaluating whether we will adopt these provisions early. Regardless of our decision, we do not expect the guidance to have a material impact on our financial position, results of operations or disclosures. Credit Losses In June 2016, the FASB issued amended guidance that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We currently expect to adopt the amended guidance on January 1, 2020, and we are assessing the impact of this amended guidance on our financial position, results of operations and disclosures. We plan to provide additional information about the expected impact at a future date. Leases In February 2016, the FASB issued amended guidance that requires lessees to recognize the assets and liabilities that arise from most leases on the balance sheet. For lessors, this amended guidance modifies the classification criteria and the accounting for sales-type and direct financing leases. The changes are effective for annual and interim periods beginning after December 15, 2018, and amendments should be applied using one of two modified retrospective transition methods. We adopted these provisions on January 1, 2019 through a cumulative-effect adjustment to the opening balance of retained earnings in the period of adoption. The transition adjustment related to the adoption was immaterial. We elected the package of practical expedients permitted under the transition guidance within the new standard, which, among other things, allowed us to carry forward historical lease classification. We also elected the practical expedient related to land easements, which allowed us to carry forward our historical accounting treatment for land easements on existing agreements, and the practical expedient to not account for lease and non-lease components separately for most of our asset classes. Right-of-use assets were less than 5% of total assets as of January 1, 2019, and lease liabilities did not significantly differ from right-of-use assets. We do not expect the guidance to have a material impact on our results of operations or cash flows. We intend to provide additional disclosures as required by the new standard, which we are currently assessing, in our quarterly report on Form 10-Q for the first quarter of 2019. Revenue Recognition In May 2014, the FASB and the International Accounting Standards Board jointly issued a comprehensive new revenue recognition standard that requires an entity to recognize revenue when it transfers promised goods or services to customers in an amount that reflects the consideration the entity expects to be entitled to in exchange for those goods or services. The standard is effective for public entities for annual and interim periods beginning after December 15, 2017, using one of two retrospective transition methods. We adopted these provisions January 1, 2018 using the modified retrospective approach. The transition adjustment related to the adoption was immaterial. Please refer to Note 6 for further discussion.</t>
  </si>
  <si>
    <t>MERGER AND RELATED PARTY AGREEMENTS</t>
  </si>
  <si>
    <t>Business Combinations [Abstract]</t>
  </si>
  <si>
    <t>MERGER AND RELATED PARTY TRANSACTIONS</t>
  </si>
  <si>
    <t>MERGER AND RELATED PARTY AGREEMENTS On February 7, 2018, NuStar Energy, Riverwalk Logistics, L.P., NuStar GP, LLC, Marshall Merger Sub LLC, a wholly owned subsidiary of NuStar Energy (Merger Sub), Riverwalk Holdings, LLC and NuStar GP Holdings entered into an Agreement and Plan of Merger (the Merger Agreement). Pursuant to the Merger Agreement, Merger Sub merged with and into NuStar GP Holdings with NuStar GP Holdings being the surviving entity (the Merger), such that NuStar Energy became the sole member of NuStar GP Holdings following the Merger on July 20, 2018 (refer to Organizational Structure in Item 1. “Business” for charts depicting our organizational structure at December 31, 2018 and before the Merger). Pursuant to the Merger Agreement and at the effective time of the Merger, NuStar Energy’s partnership agreement was amended and restated to, among other things, (i) cancel the incentive distribution rights held by our general partner, (ii) convert the 2% general partner interest in NuStar Energy held by our general partner into a non-economic management interest and (iii) provide the holders of our common units with voting rights in the election of the members of the board of directors of NuStar GP, LLC, beginning at the annual meeting in 2019. At the effective time of the Merger, each outstanding NuStar GP Holdings common unit was converted into the right to receive 0.55 of a NuStar Energy common unit and all NuStar GP Holdings common units ceased to be outstanding. No fractional NuStar Energy common units were issued in the Merger; instead, each holder of NuStar GP Holdings’ common units otherwise entitled to receive a fractional NuStar Energy common unit received cash in lieu thereof. As a result of the Merger, we issued approximately 23.6 million NuStar Energy common units and cancelled the 10.2 million NuStar Energy common units owned by subsidiaries of NuStar GP Holdings, resulting in approximately 13.4 million incremental NuStar Energy common units outstanding after the Merger. In addition, we repaid NSH’s debt with borrowings under our revolving credit agreement and incurred transaction costs for aggregate cash consideration of approximately $68.0 million . Also at the effective time of the Merger, each outstanding award of NuStar GP Holdings restricted units was converted, on the same terms and conditions as were applicable to the awards immediately prior to the Merger, into an award of NuStar Energy restricted units. The number of NuStar Energy restricted units subject to the converted awards was determined pursuant to the 0.55 exchange ratio provided in the Merger Agreement. Following the completion of the Merger, the NuStar GP, LLC board of directors consists of nine members, currently composed of the six members of the NuStar GP, LLC board of directors prior to the Merger and the three independent directors who served prior to the Merger on NuStar GP Holdings’ board of directors. We accounted for the Merger as an equity transaction similar to a redemption or induced conversion of preferred stock. The excess of (1) the fair value of the consideration transferred in exchange for the outstanding NSH units over (2) the carrying value of the general partner interest in the Partnership was subtracted from net income available to common unitholders in the calculation of net loss per common unit attributable to the Merger as follows (in thousands of dollars, except unit and per unit data): Consideration transferred: Fair value of incremental NS common units issued $ 335,106 NSH debt and assumed net current liabilities 52,075 Transaction costs 15,897 Total consideration 403,078 Carrying value of general partner interest 25,999 Loss to common unitholders attributable to the Merger $ (377,079 ) For the year ended December 31, 2018: Basic weighted-average common units outstanding 99,490,495 Loss per common unit attributable to the Merger $ (3.79 ) Related Party Agreements with NSH GP Services Agreement. Prior to the Employee Transfer discussed in Note 1 , our operations were managed by NuStar GP, LLC under a services agreement effective January 1, 2008 pursuant to which employees of NuStar GP, LLC performed services for our U.S. operations. Employees of NuStar GP, LLC provided services to us and NuStar GP Holdings; therefore, we reimbursed NuStar GP, LLC for all employee costs incurred prior to the Employee Transfer, other than the expenses allocated to NuStar GP Holdings. For the year ended December 31, 2016, we incurred $21.7 million in operating expenses and $10.5 million in general and administrative expenses pertaining to our related party transactions prior to the Employee Transfer. In connection with the Employee Transfer, we entered into an Amended and Restated Services Agreement with NuStar GP, LLC, effective March 1, 2016 (the Amended GP Services Agreement), which provided that we furnish administrative services necessary to conduct the business of NuStar GP Holdings, and NuStar GP Holdings compensated us for these services for an annual fee of $1.0 million, subject to adjustment based on the annual merit increase percentage applicable to our employees for the most recently completed fiscal year and for changes in level of service. We terminated the Amended GP Services Agreement in conjunction with the Merger. Assignment and Assumption Agreement. Also in connection with the Employee Transfer, we entered into an Assignment and Assumption Agreement with NuStar GP, LLC (the Assignment Agreement). Under the Assignment Agreement, NuStar GP, LLC assigned all of its employee benefit plans, programs, contracts, policies, and various of its other agreements and contracts with certain employees, affiliates and third-party service providers (collectively, the Assigned Programs) to NuStar Services Co. In addition, NuStar Services Co agreed to assume the sponsorship of and all obligations relating to the ongoing maintenance and administration of each of the plans and agreements in the Assigned Programs. Non-Compete Agreement . On July 19, 2006, we entered into a non-compete agreement with NuStar GP Holdings, Riverwalk Logistics, L.P. and NuStar GP, LLC (the Non-Compete Agreement). The Non-Compete Agreement became effective on December 22, 2006. Under the Non-Compete Agreement, we had the right of first refusal with respect to the potential acquisition of assets related to the transportation, storage or terminalling of crude oil, feedstocks or refined products (including petrochemicals) in the United States and internationally. NuStar GP Holdings had a right of first refusal with respect to the potential acquisition of general partner and other equity interests in publicly traded partnerships under common ownership with the general partner interest. As a result of the Merger, the Non-Compete Agreement was terminated, effective July 20, 2018.</t>
  </si>
  <si>
    <t>DISPOSITION AND ACQUISITIONS</t>
  </si>
  <si>
    <t>DISPOSITION AND ACQUISITIONS Disposition Sale of European Operations. On November 30, 2018, we sold our European operations to Inter Terminals, Ltd. for approximately $270.0 million . The operations sold include six liquids storage terminals in the United Kingdom and one facility in Amsterdam , with total storage capacity of approximately 9.5 million barrels. We sold these non-core assets that were not synergistic with our other operations as part of our plan to significantly improve our debt metrics and partially fund capital projects to grow our core business. We recognized a non-cash loss of $43.4 million related to the sale in “Other income (expense), net” on our consolidated statement of income for the year ended December 31, 2018. Acquisitions Council Bluffs Acquisition. On April 16, 2018, we acquired CHS Inc.’s Council Bluffs pipeline system, comprised of a 227-mile pipeline and 18 storage tanks, for approximately $37.5 million . The assets acquired and the results of operations are included in our pipeline segment from the date of acquisition. We accounted for this acquisition as an asset purchase. Navigator Acquisition. On April 11, 2017 , we entered into a Membership Interest Purchase and Sale Agreement (the Acquisition Agreement) with FR Navigator Holdings LLC to acquire (the Navigator Acquisition) all of the issued and outstanding limited liability company interests in Navigator Energy Services, LLC (Navigator) for approximately $1.5 billion . We closed the Navigator Acquisition on May 4, 2017 . We acquired crude oil transportation, pipeline connection and storage assets located in the Midland Basin in West Texas that, together with the assets we have constructed through various expansion projects since the date of the Navigator Acquisition, we collectively refer to as our Permian Crude System. The assets acquired are included in our pipeline segment. The consolidated statements of income include the results of operations for Navigator commencing on May 4, 2017. We accounted for the Navigator Acquisition using the acquisition method. The following table reflects the final purchase price allocation: Purchase Price Allocation (Thousands of Dollars) Accounts receivable $ 4,747 Other current assets 2,359 Property, plant and equipment, net 376,690 Intangible assets (a) 700,000 Goodwill (b) 398,024 Other long-term assets, net 2,199 Current liabilities (22,300 ) Purchase price allocation, net of cash acquired $ 1,461,719 (a) Intangible assets, which consist of customer contracts and relationships, are amortized on a straight-line basis over a period of 20 years . (b) The goodwill acquired represents the expected benefit from entering new geographic areas and the anticipated opportunities to generate future cash flows from the assets acquired and potential future projects. The unaudited pro forma information for the years ended December 31, 2017 and 2016 below presents the combined historical financial information for Navigator and the Partnership for those periods. This information assumes: • we completed the Navigator Acquisition on January 1, 2016; • we issued approximately 14.4 million common units; • we received a contribution from our general partner of $13.6 million to maintain the 2% general partner economic interest it owned at that time; • we issued 15.4 million Series B Preferred Units; • we issued $550.0 million of 5.625% senior notes; • additional depreciation and amortization that would have been incurred assuming the fair value adjustments to property, plant and equipment and intangible assets reflected in the purchase price allocation above; and • we satisfied Navigator’s outstanding obligations under its revolving credit agreement. Year Ended December 31, 2017 2016 (Thousands of Dollars, Except Per Unit Data) Revenues $ 1,828,418 $ 1,782,932 Net income $ 127,433 $ 78,664 Basic and diluted net income per common unit $ 0.31 $ 0.01 The pro forma information for the year ended December 31, 2017 includes transaction costs of $14.1 million , which were directly attributable to the Navigator Acquisition. The pro forma information is unaudited and is not necessarily indicative of the results of operations that would have resulted had the Navigator Acquisition occurred on January 1, 2016 or that may result in the future. Martin Terminal Acquisition. On December 21, 2016 , we acquired crude oil and refined product storage assets in Corpus Christi, TX for $95.7 million , including $2.1 million of capital expenditure reimbursements, from Martin Operating Partnership L.P. (the Martin Terminal Acquisition). The assets acquired are in our storage segment and include 900,000 barrels of crude oil storage capacity, 250,000 barrels of refined product storage capacity and exclusive use of the Port of Corpus Christi’s new crude oil dock.</t>
  </si>
  <si>
    <t>REVENUE FROM CONTRACTS WITH CUSTOMERS</t>
  </si>
  <si>
    <t>Revenue from Contract with Customer [Abstract]</t>
  </si>
  <si>
    <t>Revenue from Contracts with Customers</t>
  </si>
  <si>
    <t>REVENUE FROM CONTRACTS WITH CUSTOMERS Transition On January 1, 2018, we adopted ASC Topic 606 using the modified retrospective method and applied ASC Topic 606 to all revenue contracts with customers. Results for reporting periods beginning after January 1, 2018 are presented under ASC Topic 606. In accordance with the modified retrospective approach, prior period amounts were not adjusted and are reported under ASC Topic 605, “Revenue Recognition.” The adoption of ASC Topic 606 affected our consolidated statements of comprehensive income as follows: As Reported Without Adoption of ASC Topic 606 Effect of Change Higher/(Lower) (Thousands of Dollars, Except Per Unit Data) For the year ended December 31, 2018: Revenues $ 1,961,757 $ 1,967,942 $ (6,185 ) Operating income $ 363,563 $ 369,748 $ (6,185 ) Net income $ 205,794 $ 211,979 $ (6,185 ) Basic net loss per common unit $ (2.77 ) $ (2.70 ) $ (0.07 ) Contract Assets and Liabilities The following table provides information about contract assets and contract liabilities from contracts with customers: Contract Assets Contract Liabilities (Thousands of Dollars) Balance as of January 1, 2018 $ 2,127 $ (60,464 ) Additions 3,281 (83,243 ) Transfer to accounts receivable (2,803 ) — Transfer to revenues — 57,826 Total activity 478 (25,417 ) Balance as of December 31, 2018 2,605 (85,881 ) Less current portion 2,066 (46,936 ) Noncurrent portion $ 539 $ (38,945 ) Contract assets relate to performance obligations satisfied in advance of scheduled billings. Current contract assets are included in “Other current assets” and noncurrent contract assets are included in “Other long-term assets, net” on the consolidated balance sheet. Contract liabilities relate to payments received in advance of satisfying performance obligations under a contract, which mainly result from contracts with MVCs, contracts with an incentive pricing structure and CIAC payments. Current contract liabilities are included in “Accrued liabilities” and noncurrent contract liabilities are included in “Other long-term liabilities” on the consolidated balance sheet. In the third quarter of 2018, we entered into an agreement whereby our customer transferred ownership of crude oil to us, and we agreed to sell the crude oil and apply the proceeds as a non-refundable, one-time payment of storage fees. At the time of the agreement, we recognized a contract liability of $37.5 million . In the second quarter of 2018, one customer for whom we had recorded a contract liability to perform future services elected not to extend the term of its terminal storage contract, thus reducing our future performance obligation. As a result, we adjusted the related contract liability and recognized $9.0 million in revenue. Remaining Performance Obligations The following table presents our estimated revenue from contracts with customers for remaining performance obligations that has not yet been recognized, representing our contractually committed revenue as of December 31, 2018 (in thousands of dollars): 2019 $ 473,027 2020 383,889 2021 261,900 2022 210,772 2023 162,952 Thereafter 361,153 Total $ 1,853,693 Our contractually committed revenue, for purposes of the tabular presentation above, is generally limited to customer contracts that have fixed pricing and fixed volume terms and conditions, generally including contracts with MVC payment obligations. Disaggregation of Revenues The following table disaggregates our revenues: Year Ended December 31, 2018 2017 2016 (Thousands of Dollars) Pipeline segment: Crude oil pipelines (excluding lessor revenues) $ 248,261 $ 187,874 $ 154,543 Refined products and ammonia pipelines 362,750 328,414 331,107 Total pipeline segment revenues from contracts with customers 611,011 516,288 485,650 Lessor revenues 54 — — Total pipeline segment revenues 611,065 516,288 485,650 Storage segment: Throughput terminals 83,157 85,927 117,586 Storage terminals (excluding lessor revenues) 482,944 491,900 492,456 Total storage segment revenues from contracts with customers 566,101 577,827 610,042 Lessor revenues 39,849 39,126 — Total storage segment revenues 605,950 616,953 610,042 Fuels marketing segment revenues from contracts with customers 752,312 692,884 681,934 Consolidation and intersegment eliminations (7,570 ) (12,106 ) (20,944 ) Total revenues $ 1,961,757 $ 1,814,019 $ 1,756,682</t>
  </si>
  <si>
    <t>ALLOWANCE FOR DOUBTFUL ACCOUNTS</t>
  </si>
  <si>
    <t>Accounts Receivable Additional Disclosures [Abstract]</t>
  </si>
  <si>
    <t>ALLOWANCE FOR DOUBTFUL ACCOUNTS The changes in the allowance for doubtful accounts consisted of the following: Year Ended December 31, 2018 2017 2016 (Thousands of Dollars) Balance as of beginning of year $ 9,948 $ 7,756 $ 8,473 Increase in allowance, net 755 2,217 24 Accounts charged against the allowance (1,291 ) (25 ) (741 ) Balance as of end of year $ 9,412 $ 9,948 $ 7,756</t>
  </si>
  <si>
    <t>INVENTORIES</t>
  </si>
  <si>
    <t>Inventory Disclosure [Abstract]</t>
  </si>
  <si>
    <t>INVENTORIES Inventories consisted of the following: December 31, 2018 2017 (Thousands of Dollars) Petroleum products $ 12,689 $ 17,027 Materials and supplies 10,024 9,830 Total $ 22,713 $ 26,857 We purchase petroleum products for resale. Our petroleum products consist of intermediates, gasoline, distillates and other petroleum products. Materials and supplies mainly consist of blending and additive chemicals and maintenance materials used in our pipeline and storage segments.</t>
  </si>
  <si>
    <t>PROPERTY, PLANT AND EQUIPMENT</t>
  </si>
  <si>
    <t>Property, Plant and Equipment [Abstract]</t>
  </si>
  <si>
    <t>PROPERTY, PLANT AND EQUIPMENT Property, plant and equipment consisted of the following: Estimated Useful Lives December 31, 2018 2017 (Years) (Thousands of Dollars) Land - $ 143,477 $ 143,527 Land and leasehold improvements 5 - 40 215,796 203,085 Buildings 15 - 40 160,069 151,702 Pipelines, storage and terminals 15 - 40 5,315,201 5,080,795 Rights-of-way 20 - 40 301,739 264,170 Construction in progress - 202,030 400,202 Total 6,338,312 6,243,481 Less accumulated depreciation and amortization (2,049,690 ) (1,942,548 ) Property, plant and equipment, net $ 4,288,622 $ 4,300,933 Capitalized interest costs added to property, plant and equipment totaled $7.8 million , $5.5 million and $3.4 million for the years ended December 31, 2018 , 2017 and 2016 , respectively. Depreciation and amortization expense for property, plant and equipment totaled $243.5 million , $222.5 million and $200.7 million for the years ended December 31, 2018 , 2017 and 2016 , respectively.</t>
  </si>
  <si>
    <t>INTANGIBLE ASSETS</t>
  </si>
  <si>
    <t>Intangible Assets, Net (Excluding Goodwill) [Abstract]</t>
  </si>
  <si>
    <t>INTANGIBLE ASSETS Intangible assets consisted of the following: December 31, 2018 December 31, 2017 Weighted-Average Amortization Period Cost Accumulated Amortization Cost Accumulated Amortization (Years) (Thousands of Dollars) Customer contracts and relationships 18 $ 863,950 $ (132,509 ) $ 863,950 $ (81,136 ) Other 47 2,359 (744 ) 2,359 (694 ) Total $ 866,309 $ (133,253 ) $ 866,309 $ (81,830 ) Intangible assets are recorded at fair value as of the date acquired. All of our intangible assets are amortized on a straight-line basis. Amortization expense for intangible assets was $51.4 million , $39.6 million and $13.9 million for the years ended December 31, 2018 , 2017 and 2016 , respectively. The estimated aggregate amortization expense is approximately $51.0 million for each of the years 2019 through 2022 , and approximately $45.0 million for 2023 .</t>
  </si>
  <si>
    <t>GOODWILL</t>
  </si>
  <si>
    <t>Goodwill and Intangible Assets Disclosure [Abstract]</t>
  </si>
  <si>
    <t>GOODWILL Changes in the carrying amount of goodwill by segment were as follows: Pipeline Storage Fuels Marketing Total (Thousands of Dollars) Balances as of January 1, 2017: Goodwill $ 306,207 $ 663,760 $ 31,123 $ 1,001,090 Accumulated impairment losses — (304,453 ) — (304,453 ) Net goodwill 306,207 359,307 31,123 696,637 Activity for the year ended December 31, 2017: Navigator Acquisition preliminary purchase price allocation (a) 400,838 — — 400,838 Balances as of December 31, 2017: Goodwill 707,045 663,760 31,123 1,401,928 Accumulated impairment losses — (304,453 ) — (304,453 ) Net goodwill 707,045 359,307 31,123 1,097,475 Activity for the year ended December 31, 2018: Navigator Acquisition purchase price allocation adjustments (a) (2,814 ) — — (2,814 ) Adjustment due to the sale of our European operations (a) — (57,685 ) — (57,685 ) Balances as of December 31, 2018: Goodwill 704,231 606,075 31,123 1,341,429 Accumulated impairment losses — (304,453 ) — (304,453 ) Net goodwill $ 704,231 $ 301,622 $ 31,123 $ 1,036,976 (a) See Note 5 for discussion of the Navigator Acquisition and the sale of our European operations.</t>
  </si>
  <si>
    <t>ACCRUED LIABILITIES</t>
  </si>
  <si>
    <t>Accrued Liabilities, Current [Abstract]</t>
  </si>
  <si>
    <t>ACCRUED LIABILITIES Accrued liabilities consisted of the following: December 31, 2018 2017 (Thousands of Dollars) Employee wages and benefit costs $ 30,720 $ 16,963 Revenue contract liabilities 46,936 — Deferred revenue — 18,243 Other 24,337 26,372 Accrued liabilities $ 101,993 $ 61,578</t>
  </si>
  <si>
    <t>DEBT</t>
  </si>
  <si>
    <t>Debt Disclosure [Abstract]</t>
  </si>
  <si>
    <t>DEBT Long-term debt consisted of the following: December 31, Maturity 2018 2017 (Thousands of Dollars) Revolving Credit Agreement 2020 $ 745,000 $ 893,311 7.65% senior notes 2018 — 350,000 4.80% senior notes 2020 450,000 450,000 6.75% senior notes 2021 300,000 300,000 4.75% senior notes 2022 250,000 250,000 5.625% senior notes 2027 550,000 550,000 Subordinated Notes 2043 402,500 402,500 GoZone Bonds 2038 thru 2041 365,440 365,440 Receivables Financing Agreement 2020 61,800 62,300 Net fair value adjustments, unamortized discounts and unamortized debt issuance costs N/A (12,744 ) (10,492 ) Total long-term debt 3,111,996 3,613,059 Less current portion — 349,990 Long-term debt, less current portion $ 3,111,996 $ 3,263,069 The long-term debt repayments are due as follows (in thousands of dollars): 2019 $ — 2020 1,256,800 2021 300,000 2022 250,000 2023 — Thereafter 1,317,940 Total repayments 3,124,740 Net fair value adjustments, unamortized discounts and unamortized debt issuance costs (12,744 ) Total long-term debt $ 3,111,996 Interest payments totaled $190.9 million , $163.6 million and $146.1 million for the years ended December 31, 2018 , 2017 and 2016 , respectively. We amortized an aggregate of $7.1 million , $5.0 million and $4.4 million of debt issuance costs and debt discount for the years ended December 31, 2018 , 2017 and 2016 , respectively. Revolving Credit Agreement On June 29, 2018, NuStar Logistics amended its revolving credit agreement (the Revolving Credit Agreement) to exclude the Series D Preferred Units from the definition of “Indebtedness.” Additionally, the amendment reduced the total amount available for borrowing from $1.75 billion to $1.575 billion , effective June 29, 2018, with a further reduction to $1.4 billion , effective December 28, 2018. The Revolving Credit Agreement was also amended to, among other things, add a minimum consolidated interest coverage ratio (as defined in the Revolving Credit Agreement), which must not be less than 1.75-to-1.00 for each rolling period of four quarters, beginning with the rolling period ending June 30, 2018. On March 28, 2018, NuStar Logistics amended the Revolving Credit Agreement to increase the maximum allowed consolidated debt coverage ratio (as defined in the Revolving Credit Agreement) to 5.25-to-1.00 for the rolling periods ending June 30, 2018 through December 31, 2018. For any rolling periods ending on or after March 31, 2019, the maximum allowed consolidated debt coverage ratio may not exceed 5.00-to-1.00. If we complete one or more acquisitions for aggregate net consideration of at least $50.0 million, our maximum consolidated debt coverage ratio will increase to 5.50-to-1.00 for two rolling periods. The Revolving Credit Agreement was also amended to, among other things, provide that the definition of “Change in Control” in the Revolving Credit Agreement excludes the Merger discussed in Note 4 . The maximum consolidated debt coverage ratio and minimum consolidated interest coverage ratio requirements may limit the amount we can borrow under the Revolving Credit Agreement to an amount less than the total amount available for borrowing. The Revolving Credit Agreement also contains customary restrictive covenants, such as limitations on indebtedness, liens, mergers, asset transfers and certain investing activities. As of December 31, 2018 , we believe that we are in compliance with the covenants in the Revolving Credit Agreement. As of December 31, 2018 , we had $651.3 million available for borrowing. The Revolving Credit Agreement includes the ability to borrow up to the equivalent of $250.0 million in Euros and up to the equivalent of $250.0 million in British Pounds Sterling. Obligations under the Revolving Credit Agreement are guaranteed by NuStar Energy and NuPOP. For the year ended December 31, 2018 , we recorded deferred issuance costs of $4.0 million associated with the Revolving Credit Agreement to “Other long-term assets, net” on the consolidated balance sheet. The Revolving Credit Agreement bears interest, at our option, based on an alternative base rate, a LIBOR-based rate or a EURIBOR-based rate. The interest rate on the Revolving Credit Agreement is subject to adjustment if our debt rating is downgraded (or upgraded) by certain credit rating agencies. In February 2018, Moody’s Investor Service Inc. (Moody’s) lowered our credit rating from Ba1 to Ba2. This rating downgrade caused the interest rate on our Revolving Credit Agreement to increase by 0.25% effective February 2018. As of December 31, 2018 , our weighted-average interest rate was 4.5% , and we had $745.0 million outstanding. During the year ended December 31, 2018 , the weighted-average interest rate related to borrowings under the Revolving Credit Agreement was 4.1% . Letters of credit issued under the Revolving Credit Agreement totaled $3.7 million as of December 31, 2018 . Letters of credit are limited to $400.0 million (including up to the equivalent of $25.0 million in Euros and up to the equivalent of $25.0 million in British Pounds Sterling) and also may restrict the amount we can borrow under the Revolving Credit Agreement. Notes NuStar Logistics Senior Notes. On April 28, 2017 , NuStar Logistics issued $550.0 million of 5.625% senior notes due April 28, 2027 . We used the net proceeds of $543.3 million from the offering to fund a portion of the purchase price for the Navigator Acquisition and to pay related fees and expenses. The interest on the 5.625% senior notes is payable semi-annually in arrears on April 28 and October 28 of each year beginning on October 28, 2017. Interest is payable semi-annually in arrears for the $450.0 million of 4.80% senior notes, $300.0 million of 6.75% senior notes, $250.0 million of 4.75% senior notes and $550.0 million of 5.625% senior notes (collectively, the NuStar Logistics Senior Notes). The credit rating downgrade by Moody’s in February 2018 increased the interest rate on our $350.0 million of 7.65% senior notes by 0.25% , resulting in an interest rate of 8.65% applicable to the interest payment due April 15, 2018. We repaid these notes on April 15, 2018 with borrowings under our Revolving Credit Agreement. The NuStar Logistics Senior Notes do not have sinking fund requirements. These notes rank equally with existing senior unsecured indebtedness and senior to existing subordinated indebtedness of NuStar Logistics and contain restrictions on NuStar Logistics’ ability to incur additional secured indebtedness unless the same security is also provided for the benefit of holders of the NuStar Logistics Senior Notes. In addition, the NuStar Logistics Senior Notes limit NuStar Logistics’ ability to incur indebtedness secured by certain liens and to engage in certain sale-leaseback transactions. At the option of NuStar Logistics, the NuStar Logistics Senior Notes may be redeemed in whole or in part at any time at a redemption price, which includes a make-whole premium, plus accrued and unpaid interest to the redemption date. If we undergo a change of control, as defined in the supplemental indentures for the 6.75% senior notes or the 5.625% senior notes, each holder of the 6.75% senior notes or the 5.625% senior notes may require us to repurchase all or a portion of its notes at a price equal to 101% of the principal amount of the notes, plus any accrued and unpaid interest to the date of repurchase . The NuStar Logistics Senior Notes are fully and unconditionally guaranteed by NuStar Energy and NuPOP. NuStar Logistics Subordinated Notes. NuStar Logistics’ $402.5 million of fixed-to-floating rate subordinated notes are due January 15, 2043 (the Subordinated Notes). The Subordinated Notes are fully and unconditionally guaranteed on an unsecured and subordinated basis by NuStar Energy and NuPOP. Effective January 15, 2018, the interest rate on the Subordinated Notes switched from a fixed annual rate of 7.625% , payable quarterly in arrears, to an annual rate equal to the sum of the three-month LIBOR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 Deferred interest will accumulate additional interest at a rate equal to the interest rate then applicable to the Subordinated Notes until paid. If NuStar Logistics elects to defer interest payments, NuStar Energy cannot declare or make cash distributions to its unitholders during the period that interest payments are deferred. As of December 31, 2018, the interest rate was 9.2% . The Subordinated Notes do not have sinking fund requirements and are subordinated to existing senior unsecured indebtedness of NuStar Logistics and NuPOP. The Subordinated Notes do not contain restrictions on NuStar Logistics’ ability to incur additional indebtedness, including debt that ranks senior in priority of payment to the notes. In addition, the Subordinated Notes do not limit NuStar Logistics’ ability to incur indebtedness secured by liens or to engage in certain sale-leaseback transactions. Effective January 15, 2018, we may redeem the Subordinated Notes in whole or in part at a redemption price equal to 100% of the principal amount plus accrued and unpaid interest to the redemption date. Gulf Opportunity Zone Revenue Bonds In 2008, 2010 and 2011, the Parish of St. James, Louisiana issued Revenue Bonds Series 2008, Series 2010, Series 2010A, Series 2010B and Series 2011 associated with our St. James terminal expansions pursuant to the Gulf Opportunity Zone Act of 2005 for an aggregate $365.4 million (collectively, the GoZone Bonds). The interest rates on these bonds are based on a weekly tax-exempt bond market interest rate, and interest is paid monthly. Following the issuances, the proceeds were deposited with a trustee and are disbursed to us upon our request for reimbursement of expenditures related to our St. James terminal expansions. We include the amount remaining in the trust in “Other long-term assets, net,” and we include the amount of bonds issued in “Long-term debt” in our consolidated balance sheets. We did not receive any proceeds from the trustee for the years ended December 31, 2018 and 2017 . NuStar Logistics is solely obligated to service the principal and interest payments associated with the GoZone Bonds. Letters of credit were issued by various individual banks on our behalf to guarantee the payment of interest and principal on the bonds. All letters of credit rank equally with existing senior unsecured indebtedness of NuStar Logistics and generally contain the same restrictive covenants, maximum consolidated debt coverage ratio and minimum consolidated interest coverage ratio requirements as the Revolving Credit Agreement. Obligations under the letters of credit issued are guaranteed by NuStar Energy and NuPOP. The letters of credit issued by individual banks do not restrict the amount we can borrow under the Revolving Credit Agreement. The following table summarizes the GoZone Bonds outstanding as of December 31, 2018 : Date Issued Maturity Date Amount Outstanding Amount of Letter of Credit Amount Received from Trustee Amount Remaining in Trust (a) Interest Rate (b) (Thousands of Dollars) June 26, 2008 June 1, 2038 $ 55,440 $ 56,169 $ 55,440 $ — 1.8 % July 15, 2010 July 1, 2040 100,000 101,315 100,000 — 1.8 % October 7, 2010 October 1, 2040 50,000 50,658 43,741 6,596 1.8 % December 29, 2010 December 1, 2040 85,000 86,118 49,782 36,271 1.8 % August 29, 2011 August 1, 2041 75,000 75,986 75,000 — 1.8 % Total $ 365,440 $ 370,246 $ 323,963 $ 42,867 (a) Amount remaining in trust includes accrued interest. (b) For the year ended December 31, 2018 , our weighted-average interest rate on borrowings was 1.4% . Receivables Financing Agreement NuStar Energy and NuStar Finance LLC (NuStar Finance), a special purpose entity and wholly owned subsidiary of NuStar Logistics, are parties to a $125.0 million receivables financing agreement with third-party lenders (the Receivables Financing Agreement) and agreements with certain of NuStar Energy’s wholly owned subsidiaries (collectively with the Receivables Financing Agreement, the Securitization Program). Under the Securitization Program, certain of NuStar Energy’s wholly owned subsidiaries (collectively, the Originators), sell their accounts receivable to NuStar Finance on an ongoing basis, and NuStar Finance provides the newly acquired accounts receivable as collateral for its revolving borrowings under the Receivables Financing Agreement. NuStar Energy provides a performance guarantee in connection with the Securitization Program. The March 28, 2018 amendment to the Revolving Credit Agreement also limits the amount of borrowings by NuStar Finance under the Receivables Financing Agreement to $125.0 million. The amount available for borrowing is based on the availability of eligible receivables and other customary factors and conditions. The Securitization Program contains various customary affirmative and negative covenants and default, indemnification and termination provisions, and the Receivables Financing Agreement provides for acceleration of amounts owed upon the occurrence of certain specified events. NuStar Finance’s sole activity consists of purchasing such receivables and providing them as collateral under the Securitization Program. NuStar Finance is a separate legal entity and the assets of NuStar Finance, including these accounts receivable, are not available to satisfy the claims of creditors of NuStar Energy, the Originators or their affiliates. On March 28, 2018, the Receivables Financing Agreement was amended to change the definition of Change in Control in the Receivables Financing Agreement such that the Merger discussed in Note 4 would not be a Change in Control for purposes of the Receivables Financing Agreement. On September 20, 2017, the Securitization Program was amended to add certain of NuStar Energy’s wholly owned subsidiaries resulting from the Navigator Acquisition and to extend the Securitization Program’s scheduled termination date from June 15, 2018 to September 20, 2020, with the option to renew for additional 364-day periods thereafter. Borrowings by NuStar Finance under the Receivables Financing Agreement bear interest at the applicable bank rate, as defined under the Receivables Financing Agreement. As of December 31, 2018 and 2017 , accounts receivable totaling $95.5 million and $92.6 million , respectively, were included in the Securitization Program. The weighted average interest rate related to outstanding borrowings under the Securitization Program during the year ended December 31, 2018 was 3.0% . Short-Term Line of Credit NuStar Logistics is party to a short-term line of credit agreement with an uncommitted borrowing capacity of up to $35.0 million , which allows us to better manage fluctuations in our daily cash requirements and minimize our excess cash balances. The interest rates and maturities vary and are determined at the time of borrowing. We had $18.5 million outstanding under this line of credit as of December 31, 2018 . Obligations under this short-term line of credit agreement are guaranteed by NuStar Energy. As of December 31, 2018 and 2017 , the weighted-average interest rates related to outstanding borrowings under our short-term line of credit were 4.4% and 3.2% , respectively.</t>
  </si>
  <si>
    <t>HEALTH, SAFETY AND ENVIRONMENTAL MATTERS</t>
  </si>
  <si>
    <t>Environmental Remediation Obligations [Abstract]</t>
  </si>
  <si>
    <t>HEALTH, SAFETY AND ENVIRONMENTAL MATTERS Our operations are subject to extensive international, federal, state and local environmental laws and regulations, in the U.S. and in the other countries in which we operate, including those relating to the discharge of materials into the environment, waste management, remediation, the characteristics and composition of fuels, climate change and greenhouse gases. Our operations are also subject to extensive health, safety and security laws and regulations, including those relating to worker and pipeline safety, pipeline and storage tank integrity and operations security. The principal environmental, health, safety and security risks associated with our operations relate to unauthorized emissions into the air, releases into soil, surface water or groundwater, personal injury and property damage. We have adopted policies, practices, systems and procedures to comply with the laws and regulations, mitigate these risks, limit the liability that could result from such events, prevent material environmental or other damage, ensure the safety of our employees and the public and secure our pipelines, terminals and operations. Compliance with environmental, health, safety and security laws, regulations and related permits increases our capital expenditures and operating expenses, and violation of these laws, regulations or permits could result in significant civil and criminal liabilities, injunctions or other penalties. Future governmental action and regulatory initiatives could necessitate changes to expected operating permits and procedures, additional remedial actions or increased capital expenditures and operating costs. Risks of additional costs and liabilities are inherent within the industry, and there can be no assurances that significant costs and liabilities will not be incurred in the future. Most of our pipelines are subject to federal regulation by one or more of the following governmental agencies: The Federal Energy Regulatory Commission (the FERC), the Surface Transportation Board (the STB), the Department of Transportation (DOT), the Environmental Protection Agency (EPA) and the Department of Homeland Security. Additionally, the operations and integrity of the pipelines are subject to the respective state jurisdictions along the routes of the systems. Environmental and safety exposures and liabilities are difficult to assess and estimate due to unknown factors such as the timing and extent of remediation, the determination of our liability in proportion to other parties, improvements in cleanup technologies and the extent to which environmental and safety laws and regulations may change in the future. Although environmental and safety costs may have a significant impact on the results of operations for any single period, we believe that such costs will not have a material adverse effect on our financial position. The balance of and changes in the accruals for environmental matters were as follows: Year Ended December 31, 2018 2017 (Thousands of Dollars) Balance as of the beginning of year $ 5,683 $ 5,120 Additions to accrual 5,160 3,186 Payments (3,058 ) (2,675 ) Foreign currency translation (32 ) 52 Balance as of the end of year $ 7,753 $ 5,683 Accruals for environmental matters are included in the consolidated balance sheets as follows: December 31, 2018 2017 (Thousands of Dollars) Accrued liabilities $ 4,349 $ 3,054 Other long-term liabilities 3,404 2,629 Accruals for environmental matters $ 7,753 $ 5,683</t>
  </si>
  <si>
    <t>COMMITMENTS AND CONTINGENCIES</t>
  </si>
  <si>
    <t>Commitments and Contingencies Disclosure [Abstract]</t>
  </si>
  <si>
    <t>COMMITMENTS AND CONTINGENCIES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2.8 million and $7.3 million for contingent losses as of December 31, 2018 and 2017 , respectively.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 Commitments Lessee and Other Commitments. Future minimum rental payments applicable to all noncancellable operating leases and purchase obligations as of December 31, 2018 are as follows: Payments Due by Period 2019 2020 2021 2022 2023 There- after Total (Thousands of Dollars) Operating leases $ 34,900 $ 20,787 $ 14,904 $ 9,280 $ 6,870 $ 28,552 $ 115,293 Purchase obligations $ 10,896 $ 7,958 $ 7,011 $ 4,970 $ 602 $ 2,624 $ 34,061 Rental expense for operating leases totaled $42.9 million , $36.2 million and $37.0 million for the years ended December 31, 2018 , 2017 and 2016 , respectively. Our operating leases consist primarily of the following: • two leases for tugs and barges utilized at our St. Eustatius facility for bunker fuel sales, with original terms of nine and ten years ; and • land and dock leases at various terminal facilities, with original terms generally ranging from 5 to 40 years, including a build-to-suit lease with an initial term of five years and four additional five-year renewal periods that also includes a commitment for minimum dockage and wharfage throughput volumes. Our purchase obligations primarily consist of an eleven-year chemical supply agreement related to our pipelines. Lessor Revenues. We have entered into certain revenue arrangements where we are considered to be the lessor in accordance with GAAP. Under these arrangements, we lease certain of our storage tanks in exchange for a fixed fee, subject to an annual consumer price index adjustment. The arrangements commenced on January 1, 2017, and have initial terms of ten years with successive ten -year automatic renewal terms. We recognized $39.8 million of lease revenues from these leases for the year ended December 31, 2018 , which is included in “Service revenues” in the consolidated statements of income. Future minimum revenues we expect to receive under these lease arrangements as of December 31, 2018 total $313.1 million , which we will recognize ratably over the following eight years. As of December 31, 2018 , the cost and accumulated depreciation of leased storage assets totaled $233.2 million and $113.1 million , respectively.</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The following assets and liabilities are measured at fair value on a recurring basis: December 31, 2018 Level 1 Level 2 Level 3 Total (Thousands of Dollars) Assets: Other current assets: Commodity derivatives $ 130 $ — $ — $ 130 Other long-term assets, net: Interest rate swaps — 627 — 627 Total assets $ 130 $ 627 $ — $ 757 Liabilities: Other long-term liabilities: Interest rate swaps $ — $ (751 ) $ — $ (751 ) December 31, 2017 Level 1 Level 2 Level 3 Total (Thousands of Dollars) Assets: Other current assets: Product imbalances $ 3,890 $ — $ — $ 3,890 Liabilities: Accrued liabilities: Product imbalances $ (1,534 ) $ — $ — $ (1,534 ) Commodity derivatives (878 ) — — (878 ) Interest rate swaps — (5,394 ) — (5,394 ) Other long-term liabilities: Interest rate swaps — (4,594 ) — (4,594 ) Total liabilities $ (2,412 ) $ (9,988 ) $ — $ (12,400 ) Product Imbalances. Pursuant to the new revenue recognition standard we adopted January 1, 2018, we no longer recognize the fair value of product imbalances on our consolidated balance sheets. Prior to adoption, we valued our assets and liabilities related to product imbalances using quoted market prices in active markets as of the reporting date; accordingly, we included these product imbalances in Level 1 of the fair value hierarchy. Commodity Derivatives. We base the fair value of certain of our commodity derivative instruments on quoted prices on an exchange; accordingly, we include these items in Level 1 of the fair value hierarchy. See Note 17 for a discussion of our derivative instruments. Interest Rate Swaps. Because we estimate the fair value of our forward-starting interest rate swaps using discounted cash flows, which use observable inputs such as time to maturity and market interest rates, we include these interest rate swaps in Level 2 of the fair value hierarchy. Fair Value of Financial Instruments We recognize cash equivalents, receivables, payables and debt in our consolidated balance sheets at their carrying amounts. The fair values of these financial instruments, except for long-term debt, approximate their carrying amounts. The estimated fair values and carrying amounts of the long-term debt, including the current portion, were as follows: December 31, 2018 December 31, 2017 (Thousands of Dollars) Fair value $ 3,056,704 $ 3,677,622 Carrying amount $ 3,111,996 $ 3,613,059 We have estimated the fair value of our publicly traded notes based upon quoted prices in active markets; therefore, we determined that the fair value of our publicly traded senior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t>
  </si>
  <si>
    <t>DERIVATIVES AND RISK MANAGEMENT ACTIVITIES</t>
  </si>
  <si>
    <t>Derivative Instruments and Hedging Activities Disclosure [Abstract]</t>
  </si>
  <si>
    <t>DERIVATIVES AND RISK MANAGEMENT ACTIVITIES We utilize various derivative instruments to manage our exposure to interest rate risk and commodity price risk. Our risk management policies and procedures are designed to monitor interest rates, futures and swap positions and over-the-counter positions, as well as physical volumes, grades, locations and delivery schedules, to help ensure that our hedging activities address our market risks. Interest Rate Risk We are a party to certain interest rate swap agreements to manage our exposure to changes in interest rates, which include forward-starting interest rate swap agreements related to a forecasted debt issuance in 2020. We entered into these swaps during the year ended December 31, 2015 in order to hedge the risk of fluctuations in the required interest payments attributable to changes in the benchmark interest rate during the period from the effective date of the swap to the issuance of the forecasted debt. Under the terms of the swaps, we pay a fixed rate and receive a rate based on the three-month USD LIBOR . These swaps qualify as cash flow hedges, and we designate them as such. We record the effective portion of mark-to-market adjustments as a component of AOCI, and the amount in AOCI will be recognized in “Interest expense, net” as the forecasted interest payments occur or if the interest payments are probable not to occur. As of December 31, 2018 and 2017 , the aggregate notional amount of forward-starting interest rate swaps totaled $250.0 million and $600.0 million , respectively. In April 2018, in connection with the maturity of the 7.65% senior notes due April 15, 2018, we terminated forward-starting interest rate swaps with an aggregate notional amount of $350.0 million and received $8.0 million . The termination payments are included in cash flows from financing activities on the consolidated statements of cash flows. During the third and fourth quarters of 2018, we determined that two forecasted interest payments were probable not to occur, and we reclassified $0.4 million from AOCI to “Interest expense, net.” The remaining fair value amount associated with unwound fixed-to-floating interest rate swap agreements totaled $10.5 million and $15.6 million as of December 31, 2018 and 2017 , respectively; these assets are included in “Long-term debt” on the consolidated balance sheets. The remaining fair value amount associated with unwound forward-starting interest rate swap agreements totaled $0.8 million and $14.3 million as of December 31, 2018 and 2017 , respectively; these losses are included in AOCI on the consolidated balance sheets. These amounts are amortized ratably over the remaining life of the related debt instrument into “Interest expense, net” on the consolidated statements of income. Commodity Price Risk We are exposed to market risks related to the volatility of petroleum product prices. In order to reduce the risk of commodity price fluctuations with respect to our petroleum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hedges are considered economic hedges, and we record associated gains and losses in net income.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 We ceased marketing crude oil in the second quarter of 2017 and exited our heavy fuels trading operations in the third quarter of 2017, thereby reducing our overall hedging activity. The volume of commodity contracts is based on open derivative positions and represents the combined volume of our long and short open positions on an absolute basis, which totaled 0.7 million barrels and 1.2 million barrels as of December 31, 2018 and 2017 , respectively. We had no margin deposits as of December 31, 2018 and $0.3 million of margin deposits as of December 31, 2017 . The fair values of our derivative instruments included in our consolidated balance sheets were as follows: Asset Derivatives Liability Derivatives Balance Sheet Location December 31, 2018 2017 2018 2017 (Thousands of Dollars) Derivatives Designated as Hedging Instruments: Commodity contracts Other current assets $ 109 $ — $ — $ — Interest rate swaps Other long-term assets, net 627 — — — Commodity contracts Accrued liabilities — — — (112 ) Interest rate swaps Accrued liabilities — — — (5,394 ) Interest rate swaps Other long-term liabilities — — (751 ) (4,594 ) Total 736 — (751 ) (10,100 ) Derivatives Not Designated as Hedging Instruments: Commodity contracts Other current assets 1,652 — (1,631 ) — Commodity contracts Accrued liabilities — 742 — (1,508 ) Total 1,652 742 (1,631 ) (1,508 ) Total Derivatives $ 2,388 $ 742 $ (2,382 ) $ (11,608 ) 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 December 31, Commodity Contracts 2018 2017 (Thousands of Dollars) Net amounts of assets presented in the consolidated balance sheets $ 130 $ — Net amounts of liabilities presented in the consolidated balance sheets $ — $ (878 ) We recognize the impact of our commodity contracts on earnings in “Cost of product sales” on the consolidated income statements, and that impact was as follows: Year Ended December 31, 2018 2017 2016 (Thousands of Dollars) Derivatives Designated as Fair Value Hedging Instruments: (Loss) gain recognized in income on derivative $ (535 ) $ 806 $ (11,254 ) (Loss) gain recognized in income on hedged item (181 ) (656 ) 15,295 (Loss) gain recognized in income for ineffective portion $ (716 ) $ 150 $ 4,041 Derivatives Not Designated as Hedging Instruments: (Loss) gain recognized in income on derivative $ (601 ) $ (668 ) $ 225 Our interest rate swaps had the following impact on earnings: Year Ended December 31, 2018 2017 2016 (Thousands of Dollars) Derivatives Designated as Cash Flow Hedging Instruments: Gain (loss) recognized in other comprehensive income (loss) on derivative (effective portion) $ 17,912 $ (8,670 ) $ (2,621 ) Loss reclassified from AOCI into interest expense, net (effective portion) $ (5,499 ) $ (6,624 ) $ (8,331 ) As of December 31, 2018 , we expect to reclassify a loss of $3.5 million to “Interest expense, net” within the next twelve months associated with unwound forward-starting interest rate swaps.</t>
  </si>
  <si>
    <t>OTHER INCOME (EXPENSE)</t>
  </si>
  <si>
    <t>Other Income and Expenses [Abstract]</t>
  </si>
  <si>
    <t>OTHER INCOME (EXPENSE) Other income (expense) consisted of the following: Year Ended December 31, 2018 2017 2016 (Thousands of Dollars) Gain (loss) related to hurricane activity $ 78,756 $ (5,000 ) $ — Impairment loss on Axeon Term Loan — — (58,655 ) Loss on sale of European operations (43,366 ) — — Other, net 4,486 (294 ) (128 ) Other income (expense), net $ 39,876 $ (5,294 ) $ (58,783 ) Hurricane Activity. In the third quarter of 2017, several of our facilities were affected by the hurricanes in the Caribbean and Gulf of Mexico, including our St. Eustatius terminal, which experienced the most damage and was temporarily shut down. In 2017, we recorded a $5.0 million loss in “Other income (expense), net” in the consolidated statements of income for property damage at the terminal. In 2018, we recorded a $78.8 million gain in “Other income (expense), net” in the consolidated statements of income following the settlement of our property damage claim for our St. Eustatius terminal. See Note 1 for additional information. Axeon Term Loan. In December 2016, Lindsay Goldberg LLC, the private investment firm that owned Axeon, informed us that they entered into an agreement to sell Axeon’s retail asphalt sales and distribution business (the Axeon Sale), and we entered into an agreement with Axeon (the Axeon Letter Agreement) to settle and terminate the Axeon Term Loan for a $110.0 million payment to us upon closing of the Axeon Sale. Therefore, we recorded a charge of $58.7 million , included in “Other income (expense), net” in the consolidated statements of income, to reduce the carrying amount of the Axeon Term Loan to $110.0 million . The Axeon Sale closed on February 22, 2017, at which time we received the $110.0 million payment in accordance with the Axeon Letter Agreement. Furthermore, the Axeon Term Loan and our obligation to provide ongoing credit support to Axeon all terminated concurrently on February 22, 2017. Sale of European Operations. On November 30, 2018, we sold our European operations to Inter Terminals, Ltd. for approximately $270.0 million . The operations sold include six liquids storage terminals in the United Kingdom and one facility in Amsterdam . We recognized a non-cash loss of $43.4 million related to the sale in “Other income (expense), net” on our consolidated statement of income for the year ended December 31, 2018. Please refer to Note 5 for further discussion of the sale.</t>
  </si>
  <si>
    <t>SERIES D CUMULATIVE CONVERTIBLE PREFERRED UNITS</t>
  </si>
  <si>
    <t>Temporary Equity Disclosure [Abstract]</t>
  </si>
  <si>
    <t>SERIES D CUMULATIVE CONVERTIBLE PREFERRED UNITS Purchase Agreement and Issuance of Series D Preferred Units On June 26, 2018, the Partnership entered into a purchase agreement (the Series D Preferred Unit Purchase Agreement) with investment funds, accounts and entities (collectively, the Purchasers) managed by EIG Management Company, LLC and FS/EIG Advisors, LLC to issue and sell $590.0 million of Series D Preferred Units in a private placement. The Partnership issued a total of 23,246,650 Series D Preferred Units to the Purchasers at a price of $25.38 per Series D Preferred Unit (the Series D Preferred Unit Purchase Price). At the initial closing on June 29, 2018 (the Initial Closing), the Purchasers purchased 15,760,441 Series D Preferred Units for $400.0 million , and we received net proceeds of $370.7 million . The Purchasers purchased the remaining 7,486,209 Series D Preferred Units for $190.0 million at a second closing on July 13, 2018. The net proceeds to the Partnership from the sale of the Series D Preferred Units of $555.8 million , including deductions for a 3.5% transaction fee of $20.7 million paid to the Purchasers and other issuance costs of $13.5 million , were used for general partnership purposes, including repayment of outstanding borrowings under our Revolving Credit Agreement. Series D Preferred Units Rights At the Initial Closing and pursuant to the Series D Preferred Unit Purchase Agreement, the Partnership amended and restated its partnership agreement to authorize and establish the rights, preferences and privileges of the Series D Preferred Units. The Series D Preferred Units rank equal to other classes of preferred units and senior to common units in the Partnership with respect to distribution rights and rights upon liquidation. The Series D Preferred Units generally will vote on an as-converted basis with the common units and will have certain class voting rights with respect to a limited number of matters as set forth in the partnership agreement. Series D Preferred Units Distributions Distributions on the Series D Preferred Units accrue and are cumulative from the issuance dates and are payable on the 15th day (or next business day) of each of March, June, September and December, beginning September 17, 2018 to holders of record on the first business day of each payment month. The distribution rate on the Series D Preferred Units is: (i) 9.75% per annum for the first two years; (ii) 10.75% per annum for years three through five; and (iii) the greater of 13.75% per annum or the distribution per common unit thereafter . While the Series D Preferred Units are outstanding, the Partnership will be prohibited from paying distributions on any junior securities, including the common units, unless full cumulative distributions on the Series D Preferred Units (and any parity securities) have been, or contemporaneously are being, paid or set aside for payment through the most recent Series D Preferred Unit distribution payment date. For the four distribution periods beginning with the initial Series D Preferred Unit distribution, the Series D Preferred Unit distributions may be paid, in the Partnership’s sole discretion, in (i) cash or (ii) a combination of additional Series D Preferred Units and cash, provided that up to 50% of the distribution amount may be paid in additional Series D Preferred Units. Thereafter, any Series D Preferred Unit distributions in excess of $0.635 per unit may be paid, in the Partnership’s sole discretion, in additional Series D Preferred Units, with the remainder paid in cash. If we fail to pay in full any Series D Preferred Unit distribution amount, then, until we pay such distributions in full, the applicable distribution rate for each of those distribution periods shall be increased by $0.048 per Series D Preferred Unit. In addition, if we fail to pay in full any Series D Preferred Unit distribution amount for three consecutive distribution periods, then until we pay such distributions in full: (i) each holder of the Series D Preferred Units may elect to convert its Series D Preferred Units into common units on a one-for-one basis, plus any unpaid Series D distributions , (ii) one person selected by the holders holding a majority of the outstanding Series D Preferred Units shall become an additional member of our board of directors and (iii) we will not be permitted to incur any indebtedness (as defined in the Revolving Credit Agreement) or engage in any acquisitions or asset sales in excess of $50.0 million without the consent of the holders holding a majority of the outstanding Series D Preferred Units. In addition, we will permanently lose the ability to pay any part of the distributions on the Series D Preferred Units in the form of additional Series D Preferred Units. The following table summarizes information about cash distributions declared for our Series D Preferred Units: Period Cash Distributions Per Unit Total Cash Distributions Record Date Payment Date (Thousands of Dollars) December 15, 2018 - March 14, 2019 $ 0.619 $ 14,390 March 1, 2019 March 15, 2019 September 15, 2018 - December 14, 2018 $ 0.619 $ 14,390 December 3, 2018 December 17, 2018 July 13, 2018 - September 14, 2018 (a) $ 0.431 $ 3,227 September 4, 2018 September 17, 2018 June 29, 2018 - September 14, 2018 (b) $ 0.525 $ 8,274 September 4, 2018 September 17, 2018 (a) Second issuance of 7,486,209 units. (b) First issuance of 15,760,441 units. Series D Preferred Units Conversion and Redemption Features At any time on or after June 29, 2020, each holder of Series D Preferred Units may convert all or any portion of its Series D Preferred Units into common units on a one-for-one basis (plus any unpaid Series D distributions), subject to anti-dilution adjustments, at any time, but not more than once per quarter, so long as any conversion is for at least $50.0 million based on the Series D Preferred Unit Purchase Price (or such lesser amount representing all of a holder’s Series D Preferred Units). The Partnership may redeem all or any portion of the Series D Preferred Units, in an amount not less than $50.0 million for cash at a redemption price equal to, as applicable: (i) $31.73 per Series D Preferred Unit at any time on or after June 29, 2023 but prior to June 29, 2024; (ii) $30.46 per Series D Preferred Unit at any time on or after June 29, 2024 but prior to June 29, 2025; (iii) $29.19 per Series D Preferred Unit at any time on or after June 29, 2025; plus, in each case, the sum of any unpaid distributions on the applicable Series D Preferred Unit plus the distributions prorated for the number of days elapsed (not to exceed 90 ) in the period of redemption (Series D Partial Period Distributions). The holders have the option to convert the units prior to such redemption as discussed above. Additionally, at any time on or after June 29, 2028, each holder of Series D Preferred Units will have the right to require the Partnership to redeem all of the Series D Preferred Units held by such holder at a redemption price equal to $29.19 per Series D Preferred Unit plus any unpaid Series D distributions plus the Series D Partial Period Distributions . If a holder of Series D Preferred Units exercises its redemption right, the Partnership may elect to pay up to 50% of such amount in common units (which shall be valued at 93% of a volume-weighted average trading price of the common units); provided, that the common units to be issued do not, in the aggregate, exceed 15% of NuStar Energy’s common equity market capitalization at the time. Series D Preferred Units Change of Control Upon certain events involving a change of control, each holder of the Series D Preferred Units may elect to: (i) convert its Series D Preferred Units into common units on a one-for-one basis, plus any unpaid Series D distributions ; (ii) require the Partnership to redeem its Series D Preferred Units for an amount equal to the sum of (a) $29.82 per Series D Preferred Unit plus (b) any unpaid Series D distributions plus (c) the applicable distribution amount for the distribution periods ending after the change of control event and prior to (but including) the fourth anniversary of the Initial Closing ; (iii) if the Partnership is the surviving entity and its common units continue to be listed, continue to hold its Series D Preferred Units; or (iv) if the Partnership will not be the surviving entity, or it will be the surviving entity but its common units will cease to be listed, require the Partnership to use its commercially reasonable efforts to deliver a security in the surviving entity that has substantially similar terms as the Series D Preferred Units; however, if the Partnership is unable to deliver a mirror security, each holder is still entitled to option (i) or (ii) above. Registration Rights Agreement On June 29, 2018, in connection with the Initial Closing and pursuant to the Series D Preferred Unit Purchase Agreement, the Partnership entered into a Registration Rights Agreement (the Registration Rights Agreement) with the Purchasers relating to the registration of the Series D Preferred Units and common units issuable upon conversion of the Series D Preferred Units (the Common Unit Registrable Securities, and, collectively with the Series D Preferred Units, the Registrable Securities). Pursuant to the Registration Rights Agreement, the Partnership is required to use its commercially reasonable efforts to file a registration statement and to cause such registration statement to become effective: (i) with respect to the Common Unit Registrable Securities, no later than one year after the Initial Closing; and (ii) with respect to the Series D Preferred Units, after the second anniversary of the Initial Closing, no later than one year after receipt by the Partnership of a written request from holders holding a majority of the Series D Preferred Units to register the Series D Preferred Units. If the Partnership fails to cause such registration statements to become effective by such dates, the Partnership will be required to pay certain amounts to the holders of the Registrable Securities as liquidated damages. Series D Preferred Units Accounting Treatment The Series D Preferred Units include redemption provisions at the option of the holders of the Series D Preferred Units and upon a Series D Change of Control (as defined in the partnership agreement), which are outside the Partnership’s control. Therefore, the Series D Preferred Units are presented in the mezzanine section of the consolidated balance sheets. The Series D Preferred Units have been recorded at their issuance date fair value, net of issuance costs. We reassess the presentation of the Series D Preferred Units in our consolidated balance sheets on a quarterly basis. The Series D Preferred Units are subject to accretion from their carrying value at the issuance date to the redemption value, which is based on the redemption right of the Series D Preferred Unit holders that may be exercised at any time on or after June 29, 2028, using the effective interest method over a period of ten years . In the calculation of net income per unit, the accretion is treated in the same manner as a distribution and deducted from net income to arrive at net income attributable to common units.</t>
  </si>
  <si>
    <t>PARTNERS' EQUITY</t>
  </si>
  <si>
    <t>Partners' Capital Notes [Abstract]</t>
  </si>
  <si>
    <t xml:space="preserve"> PARTNERS’ EQUITY Please refer to Note 4 for a discussion of the Merger. Partnership Agreement Amendments In the third quarter of 2018, NuStar Energy’s partnership agreement was amended and restated to, among other things, (i) cancel the incentive distribution rights held by our general partner, (ii) convert the 2% general partner interest in NuStar Energy held by our general partner into a non-economic management interest and (iii) provide the holders of our common units with voting rights in the election of the members of the board of directors of NuStar GP, LLC, beginning at the annual meeting in 2019. The partnership agreement was also amended and restated in the second quarter of 2018 in connection with the issuance of our Series D Preferred Units discussed in Note 19. In 2017, the partnership agreement was amended and restated in connection with the issuances of our Series B Preferred Units and Series C Preferred Units described below, and in connection with the Navigator Acquisition to waive up to an aggregate $22.0 million of the quarterly incentive distributions to our general partner for any NS common units issued from the date of the Acquisition Agreement, starting with the distributions for the second quarter of 2017. Series A, B and C Preferred Units The following is a summary of our Series A, Series B and Series C Fixed-to-Floating Rate Cumulative Redeemable Perpetual Preferred Units (collectively the Series A, B and C Preferred Units) issued and outstanding as of December 31, 2018 : Units Original Issuance Date Number of Units Issued and Outstanding Price per Unit Net Proceeds (in millions) Fixed Distribution Rate per Annum (as a Percentage of the $25.00 Liquidation Preference per Unit) Fixed Distribution Rate per Unit per Annum Optional Redemption Date/Date at Which Distribution Rate Becomes Floating Floating Annual Rate (as a Percentage of the $25.00 Liquidation Preference per Unit) Series A Preferred Units November 25, 2016 9,060,000 $ 25.00 $ 218.4 8.50 % $ 2.125 December 15, 2021 Three-month LIBOR plus 6.766% Series B Preferred Units April 28, 2017 15,400,000 $ 25.00 $ 371.8 7.625 % $ 1.90625 June 15, 2022 Three-month LIBOR plus 5.643% Series C Preferred Units November 30, 2017 6,900,000 $ 25.00 $ 166.7 9.00 % $ 2.25 December 15, 2022 Three-month LIBOR plus 6.88% 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 The following table summarizes financial information related to our Series A, B and C Preferred Units: Preferred Limited Partners Series A Series B Series C Total (Thousands of Dollars) Balance as of January 1, 2016 $ — $ — $ — $ — Issuance of units 218,400 — — 218,400 Net income 1,925 — — 1,925 Distributions to partners (1,925 ) — — (1,925 ) Balance as of December 31, 2016 218,400 — — 218,400 Issuance of units — 371,823 166,737 538,560 Net income 19,253 19,815 1,380 40,448 Distributions to partners (19,253 ) (19,815 ) (1,380 ) (40,448 ) Other (93 ) (189 ) (75 ) (357 ) Balance as of December 31, 2017 218,307 371,634 166,662 756,603 Net income 19,253 29,357 15,481 64,091 Distributions to partners (19,253 ) (29,357 ) (15,481 ) (64,091 ) Other — (158 ) (144 ) (302 ) Balance as of December 31, 2018 $ 218,307 $ 371,476 $ 166,518 $ 756,301 Distributions on the Series A, B and C Preferred Units are payable out of any legally available funds, accrue and are cumulative from the original issuance dates, and are payable on the 15th day (or the next business day) of each of March, June, September and December of each year to holders of record on the first business day of each payment month. The Series A, B and C Preferred Units rank equal to each other and to the Series D Preferred Units, and senior to all of our other classes of equity securities with respect to distribution rights and rights upon liquidation. The following table summarizes information about cash distributions declared for our Series A, B and C Preferred Units: Cash Distributions Per Unit Period Series A Series B Series C December 15, 2018 - March 14, 2019 $ 0.53125 $ 0.47657 $ 0.56250 September 15, 2018 - December 14, 2018 $ 0.53125 $ 0.47657 $ 0.56250 June 15, 2018 - September 14, 2018 $ 0.53125 $ 0.47657 $ 0.56250 March 15, 2018 - June 14, 2018 $ 0.53125 $ 0.47657 $ 0.56250 December 15, 2017 - March 14, 2018 $ 0.53125 $ 0.47657 N/A November 30, 2017 - March 14, 2018 N/A N/A $ 0.65625 Common Units and General Partner Issuances of Common Units. As a result of the Merger discussed in Note 4 , we issued approximately 13.4 million incremental NuStar Energy common units in the third quarter of 2018, in exchange for the previously outstanding NSH units. In the second quarter of 2018, we issued 413,736 common units at a price of $24.17 per unit to William E. Greehey, Chairman of the Board of Directors of NuStar GP, LLC. We used the proceeds of $10.2 million from the sale of these units, including a contribution of $0.2 million from our general partner to maintain the 2% general partner economic interest it owned at that time, for general partnership purposes. In the second quarter of 2017, we issued 14,375,000 common units at a price of $46.35 per unit. We used the net proceeds from this offering of $657.5 million , including a contribution of $13.6 million from our general partner to maintain the 2% general partner economic interest it owned at that time, to fund a portion of the purchase price for the Navigator Acquisition. In the third quarter of 2016, we issued 595,050 common units at an average price of $47.39 per unit for proceeds of $28.3 million , net of $0.5 million of issuance costs. We used these proceeds, which include a contribution of $0.6 million from our general partner to maintain the 2% general partner economic interest it owned at that time, for general partnership purposes, including repayments of outstanding borrowings under the Revolving Credit Agreement. For the years ended December 31, 2018 , 2017 and 2016 , we issued 225,144 , 185,455 and 135,100 common units, respectively, in connection with the vestings of awards issued under our long-term incentive plans. Cash Distributions. We make quarterly distributions to common unitholders, and, prior to the Merger, made quarterly distributions to the general partner of 100% of our “Available Cash,” generally defined as cash receipts less cash disbursements, including distributions to our preferred units,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our preferred units. Prior to the Merger, our Available Cash was distributed based on the percentages shown below: Percentage of Distribution Quarterly Distribution Amount Per Common Unit Common Unitholders General Partner Including Incentive Distributions Up to $0.60 98% 2% Above $0.60 up to $0.66 90% 10% Above $0.66 75% 25% Because the Merger was effective prior to the record date for the distribution for the second quarter of 2018, the general partner received no distributions after the first quarter distribution. Beginning with the second quarter of 2018, the common limited partners’ distribution includes the additional common units issued in exchange for previously outstanding NSH units because the Merger closed prior to the common unit distribution record date for the second quarter of 2018. The following table reflects the allocation of total cash distributions to the general partner and common limited partners applicable to the period in which the distributions were earned: Year Ended December 31, 2018 2017 2016 (Thousands of Dollars, Except Per Unit Data) General partner interest $ 1,141 $ 9,252 $ 7,877 General partner incentive distribution — 45,669 43,407 Total general partner distribution 1,141 54,921 51,284 Common limited partners’ distribution 248,705 407,681 342,598 Total cash distributions $ 249,846 $ 462,602 $ 393,882 Cash distributions per unit applicable to common limited partners $ 2.40 $ 4.38 $ 4.38 The following table summarizes information about quarterly cash distributions declared for our common limited partners, and prior to the Merger, our general partner: Quarter Ended Cash Distributions Per Unit Total Cash Distributions Record Date Payment Date (Thousands of Dollars) December 31, 2018 $ 0.60 $ 64,336 February 8, 2019 February 13, 2019 September 30, 2018 $ 0.60 $ 64,248 November 8, 2018 November 14, 2018 June 30, 2018 $ 0.60 $ 64,205 August 7, 2018 August 13, 2018 March 31, 2018 $ 0.60 $ 57,057 May 8, 2018 May 14, 2018 Net Income Applicable to the General Partner. For the year ended December 31, 2018, net income applicable to the general partner totaled $2.5 million and related to the general partner interest allocation prior to the Merger. The following table details the calculation of net income applicable to the general partner for 2017 and 2016: Year Ended December 31, 2017 2016 (Thousands of Dollars) Net income attributable to NuStar Energy L.P. $ 147,964 $ 150,003 Less preferred limited partner interest 40,448 1,925 Less general partner incentive distribution 45,669 43,407 Net income after general partner incentive distribution and preferred limited partner interest 61,847 104,671 General partner interest allocation 2 % 2 % General partner interest allocation of net income 1,237 2,091 General partner incentive distribution 45,669 43,407 Net income applicable to general partner $ 46,906 $ 45,498 Accumulated Other Comprehensive Income (Loss) The balance of and changes in the components included in AOCI were as follows: Foreign Currency Translation Cash Flow Hedges Pension and Other Postretirement Benefits Total (Thousands of Dollars) Balance as of January 1, 2016 $ (60,826 ) $ (27,968 ) $ — $ (88,794 ) Employee Transfer — — 4,201 4,201 Deferred income tax adjustments — — 2,414 2,414 Other comprehensive loss before reclassification adjustments (8,243 ) (2,621 ) (7,852 ) (18,716 ) Net gain on pension costs reclassified into operating — — (1,200 ) (1,200 ) Net gain on pension costs reclassified into general and — — (413 ) (413 ) Net loss on cash flow hedges reclassified into interest expense, net — 8,331 — 8,331 Other comprehensive (loss) income (8,243 ) 5,710 (2,850 ) (5,383 ) Balance as of December 31, 2016 (69,069 ) (22,258 ) (2,850 ) (94,177 ) Other comprehensive income (loss) before reclassification adjustments 17,466 (8,670 ) (4,641 ) 4,155 Net gain on pension costs reclassified into operating expense — — (1,143 ) (1,143 ) Net gain on pension costs reclassified into general and administrative expense — — (386 ) (386 ) Net loss on cash flow hedges reclassified into interest expense, net — 6,624 — 6,624 Other comprehensive income (loss) 17,466 (2,046 ) (6,170 ) 9,250 Balance as of December 31, 2017 (51,603 ) (24,304 ) (9,020 ) (84,927 ) Other comprehensive income before reclassification adjustments (13,880 ) 17,912 3,282 7,314 Sale of European operations reclassified into other income, net 18,124 — — 18,124 Net gain on pension costs reclassified into other income, net — — (814 ) (814 ) Net loss on cash flow hedges reclassified into interest expense, net — 5,499 — 5,499 Other 60 — (134 ) (74 ) Other comprehensive income 4,304 23,411 2,334 30,049 Balance as of December 31, 2018 $ (47,299 ) $ (893 ) $ (6,686 ) $ (54,878 )</t>
  </si>
  <si>
    <t>NET (LOSS) INCOME PER UNIT</t>
  </si>
  <si>
    <t>Earnings Per Share [Abstract]</t>
  </si>
  <si>
    <t>NET (LOSS) INCOME PER COMMON UNIT As discussed in Note 19 , the Series D Preferred Units are convertible into common units at the option of the holder at any time on or after June 29, 2028. As such, we calculated the dilutive effect of the Series D Preferred Units using the if-converted method. For the year ended December 31, 2018 , the effect of the assumed conversion of the 23,246,650 Series D Preferred Units outstanding as of December 31, 2018 was antidilutive; therefore, we did not include such conversion in the computation of diluted net (loss) income per common unit. The following table details the calculation of net (loss) income per common unit: Year Ended December 31, 2018 2017 2016 (Thousands of Dollars, Except Unit and Per Unit Data) Net income $ 205,794 $ 147,964 $ 150,003 Distributions to preferred limited partners (92,540 ) (40,448 ) (1,925 ) Distributions to general partner (including incentive distribution rights) (1,141 ) (54,921 ) (51,284 ) Distributions to common limited partners (248,705 ) (407,681 ) (342,598 ) Distribution equivalent rights to restricted units (2,045 ) (2,965 ) (2,697 ) Distributions in excess of earnings $ (138,637 ) $ (358,051 ) $ (248,501 ) Distributions to common limited partners $ 248,705 $ 407,681 $ 342,598 Allocation of distributions in excess of earnings (138,659 ) (350,890 ) (243,530 ) Series D Preferred Unit accretion (refer to Note 19) (8,195 ) — — Loss to common unitholders attributable to the Merger (refer to Note 4) (377,079 ) — — Net (loss) income attributable to common units: $ (275,228 ) $ 56,791 $ 99,068 Basic weighted-average common units outstanding 99,490,495 88,825,964 78,080,484 Diluted common units outstanding: Basic weighted-average common units outstanding 99,490,495 88,825,964 78,080,484 Effect of dilutive potential common units 40,677 — 32,518 Diluted weighted-average common units outstanding 99,531,172 88,825,964 78,113,002 Basic and diluted net (loss) income per common unit $ (2.77 ) $ 0.64 $ 1.27</t>
  </si>
  <si>
    <t>STATEMENTS OF CASH FLOWS</t>
  </si>
  <si>
    <t>Statement of Cash Flows [Abstract]</t>
  </si>
  <si>
    <t>STATEMENTS OF CASH FLOWS Changes in current assets and current liabilities were as follows: Year Ended December 31, 2018 2017 2016 (Thousands of Dollars) Decrease (increase) in current assets: Accounts receivable $ 22,482 $ (865 ) $ (23,234 ) Receivable from related parties 160 112 (317 ) Inventories 3,819 11,936 940 Prepaid and other current assets 3,694 3,393 8,128 Increase (decrease) in current liabilities: Accounts payable 8,003 (30,409 ) 14,071 Payable to related party — — 894 Accrued interest payable (4,279 ) 6,489 (256 ) Accrued liabilities 39,577 (11,157 ) 161 Taxes other than income tax 4,521 (3,529 ) 2,690 Income tax payable 285 (2,463 ) 639 Changes in current assets and current liabilities $ 78,262 $ (26,493 ) $ 3,716 The above changes in current assets and current liabilities differ from changes between amounts reflected in the applicable consolidated balance sheets due to: • current assets and current liabilities acquired and disposed of during the period; • the change in the amount accrued for capital expenditures; • the effect of foreign currency translation; • reclassification of the Axeon Term Loan to other current assets from other long-term assets, net in 2016; • changes in the fair values of our interest rate swap agreements; and • non-cash related party transactions associated with the Employee Transfer. Cash flows related to interest and income taxes were as follows: Year Ended December 31, 2018 2017 2016 (Thousands of Dollars) Cash paid for interest, net of amount capitalized $ 183,078 $ 158,089 $ 142,663 Cash paid for income taxes, net of tax refunds received $ 8,535 $ 11,338 $ 11,847</t>
  </si>
  <si>
    <t>EMPLOYEE BENEFIT PLANS</t>
  </si>
  <si>
    <t>Retirement Benefits [Abstract]</t>
  </si>
  <si>
    <t>EMPLOYEE BENEFIT PLANS Employee Transfer Prior to the Employee Transfer discussed in Note 1, we reimbursed all costs incurred by NuStar GP, LLC related to the pension plans and other postretirement benefit plans at cost. For comparability purposes this footnote presents information related to these benefit plans on a combined basis for periods during 2016 prior to the Employee Transfer and after the Employee Transfer, including the components of net periodic benefit cost (income) and adjustments to other comprehensive income (loss). Consequently, certain amounts presented below will differ from amounts reflected in our consolidated financial statements. See Note 4 for additional discussion on the Employee Transfer. Thrift Plans The NuStar Thrift Plan (the Thrift Plan) is a qualified defined contribution plan that became effective June 26, 2006. Participation in the Thrift Plan is voluntary and open to substantially all our domestic employees upon their dates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 The matching contributions to the Thrift Plan for the years ended December 31, 2018 , 2017 and 2016 totaled $7.4 million , $6.9 million and $6.6 million , respectively. The NuStar Excess Thrift Plan (the Excess Thrift Plan) is a nonqualified deferred compensation plan that became effective July 1, 2006. The Excess Thrift Plan provides benefits to those employees whose compensation and/or annual contributions under the Thrift Plan are subject to the limitations applicable to qualified retirement plans under the Code. We also maintain other defined contribution plans for certain international employees located in Canada and the Caribbean Netherlands. We also maintained plans for international employees in the United Kingdom and Netherlands prior to the sale of our European operations on November 30, 2018. For the years ended December 31, 2018 , 2017 and 2016 , our costs for these plans totaled $2.5 million , $2.5 million and $2.4 million , respectively. Pension and Other Postretirement Benefits The NuStar Pension Plan (the Pension Plan) is a qualified non-contributory defined benefit pension plan that provides eligible U.S. employees with retirement income as calculated under a cash balance formula. Under the cash balance formula, benefits are determined based on age, years of vesting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 We also maintain an excess pension plan (the Excess Pension Plan), which is a nonqualified deferred compensation plan that provides benefits to a select group of management or other highly compensated employees. Neither the Excess Thrift Plan nor the Excess Pension Plan is intended to constitute either a qualified plan under the provisions of Section 401 of the Code or a funded plan subject to the Employee Retirement Income Security Act. The Pension Plan and Excess Pension Plan are collectively referred to as the Pension Plans in the tables and discussion below. Our other postretirement benefit plans include a contributory medical benefits plan for U.S. employees who retired prior to April 1, 2014 and, for employees who retire on or after April 1, 2014, a partial reimbursement for eligible third-party health care premiums. We use December 31 as the measurement date for our pension and other postretirement plans. The changes in the benefit obligation, the changes in fair value of plan assets, the funded status and the amounts recognized in the consolidated balance sheets for our Pension Plans and other postretirement benefit plans as of and for the years ended December 31, 2018 and 2017 were as follows: Pension Plans Other Postretirement Benefit Plans 2018 2017 2018 2017 (Thousands of Dollars) Change in benefit obligation: Benefit obligation, January 1 $ 149,817 $ 127,402 $ 12,410 $ 11,061 Service cost 9,621 8,955 504 456 Interest cost 4,824 4,507 429 430 Benefits paid (7,929 ) (5,941 ) (255 ) (342 ) Participant contributions — — 87 215 Actuarial (gain) loss (14,500 ) 14,894 (2,267 ) 590 Benefit obligation, December 31 $ 141,833 $ 149,817 $ 10,908 $ 12,410 Change in plan assets: Plan assets at fair value, January 1 $ 129,878 $ 107,644 $ — $ — Actual return on plan assets (6,034 ) 17,070 — — Employer contributions 11,034 11,105 168 127 Benefits paid (7,929 ) (5,941 ) (255 ) (342 ) Participant contributions — — 87 215 Plan assets at fair value, December 31 $ 126,949 $ 129,878 $ — $ — Reconciliation of funded status: Fair value of plan assets at December 31 $ 126,949 $ 129,878 $ — $ — Less: Benefit obligation at December 31 141,833 149,817 10,908 12,410 Funded status at December 31 $ (14,884 ) $ (19,939 ) $ (10,908 ) $ (12,410 ) Amounts recognized in the consolidated balance sheets (a): Accrued liabilities $ (267 ) $ (210 ) $ (362 ) $ (376 ) Other long-term liabilities (14,617 ) (19,729 ) (10,546 ) (12,034 ) Net pension liability $ (14,884 ) $ (19,939 ) $ (10,908 ) $ (12,410 ) (a)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 The accumulated benefit obligation is the present value of benefits earned to date, assuming no future salary increases. The aggregate accumulated benefit obligation for our Pension Plans as of December 31, 2018 and 2017 was $139.7 million and $146.3 million , respectively. As of December 31, 2018 and 2017 , the aggregate accumulated benefit obligation for the Pension Plans exceeded plan assets. The components of net periodic benefit cost (income) related to our Pension Plans and other postretirement benefit plans were as follows: Pension Plans Other Postretirement Benefit Plans Year Ended December 31, Year Ended December 31, 2018 2017 2016 2018 2017 2016 (Thousands of Dollars) Service cost $ 9,621 $ 8,955 $ 7,703 $ 504 $ 456 $ 419 Interest cost 4,824 4,507 4,023 429 430 401 Expected return on plan assets (7,417 ) (6,411 ) (5,407 ) — — — Amortization of prior service credit (2,057 ) (2,059 ) (2,063 ) (1,145 ) (1,145 ) (1,145 ) Amortization of net actuarial loss 2,174 1,484 1,091 214 191 181 Net periodic benefit cost (income) $ 7,145 $ 6,476 $ 5,347 $ 2 $ (68 ) $ (144 ) We amortize prior service costs and credits on a straight-line basis over the average remaining service period of employees expected to receive benefits under our Pension Plans and other postretirement benefit plans (“Amortization of prior service credit” in table above). We amortize the actuarial gains and losses that exceed 10% of the greater of the projected benefit obligation or market-related value of plan assets (smoothed asset value) over the average remaining service period of active employees expected to receive benefits under our Pension Plans and other postretirement benefit plans (“Amortization of net actuarial loss” in table above). Adjustments to other comprehensive income (loss) related to our Pension Plans and other postretirement benefit plans were as follows: Pension Plans Other Postretirement Benefit Plans Year Ended December 31, Year Ended December 31, 2018 2017 2016 2018 2017 2016 (Thousands of Dollars) Net unrecognized gain (loss) arising during the year: Net actuarial gain (loss) $ 1,049 $ (4,235 ) $ (7,544 ) $ 2,267 $ (590 ) $ (368 ) Net (gain) loss reclassified into income: Amortization of prior service credit (2,057 ) (2,059 ) (2,063 ) (1,145 ) (1,145 ) (1,145 ) Amortization of net actuarial loss 2,174 1,484 1,091 214 191 181 Net loss (gain) reclassified into income 117 (575 ) (972 ) (931 ) (954 ) (964 ) Reclassification of stranded tax effects (74 ) — — — — — Income tax (expense) benefit (69 ) 162 57 (25 ) 22 3 Total changes to other comprehensive income (loss) $ 1,023 $ (4,648 ) $ (8,459 ) $ 1,311 $ (1,522 ) $ (1,329 ) The amounts recorded as a component of “Accumulated other comprehensive loss” on the consolidated balance sheets related to our Pension Plans and other postretirement benefit plans were as follows: Pension Plans Other Postretirement Benefit Plans December 31, December 31, 2018 2017 2018 2017 (Thousands of Dollars) Unrecognized actuarial loss $ (27,955 ) $ (31,178 ) $ (1,673 ) $ (4,154 ) Prior service credit 14,547 16,604 8,319 9,464 Deferred tax asset 76 219 — 25 Accumulated other comprehensive (loss) income, net of tax $ (13,332 ) $ (14,355 ) $ 6,646 $ 5,335 The following pre-tax amounts in accumulated other comprehensive loss as of December 31, 2018 are expected to be recognized as components of net periodic benefit cost (income) in 2019 : Pension Plans Other Postretirement Benefit Plans (Thousands of Dollars) Actuarial loss $ 846 $ 42 Prior service credit $ (2,057 ) $ (1,145 ) Investment Policies and Strategies The investment policies and strategies for the assets of our qualified Pension Plan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struments. The aggregate asset allocation is reviewed on an annual basis. As of December 31, 2018 , the target allocations for plan assets are 65% equity securities and 35% fixed income investments, with certain fluctuations permitted. The overall expected long-term rate of return on plan assets for the Pension Plan is estimated using various models of asset returns. Model assumptions are derived using historical data with the assumption that capital markets are informationally efficient. Three models are used to derive the long-term expected returns for each asset class. Since each method has distinct advantages and disadvantages and differing results, an equal weighted average of the methods’ results is used. Fair Value of Plan Assets We disclose the fair value for each major class of plan assets in the Pension Plan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The major classes of plan assets measured at fair value for the Pension Plan were as follows: December 31, 2018 Level 1 Level 2 Level 3 Total (Thousands of Dollars) Cash equivalent securities $ 608 $ — $ — $ 608 Equity securities: U.S. large cap equity fund (a) — 70,525 — 70,525 International stock index fund (b) 13,391 — — 13,391 Fixed income securities: Bond market index fund (c) 42,425 — — 42,425 Total $ 56,424 $ 70,525 $ — $ 126,949 December 31, 2017 Level 1 Level 2 Level 3 Total (Thousands of Dollars) Cash equivalent securities $ 381 $ — $ — $ 381 Equity securities: U.S. large cap equity fund (a) — 75,353 — 75,353 International stock index fund (b) 14,480 — — 14,480 Fixed income securities: Bond market index fund (c) 39,664 — — 39,664 Total $ 54,525 $ 75,353 $ — $ 129,878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 Contributions to the Pension Plans For the year ended December 31, 2018 , we contributed $11.0 million and $0.2 million to the Pension Plans and other postretirement benefit plans, respectively. During 2019 , we expect to contribute approximately $11.3 million and $0.3 million to the Pension Plans and other postretirement benefit plans, respectively, which principally represent contributions either required by regulations or laws, or with respect to unfunded plans, necessary to fund current benefits. Estimated Future Benefit Payments The following benefit payments, which reflect expected future service, as appropriate, are expected to be paid for the years ending December 31: Pension Plans Other Postretirement Benefit Plans (Thousands of Dollars) 2019 $ 9,454 $ 362 2020 $ 10,309 $ 390 2021 $ 11,072 $ 423 2022 $ 11,593 $ 475 2023 $ 12,274 $ 503 Years 2024-2028 $ 68,198 $ 3,200 Assumptions The weighted-average assumptions used to determine the benefit obligations were as follows: Pension Plans Other Postretirement Benefit Plans December 31, December 31, 2018 2017 2018 2017 Discount rate 4.40 % 3.72 % 4.53 % 3.82 % Rate of compensation increase 3.51 % 3.51 % n/a n/a The weighted-average assumptions used to determine the net periodic benefit cost (income) were as follows: Pension Plans Other Postretirement Benefit Plans Year Ended December 31, Year Ended December 31, 2018 2017 2016 2018 2017 2016 Discount rate 3.72 % 4.33 % 4.61 % 3.82 % 4.49 % 4.75 % Expected long-term rate of return on plan assets 6.50 % 6.00 % 6.25 % n/a n/a n/a Rate of compensation increase 3.51 % 3.51 % 3.51 % n/a n/a n/a The assumed health care cost trend rates were as follows: December 31, 2018 2017 Health care cost trend rate assumed for next year 6.84 % 6.84 % Rate to which the cost trend rate was assumed to decrease (the ultimate trend rate) 5.00 % 5.00 % Year that the rate reaches the ultimate trend rate 2028 2028 We sponsor a contributory postretirement health care plan for employees who retired prior to April 1, 2014. The plan has an annual limitation (a cap) on the increase of the employer’s share of the cost of covered benefits. The cap on the increase in employer’s cost is 2.5% per year. The assumed increase in total health care cost exceeds the 2.5% indexed cap, so increasing or decreasing the health care cost trend rate by 1% does not materially change our obligation or expense for the postretirement health care plan.</t>
  </si>
  <si>
    <t>UNIT-BASED COMPENSATION</t>
  </si>
  <si>
    <t>Disclosure of Compensation Related Costs, Share-based Payments [Abstract]</t>
  </si>
  <si>
    <t>UNIT-BASED COMPENSATION Overview 2000 LTIP. We sponsor the 2000 LTIP, which provides for the right to issue and award up to 3,250,000 of our common units to employees and non-employee directors (NEDs). Awards available under the 2000 LTIP include restricted units, performance units, unit options, unit awards and distribution equivalent rights (DERs). DERs entitle the participant to receive cash equal to cash distributions made on any award prior to its vesting. As of December 31, 2018 , a total of 655,848 common units remained available to be awarded under the 2000 LTIP. Prior to the Employee Transfer, NuStar GP, LLC sponsored the 2000 LTIP, and we reimbursed NuStar GP, LLC for awards under this plan. Most of our currently outstanding awards are classified as equity awards as we intend to settle these awards through the issuance of our common units. Effective March 1, 2016, we assumed sponsorship of the 2000 LTIP and assumed all outstanding awards under the 2000 LTIP. The transfer of the outstanding awards qualified as a plan modification. Therefore, we measured the fair value of the outstanding awards based on the common unit price on the transfer date. Please refer to Note 4 for a discussion of our related party agreements. 2006 LTIP . Effective July 20, 2018 and in conjunction with the Merger, we assumed the 2006 Long-Term Incentive Plan (the 2006 LTIP). Prior to the Merger, NuStar GP Holdings sponsored the 2006 LTIP, pursuant to which it could award up to 2,000,000 NSH units to its employees and NEDs. At the effective time of the Merger, each outstanding award of NuStar GP Holdings restricted units was converted, on the same terms and conditions as were applicable to the awards immediately prior to the Merger, into an award of NuStar Energy restricted units. The number of NuStar Energy restricted units subject to the converted awards was determined pursuant to the 0.55 exchange ratio provided in the Merger Agreement. The NSH units remaining available to be awarded under the 2006 LTIP were also converted pursuant to the exchange ratio provided in the Merger Agreement. Awards available under the 2006 LTIP include restricted units, performance units, unit options, unit awards and DERs. As of December 31, 2018, a total of 219,632 NS units remained available to be awarded under the 2006 LTIP. The following table summarizes information pertaining to both long-term incentive plans: Units Outstanding December 31, Compensation Expense Year Ended December 31, 2018 2017 2016 2018 2017 2016 (Thousands of Dollars) Restricted Units: Domestic employees 1,028,484 736,746 647,340 $ 8,233 $ 7,881 $ 5,980 Non-employee directors (NEDs) 59,752 27,097 18,134 524 251 388 International employees 30,918 58,107 50,609 1,158 595 715 Performance Units 158,326 80,961 77,014 1,889 — 1,211 Unit Awards — — — 1,358 — — Total 1,277,480 902,911 793,097 $ 13,162 $ 8,727 $ 8,294 Restricted Units Our restricted unit awards are considered phantom units, as they represent the right to receive our common units upon vesting. We account for restricted units as either equity-classified awards or liability-classified awards, depending on expected method of settlement. Awards we settle with the issuance of common units upon vesting are equity-classified. Awards we settle in cash upon vesting are liability-classified. We record compensation expense ratably over the vesting period based on the fair value of the common units at the grant date (for domestic employees) or the fair value of the common units measured at each reporting period (for NEDs and international employees). DERs paid with respect to outstanding equity-classified unvested restricted units reduce equity, similar to cash distributions to unitholders, whereas DERs paid with respect to outstanding liability-classified unvested restricted units are expensed. In connection with the DERs for equity awards, we paid $2.0 million and $3.0 million , respectively, in cash, for the years ended December 31, 2018 and 2017 . Domestic Employees. The outstanding restricted units granted to domestic employees are equity-classified awards and generally vest over five years, beginning one year after the grant date. The fair value of these awards is measured at the grant date (or transfer date for issuances prior to the Employee Transfer). Non-Employee Directors. The outstanding restricted units granted to NEDs are equity-classified awards that vest over three years. The fair value of these awards is equal to the market price of our common units at each reporting period. International Employees. The outstanding restricted units granted to international employees are cash-settled and accounted for as liability-classified awards. These awards vest over three to five years and the fair value is equal to the market price of our common units at each reporting period. A summary of our restricted unit activity is as follows: Domestic Employees Number of Restricted Units Weighted- Average Grant-Date Fair Value Per Unit Number of Restricted Units to NEDs Number of Restricted Units to International Employees Nonvested units as of January 1, 2016 — $ — — — Transferred on March 1, 2016 586,524 35.03 17,629 49,121 Granted 246,070 47.70 8,730 20,107 Vested (180,724 ) 35.50 (8,225 ) (14,812 ) Forfeited (4,530 ) 35.03 — (3,807 ) Nonvested units as of December 31, 2016 647,340 39.72 18,134 50,609 Granted 307,009 29.56 17,110 24,533 Vested (201,466 ) 38.74 (8,147 ) (16,440 ) Forfeited (16,137 ) 40.00 — (595 ) Nonvested units as of December 31, 2017 736,746 35.95 27,097 58,107 Converted on July 20, 2018 53,447 24.99 18,915 — Granted 518,282 24.07 34,303 16,197 Vested (235,746 ) 35.12 (20,563 ) (41,406 ) Forfeited (44,245 ) 36.05 — (1,980 ) Nonvested units as of December 31, 2018 1,028,484 $ 29.47 59,752 30,918 The total fair value of our equity-classified restricted unit awards vested for the years ended December 31, 2018 , 2017 and 2016 was $7.5 million , $6.5 million and $9.0 million , respectively. We issued 189,399 common units in connection with these award vestings, net of employee tax withholding requirements, for the year ended December 31, 2018 . Unrecognized compensation cost related to our equity-classified employee awards totaled $29.2 million as of December 31, 2018 , which we expect to recognize over a weighted-average period of 3.8 years. Performance Units Performance units are issued to certain of our key employees and represent rights to receive our common units upon achieving a performance measure for the performance period. The performance measure is determined each year by the NuStar GP, LLC Compensation Committee for the following year. Achievement of the performance measure determines the rate at which the performance units convert into our common units, which ranges from zero to 200% for certain awards. Performance units awarded vest in three annual increments (tranches), based upon our achievement of the performance measure set by the Compensation Committee during the one-year performance periods that end on December 31 of each applicable year. Therefore, the performance units are not considered granted for accounting purposes until the Compensation Committee has set the performance measure for each tranche of awards. Performance units are equity-classified awards measured at the grant date fair value. In addition, since the performance units granted do not receive DERs, the grant date fair value of these awards is reduced by the per unit distributions expected to be paid to common unitholders during the vesting period. We record compensation expense ratably for each vesting tranche over its requisite service period (one year) if it is probable that the specified performance measure will be achieved. Additionally, changes in the actual or estimated outcomes that affect the quantity of performance units expected to be converted are recognized as a cumulative adjustment. For the period from the Employee Transfer date to December 31, 2016, no performance units vested or were granted or forfeited. For the year ended December 31, 2017, we issued 33,438 common units in connection with the performance award vestings related to 2016 performance, net of employee tax withholding requirements, and the total fair value of performance awards vested was $2.9 million . For the year ended December 31, 2018, no performance units vested with respect to 2017 performance. A summary of our performance units is shown below: Granted for Accounting Purposes Total Performance Units Awarded Performance Units Weighted-Average Grant Date Fair Value per Unit Outstanding as of January 1, 2017 77,014 35,373 $ 31.75 Granted 39,320 38,865 50.04 Additional grant upon conversion (related to 2016 performance) 17,690 17,690 31.75 Vested (related to 2016 performance) (53,063 ) (53,063 ) 31.75 Outstanding as of December 31, 2017 80,961 38,865 $ 50.04 Granted 116,230 80,690 $ 23.43 Vested — — — Forfeitures (38,865 ) (38,865 ) $ 50.04 Outstanding as of December 31, 2018 158,326 80,690 23.43 Unit Awards Unit awards are equity-classified awards of fully vested common units. We record compensation expense based on the fair value of the common units at the grant date. For the year ended December 31, 2018, we granted 55,133 unit awards at a grant date fair value of $24.63 per unit, resulting in the issuance of 35,745 common units, net of employee tax withholding requirements.</t>
  </si>
  <si>
    <t>INCOME TAXES</t>
  </si>
  <si>
    <t>Income Tax Disclosure [Abstract]</t>
  </si>
  <si>
    <t>INCOME TAXES Components of income tax expense related to certain of our continuing operations conducted through separate taxable wholly owned corporate subsidiaries were as follows: Year Ended December 31, 2018 2017 2016 (Thousands of Dollars) Current: U.S. $ 4,515 $ 3,117 $ 2,280 Foreign 4,658 6,335 6,329 Foreign withholding tax 192 479 3,833 Total current 9,365 9,931 12,442 Deferred: U.S. 1,403 1,468 2,680 Foreign 394 (1,065 ) (1,122 ) Foreign withholding tax 246 (397 ) (2,027 ) Total deferred 2,043 6 (469 ) Total income tax expense $ 11,408 $ 9,937 $ 11,973 The difference between income tax expense recorded in our consolidated statements of income and income taxes computed by applying the statutory federal income tax rate ( 21% for 2018 and 35% for 2017 and 2016) to income before income tax expense is due to the fact that the majority of our income is not subject to federal income tax due to our status as a limited partnership. We record a tax provision related to the amount of undistributed earnings of our foreign subsidiaries expected to be repatriated. The tax effects of significant temporary differences representing deferred income tax assets and liabilities were as follows: December 31, 2018 2017 (Thousands of Dollars) Deferred income tax assets: Net operating losses $ 21,009 $ 20,688 Employee benefits 362 483 Environmental and legal reserves 239 185 Allowance for bad debt 1,970 1,982 Other 1,796 2,050 Total deferred income tax assets 25,376 25,388 Less: Valuation allowance (12,442 ) (11,251 ) Net deferred income tax assets 12,934 14,137 Deferred income tax liabilities: Property, plant and equipment (25,128 ) (36,176 ) Foreign withholding tax (234 ) — Total deferred income tax liabilities (25,362 ) (36,176 ) Net deferred income tax liability $ (12,428 ) $ (22,039 ) Reported on the consolidated balance sheets as: Deferred income tax asset $ — $ 233 Deferred income tax liability (12,428 ) (22,272 ) Net deferred income tax liability $ (12,428 ) $ (22,039 ) As of December 31, 2018 , our U.S. and foreign corporate operations have net operating loss carryforwards for tax purposes totaling $86.8 million and $9.3 million , respectively, which are subject to various limitations on use and expire in years 2025 through 2037 for U.S. losses and in years 2019 through 2028 for foreign losses, except U.S. losses generated in 2018 can be carried forward indefinitely. As of December 31, 2018 and 2017 , we recorded a valuation allowance of $12.4 million and $11.3 million , respectively, related to our deferred tax assets. We estimate the amount of valuation allowance based upon our expectations of taxable income in the various jurisdictions in which we operate and the period over which we can utilize those future deductions. The valuation allowance reflects uncertainties related to our ability to utilize certain net operating loss carryforwards before they expire. In 2018 , there was a $0.9 million increase in the valuation allowance for the U.S. net operating loss and a $0.2 million increase in the foreign net operating loss valuation allowance due to changes in our estimates of the amount of those loss carryforwards that will be realized, based upon future taxable income. The realization of net deferred income tax assets recorded as of December 31, 2018 is dependent upon our ability to generate future taxable income in the United States. We believe it is more likely than not that the net deferred income tax assets as of December 31, 2018 will be realized, based on expected future taxable income. Tax Reform Update On December 22, 2017, the U.S. enacted the Act, commonly referred to as “U.S. tax reform.” The Act significantly changed U.S. corporate income tax laws by, among other things, reducing the U.S. corporate tax rate from 35% to 21% , starting in 2018, and creating a territorial tax system with a one-time mandatory tax on previously deferred foreign earnings of U.S. subsidiaries. As a result, we recorded an expense of $0.8 million in 2017 and a benefit of $0.3 million in 2018. The 2017 expense of $0.8 million , which is included in “Income tax expense” on the consolidated statements of income, consists of two components: (i) $0.7 million relating to the one-time mandatory tax on previously deferred earnings of certain non-U.S. subsidiaries that are wholly owned by one of our U.S. subsidiaries and (ii) $0.1 million resulting from the revaluation of our net deferred tax assets in the U.S. based on the new lower corporate income tax rate. Although the $0.8 million expense represented what we believed to be a reasonable estimate of the impact of the income tax effects of the Act on our consolidated financial statements as of December 31, 2017, it was provisional. In the fourth quarter of 2018, we finalized our assessment of the two components comprising the 2017 provisional expense and recognized a benefit of $0.3 million in “Income tax expense” on the consolidated statements of income relating to the one-time mandatory tax on previously deferred earnings of certain non-U.S. subsidiaries that are wholly owned by one of our U.S. subsidiaries. No other adjustments to the provisional amounts were deemed necessary. Due to the complexity of the new Global Intangible Low-Tax Income (GILTI) tax rules, in 2018 we continued to evaluate this provision of the Act and the application of FASB’s Accounting Standards Codification 740. Under GAAP, we are allowed to make an accounting policy choice of either (i) treating taxes due on future U.S. inclusions in taxable income related to GILTI as a current-period expense when incurred (the period cost method) or (ii) factoring such amounts into a company’s measurement of its deferred taxes (the deferred method). Our selection of an accounting policy with respect to the new GILTI tax rules are based, in part, on our analysis of our global income to determine whether we expect to have future U.S. inclusions in taxable income related to GILTI and, if so, what the impact is expected to be. We will treat the taxes due on future U.S. inclusions in taxable income related to GILTI as a current-period expense when incurred (the period cost method). The income tax effect of GILTI, reported as a component of “Income tax expense” on the consolidated statements of income for the year ended December 31, 2018, is $0.1 million . Under GAAP, the Base Erosion Anti-Abuse Tax (BEAT) provisions are designed to be an “incremental tax,” so BEAT is treated as a current-period expense when incurred (the period cost method). We have determined that no adjustments related to BEAT are necessary in our consolidated financial statements.</t>
  </si>
  <si>
    <t>SEGMENT INFORMATION</t>
  </si>
  <si>
    <t>Segment Reporting [Abstract]</t>
  </si>
  <si>
    <t xml:space="preserve">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operations include the transportation of petroleum products and anhydrous ammonia, and the terminalling, storage and marketing of petroleum products. Intersegment revenues result from storage agreements with wholly owned subsidiaries of NuStar Energy at rates consistent with the rates charged to third parties for storage. Results of operations for the reportable segments were as follows: Year Ended December 31, 2018 2017 2016 (Thousands of Dollars) Revenues: Pipeline $ 611,065 $ 516,288 $ 485,650 Storage: Third parties 598,380 604,847 589,098 Intersegment 7,570 12,106 20,944 Total storage 605,950 616,953 610,042 Fuels marketing 752,312 692,884 681,934 Consolidation and intersegment eliminations (7,570 ) (12,106 ) (20,944 ) Total revenues $ 1,961,757 $ 1,814,019 $ 1,756,682 Depreciation and amortization expense: Pipeline $ 153,943 $ 128,061 $ 89,554 Storage 135,056 127,473 118,663 Total segment depreciation and amortization expense 288,999 255,534 208,217 Other depreciation and amortization expense 8,875 8,698 8,519 Total depreciation and amortization expense $ 297,874 $ 264,232 $ 216,736 Operating income: Pipeline $ 272,695 $ 231,795 $ 248,238 Storage 181,471 219,439 214,801 Fuels marketing 24,440 5,983 3,406 Consolidation and intersegment eliminations 32 (1 ) — Total segment operating income 478,638 457,216 466,445 General and administrative expenses 106,200 112,240 98,817 Other depreciation and amortization expense 8,875 8,698 8,519 Total operating income $ 363,563 $ 336,278 $ 359,109 Revenues by geographic area are shown in the table below: Year Ended December 31, 2018 2017 2016 (Thousands of Dollars) United States $ 1,481,863 $ 1,406,626 $ 1,352,936 Netherlands 398,382 322,251 313,395 Other 81,512 85,142 90,351 Consolidated revenues $ 1,961,757 $ 1,814,019 $ 1,756,682 For the years ended December 31, 2018 , 2017 and 2016 , Valero Energy Corporation accounted for approximately 16% , or $309.8 million , 17% , or $300.0 million , and 18% , or $310.0 million , of our consolidated revenues, respectively. These revenues were included in all of our reportable business segments. No other single customer accounted for 10% or more of our consolidated revenues. Total amounts of property, plant and equipment, net by geographic area were as follows: December 31, 2018 2017 (Thousands of Dollars) United States $ 3,687,910 $ 3,519,965 Netherlands 514,541 572,817 Other 86,171 208,151 Consolidated long-lived assets $ 4,288,622 $ 4,300,933 Total assets by reportable segment were as follows: December 31, 2018 2017 (Thousands of Dollars) Pipeline $ 3,637,226 $ 3,492,417 Storage 2,424,342 2,735,563 Fuels marketing 112,906 118,746 Total segment assets 6,174,474 6,346,726 Other partnership assets 174,666 188,507 Total consolidated assets $ 6,349,140 $ 6,535,233 Capital expenditures, including acquisitions, by reportable segment were as follows: Year Ended December 31, 2018 2017 2016 (Thousands of Dollars) Pipeline $ 288,035 $ 1,596,311 $ 88,373 Storage 202,782 244,398 206,641 Other partnership assets 4,137 5,648 5,001 Total capital expenditures $ 494,954 $ 1,846,357 $ 300,015 </t>
  </si>
  <si>
    <t>CONDENSED CONSOLIDATING FINANCIAL STATEMENTS</t>
  </si>
  <si>
    <t>CONDENSED CONSOLIDATING FINANCIAL STATEMENTS [Abstract]</t>
  </si>
  <si>
    <t>CONDENSED CONSOLIDATING FINANCIAL STATEMENTS NuStar Energy has no operations, and its assets consist mainly of its 100% indirectly owned subsidiaries, NuStar Logistics and NuPOP.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December 31, 2018 (Thousands of Dollars) NuStar Energy NuStar Logistics NuPOP Non-Guarantor Subsidiaries Eliminations Consolidated Assets Cash and cash equivalents $ 1,255 $ 51 $ — $ 12,338 $ — $ 13,644 Receivables, net — 2,212 — 146,096 — 148,308 Inventories — 1,741 5,237 15,735 — 22,713 Prepaid and other current assets 61 14,422 908 2,102 — 17,493 Intercompany receivable — 1,327,833 — 500,583 (1,828,416 ) — Total current assets 1,316 1,346,259 6,145 676,854 (1,828,416 ) 202,158 Property, plant and equipment, net — 1,858,264 615,549 1,814,809 — 4,288,622 Intangible assets, net — 49,107 — 683,949 — 733,056 Goodwill — 149,453 170,652 716,871 — 1,036,976 Investment in wholly owned subsidiaries 3,355,636 1,750,256 1,425,283 857,485 (7,388,660 ) — Other long-term assets, net 304 54,429 26,716 6,879 — 88,328 Total assets $ 3,357,256 $ 5,207,768 $ 2,244,345 $ 4,756,847 $ (9,217,076 ) $ 6,349,140 Liabilities, Mezzanine Equity and Partners’ Equity Accounts payable $ 6,460 $ 39,680 $ 6,331 $ 90,650 $ — $ 143,121 Short-term debt — 18,500 — — — 18,500 Accrued interest payable — 36,253 — 40 — 36,293 Accrued liabilities 1,280 24,858 8,082 67,773 — 101,993 Taxes other than income tax 125 7,285 4,718 6,955 — 19,083 Income tax payable — 457 2 3,986 — 4,445 Intercompany payable 472,790 — 1,355,626 — (1,828,416 ) — Total current liabilities 480,655 127,033 1,374,759 169,404 (1,828,416 ) 323,435 Long-term debt — 3,050,531 — 61,465 — 3,111,996 Deferred income tax liability — 1,675 9 10,744 — 12,428 Other long-term liabilities — 28,392 12,348 38,818 — 79,558 Series D preferred units 563,992 — — — — 563,992 Total partners’ equity 2,312,609 2,000,137 857,229 4,476,416 (7,388,660 ) 2,257,731 Total liabilities, mezzanine equity and partners’ equity $ 3,357,256 $ 5,207,768 $ 2,244,345 $ 4,756,847 $ (9,217,076 ) $ 6,349,140 Condensed Consolidating Balance Sheets December 31, 2017 (Thousands of Dollars) NuStar Energy NuStar Logistics NuPOP Non-Guarantor Subsidiaries Eliminations Consolidated Assets Cash and cash equivalents $ 885 $ 29 $ — $ 23,378 $ — $ 24,292 Receivables, net — 280 — 176,495 — 176,775 Inventories — 1,686 8,611 16,560 — 26,857 Prepaid and other current assets 61 11,412 4,191 6,844 — 22,508 Intercompany receivable — 3,112,164 — — (3,112,164 ) — Total current assets 946 3,125,571 12,802 223,277 (3,112,164 ) 250,432 Property, plant and equipment, net — 1,893,720 591,070 1,816,143 — 4,300,933 Intangible assets, net — 58,530 — 725,949 — 784,479 Goodwill — 149,453 170,652 777,370 — 1,097,475 Investment in wholly owned subsidiaries 2,891,371 24,162 1,301,717 790,882 (5,008,132 ) — Deferred income tax asset — — — 233 — 233 Other long-term assets, net 303 65,684 27,493 8,201 — 101,681 Total assets $ 2,892,620 $ 5,317,120 $ 2,103,734 $ 4,342,055 $ (8,120,296 ) $ 6,535,233 Liabilities and Partners’ Equity Accounts payable $ 4,078 $ 27,642 $ 13,160 $ 101,052 $ — $ 145,932 Short-term debt — 35,000 — — — 35,000 Current portion of long-term debt — 349,990 — — — 349,990 Accrued interest payable — 40,402 — 47 — 40,449 Accrued liabilities 1,105 17,628 9,450 33,395 — 61,578 Taxes other than income tax 125 7,110 3,794 3,356 — 14,385 Income tax payable — 732 4 3,436 — 4,172 Intercompany payable 322,296 — 1,277,691 1,512,177 (3,112,164 ) — Total current liabilities 327,604 478,504 1,304,099 1,653,463 (3,112,164 ) 651,506 Long-term debt, less current portion — 3,201,220 — 61,849 — 3,263,069 Deferred income tax liability — 1,262 12 20,998 — 22,272 Other long-term liabilities — 58,806 8,861 50,630 — 118,297 Total partners’ equity 2,565,016 1,577,328 790,762 2,555,115 (5,008,132 ) 2,480,089 Total liabilities and partners’ equity $ 2,892,620 $ 5,317,120 $ 2,103,734 $ 4,342,055 $ (8,120,296 ) $ 6,535,233 Condensed Consolidating Statements of Income (Loss) For the Year Ended December 31, 2018 (Thousands of Dollars) NuStar Energy NuStar Logistics NuPOP Non-Guarantor Subsidiaries Eliminations Consolidated Revenues $ — $ 485,603 $ 260,679 $ 1,216,180 $ (705 ) $ 1,961,757 Costs and expenses 2,407 317,286 163,667 1,115,539 (705 ) 1,598,194 Operating (loss) income (2,407 ) 168,317 97,012 100,641 — 363,563 Equity in earnings of subsidiaries 207,973 17,167 121,913 212,249 (559,302 ) — Interest income (expense), net 228 (191,835 ) (7,127 ) 12,497 — (186,237 ) Other income, net — 3,876 446 35,554 — 39,876 Income (loss) before income tax expense (benefit) 205,794 (2,475 ) 212,244 360,941 (559,302 ) 217,202 Income tax expense (benefit) — 588 (3 ) 10,823 — 11,408 Net income (loss) $ 205,794 $ (3,063 ) $ 212,247 $ 350,118 $ (559,302 ) $ 205,794 Condensed Consolidating Statements of Income (Loss) For the Year Ended December 31, 2017 (Thousands of Dollars) NuStar Energy NuStar Logistics NuPOP Non-Guarantor Subsidiaries Eliminations Consolidated Revenues $ — $ 496,454 $ 221,125 $ 1,097,458 $ (1,018 ) $ 1,814,019 Costs and expenses 1,868 317,871 146,243 1,012,777 (1,018 ) 1,477,741 Operating (loss) income (1,868 ) 178,583 74,882 84,681 — 336,278 Equity in earnings (loss) of subsidiaries 149,775 (10,616 ) 89,405 158,700 (387,264 ) — Interest income (expense), net 57 (176,897 ) (5,587 ) 9,344 — (173,083 ) Other income (expense), net — 145 3 (5,442 ) — (5,294 ) Income (loss) before income tax (benefit) expense 147,964 (8,785 ) 158,703 247,283 (387,264 ) 157,901 Income tax (benefit) expense — (820 ) 2 10,755 — 9,937 Net income (loss) $ 147,964 $ (7,965 ) $ 158,701 $ 236,528 $ (387,264 ) $ 147,964 Condensed Consolidating Statements of Income (Loss) For the Year Ended December 31, 2016 (Thousands of Dollars) NuStar Energy NuStar Logistics NuPOP Non-Guarantor Subsidiaries Eliminations Consolidated Revenues $ — $ 511,650 $ 224,966 $ 1,021,804 $ (1,738 ) $ 1,756,682 Costs and expenses 1,806 302,099 150,384 945,022 (1,738 ) 1,397,573 Operating (loss) income (1,806 ) 209,551 74,582 76,782 — 359,109 Equity in earnings (loss) of subsidiaries 151,794 (13,769 ) 82,202 156,036 (376,263 ) — Interest (expense) income, net — (139,827 ) (744 ) 2,221 — (138,350 ) Other income (expense), net 18 (58,264 ) (26 ) (511 ) — (58,783 ) Income (loss) before income tax expense (benefit) 150,006 (2,309 ) 156,014 234,528 (376,263 ) 161,976 Income tax expense (benefit) 3 1,607 (23 ) 10,386 — 11,973 Net income (loss) $ 150,003 $ (3,916 ) $ 156,037 $ 224,142 $ (376,263 ) $ 150,003 Condensed Consolidating Statements of Comprehensive Income For the Year Ended December 31, 2018 (Thousands of Dollars) NuStar Energy NuStar Logistics NuPOP Non-Guarantor Subsidiaries Eliminations Consolidated Net income (loss) $ 205,794 $ (3,063 ) $ 212,247 $ 350,118 $ (559,302 ) $ 205,794 Other comprehensive income: Foreign currency translation adjustment — — — 4,304 — 4,304 Net gain on pension and other postretirement benefit adjustments, net of tax expense — — — 2,334 — 2,334 Net gain on cash flow hedges — 23,411 — — — 23,411 Total other comprehensive income — 23,411 — 6,638 — 30,049 Comprehensive income $ 205,794 $ 20,348 $ 212,247 $ 356,756 $ (559,302 ) $ 235,843 Condensed Consolidating Statements of Comprehensive Income (Loss) For the Year Ended December 31, 2017 (Thousands of Dollars) NuStar Energy NuStar Logistics NuPOP Non-Guarantor Subsidiaries Eliminations Consolidated Net income (loss) $ 147,964 $ (7,965 ) $ 158,701 $ 236,528 $ (387,264 ) $ 147,964 Other comprehensive income (loss): Foreign currency translation adjustment — — — 17,466 — 17,466 Net loss on pension and other postretirement benefit adjustments, net of tax benefit — — — (6,170 ) — (6,170 ) Net loss on cash flow hedges — (2,046 ) — — — (2,046 ) Total other comprehensive (loss) income — (2,046 ) — 11,296 — 9,250 Comprehensive income (loss) $ 147,964 $ (10,011 ) $ 158,701 $ 247,824 $ (387,264 ) $ 157,214 Condensed Consolidating Statements of Comprehensive Income For the Year Ended December 31, 2016 (Thousands of Dollars) NuStar Energy NuStar Logistics NuPOP Non-Guarantor Subsidiaries Eliminations Consolidated Net income (loss) $ 150,003 $ (3,916 ) $ 156,037 $ 224,142 $ (376,263 ) $ 150,003 Other comprehensive income (loss): Foreign currency translation adjustment — — — (8,243 ) — (8,243 ) Net loss on pension and other postretirement benefit adjustments, net of tax benefit — — — (2,850 ) — (2,850 ) Net gain on cash flow hedges — 5,710 — — — 5,710 Total other comprehensive income (loss) — 5,710 — (11,093 ) — (5,383 ) Comprehensive income $ 150,003 $ 1,794 $ 156,037 $ 213,049 $ (376,263 ) $ 144,620 Condensed Consolidating Statements of Cash Flows For the Year Ended December 31, 2018 (Thousands of Dollars) NuStar Energy NuStar Logistics NuPOP Non-Guarantor Subsidiaries Eliminations Consolidated Net cash provided by operating activities $ 444,233 $ 100,385 $ 179,512 $ 514,936 $ (694,859 ) $ 544,207 Cash flows from investing activities: Capital expenditures — (71,044 ) (19,152 ) (367,256 ) — (457,452 ) Change in accounts payable related to capital expenditures — 11,101 (5,161 ) (13,623 ) — (7,683 ) Acquisitions — — (37,502 ) — — (37,502 ) Proceeds from insurance recoveries — — — 78,419 — 78,419 Proceeds from sale of European operations — — — 266,740 — 266,740 Proceeds from sale or disposition of assets — 2,674 31 995 — 3,700 Investment in subsidiaries (708,600 ) (1,711,975 ) (54,600 ) (54,665 ) 2,529,840 — Net cash used in investing activities (708,600 ) (1,769,244 ) (116,384 ) (89,390 ) 2,529,840 (153,778 ) Cash flows from financing activities: Debt borrowings — 1,840,853 — 31,800 — 1,872,653 Debt repayments — (2,349,476 ) — (32,300 ) — (2,381,776 ) Issuance of Series D preferred units 590,000 — — — — 590,000 Payment of issuance costs for Series D preferred units (34,203 ) — — — — (34,203 ) Issuance of common units, net of issuance costs 10,000 — — — — 10,000 General partner contribution 204 — — — — 204 Distributions to preferred unitholders (90,670 ) (45,336 ) (45,336 ) (45,335 ) 136,007 (90,670 ) Distributions to common unitholders and general partner (300,777 ) (150,388 ) (150,388 ) (150,408 ) 451,184 (300,777 ) Cash consideration for Merger (Note 4) (67,936 ) — — 141 — (67,795 ) Proceeds from termination of interest rate swaps — 8,048 — — — 8,048 Contributions from affiliates — 599,400 54,600 1,768,172 (2,422,172 ) — Net intercompany activity 162,498 1,766,881 77,996 (2,007,375 ) — — Other, net (4,379 ) (1,101 ) — (71 ) — (5,551 ) Net cash provided by (used in) financing activities 264,737 1,668,881 (63,128 ) (435,376 ) (1,834,981 ) (399,867 ) Effect of foreign exchange rate changes on cash — — — (1,210 ) — (1,210 ) Net increase (decrease) in cash and cash equivalents 370 22 — (11,040 ) — (10,648 ) Cash and cash equivalents as of the beginning of the period 885 29 — 23,378 — 24,292 Cash and cash equivalents as of the end of the period $ 1,255 $ 51 $ — $ 12,338 $ — $ 13,644 Condensed Consolidating Statements of Cash Flows For the Year Ended December 31, 2017 (Thousands of Dollars) NuStar Energy NuStar Logistics NuPOP Non-Guarantor Subsidiaries Eliminations Consolidated Net cash provided by operating activities $ 483,481 $ 152,101 $ 102,405 $ 405,950 $ (737,138 ) $ 406,799 Cash flows from investing activities: Capital expenditures — (47,600 ) (35,041 ) (301,997 ) — (384,638 ) Change in accounts payable related to capital expenditures — (1,988 ) 5,964 32,927 — 36,903 Acquisitions — — — (1,461,719 ) — (1,461,719 ) Proceeds from Axeon term loan — 110,000 — — — 110,000 Proceeds from insurance recoveries — — — 977 — 977 Proceeds from sale or disposition of assets — 1,955 18 63 — 2,036 Investment in subsidiaries (1,262,000 ) — — (126 ) 1,262,126 — Net cash (used in) provided by investing activities (1,262,000 ) 62,367 (29,059 ) (1,729,875 ) 1,262,126 (1,696,441 ) Cash flows from financing activities: Debt borrowings — 2,969,400 — 90,700 — 3,060,100 Debt repayments — (2,400,739 ) — (86,800 ) — (2,487,539 ) Issuance of preferred units, net of 538,560 — — — — 538,560 Issuance of common units, net of 643,878 — — — — 643,878 General partner contribution 13,737 — — — — 13,737 Distributions to preferred unitholders (38,833 ) (19,417 ) (19,416 ) (19,418 ) 58,251 (38,833 ) Distributions to common unitholders and general partner (446,306 ) (223,153 ) (223,153 ) (223,176 ) 669,482 (446,306 ) Contributions from (distributions to) affiliates — 1,262,000 — (9,279 ) (1,252,721 ) — Net intercompany activity 73,206 (1,801,218 ) 169,223 1,558,789 — — Other, net (5,708 ) (1,317 ) — (300 ) — (7,325 ) Net cash provided by (used in) financing activities 778,534 (214,444 ) (73,346 ) 1,310,516 (524,988 ) 1,276,272 Effect of foreign exchange rate changes on cash — — — 1,720 — 1,720 Net increase (decrease) in cash and cash equivalents 15 24 — (11,689 ) — (11,650 ) Cash and cash equivalents as of the beginning of the period 870 5 — 35,067 — 35,942 Cash and cash equivalents as of the end of the period $ 885 $ 29 $ — $ 23,378 $ — $ 24,292 Condensed Consolidating Statements of Cash Flows For the Year Ended December 31, 2016 (Thousands of Dollars) NuStar Energy NuStar Logistics NuPOP Non-Guarantor Subsidiaries Eliminations Consolidated Net cash provided by operating activities $ 391,773 $ 167,900 $ 211,816 $ 359,283 $ (694,011 ) $ 436,761 Cash flows from investing activities: Capital expenditures — (64,334 ) (52,637 ) (87,387 ) — (204,358 ) Change in accounts payable related to capital expenditures — (10,076 ) (285 ) (702 ) — (11,063 ) Acquisitions — (95,657 ) — — — (95,657 ) Investment in subsidiaries — — (212,900 ) — 212,900 — Net cash used in investing activities — (170,067 ) (265,822 ) (88,089 ) 212,900 (311,078 ) Cash flows from financing activities: Debt borrowings — 1,365,529 — 41,200 — 1,406,729 Debt repayments — (1,419,852 ) — (36,300 ) — (1,456,152 ) Issuance of preferred units, net of 218,400 — — — — 218,400 Issuance of common units, net of 27,710 — — — — 27,710 General partner contribution 680 — — — — 680 Distributions to common unitholders and general partner (392,962 ) (196,481 ) (196,481 ) (196,501 ) 589,463 (392,962 ) Contributions from affiliates — — — 108,352 (108,352 ) — Net intercompany activity (241,131 ) 255,326 250,487 (264,682 ) — — Other, net (4,485 ) (2,354 ) — (8,890 ) — (15,729 ) Net cash (used in) provided by financing activities (391,788 ) 2,168 54,006 (356,821 ) 481,111 (211,324 ) Effect of foreign exchange rate changes on cash — — — 2,721 — 2,721 Net (decrease) increase in cash and cash equivalents (15 ) 1 — (82,906 ) — (82,920 ) Cash and cash equivalents as of the beginning of the period 885 4 — 117,973 — 118,862 Cash and cash equivalents as of the end of the period $ 870 $ 5 $ — $ 35,067 $ — $ 35,942</t>
  </si>
  <si>
    <t>QUARTERLY FINANCIAL DATA (UNAUDITED)</t>
  </si>
  <si>
    <t>Selected Quarterly Financial Information [Abstract]</t>
  </si>
  <si>
    <t>QUARTERLY FINANCIAL DATA (UNAUDITED) The following table summarizes quarterly financial data for the years ended December 31, 2018 and 2017 : First Quarter Second Quarter Third Quarter Fourth Quarter Total (Thousands of Dollars, Except Per Unit Data) 2018: Revenues $ 475,881 $ 486,204 $ 490,363 $ 509,309 $ 1,961,757 Operating income $ 98,480 $ 79,838 $ 95,277 $ 89,968 $ 363,563 Net income $ 126,133 $ 29,399 $ 48,136 $ 2,126 $ 205,794 Basic and diluted net income (loss) per common unit $ 1.15 $ 0.15 $ (3.49 ) $ (0.31 ) $ (2.77 ) Cash distributions per unit applicable to common limited partners $ 0.60 $ 0.60 $ 0.60 $ 0.60 $ 2.40 2017: Revenues $ 487,430 $ 435,488 $ 440,566 $ 450,535 $ 1,814,019 Operating income $ 97,139 $ 73,404 $ 91,717 $ 74,018 $ 336,278 Net income $ 57,940 $ 26,250 $ 38,592 $ 25,182 $ 147,964 Basic and diluted net income per common unit $ 0.49 $ 0.05 $ 0.15 $ 0.00 $ 0.64 Cash distributions per unit applicable to common limited partners $ 1.095 $ 1.095 $ 1.095 $ 1.095 $ 4.380 The quarterly financial data in the table above includes the impact of the $78.8 million gain from hurricane insurance proceeds received in the first quarter of 2018 and the $43.4 million non-cash loss associated with the sale of our European operations in the fourth quarter of 2018. Please refer to Note 1 for further discussion of the hurricane insurance proceeds and Note 5 for further discussion of the sale of our European operations. Basic and diluted net income (loss) per common unit also includes the impact of the $377.1 million loss as a result of the Merger. Please refer to Notes 4 and 21 for further discussion.</t>
  </si>
  <si>
    <t>SUMMARY OF SIGNIFICANT ACCOUNTING POLICIES (Policies)</t>
  </si>
  <si>
    <t>Consolidation</t>
  </si>
  <si>
    <t>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t>
  </si>
  <si>
    <t>Use of Estimates</t>
  </si>
  <si>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t>
  </si>
  <si>
    <t>Cash and Cash Equivalents</t>
  </si>
  <si>
    <t>Cash and Cash Equivalents Cash equivalents are all highly liquid investments with an original maturity of three months or less when acquired.</t>
  </si>
  <si>
    <t>Accounts Receivable</t>
  </si>
  <si>
    <t>Accounts Receivable Trade receivables are carried at original invoice amount. We extend credit terms to certain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its review.</t>
  </si>
  <si>
    <t>Inventories Inventories consist of petroleum products, materials and supplies. Inventories, except those associated with a qualifying fair value hedge,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Inventories associated with qualifying fair value hedges are valued at current market prices. Materials and supplies are valued at the lower of average cost or net realizable value.</t>
  </si>
  <si>
    <t>Property, Plant and Equipment</t>
  </si>
  <si>
    <t>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income (expense), net” in the consolidated statements of income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t>
  </si>
  <si>
    <t>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performed a quantitative goodwill impairment test as of October 1, 2018 and 2017, and determined that no impairment charges existed. We recognize an impairment of goodwill if the carrying value of goodwill exceeds its estimated fair value. In order to estimate the fair value of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the asset, estimated remaining life of the asset, and future expenditures necessary to maintain the asset’s existing service potential.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Our reporting units to which goodwill has been allocated consist of the following: • crude oil pipelines; • refined product pipelines; • terminals, excluding our St. Eustatius and Point Tupper facilities and our refinery crude storage tanks; and • bunkering activity at our St. Eustatius and Point Tupper facilities. The quantitative impairment test for goodwill consists of a two-step process. Step 1 compares the fair value of the reporting unit to its carrying value including goodwill.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If the carrying value exceeds fair value, there is a potential impairment and step 2 must be performed to determine the amount of goodwill impairment. Step 2 compares the carrying value of the reporting unit’s goodwill to its implied fair value using a hypothetical allocation of the reporting unit’s fair value. If the goodwill carrying value exceeds its implied fair value, the excess is reported as impairment. Although we determined that no impairment charges resulted from our October 1, 2018 impairment assessment, the fair value of the reporting unit that conducts bunkering activity at our St. Eustatius and Point Tupper facilities (the Statia Bunkering Reporting Unit) exceeded its carrying value by approximately 2% . The goodwill associated with the Statia Bunkering Reporting Unit totaled $31.1 million as of December 31, 2018. Our estimate of the fair value of the Statia Bunkering Reporting Unit is sensitive to typical valuation assumptions, particularly future earnings and cash flows. Recently, the earnings of our Statia Bunkering Reporting Unit have declined compared to historical norms, mostly due to the continued impact from hurricanes that damaged much of the infrastructure in the Caribbean. Our estimates assume the earnings of the Statia Bunkering Reporting Unit return to those historical levels in the near term. However, if there is a prolonged reduction in our earnings from the lingering effect described above, or other factors that result in a slower than anticipated recovery in our earnings, it could result in a reduction of our estimated fair value of the Statia Bunkering Reporting Unit to an amount less than its carrying value. We will continue to monitor the business and consider additional interim analysis of goodwill as appropriate.</t>
  </si>
  <si>
    <t>Impairment of Long-Lived Assets</t>
  </si>
  <si>
    <t>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We believe that the carrying amounts of our long-lived assets as of December 31, 2018 are recoverable.</t>
  </si>
  <si>
    <t>Income Taxes</t>
  </si>
  <si>
    <t>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common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18 and 2017 . NuStar Energy and certain of its subsidiaries file income tax returns in the U.S. federal jurisdiction and various state and foreign jurisdictions. For U.S. federal and state purposes, as well as for our major non-U.S. jurisdictions, tax years subject to examination are 2015 through 2017, according to standard statute of limitations.</t>
  </si>
  <si>
    <t>Asset Retirement Obligations</t>
  </si>
  <si>
    <t>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We have recorded liabilities of $0.2 million and $0.7 million as of December 31, 2018 and 2017 , respectively, which are included in “Other long-term liabilities” in the consolidated balance sheets, for conditional asset retirement obligations related to the retirement of terminal assets with lease and right-of-way agreements.</t>
  </si>
  <si>
    <t>Environmental Remediation Costs</t>
  </si>
  <si>
    <t>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estimable. Adjustments to initial estimates are recorded, from time to time, to reflect changing circumstances and estimates based upon additional information developed in subsequent periods.</t>
  </si>
  <si>
    <t>Product Imbalances</t>
  </si>
  <si>
    <t>Product Imbalances We incur product imbalances as a result of variances in pipeline meter readings and volume fluctuations due to pressure and temperature changes. Pursuant to the new revenue recognition standard we adopted January 1, 2018, we no longer recognize the fair value of product imbalances on our consolidated balance sheets. Prior to adoption, we used quoted market prices as of the reporting date to value our assets and liabilities related to product imbalances. Product imbalance liabilities were included in “Accrued liabilities” and product imbalance assets were included in “Other current assets” in the consolidated balance sheets.</t>
  </si>
  <si>
    <t>Revenue Recognition</t>
  </si>
  <si>
    <t>Revenue Recognition Revenue-Generating Activities. Revenues for the pipeline segment are derived from interstate and intrastate pipeline transportation of refined products, crude oil and anhydrous ammonia and the applicable pipeline tariff.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and certain of our facilities charge fees to provide marine services such as pilotage, tug assistance, line handling, launch service, emergency response services and other ship services (all of which are considered optional services). Revenues for the fuels marketing segment are derived from the sale of petroleum products. Within our pipeline and storage segments, we provide services on uninterruptible and interruptible base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at the customer pay the fixed monthly fee, regardless of whether or not it uses our storage facility (i.e., take-or-pay obligation), and that we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Adoption of ASC Topic 606. On January 1, 2018, we adopted Accounting Standards Codification Topic 606, “Revenue from Contracts with Customers” (ASC Topic 606) using the modified retrospective method and applied ASC Topic 606 to all revenue contracts with customers. After identifying a contract with a customer, ASC Topic 606 requires us to (i) identify the performance obligations in the contract; (ii) determine the transaction price; (iii) allocate the transaction price to the performance obligations; and (iv) recognize revenue when or as we satisfy a performance obligation.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Similarly,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Product sales contracts associated with our fuels marketing segment generally include a single performance obligation to deliver specified volumes of a commodity, which we satisfy at a point in time, when the product is delivered and the customer obtains control of the commodity. Optional services do not provide a material right to the customer, and are not considered a separate performance obligation in the contract. If and when a customer elects an optional service, it becomes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in arrangements referred to as contributions in aid of construction, or CIAC. Typically, in these instances, we receive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If our contract does not allow the customer to apply deficiency payments to future service periods, we allocate the deficiency payment to the already satisfied portion of the performance obligation.</t>
  </si>
  <si>
    <t>Income Allocation</t>
  </si>
  <si>
    <t>Income Allocation Our partnership agreement contains provisions for the allocation of net income to the unitholders and, prior to the merger with our general partner, to the general partner. Our net income for each quarterly reporting period is first allocated to the preferred limited partner unitholders in an amount equal to the earned distributions for the respective reporting period and, prior to the merger, then to the general partner in an amount equal to the general partner’s incentive distribution calculated based upon the declared distribution for the respective reporting period. We allocate the remaining net income or loss among the common unitholders. Prior to the merger, we allocated the remaining net income or loss among the common unitholders ( 98% ) and general partner ( 2% ). See Note 4 for further discussion of the merger and Note 20 for the calculation of net income applicable to the general partner prior to the merger.</t>
  </si>
  <si>
    <t>Basic and Diluted Net Income per Common Unit</t>
  </si>
  <si>
    <t>Basic and Diluted Net (Loss) Income Per Common Unit Basic and diluted net (loss) income per common unit are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and, prior to the merger with our general partner, included our general partner’s interest. We compute basic net (loss) income per common unit by dividing net (loss) income attributable to our common limited partners by the weighted-average number of common units outstanding during the period. We compute diluted net (loss) income per common unit by dividing net (loss)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and the Series D Preferred Units. See Note 24 for additional information on our performance units, Note 19 for additional information on our Series D Preferred Units and Note 21 for the calculation of basic and diluted net (loss) income per common unit.</t>
  </si>
  <si>
    <t>Derivative Financial Instruments</t>
  </si>
  <si>
    <t>Derivative Financial Instruments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or the fair value of the hedged items. Throughout the designated hedge period and at least quarterly, we assess whether the derivative instruments are highly effective and continue to qualify for hedge accounting. To assess the effectiveness of the hedging relationship both prospectively and retrospectively, we use regression analysis to calculate the correlation of the changes in the fair values of the derivative instrument and related hedged item. We record commodity derivative instruments in the consolidated balance sheets at fair value. We recognize mark-to-market adjustments for derivative instruments designated and qualifying as fair value hedges (Fair Value Hedges) and the related change in the fair value of the associated hedged physical inventory or firm commitment within “Cost of product sales.” For derivative instruments that have associated underlying physical inventory but do not qualify for hedge accounting (Economic Hedges and Other Derivatives), we record the mark-to-market adjustments in “Cost of product sales.” Under the terms of our forward-starting interest rate swap agreements, we pay a fixed rate and receive a variable rate. We entered into the forward-starting swaps in order to hedge the risk of changes in the interest payments attributable to changes in the benchmark interest rate during the period from the effective date of the swap to the issuance of the forecasted debt. For forward-starting interest rate swaps designated and qualifying as cash flow hedges (Cash Flow Hedges), we recognize the fair value of each interest rate swap in the consolidated balance sheets. We record the effective portion of mark-to-market adjustments as a component of accumulated other comprehensive income (loss) (AOCI), and any hedge ineffectiveness is recognized immediately in “Interest expense, net.”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7 for additional information regarding our derivative financial instruments.</t>
  </si>
  <si>
    <t>Unit-based Compensation</t>
  </si>
  <si>
    <t xml:space="preserve">Unit-based Compensation Unit-based compensation for our long-term incentive plans is recorded in our consolidated balance sheets based on the fair value of the awards granted and recognized as compensation expense primarily on a straight-line basis over the requisite service period. Forfeitures of our unit-based compensation awards are recognized as an adjustment to compensation expense when they occur. Unit-based compensation expense is included in “General and administrative expenses” on our consolidated statements of income. See Note 24 for additional information regarding our unit-based compensation. </t>
  </si>
  <si>
    <t>Margin Deposits</t>
  </si>
  <si>
    <t>Margin Deposits Margin deposits relate to our exchange-traded derivative contracts and generally vary based on changes in the value of the contracts. Margin deposits are included in “Other current assets” in the consolidated balance sheets.</t>
  </si>
  <si>
    <t>Foreign Currency Translation</t>
  </si>
  <si>
    <t>Foreign Currency Translation The functional currencies of our foreign subsidiaries are the local currencies of the countries in which the subsidiaries are located, except for our subsidiaries located in St. Eustatius in the Caribbean Netherlands (formerly the Netherlands Antilles), whose functional currency is the U.S. dollar.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income (expense), net” in the consolidated statements of income.</t>
  </si>
  <si>
    <t>MERGER AND RELATED PARTY AGREEMENTS (Tables)</t>
  </si>
  <si>
    <t>Calculation of Gain or Loss Attributable to Merger [Table Text Block]</t>
  </si>
  <si>
    <t>The excess of (1) the fair value of the consideration transferred in exchange for the outstanding NSH units over (2) the carrying value of the general partner interest in the Partnership was subtracted from net income available to common unitholders in the calculation of net loss per common unit attributable to the Merger as follows (in thousands of dollars, except unit and per unit data): Consideration transferred: Fair value of incremental NS common units issued $ 335,106 NSH debt and assumed net current liabilities 52,075 Transaction costs 15,897 Total consideration 403,078 Carrying value of general partner interest 25,999 Loss to common unitholders attributable to the Merger $ (377,079 ) For the year ended December 31, 2018: Basic weighted-average common units outstanding 99,490,495 Loss per common unit attributable to the Merger $ (3.79 )</t>
  </si>
  <si>
    <t>DISPOSITION AND ACQUISITIONS (Tables)</t>
  </si>
  <si>
    <t>Schedule of Recognized Identified Assets Acquired and Liabilities Assumed [Table Text Block]</t>
  </si>
  <si>
    <t>The following table reflects the final purchase price allocation: Purchase Price Allocation (Thousands of Dollars) Accounts receivable $ 4,747 Other current assets 2,359 Property, plant and equipment, net 376,690 Intangible assets (a) 700,000 Goodwill (b) 398,024 Other long-term assets, net 2,199 Current liabilities (22,300 ) Purchase price allocation, net of cash acquired $ 1,461,719 (a) Intangible assets, which consist of customer contracts and relationships, are amortized on a straight-line basis over a period of 20 years . (b) The goodwill acquired represents the expected benefit from entering new geographic areas and the anticipated opportunities to generate future cash flows from the assets acquired and potential future projects.</t>
  </si>
  <si>
    <t>Business Acquisition, Pro Forma Information [Table Text Block]</t>
  </si>
  <si>
    <t>The unaudited pro forma information for the years ended December 31, 2017 and 2016 below presents the combined historical financial information for Navigator and the Partnership for those periods. This information assumes: • we completed the Navigator Acquisition on January 1, 2016; • we issued approximately 14.4 million common units; • we received a contribution from our general partner of $13.6 million to maintain the 2% general partner economic interest it owned at that time; • we issued 15.4 million Series B Preferred Units; • we issued $550.0 million of 5.625% senior notes; • additional depreciation and amortization that would have been incurred assuming the fair value adjustments to property, plant and equipment and intangible assets reflected in the purchase price allocation above; and • we satisfied Navigator’s outstanding obligations under its revolving credit agreement. Year Ended December 31, 2017 2016 (Thousands of Dollars, Except Per Unit Data) Revenues $ 1,828,418 $ 1,782,932 Net income $ 127,433 $ 78,664 Basic and diluted net income per common unit $ 0.31 $ 0.01 The pro forma information for the year ended December 31, 2017 includes transaction costs of $14.1 million , which were directly attributable to the Navigator Acquisition. The pro forma information is unaudited and is not necessarily indicative of the results of operations that would have resulted had the Navigator Acquisition occurred on January 1, 2016 or that may result in the future.</t>
  </si>
  <si>
    <t>REVENUE FROM CONTRACTS WITH CUSTOMERS (Tables)</t>
  </si>
  <si>
    <t>Schedule of Adoption of New Accounting Pronouncements [Table Text Block]</t>
  </si>
  <si>
    <t>The adoption of ASC Topic 606 affected our consolidated statements of comprehensive income as follows: As Reported Without Adoption of ASC Topic 606 Effect of Change Higher/(Lower) (Thousands of Dollars, Except Per Unit Data) For the year ended December 31, 2018: Revenues $ 1,961,757 $ 1,967,942 $ (6,185 ) Operating income $ 363,563 $ 369,748 $ (6,185 ) Net income $ 205,794 $ 211,979 $ (6,185 ) Basic net loss per common unit $ (2.77 ) $ (2.70 ) $ (0.07 )</t>
  </si>
  <si>
    <t>Contract with Customer, Asset and Liability [Table Text Block]</t>
  </si>
  <si>
    <t>The following table provides information about contract assets and contract liabilities from contracts with customers: Contract Assets Contract Liabilities (Thousands of Dollars) Balance as of January 1, 2018 $ 2,127 $ (60,464 ) Additions 3,281 (83,243 ) Transfer to accounts receivable (2,803 ) — Transfer to revenues — 57,826 Total activity 478 (25,417 ) Balance as of December 31, 2018 2,605 (85,881 ) Less current portion 2,066 (46,936 ) Noncurrent portion $ 539 $ (38,945 )</t>
  </si>
  <si>
    <t>Revenue, Remaining Performance Obligation, Expected Timing of Satisfaction [Table Text Block]</t>
  </si>
  <si>
    <t>The following table presents our estimated revenue from contracts with customers for remaining performance obligations that has not yet been recognized, representing our contractually committed revenue as of December 31, 2018 (in thousands of dollars): 2019 $ 473,027 2020 383,889 2021 261,900 2022 210,772 2023 162,952 Thereafter 361,153 Total $ 1,853,693</t>
  </si>
  <si>
    <t>Disaggregation of Revenue [Table Text Block]</t>
  </si>
  <si>
    <t>The following table disaggregates our revenues: Year Ended December 31, 2018 2017 2016 (Thousands of Dollars) Pipeline segment: Crude oil pipelines (excluding lessor revenues) $ 248,261 $ 187,874 $ 154,543 Refined products and ammonia pipelines 362,750 328,414 331,107 Total pipeline segment revenues from contracts with customers 611,011 516,288 485,650 Lessor revenues 54 — — Total pipeline segment revenues 611,065 516,288 485,650 Storage segment: Throughput terminals 83,157 85,927 117,586 Storage terminals (excluding lessor revenues) 482,944 491,900 492,456 Total storage segment revenues from contracts with customers 566,101 577,827 610,042 Lessor revenues 39,849 39,126 — Total storage segment revenues 605,950 616,953 610,042 Fuels marketing segment revenues from contracts with customers 752,312 692,884 681,934 Consolidation and intersegment eliminations (7,570 ) (12,106 ) (20,944 ) Total revenues $ 1,961,757 $ 1,814,019 $ 1,756,682</t>
  </si>
  <si>
    <t>ALLOWANCE FOR DOUBTFUL ACCOUNTS (Tables)</t>
  </si>
  <si>
    <t>Allowance for Doubtful Accounts [Table Text Block]</t>
  </si>
  <si>
    <t>The changes in the allowance for doubtful accounts consisted of the following: Year Ended December 31, 2018 2017 2016 (Thousands of Dollars) Balance as of beginning of year $ 9,948 $ 7,756 $ 8,473 Increase in allowance, net 755 2,217 24 Accounts charged against the allowance (1,291 ) (25 ) (741 ) Balance as of end of year $ 9,412 $ 9,948 $ 7,756</t>
  </si>
  <si>
    <t>INVENTORIES (Tables)</t>
  </si>
  <si>
    <t>Schedule of Inventory Table [Text Block]</t>
  </si>
  <si>
    <t>Inventories consisted of the following: December 31, 2018 2017 (Thousands of Dollars) Petroleum products $ 12,689 $ 17,027 Materials and supplies 10,024 9,830 Total $ 22,713 $ 26,857</t>
  </si>
  <si>
    <t>PROPERTY, PLANT AND EQUIPMENT (Tables)</t>
  </si>
  <si>
    <t>Property, Plant and Equipment [Table Text Block]</t>
  </si>
  <si>
    <t>Property, plant and equipment consisted of the following: Estimated Useful Lives December 31, 2018 2017 (Years) (Thousands of Dollars) Land - $ 143,477 $ 143,527 Land and leasehold improvements 5 - 40 215,796 203,085 Buildings 15 - 40 160,069 151,702 Pipelines, storage and terminals 15 - 40 5,315,201 5,080,795 Rights-of-way 20 - 40 301,739 264,170 Construction in progress - 202,030 400,202 Total 6,338,312 6,243,481 Less accumulated depreciation and amortization (2,049,690 ) (1,942,548 ) Property, plant and equipment, net $ 4,288,622 $ 4,300,933</t>
  </si>
  <si>
    <t>INTANGIBLE ASSETS (Tables)</t>
  </si>
  <si>
    <t>Schedule of Finite-Lived Intangible Assets by Major Class [Table Text Block]</t>
  </si>
  <si>
    <t>Intangible assets consisted of the following: December 31, 2018 December 31, 2017 Weighted-Average Amortization Period Cost Accumulated Amortization Cost Accumulated Amortization (Years) (Thousands of Dollars) Customer contracts and relationships 18 $ 863,950 $ (132,509 ) $ 863,950 $ (81,136 ) Other 47 2,359 (744 ) 2,359 (694 ) Total $ 866,309 $ (133,253 ) $ 866,309 $ (81,830 )</t>
  </si>
  <si>
    <t>GOODWILL (Tables)</t>
  </si>
  <si>
    <t>Schedule of Goodwill [Table Text Block]</t>
  </si>
  <si>
    <t>Changes in the carrying amount of goodwill by segment were as follows: Pipeline Storage Fuels Marketing Total (Thousands of Dollars) Balances as of January 1, 2017: Goodwill $ 306,207 $ 663,760 $ 31,123 $ 1,001,090 Accumulated impairment losses — (304,453 ) — (304,453 ) Net goodwill 306,207 359,307 31,123 696,637 Activity for the year ended December 31, 2017: Navigator Acquisition preliminary purchase price allocation (a) 400,838 — — 400,838 Balances as of December 31, 2017: Goodwill 707,045 663,760 31,123 1,401,928 Accumulated impairment losses — (304,453 ) — (304,453 ) Net goodwill 707,045 359,307 31,123 1,097,475 Activity for the year ended December 31, 2018: Navigator Acquisition purchase price allocation adjustments (a) (2,814 ) — — (2,814 ) Adjustment due to the sale of our European operations (a) — (57,685 ) — (57,685 ) Balances as of December 31, 2018: Goodwill 704,231 606,075 31,123 1,341,429 Accumulated impairment losses — (304,453 ) — (304,453 ) Net goodwill $ 704,231 $ 301,622 $ 31,123 $ 1,036,976 (a) See Note 5 for discussion of the Navigator Acquisition and the sale of our European operations.</t>
  </si>
  <si>
    <t>ACCRUED LIABILITIES (Tables)</t>
  </si>
  <si>
    <t>Schedule of Accrued Liabilities [Table Text Block]</t>
  </si>
  <si>
    <t>Accrued liabilities consisted of the following: December 31, 2018 2017 (Thousands of Dollars) Employee wages and benefit costs $ 30,720 $ 16,963 Revenue contract liabilities 46,936 — Deferred revenue — 18,243 Other 24,337 26,372 Accrued liabilities $ 101,993 $ 61,578</t>
  </si>
  <si>
    <t>DEBT (Tables)</t>
  </si>
  <si>
    <t>Schedule of Long-term Debt Instruments [Table Text Block]</t>
  </si>
  <si>
    <t>Long-term debt consisted of the following: December 31, Maturity 2018 2017 (Thousands of Dollars) Revolving Credit Agreement 2020 $ 745,000 $ 893,311 7.65% senior notes 2018 — 350,000 4.80% senior notes 2020 450,000 450,000 6.75% senior notes 2021 300,000 300,000 4.75% senior notes 2022 250,000 250,000 5.625% senior notes 2027 550,000 550,000 Subordinated Notes 2043 402,500 402,500 GoZone Bonds 2038 thru 2041 365,440 365,440 Receivables Financing Agreement 2020 61,800 62,300 Net fair value adjustments, unamortized discounts and unamortized debt issuance costs N/A (12,744 ) (10,492 ) Total long-term debt 3,111,996 3,613,059 Less current portion — 349,990 Long-term debt, less current portion $ 3,111,996 $ 3,263,069</t>
  </si>
  <si>
    <t>Schedule of Maturities of Long-term Debt [Table Text Block]</t>
  </si>
  <si>
    <t>The long-term debt repayments are due as follows (in thousands of dollars): 2019 $ — 2020 1,256,800 2021 300,000 2022 250,000 2023 — Thereafter 1,317,940 Total repayments 3,124,740 Net fair value adjustments, unamortized discounts and unamortized debt issuance costs (12,744 ) Total long-term debt $ 3,111,996</t>
  </si>
  <si>
    <t>Schedule of GoZone Bonds [Table Text Block]</t>
  </si>
  <si>
    <t>The following table summarizes the GoZone Bonds outstanding as of December 31, 2018 : Date Issued Maturity Date Amount Outstanding Amount of Letter of Credit Amount Received from Trustee Amount Remaining in Trust (a) Interest Rate (b) (Thousands of Dollars) June 26, 2008 June 1, 2038 $ 55,440 $ 56,169 $ 55,440 $ — 1.8 % July 15, 2010 July 1, 2040 100,000 101,315 100,000 — 1.8 % October 7, 2010 October 1, 2040 50,000 50,658 43,741 6,596 1.8 % December 29, 2010 December 1, 2040 85,000 86,118 49,782 36,271 1.8 % August 29, 2011 August 1, 2041 75,000 75,986 75,000 — 1.8 % Total $ 365,440 $ 370,246 $ 323,963 $ 42,867 (a) Amount remaining in trust includes accrued interest. (b) For the year ended December 31, 2018 , our weighted-average interest rate on borrowings was 1.4% .</t>
  </si>
  <si>
    <t>HEALTH, SAFETY AND ENVIRONMENTAL MATTERS (Tables)</t>
  </si>
  <si>
    <t>Schedule of Environmental Accrual Rollforward [Table Text Block]</t>
  </si>
  <si>
    <t>The balance of and changes in the accruals for environmental matters were as follows: Year Ended December 31, 2018 2017 (Thousands of Dollars) Balance as of the beginning of year $ 5,683 $ 5,120 Additions to accrual 5,160 3,186 Payments (3,058 ) (2,675 ) Foreign currency translation (32 ) 52 Balance as of the end of year $ 7,753 $ 5,683</t>
  </si>
  <si>
    <t>Environmental Accruals By Balance Sheet Location [Table Text Block]</t>
  </si>
  <si>
    <t>Accruals for environmental matters are included in the consolidated balance sheets as follows: December 31, 2018 2017 (Thousands of Dollars) Accrued liabilities $ 4,349 $ 3,054 Other long-term liabilities 3,404 2,629 Accruals for environmental matters $ 7,753 $ 5,683</t>
  </si>
  <si>
    <t>COMMITMENTS AND CONTINGENCIES (Tables)</t>
  </si>
  <si>
    <t>Schedule of Future Minimum Payments for Operating Leases and Purchase Obligations [Table Text Block]</t>
  </si>
  <si>
    <t>Lessee and Other Commitments. Future minimum rental payments applicable to all noncancellable operating leases and purchase obligations as of December 31, 2018 are as follows: Payments Due by Period 2019 2020 2021 2022 2023 There- after Total (Thousands of Dollars) Operating leases $ 34,900 $ 20,787 $ 14,904 $ 9,280 $ 6,870 $ 28,552 $ 115,293 Purchase obligations $ 10,896 $ 7,958 $ 7,011 $ 4,970 $ 602 $ 2,624 $ 34,061</t>
  </si>
  <si>
    <t>FAIR VALUE MEASUREMENTS (Tables)</t>
  </si>
  <si>
    <t>Fair Value Measurement and Measurement Inputs, Recurring and Nonrecurring [Text Block]</t>
  </si>
  <si>
    <t>The following assets and liabilities are measured at fair value on a recurring basis: December 31, 2018 Level 1 Level 2 Level 3 Total (Thousands of Dollars) Assets: Other current assets: Commodity derivatives $ 130 $ — $ — $ 130 Other long-term assets, net: Interest rate swaps — 627 — 627 Total assets $ 130 $ 627 $ — $ 757 Liabilities: Other long-term liabilities: Interest rate swaps $ — $ (751 ) $ — $ (751 ) December 31, 2017 Level 1 Level 2 Level 3 Total (Thousands of Dollars) Assets: Other current assets: Product imbalances $ 3,890 $ — $ — $ 3,890 Liabilities: Accrued liabilities: Product imbalances $ (1,534 ) $ — $ — $ (1,534 ) Commodity derivatives (878 ) — — (878 ) Interest rate swaps — (5,394 ) — (5,394 ) Other long-term liabilities: Interest rate swaps — (4,594 ) — (4,594 ) Total liabilities $ (2,412 ) $ (9,988 ) $ — $ (12,400 )</t>
  </si>
  <si>
    <t>Fair Value and Carrying Value of Debt [Table Text Block]</t>
  </si>
  <si>
    <t>The estimated fair values and carrying amounts of the long-term debt, including the current portion, were as follows: December 31, 2018 December 31, 2017 (Thousands of Dollars) Fair value $ 3,056,704 $ 3,677,622 Carrying amount $ 3,111,996 $ 3,613,059</t>
  </si>
  <si>
    <t>DERIVATIVES AND RISK MANAGEMENT ACTIVITIES (Tables)</t>
  </si>
  <si>
    <t>Schedule of Derivative Instruments in Statement of Financial Position, Fair Value [Text Block]</t>
  </si>
  <si>
    <t>The fair values of our derivative instruments included in our consolidated balance sheets were as follows: Asset Derivatives Liability Derivatives Balance Sheet Location December 31, 2018 2017 2018 2017 (Thousands of Dollars) Derivatives Designated as Hedging Instruments: Commodity contracts Other current assets $ 109 $ — $ — $ — Interest rate swaps Other long-term assets, net 627 — — — Commodity contracts Accrued liabilities — — — (112 ) Interest rate swaps Accrued liabilities — — — (5,394 ) Interest rate swaps Other long-term liabilities — — (751 ) (4,594 ) Total 736 — (751 ) (10,100 ) Derivatives Not Designated as Hedging Instruments: Commodity contracts Other current assets 1,652 — (1,631 ) — Commodity contracts Accrued liabilities — 742 — (1,508 ) Total 1,652 742 (1,631 ) (1,508 ) Total Derivatives $ 2,388 $ 742 $ (2,382 ) $ (11,608 )</t>
  </si>
  <si>
    <t>Offsetting Assets [Table Text Block]</t>
  </si>
  <si>
    <t>The following are the net amounts presented on the consolidated balance sheets: December 31, Commodity Contracts 2018 2017 (Thousands of Dollars) Net amounts of assets presented in the consolidated balance sheets $ 130 $ — Net amounts of liabilities presented in the consolidated balance sheets $ — $ (878 )</t>
  </si>
  <si>
    <t>Schedule of Derivative Instruments, Gain (Loss) in Statement of Financial Performance [Text Block]</t>
  </si>
  <si>
    <t>We recognize the impact of our commodity contracts on earnings in “Cost of product sales” on the consolidated income statements, and that impact was as follows: Year Ended December 31, 2018 2017 2016 (Thousands of Dollars) Derivatives Designated as Fair Value Hedging Instruments: (Loss) gain recognized in income on derivative $ (535 ) $ 806 $ (11,254 ) (Loss) gain recognized in income on hedged item (181 ) (656 ) 15,295 (Loss) gain recognized in income for ineffective portion $ (716 ) $ 150 $ 4,041 Derivatives Not Designated as Hedging Instruments: (Loss) gain recognized in income on derivative $ (601 ) $ (668 ) $ 225 Our interest rate swaps had the following impact on earnings: Year Ended December 31, 2018 2017 2016 (Thousands of Dollars) Derivatives Designated as Cash Flow Hedging Instruments: Gain (loss) recognized in other comprehensive income (loss) on derivative (effective portion) $ 17,912 $ (8,670 ) $ (2,621 ) Loss reclassified from AOCI into interest expense, net (effective portion) $ (5,499 ) $ (6,624 ) $ (8,331 )</t>
  </si>
  <si>
    <t>OTHER INCOME (EXPENSE) (Tables)</t>
  </si>
  <si>
    <t>Schedule of Other Income (Expense)</t>
  </si>
  <si>
    <t>Other income (expense) consisted of the following: Year Ended December 31, 2018 2017 2016 (Thousands of Dollars) Gain (loss) related to hurricane activity $ 78,756 $ (5,000 ) $ — Impairment loss on Axeon Term Loan — — (58,655 ) Loss on sale of European operations (43,366 ) — — Other, net 4,486 (294 ) (128 ) Other income (expense), net $ 39,876 $ (5,294 ) $ (58,783 )</t>
  </si>
  <si>
    <t>SERIES D CUMULATIVE CONVERTIBLE PREFERRED UNITS (Tables)</t>
  </si>
  <si>
    <t>Class of Stock [Line Items]</t>
  </si>
  <si>
    <t>Distributions Made to Limited Partner, by Distribution [Table Text Block]</t>
  </si>
  <si>
    <t>The following table summarizes information about cash distributions declared for our Series D Preferred Units: Period Cash Distributions Per Unit Total Cash Distributions Record Date Payment Date (Thousands of Dollars) December 15, 2018 - March 14, 2019 $ 0.619 $ 14,390 March 1, 2019 March 15, 2019 September 15, 2018 - December 14, 2018 $ 0.619 $ 14,390 December 3, 2018 December 17, 2018 July 13, 2018 - September 14, 2018 (a) $ 0.431 $ 3,227 September 4, 2018 September 17, 2018 June 29, 2018 - September 14, 2018 (b) $ 0.525 $ 8,274 September 4, 2018 September 17, 2018 (a) Second issuance of 7,486,209 units. (b) First issuance of 15,760,441 units.</t>
  </si>
  <si>
    <t>PARTNERS' EQUITY (Tables)</t>
  </si>
  <si>
    <t>Distributions Made to Limited Partners and General Partner [Line Items]</t>
  </si>
  <si>
    <t>Schedule of Preferred Units [Table Text Block]</t>
  </si>
  <si>
    <t>The following is a summary of our Series A, Series B and Series C Fixed-to-Floating Rate Cumulative Redeemable Perpetual Preferred Units (collectively the Series A, B and C Preferred Units) issued and outstanding as of December 31, 2018 : Units Original Issuance Date Number of Units Issued and Outstanding Price per Unit Net Proceeds (in millions) Fixed Distribution Rate per Annum (as a Percentage of the $25.00 Liquidation Preference per Unit) Fixed Distribution Rate per Unit per Annum Optional Redemption Date/Date at Which Distribution Rate Becomes Floating Floating Annual Rate (as a Percentage of the $25.00 Liquidation Preference per Unit) Series A Preferred Units November 25, 2016 9,060,000 $ 25.00 $ 218.4 8.50 % $ 2.125 December 15, 2021 Three-month LIBOR plus 6.766% Series B Preferred Units April 28, 2017 15,400,000 $ 25.00 $ 371.8 7.625 % $ 1.90625 June 15, 2022 Three-month LIBOR plus 5.643% Series C Preferred Units November 30, 2017 6,900,000 $ 25.00 $ 166.7 9.00 % $ 2.25 December 15, 2022 Three-month LIBOR plus 6.88% The following table summarizes financial information related to our Series A, B and C Preferred Units: Preferred Limited Partners Series A Series B Series C Total (Thousands of Dollars) Balance as of January 1, 2016 $ — $ — $ — $ — Issuance of units 218,400 — — 218,400 Net income 1,925 — — 1,925 Distributions to partners (1,925 ) — — (1,925 ) Balance as of December 31, 2016 218,400 — — 218,400 Issuance of units — 371,823 166,737 538,560 Net income 19,253 19,815 1,380 40,448 Distributions to partners (19,253 ) (19,815 ) (1,380 ) (40,448 ) Other (93 ) (189 ) (75 ) (357 ) Balance as of December 31, 2017 218,307 371,634 166,662 756,603 Net income 19,253 29,357 15,481 64,091 Distributions to partners (19,253 ) (29,357 ) (15,481 ) (64,091 ) Other — (158 ) (144 ) (302 ) Balance as of December 31, 2018 $ 218,307 $ 371,476 $ 166,518 $ 756,301</t>
  </si>
  <si>
    <t>Schedule of Calculation of Net Income Applicable to General Partner [Table Text Block]</t>
  </si>
  <si>
    <t xml:space="preserve">The following table details the calculation of net income applicable to the general partner for 2017 and 2016: Year Ended December 31, 2017 2016 (Thousands of Dollars) Net income attributable to NuStar Energy L.P. $ 147,964 $ 150,003 Less preferred limited partner interest 40,448 1,925 Less general partner incentive distribution 45,669 43,407 Net income after general partner incentive distribution and preferred limited partner interest 61,847 104,671 General partner interest allocation 2 % 2 % General partner interest allocation of net income 1,237 2,091 General partner incentive distribution 45,669 43,407 Net income applicable to general partner $ 46,906 $ 45,498 </t>
  </si>
  <si>
    <t>Schedule of Distribution Waterfall [Table Text Block]</t>
  </si>
  <si>
    <t>Prior to the Merger, our Available Cash was distributed based on the percentages shown below: Percentage of Distribution Quarterly Distribution Amount Per Common Unit Common Unitholders General Partner Including Incentive Distributions Up to $0.60 98% 2% Above $0.60 up to $0.66 90% 10% Above $0.66 75% 25%</t>
  </si>
  <si>
    <t>Schedule of Distributions To General and Common Limited Partners [Table Text Block]</t>
  </si>
  <si>
    <t>The following table reflects the allocation of total cash distributions to the general partner and common limited partners applicable to the period in which the distributions were earned: Year Ended December 31, 2018 2017 2016 (Thousands of Dollars, Except Per Unit Data) General partner interest $ 1,141 $ 9,252 $ 7,877 General partner incentive distribution — 45,669 43,407 Total general partner distribution 1,141 54,921 51,284 Common limited partners’ distribution 248,705 407,681 342,598 Total cash distributions $ 249,846 $ 462,602 $ 393,882 Cash distributions per unit applicable to common limited partners $ 2.40 $ 4.38 $ 4.38</t>
  </si>
  <si>
    <t>Distributions Made To Common Limited And General Partners By Distribution [Table Text Block]</t>
  </si>
  <si>
    <t>The following table summarizes information about quarterly cash distributions declared for our common limited partners, and prior to the Merger, our general partner: Quarter Ended Cash Distributions Per Unit Total Cash Distributions Record Date Payment Date (Thousands of Dollars) December 31, 2018 $ 0.60 $ 64,336 February 8, 2019 February 13, 2019 September 30, 2018 $ 0.60 $ 64,248 November 8, 2018 November 14, 2018 June 30, 2018 $ 0.60 $ 64,205 August 7, 2018 August 13, 2018 March 31, 2018 $ 0.60 $ 57,057 May 8, 2018 May 14, 2018</t>
  </si>
  <si>
    <t>Schedule of Accumulated Other Comprehensive Income (Loss) [Table Text Block]</t>
  </si>
  <si>
    <t>The balance of and changes in the components included in AOCI were as follows: Foreign Currency Translation Cash Flow Hedges Pension and Other Postretirement Benefits Total (Thousands of Dollars) Balance as of January 1, 2016 $ (60,826 ) $ (27,968 ) $ — $ (88,794 ) Employee Transfer — — 4,201 4,201 Deferred income tax adjustments — — 2,414 2,414 Other comprehensive loss before reclassification adjustments (8,243 ) (2,621 ) (7,852 ) (18,716 ) Net gain on pension costs reclassified into operating — — (1,200 ) (1,200 ) Net gain on pension costs reclassified into general and — — (413 ) (413 ) Net loss on cash flow hedges reclassified into interest expense, net — 8,331 — 8,331 Other comprehensive (loss) income (8,243 ) 5,710 (2,850 ) (5,383 ) Balance as of December 31, 2016 (69,069 ) (22,258 ) (2,850 ) (94,177 ) Other comprehensive income (loss) before reclassification adjustments 17,466 (8,670 ) (4,641 ) 4,155 Net gain on pension costs reclassified into operating expense — — (1,143 ) (1,143 ) Net gain on pension costs reclassified into general and administrative expense — — (386 ) (386 ) Net loss on cash flow hedges reclassified into interest expense, net — 6,624 — 6,624 Other comprehensive income (loss) 17,466 (2,046 ) (6,170 ) 9,250 Balance as of December 31, 2017 (51,603 ) (24,304 ) (9,020 ) (84,927 ) Other comprehensive income before reclassification adjustments (13,880 ) 17,912 3,282 7,314 Sale of European operations reclassified into other income, net 18,124 — — 18,124 Net gain on pension costs reclassified into other income, net — — (814 ) (814 ) Net loss on cash flow hedges reclassified into interest expense, net — 5,499 — 5,499 Other 60 — (134 ) (74 ) Other comprehensive income 4,304 23,411 2,334 30,049 Balance as of December 31, 2018 $ (47,299 ) $ (893 ) $ (6,686 ) $ (54,878 )</t>
  </si>
  <si>
    <t>The following table summarizes information about cash distributions declared for our Series A, B and C Preferred Units: Cash Distributions Per Unit Period Series A Series B Series C December 15, 2018 - March 14, 2019 $ 0.53125 $ 0.47657 $ 0.56250 September 15, 2018 - December 14, 2018 $ 0.53125 $ 0.47657 $ 0.56250 June 15, 2018 - September 14, 2018 $ 0.53125 $ 0.47657 $ 0.56250 March 15, 2018 - June 14, 2018 $ 0.53125 $ 0.47657 $ 0.56250 December 15, 2017 - March 14, 2018 $ 0.53125 $ 0.47657 N/A November 30, 2017 - March 14, 2018 N/A N/A $ 0.65625</t>
  </si>
  <si>
    <t>NET (LOSS) INCOME PER UNIT (Tables)</t>
  </si>
  <si>
    <t>Schedule of Net (Loss) Income Per Unit [Text Block]</t>
  </si>
  <si>
    <t>The following table details the calculation of net (loss) income per common unit: Year Ended December 31, 2018 2017 2016 (Thousands of Dollars, Except Unit and Per Unit Data) Net income $ 205,794 $ 147,964 $ 150,003 Distributions to preferred limited partners (92,540 ) (40,448 ) (1,925 ) Distributions to general partner (including incentive distribution rights) (1,141 ) (54,921 ) (51,284 ) Distributions to common limited partners (248,705 ) (407,681 ) (342,598 ) Distribution equivalent rights to restricted units (2,045 ) (2,965 ) (2,697 ) Distributions in excess of earnings $ (138,637 ) $ (358,051 ) $ (248,501 ) Distributions to common limited partners $ 248,705 $ 407,681 $ 342,598 Allocation of distributions in excess of earnings (138,659 ) (350,890 ) (243,530 ) Series D Preferred Unit accretion (refer to Note 19) (8,195 ) — — Loss to common unitholders attributable to the Merger (refer to Note 4) (377,079 ) — — Net (loss) income attributable to common units: $ (275,228 ) $ 56,791 $ 99,068 Basic weighted-average common units outstanding 99,490,495 88,825,964 78,080,484 Diluted common units outstanding: Basic weighted-average common units outstanding 99,490,495 88,825,964 78,080,484 Effect of dilutive potential common units 40,677 — 32,518 Diluted weighted-average common units outstanding 99,531,172 88,825,964 78,113,002 Basic and diluted net (loss) income per common unit $ (2.77 ) $ 0.64 $ 1.27</t>
  </si>
  <si>
    <t>STATEMENTS OF CASH FLOWS (Tables)</t>
  </si>
  <si>
    <t>Schedule of Changes in Current Assets and Liabilities [Text Block]</t>
  </si>
  <si>
    <t>Changes in current assets and current liabilities were as follows: Year Ended December 31, 2018 2017 2016 (Thousands of Dollars) Decrease (increase) in current assets: Accounts receivable $ 22,482 $ (865 ) $ (23,234 ) Receivable from related parties 160 112 (317 ) Inventories 3,819 11,936 940 Prepaid and other current assets 3,694 3,393 8,128 Increase (decrease) in current liabilities: Accounts payable 8,003 (30,409 ) 14,071 Payable to related party — — 894 Accrued interest payable (4,279 ) 6,489 (256 ) Accrued liabilities 39,577 (11,157 ) 161 Taxes other than income tax 4,521 (3,529 ) 2,690 Income tax payable 285 (2,463 ) 639 Changes in current assets and current liabilities $ 78,262 $ (26,493 ) $ 3,716</t>
  </si>
  <si>
    <t>Schedule of Supplemental Cash Flow Information [Text Block]</t>
  </si>
  <si>
    <t>Cash flows related to interest and income taxes were as follows: Year Ended December 31, 2018 2017 2016 (Thousands of Dollars) Cash paid for interest, net of amount capitalized $ 183,078 $ 158,089 $ 142,663 Cash paid for income taxes, net of tax refunds received $ 8,535 $ 11,338 $ 11,847</t>
  </si>
  <si>
    <t>EMPLOYEE BENEFIT PLANS (Tables)</t>
  </si>
  <si>
    <t>Disclosures for our Pension Plans and other postretirement benefit plans</t>
  </si>
  <si>
    <t xml:space="preserve">The changes in the benefit obligation, the changes in fair value of plan assets, the funded status and the amounts recognized in the consolidated balance sheets for our Pension Plans and other postretirement benefit plans as of and for the years ended December 31, 2018 and 2017 were as follows: Pension Plans Other Postretirement Benefit Plans 2018 2017 2018 2017 (Thousands of Dollars) Change in benefit obligation: Benefit obligation, January 1 $ 149,817 $ 127,402 $ 12,410 $ 11,061 Service cost 9,621 8,955 504 456 Interest cost 4,824 4,507 429 430 Benefits paid (7,929 ) (5,941 ) (255 ) (342 ) Participant contributions — — 87 215 Actuarial (gain) loss (14,500 ) 14,894 (2,267 ) 590 Benefit obligation, December 31 $ 141,833 $ 149,817 $ 10,908 $ 12,410 Change in plan assets: Plan assets at fair value, January 1 $ 129,878 $ 107,644 $ — $ — Actual return on plan assets (6,034 ) 17,070 — — Employer contributions 11,034 11,105 168 127 Benefits paid (7,929 ) (5,941 ) (255 ) (342 ) Participant contributions — — 87 215 Plan assets at fair value, December 31 $ 126,949 $ 129,878 $ — $ — Reconciliation of funded status: Fair value of plan assets at December 31 $ 126,949 $ 129,878 $ — $ — Less: Benefit obligation at December 31 141,833 149,817 10,908 12,410 Funded status at December 31 $ (14,884 ) $ (19,939 ) $ (10,908 ) $ (12,410 ) Amounts recognized in the consolidated balance sheets (a): Accrued liabilities $ (267 ) $ (210 ) $ (362 ) $ (376 ) Other long-term liabilities (14,617 ) (19,729 ) (10,546 ) (12,034 ) Net pension liability $ (14,884 ) $ (19,939 ) $ (10,908 ) $ (12,410 ) (a)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 </t>
  </si>
  <si>
    <t>The components of net periodic benefit cost (income)</t>
  </si>
  <si>
    <t>The components of net periodic benefit cost (income) related to our Pension Plans and other postretirement benefit plans were as follows: Pension Plans Other Postretirement Benefit Plans Year Ended December 31, Year Ended December 31, 2018 2017 2016 2018 2017 2016 (Thousands of Dollars) Service cost $ 9,621 $ 8,955 $ 7,703 $ 504 $ 456 $ 419 Interest cost 4,824 4,507 4,023 429 430 401 Expected return on plan assets (7,417 ) (6,411 ) (5,407 ) — — — Amortization of prior service credit (2,057 ) (2,059 ) (2,063 ) (1,145 ) (1,145 ) (1,145 ) Amortization of net actuarial loss 2,174 1,484 1,091 214 191 181 Net periodic benefit cost (income) $ 7,145 $ 6,476 $ 5,347 $ 2 $ (68 ) $ (144 )</t>
  </si>
  <si>
    <t>Adjustments recognized in other comprehensive (loss) income</t>
  </si>
  <si>
    <t>Adjustments to other comprehensive income (loss) related to our Pension Plans and other postretirement benefit plans were as follows: Pension Plans Other Postretirement Benefit Plans Year Ended December 31, Year Ended December 31, 2018 2017 2016 2018 2017 2016 (Thousands of Dollars) Net unrecognized gain (loss) arising during the year: Net actuarial gain (loss) $ 1,049 $ (4,235 ) $ (7,544 ) $ 2,267 $ (590 ) $ (368 ) Net (gain) loss reclassified into income: Amortization of prior service credit (2,057 ) (2,059 ) (2,063 ) (1,145 ) (1,145 ) (1,145 ) Amortization of net actuarial loss 2,174 1,484 1,091 214 191 181 Net loss (gain) reclassified into income 117 (575 ) (972 ) (931 ) (954 ) (964 ) Reclassification of stranded tax effects (74 ) — — — — — Income tax (expense) benefit (69 ) 162 57 (25 ) 22 3 Total changes to other comprehensive income (loss) $ 1,023 $ (4,648 ) $ (8,459 ) $ 1,311 $ (1,522 ) $ (1,329 )</t>
  </si>
  <si>
    <t>The amounts recorded as a component of accumulated other comprehensive (loss) income</t>
  </si>
  <si>
    <t>The amounts recorded as a component of “Accumulated other comprehensive loss” on the consolidated balance sheets related to our Pension Plans and other postretirement benefit plans were as follows: Pension Plans Other Postretirement Benefit Plans December 31, December 31, 2018 2017 2018 2017 (Thousands of Dollars) Unrecognized actuarial loss $ (27,955 ) $ (31,178 ) $ (1,673 ) $ (4,154 ) Prior service credit 14,547 16,604 8,319 9,464 Deferred tax asset 76 219 — 25 Accumulated other comprehensive (loss) income, net of tax $ (13,332 ) $ (14,355 ) $ 6,646 $ 5,335</t>
  </si>
  <si>
    <t>Schedule of pre-tax amounts in accumulated other comprehensive loss to be recognized over next fiscal year</t>
  </si>
  <si>
    <t>The following pre-tax amounts in accumulated other comprehensive loss as of December 31, 2018 are expected to be recognized as components of net periodic benefit cost (income) in 2019 : Pension Plans Other Postretirement Benefit Plans (Thousands of Dollars) Actuarial loss $ 846 $ 42 Prior service credit $ (2,057 ) $ (1,145 )</t>
  </si>
  <si>
    <t>Schedule of fair value of plan assets</t>
  </si>
  <si>
    <t>The major classes of plan assets measured at fair value for the Pension Plan were as follows: December 31, 2018 Level 1 Level 2 Level 3 Total (Thousands of Dollars) Cash equivalent securities $ 608 $ — $ — $ 608 Equity securities: U.S. large cap equity fund (a) — 70,525 — 70,525 International stock index fund (b) 13,391 — — 13,391 Fixed income securities: Bond market index fund (c) 42,425 — — 42,425 Total $ 56,424 $ 70,525 $ — $ 126,949 December 31, 2017 Level 1 Level 2 Level 3 Total (Thousands of Dollars) Cash equivalent securities $ 381 $ — $ — $ 381 Equity securities: U.S. large cap equity fund (a) — 75,353 — 75,353 International stock index fund (b) 14,480 — — 14,480 Fixed income securities: Bond market index fund (c) 39,664 — — 39,664 Total $ 54,525 $ 75,353 $ — $ 129,878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t>
  </si>
  <si>
    <t>Schedule of expected benefit payments</t>
  </si>
  <si>
    <t>The following benefit payments, which reflect expected future service, as appropriate, are expected to be paid for the years ending December 31: Pension Plans Other Postretirement Benefit Plans (Thousands of Dollars) 2019 $ 9,454 $ 362 2020 $ 10,309 $ 390 2021 $ 11,072 $ 423 2022 $ 11,593 $ 475 2023 $ 12,274 $ 503 Years 2024-2028 $ 68,198 $ 3,200</t>
  </si>
  <si>
    <t>Assumptions used to determine the benefit obligations</t>
  </si>
  <si>
    <t xml:space="preserve">The weighted-average assumptions used to determine the benefit obligations were as follows: Pension Plans Other Postretirement Benefit Plans December 31, December 31, 2018 2017 2018 2017 Discount rate 4.40 % 3.72 % 4.53 % 3.82 % Rate of compensation increase 3.51 % 3.51 % n/a n/a </t>
  </si>
  <si>
    <t>Assumptions used to determine the net periodic benefit cost (income)</t>
  </si>
  <si>
    <t xml:space="preserve">The weighted-average assumptions used to determine the net periodic benefit cost (income) were as follows: Pension Plans Other Postretirement Benefit Plans Year Ended December 31, Year Ended December 31, 2018 2017 2016 2018 2017 2016 Discount rate 3.72 % 4.33 % 4.61 % 3.82 % 4.49 % 4.75 % Expected long-term rate of return on plan assets 6.50 % 6.00 % 6.25 % n/a n/a n/a Rate of compensation increase 3.51 % 3.51 % 3.51 % n/a n/a n/a </t>
  </si>
  <si>
    <t>Schedule of assumed health care cost trend rates</t>
  </si>
  <si>
    <t>The assumed health care cost trend rates were as follows: December 31, 2018 2017 Health care cost trend rate assumed for next year 6.84 % 6.84 % Rate to which the cost trend rate was assumed to decrease (the ultimate trend rate) 5.00 % 5.00 % Year that the rate reaches the ultimate trend rate 2028 2028</t>
  </si>
  <si>
    <t>UNIT-BASED COMPENSATION (Tables)</t>
  </si>
  <si>
    <t>Share-based Compensation Arrangement by Share-based Payment Award [Line Items]</t>
  </si>
  <si>
    <t>Summary of long-term incentive plan compensation expense</t>
  </si>
  <si>
    <t>The following table summarizes information pertaining to both long-term incentive plans: Units Outstanding December 31, Compensation Expense Year Ended December 31, 2018 2017 2016 2018 2017 2016 (Thousands of Dollars) Restricted Units: Domestic employees 1,028,484 736,746 647,340 $ 8,233 $ 7,881 $ 5,980 Non-employee directors (NEDs) 59,752 27,097 18,134 524 251 388 International employees 30,918 58,107 50,609 1,158 595 715 Performance Units 158,326 80,961 77,014 1,889 — 1,211 Unit Awards — — — 1,358 — — Total 1,277,480 902,911 793,097 $ 13,162 $ 8,727 $ 8,294</t>
  </si>
  <si>
    <t>Restricted unit award activity</t>
  </si>
  <si>
    <t>A summary of our restricted unit activity is as follows: Domestic Employees Number of Restricted Units Weighted- Average Grant-Date Fair Value Per Unit Number of Restricted Units to NEDs Number of Restricted Units to International Employees Nonvested units as of January 1, 2016 — $ — — — Transferred on March 1, 2016 586,524 35.03 17,629 49,121 Granted 246,070 47.70 8,730 20,107 Vested (180,724 ) 35.50 (8,225 ) (14,812 ) Forfeited (4,530 ) 35.03 — (3,807 ) Nonvested units as of December 31, 2016 647,340 39.72 18,134 50,609 Granted 307,009 29.56 17,110 24,533 Vested (201,466 ) 38.74 (8,147 ) (16,440 ) Forfeited (16,137 ) 40.00 — (595 ) Nonvested units as of December 31, 2017 736,746 35.95 27,097 58,107 Converted on July 20, 2018 53,447 24.99 18,915 — Granted 518,282 24.07 34,303 16,197 Vested (235,746 ) 35.12 (20,563 ) (41,406 ) Forfeited (44,245 ) 36.05 — (1,980 ) Nonvested units as of December 31, 2018 1,028,484 $ 29.47 59,752 30,918</t>
  </si>
  <si>
    <t>Performance Units [Member]</t>
  </si>
  <si>
    <t>A summary of our performance units is shown below: Granted for Accounting Purposes Total Performance Units Awarded Performance Units Weighted-Average Grant Date Fair Value per Unit Outstanding as of January 1, 2017 77,014 35,373 $ 31.75 Granted 39,320 38,865 50.04 Additional grant upon conversion (related to 2016 performance) 17,690 17,690 31.75 Vested (related to 2016 performance) (53,063 ) (53,063 ) 31.75 Outstanding as of December 31, 2017 80,961 38,865 $ 50.04 Granted 116,230 80,690 $ 23.43 Vested — — — Forfeitures (38,865 ) (38,865 ) $ 50.04 Outstanding as of December 31, 2018 158,326 80,690 23.43</t>
  </si>
  <si>
    <t>INCOME TAXES (Tables)</t>
  </si>
  <si>
    <t>Schedule of Components of Income Tax Expense (Benefit) [Table Text Block]</t>
  </si>
  <si>
    <t>Components of income tax expense related to certain of our continuing operations conducted through separate taxable wholly owned corporate subsidiaries were as follows: Year Ended December 31, 2018 2017 2016 (Thousands of Dollars) Current: U.S. $ 4,515 $ 3,117 $ 2,280 Foreign 4,658 6,335 6,329 Foreign withholding tax 192 479 3,833 Total current 9,365 9,931 12,442 Deferred: U.S. 1,403 1,468 2,680 Foreign 394 (1,065 ) (1,122 ) Foreign withholding tax 246 (397 ) (2,027 ) Total deferred 2,043 6 (469 ) Total income tax expense $ 11,408 $ 9,937 $ 11,973</t>
  </si>
  <si>
    <t>Schedule of Deferred Tax Assets and Liabilities [Table Text Block]</t>
  </si>
  <si>
    <t>The tax effects of significant temporary differences representing deferred income tax assets and liabilities were as follows: December 31, 2018 2017 (Thousands of Dollars) Deferred income tax assets: Net operating losses $ 21,009 $ 20,688 Employee benefits 362 483 Environmental and legal reserves 239 185 Allowance for bad debt 1,970 1,982 Other 1,796 2,050 Total deferred income tax assets 25,376 25,388 Less: Valuation allowance (12,442 ) (11,251 ) Net deferred income tax assets 12,934 14,137 Deferred income tax liabilities: Property, plant and equipment (25,128 ) (36,176 ) Foreign withholding tax (234 ) — Total deferred income tax liabilities (25,362 ) (36,176 ) Net deferred income tax liability $ (12,428 ) $ (22,039 ) Reported on the consolidated balance sheets as: Deferred income tax asset $ — $ 233 Deferred income tax liability (12,428 ) (22,272 ) Net deferred income tax liability $ (12,428 ) $ (22,039 )</t>
  </si>
  <si>
    <t>SEGMENT INFORMATION (Tables)</t>
  </si>
  <si>
    <t>Schedule of Segment Reporting Information, by Segment [Text Block]</t>
  </si>
  <si>
    <t>Results of operations for the reportable segments were as follows: Year Ended December 31, 2018 2017 2016 (Thousands of Dollars) Revenues: Pipeline $ 611,065 $ 516,288 $ 485,650 Storage: Third parties 598,380 604,847 589,098 Intersegment 7,570 12,106 20,944 Total storage 605,950 616,953 610,042 Fuels marketing 752,312 692,884 681,934 Consolidation and intersegment eliminations (7,570 ) (12,106 ) (20,944 ) Total revenues $ 1,961,757 $ 1,814,019 $ 1,756,682 Depreciation and amortization expense: Pipeline $ 153,943 $ 128,061 $ 89,554 Storage 135,056 127,473 118,663 Total segment depreciation and amortization expense 288,999 255,534 208,217 Other depreciation and amortization expense 8,875 8,698 8,519 Total depreciation and amortization expense $ 297,874 $ 264,232 $ 216,736 Operating income: Pipeline $ 272,695 $ 231,795 $ 248,238 Storage 181,471 219,439 214,801 Fuels marketing 24,440 5,983 3,406 Consolidation and intersegment eliminations 32 (1 ) — Total segment operating income 478,638 457,216 466,445 General and administrative expenses 106,200 112,240 98,817 Other depreciation and amortization expense 8,875 8,698 8,519 Total operating income $ 363,563 $ 336,278 $ 359,109</t>
  </si>
  <si>
    <t>Schedule of Revenue from External Customers Attributed to Foreign Countries by Geographic Area [Table Text Block]</t>
  </si>
  <si>
    <t>Revenues by geographic area are shown in the table below: Year Ended December 31, 2018 2017 2016 (Thousands of Dollars) United States $ 1,481,863 $ 1,406,626 $ 1,352,936 Netherlands 398,382 322,251 313,395 Other 81,512 85,142 90,351 Consolidated revenues $ 1,961,757 $ 1,814,019 $ 1,756,682</t>
  </si>
  <si>
    <t>Schedule of Disclosure on Geographic Areas, Long-Lived Assets in Individual Foreign Countries by Country [Table Text Block]</t>
  </si>
  <si>
    <t>Total amounts of property, plant and equipment, net by geographic area were as follows: December 31, 2018 2017 (Thousands of Dollars) United States $ 3,687,910 $ 3,519,965 Netherlands 514,541 572,817 Other 86,171 208,151 Consolidated long-lived assets $ 4,288,622 $ 4,300,933</t>
  </si>
  <si>
    <t>Schedule of Segment Reporting Information Assets By Segment [Text Block]</t>
  </si>
  <si>
    <t>Total assets by reportable segment were as follows: December 31, 2018 2017 (Thousands of Dollars) Pipeline $ 3,637,226 $ 3,492,417 Storage 2,424,342 2,735,563 Fuels marketing 112,906 118,746 Total segment assets 6,174,474 6,346,726 Other partnership assets 174,666 188,507 Total consolidated assets $ 6,349,140 $ 6,535,233</t>
  </si>
  <si>
    <t>Schedule of Capital Expenditures, by Segment [Table Text Block]</t>
  </si>
  <si>
    <t>Capital expenditures, including acquisitions, by reportable segment were as follows: Year Ended December 31, 2018 2017 2016 (Thousands of Dollars) Pipeline $ 288,035 $ 1,596,311 $ 88,373 Storage 202,782 244,398 206,641 Other partnership assets 4,137 5,648 5,001 Total capital expenditures $ 494,954 $ 1,846,357 $ 300,015</t>
  </si>
  <si>
    <t>CONDENSED CONSOLIDATING FINANCIAL STATEMENTS (Tables)</t>
  </si>
  <si>
    <t>Condensed Consolidating Balance Sheets [Table Text Block]</t>
  </si>
  <si>
    <t>Condensed Consolidating Balance Sheets December 31, 2018 (Thousands of Dollars) NuStar Energy NuStar Logistics NuPOP Non-Guarantor Subsidiaries Eliminations Consolidated Assets Cash and cash equivalents $ 1,255 $ 51 $ — $ 12,338 $ — $ 13,644 Receivables, net — 2,212 — 146,096 — 148,308 Inventories — 1,741 5,237 15,735 — 22,713 Prepaid and other current assets 61 14,422 908 2,102 — 17,493 Intercompany receivable — 1,327,833 — 500,583 (1,828,416 ) — Total current assets 1,316 1,346,259 6,145 676,854 (1,828,416 ) 202,158 Property, plant and equipment, net — 1,858,264 615,549 1,814,809 — 4,288,622 Intangible assets, net — 49,107 — 683,949 — 733,056 Goodwill — 149,453 170,652 716,871 — 1,036,976 Investment in wholly owned subsidiaries 3,355,636 1,750,256 1,425,283 857,485 (7,388,660 ) — Other long-term assets, net 304 54,429 26,716 6,879 — 88,328 Total assets $ 3,357,256 $ 5,207,768 $ 2,244,345 $ 4,756,847 $ (9,217,076 ) $ 6,349,140 Liabilities, Mezzanine Equity and Partners’ Equity Accounts payable $ 6,460 $ 39,680 $ 6,331 $ 90,650 $ — $ 143,121 Short-term debt — 18,500 — — — 18,500 Accrued interest payable — 36,253 — 40 — 36,293 Accrued liabilities 1,280 24,858 8,082 67,773 — 101,993 Taxes other than income tax 125 7,285 4,718 6,955 — 19,083 Income tax payable — 457 2 3,986 — 4,445 Intercompany payable 472,790 — 1,355,626 — (1,828,416 ) — Total current liabilities 480,655 127,033 1,374,759 169,404 (1,828,416 ) 323,435 Long-term debt — 3,050,531 — 61,465 — 3,111,996 Deferred income tax liability — 1,675 9 10,744 — 12,428 Other long-term liabilities — 28,392 12,348 38,818 — 79,558 Series D preferred units 563,992 — — — — 563,992 Total partners’ equity 2,312,609 2,000,137 857,229 4,476,416 (7,388,660 ) 2,257,731 Total liabilities, mezzanine equity and partners’ equity $ 3,357,256 $ 5,207,768 $ 2,244,345 $ 4,756,847 $ (9,217,076 ) $ 6,349,140 Condensed Consolidating Balance Sheets December 31, 2017 (Thousands of Dollars) NuStar Energy NuStar Logistics NuPOP Non-Guarantor Subsidiaries Eliminations Consolidated Assets Cash and cash equivalents $ 885 $ 29 $ — $ 23,378 $ — $ 24,292 Receivables, net — 280 — 176,495 — 176,775 Inventories — 1,686 8,611 16,560 — 26,857 Prepaid and other current assets 61 11,412 4,191 6,844 — 22,508 Intercompany receivable — 3,112,164 — — (3,112,164 ) — Total current assets 946 3,125,571 12,802 223,277 (3,112,164 ) 250,432 Property, plant and equipment, net — 1,893,720 591,070 1,816,143 — 4,300,933 Intangible assets, net — 58,530 — 725,949 — 784,479 Goodwill — 149,453 170,652 777,370 — 1,097,475 Investment in wholly owned subsidiaries 2,891,371 24,162 1,301,717 790,882 (5,008,132 ) — Deferred income tax asset — — — 233 — 233 Other long-term assets, net 303 65,684 27,493 8,201 — 101,681 Total assets $ 2,892,620 $ 5,317,120 $ 2,103,734 $ 4,342,055 $ (8,120,296 ) $ 6,535,233 Liabilities and Partners’ Equity Accounts payable $ 4,078 $ 27,642 $ 13,160 $ 101,052 $ — $ 145,932 Short-term debt — 35,000 — — — 35,000 Current portion of long-term debt — 349,990 — — — 349,990 Accrued interest payable — 40,402 — 47 — 40,449 Accrued liabilities 1,105 17,628 9,450 33,395 — 61,578 Taxes other than income tax 125 7,110 3,794 3,356 — 14,385 Income tax payable — 732 4 3,436 — 4,172 Intercompany payable 322,296 — 1,277,691 1,512,177 (3,112,164 ) — Total current liabilities 327,604 478,504 1,304,099 1,653,463 (3,112,164 ) 651,506 Long-term debt, less current portion — 3,201,220 — 61,849 — 3,263,069 Deferred income tax liability — 1,262 12 20,998 — 22,272 Other long-term liabilities — 58,806 8,861 50,630 — 118,297 Total partners’ equity 2,565,016 1,577,328 790,762 2,555,115 (5,008,132 ) 2,480,089 Total liabilities and partners’ equity $ 2,892,620 $ 5,317,120 $ 2,103,734 $ 4,342,055 $ (8,120,296 ) $ 6,535,233</t>
  </si>
  <si>
    <t>Condensed Consolidating Statements of Income (Loss) [Table Text Block]</t>
  </si>
  <si>
    <t>Condensed Consolidating Statements of Income (Loss) For the Year Ended December 31, 2018 (Thousands of Dollars) NuStar Energy NuStar Logistics NuPOP Non-Guarantor Subsidiaries Eliminations Consolidated Revenues $ — $ 485,603 $ 260,679 $ 1,216,180 $ (705 ) $ 1,961,757 Costs and expenses 2,407 317,286 163,667 1,115,539 (705 ) 1,598,194 Operating (loss) income (2,407 ) 168,317 97,012 100,641 — 363,563 Equity in earnings of subsidiaries 207,973 17,167 121,913 212,249 (559,302 ) — Interest income (expense), net 228 (191,835 ) (7,127 ) 12,497 — (186,237 ) Other income, net — 3,876 446 35,554 — 39,876 Income (loss) before income tax expense (benefit) 205,794 (2,475 ) 212,244 360,941 (559,302 ) 217,202 Income tax expense (benefit) — 588 (3 ) 10,823 — 11,408 Net income (loss) $ 205,794 $ (3,063 ) $ 212,247 $ 350,118 $ (559,302 ) $ 205,794 Condensed Consolidating Statements of Income (Loss) For the Year Ended December 31, 2017 (Thousands of Dollars) NuStar Energy NuStar Logistics NuPOP Non-Guarantor Subsidiaries Eliminations Consolidated Revenues $ — $ 496,454 $ 221,125 $ 1,097,458 $ (1,018 ) $ 1,814,019 Costs and expenses 1,868 317,871 146,243 1,012,777 (1,018 ) 1,477,741 Operating (loss) income (1,868 ) 178,583 74,882 84,681 — 336,278 Equity in earnings (loss) of subsidiaries 149,775 (10,616 ) 89,405 158,700 (387,264 ) — Interest income (expense), net 57 (176,897 ) (5,587 ) 9,344 — (173,083 ) Other income (expense), net — 145 3 (5,442 ) — (5,294 ) Income (loss) before income tax (benefit) expense 147,964 (8,785 ) 158,703 247,283 (387,264 ) 157,901 Income tax (benefit) expense — (820 ) 2 10,755 — 9,937 Net income (loss) $ 147,964 $ (7,965 ) $ 158,701 $ 236,528 $ (387,264 ) $ 147,964 Condensed Consolidating Statements of Income (Loss) For the Year Ended December 31, 2016 (Thousands of Dollars) NuStar Energy NuStar Logistics NuPOP Non-Guarantor Subsidiaries Eliminations Consolidated Revenues $ — $ 511,650 $ 224,966 $ 1,021,804 $ (1,738 ) $ 1,756,682 Costs and expenses 1,806 302,099 150,384 945,022 (1,738 ) 1,397,573 Operating (loss) income (1,806 ) 209,551 74,582 76,782 — 359,109 Equity in earnings (loss) of subsidiaries 151,794 (13,769 ) 82,202 156,036 (376,263 ) — Interest (expense) income, net — (139,827 ) (744 ) 2,221 — (138,350 ) Other income (expense), net 18 (58,264 ) (26 ) (511 ) — (58,783 ) Income (loss) before income tax expense (benefit) 150,006 (2,309 ) 156,014 234,528 (376,263 ) 161,976 Income tax expense (benefit) 3 1,607 (23 ) 10,386 — 11,973 Net income (loss) $ 150,003 $ (3,916 ) $ 156,037 $ 224,142 $ (376,263 ) $ 150,003</t>
  </si>
  <si>
    <t>Condensed Consolidating Statements of Comprehensive Income (Loss) [Table Text Block]</t>
  </si>
  <si>
    <t>Condensed Consolidating Statements of Comprehensive Income For the Year Ended December 31, 2018 (Thousands of Dollars) NuStar Energy NuStar Logistics NuPOP Non-Guarantor Subsidiaries Eliminations Consolidated Net income (loss) $ 205,794 $ (3,063 ) $ 212,247 $ 350,118 $ (559,302 ) $ 205,794 Other comprehensive income: Foreign currency translation adjustment — — — 4,304 — 4,304 Net gain on pension and other postretirement benefit adjustments, net of tax expense — — — 2,334 — 2,334 Net gain on cash flow hedges — 23,411 — — — 23,411 Total other comprehensive income — 23,411 — 6,638 — 30,049 Comprehensive income $ 205,794 $ 20,348 $ 212,247 $ 356,756 $ (559,302 ) $ 235,843 Condensed Consolidating Statements of Comprehensive Income (Loss) For the Year Ended December 31, 2017 (Thousands of Dollars) NuStar Energy NuStar Logistics NuPOP Non-Guarantor Subsidiaries Eliminations Consolidated Net income (loss) $ 147,964 $ (7,965 ) $ 158,701 $ 236,528 $ (387,264 ) $ 147,964 Other comprehensive income (loss): Foreign currency translation adjustment — — — 17,466 — 17,466 Net loss on pension and other postretirement benefit adjustments, net of tax benefit — — — (6,170 ) — (6,170 ) Net loss on cash flow hedges — (2,046 ) — — — (2,046 ) Total other comprehensive (loss) income — (2,046 ) — 11,296 — 9,250 Comprehensive income (loss) $ 147,964 $ (10,011 ) $ 158,701 $ 247,824 $ (387,264 ) $ 157,214 Condensed Consolidating Statements of Comprehensive Income For the Year Ended December 31, 2016 (Thousands of Dollars) NuStar Energy NuStar Logistics NuPOP Non-Guarantor Subsidiaries Eliminations Consolidated Net income (loss) $ 150,003 $ (3,916 ) $ 156,037 $ 224,142 $ (376,263 ) $ 150,003 Other comprehensive income (loss): Foreign currency translation adjustment — — — (8,243 ) — (8,243 ) Net loss on pension and other postretirement benefit adjustments, net of tax benefit — — — (2,850 ) — (2,850 ) Net gain on cash flow hedges — 5,710 — — — 5,710 Total other comprehensive income (loss) — 5,710 — (11,093 ) — (5,383 ) Comprehensive income $ 150,003 $ 1,794 $ 156,037 $ 213,049 $ (376,263 ) $ 144,620</t>
  </si>
  <si>
    <t>Condensed Consolidating Statements of Cash Flows [Table Text Block]</t>
  </si>
  <si>
    <t>Condensed Consolidating Statements of Cash Flows For the Year Ended December 31, 2018 (Thousands of Dollars) NuStar Energy NuStar Logistics NuPOP Non-Guarantor Subsidiaries Eliminations Consolidated Net cash provided by operating activities $ 444,233 $ 100,385 $ 179,512 $ 514,936 $ (694,859 ) $ 544,207 Cash flows from investing activities: Capital expenditures — (71,044 ) (19,152 ) (367,256 ) — (457,452 ) Change in accounts payable related to capital expenditures — 11,101 (5,161 ) (13,623 ) — (7,683 ) Acquisitions — — (37,502 ) — — (37,502 ) Proceeds from insurance recoveries — — — 78,419 — 78,419 Proceeds from sale of European operations — — — 266,740 — 266,740 Proceeds from sale or disposition of assets — 2,674 31 995 — 3,700 Investment in subsidiaries (708,600 ) (1,711,975 ) (54,600 ) (54,665 ) 2,529,840 — Net cash used in investing activities (708,600 ) (1,769,244 ) (116,384 ) (89,390 ) 2,529,840 (153,778 ) Cash flows from financing activities: Debt borrowings — 1,840,853 — 31,800 — 1,872,653 Debt repayments — (2,349,476 ) — (32,300 ) — (2,381,776 ) Issuance of Series D preferred units 590,000 — — — — 590,000 Payment of issuance costs for Series D preferred units (34,203 ) — — — — (34,203 ) Issuance of common units, net of issuance costs 10,000 — — — — 10,000 General partner contribution 204 — — — — 204 Distributions to preferred unitholders (90,670 ) (45,336 ) (45,336 ) (45,335 ) 136,007 (90,670 ) Distributions to common unitholders and general partner (300,777 ) (150,388 ) (150,388 ) (150,408 ) 451,184 (300,777 ) Cash consideration for Merger (Note 4) (67,936 ) — — 141 — (67,795 ) Proceeds from termination of interest rate swaps — 8,048 — — — 8,048 Contributions from affiliates — 599,400 54,600 1,768,172 (2,422,172 ) — Net intercompany activity 162,498 1,766,881 77,996 (2,007,375 ) — — Other, net (4,379 ) (1,101 ) — (71 ) — (5,551 ) Net cash provided by (used in) financing activities 264,737 1,668,881 (63,128 ) (435,376 ) (1,834,981 ) (399,867 ) Effect of foreign exchange rate changes on cash — — — (1,210 ) — (1,210 ) Net increase (decrease) in cash and cash equivalents 370 22 — (11,040 ) — (10,648 ) Cash and cash equivalents as of the beginning of the period 885 29 — 23,378 — 24,292 Cash and cash equivalents as of the end of the period $ 1,255 $ 51 $ — $ 12,338 $ — $ 13,644 Condensed Consolidating Statements of Cash Flows For the Year Ended December 31, 2017 (Thousands of Dollars) NuStar Energy NuStar Logistics NuPOP Non-Guarantor Subsidiaries Eliminations Consolidated Net cash provided by operating activities $ 483,481 $ 152,101 $ 102,405 $ 405,950 $ (737,138 ) $ 406,799 Cash flows from investing activities: Capital expenditures — (47,600 ) (35,041 ) (301,997 ) — (384,638 ) Change in accounts payable related to capital expenditures — (1,988 ) 5,964 32,927 — 36,903 Acquisitions — — — (1,461,719 ) — (1,461,719 ) Proceeds from Axeon term loan — 110,000 — — — 110,000 Proceeds from insurance recoveries — — — 977 — 977 Proceeds from sale or disposition of assets — 1,955 18 63 — 2,036 Investment in subsidiaries (1,262,000 ) — — (126 ) 1,262,126 — Net cash (used in) provided by investing activities (1,262,000 ) 62,367 (29,059 ) (1,729,875 ) 1,262,126 (1,696,441 ) Cash flows from financing activities: Debt borrowings — 2,969,400 — 90,700 — 3,060,100 Debt repayments — (2,400,739 ) — (86,800 ) — (2,487,539 ) Issuance of preferred units, net of 538,560 — — — — 538,560 Issuance of common units, net of 643,878 — — — — 643,878 General partner contribution 13,737 — — — — 13,737 Distributions to preferred unitholders (38,833 ) (19,417 ) (19,416 ) (19,418 ) 58,251 (38,833 ) Distributions to common unitholders and general partner (446,306 ) (223,153 ) (223,153 ) (223,176 ) 669,482 (446,306 ) Contributions from (distributions to) affiliates — 1,262,000 — (9,279 ) (1,252,721 ) — Net intercompany activity 73,206 (1,801,218 ) 169,223 1,558,789 — — Other, net (5,708 ) (1,317 ) — (300 ) — (7,325 ) Net cash provided by (used in) financing activities 778,534 (214,444 ) (73,346 ) 1,310,516 (524,988 ) 1,276,272 Effect of foreign exchange rate changes on cash — — — 1,720 — 1,720 Net increase (decrease) in cash and cash equivalents 15 24 — (11,689 ) — (11,650 ) Cash and cash equivalents as of the beginning of the period 870 5 — 35,067 — 35,942 Cash and cash equivalents as of the end of the period $ 885 $ 29 $ — $ 23,378 $ — $ 24,292 Condensed Consolidating Statements of Cash Flows For the Year Ended December 31, 2016 (Thousands of Dollars) NuStar Energy NuStar Logistics NuPOP Non-Guarantor Subsidiaries Eliminations Consolidated Net cash provided by operating activities $ 391,773 $ 167,900 $ 211,816 $ 359,283 $ (694,011 ) $ 436,761 Cash flows from investing activities: Capital expenditures — (64,334 ) (52,637 ) (87,387 ) — (204,358 ) Change in accounts payable related to capital expenditures — (10,076 ) (285 ) (702 ) — (11,063 ) Acquisitions — (95,657 ) — — — (95,657 ) Investment in subsidiaries — — (212,900 ) — 212,900 — Net cash used in investing activities — (170,067 ) (265,822 ) (88,089 ) 212,900 (311,078 ) Cash flows from financing activities: Debt borrowings — 1,365,529 — 41,200 — 1,406,729 Debt repayments — (1,419,852 ) — (36,300 ) — (1,456,152 ) Issuance of preferred units, net of 218,400 — — — — 218,400 Issuance of common units, net of 27,710 — — — — 27,710 General partner contribution 680 — — — — 680 Distributions to common unitholders and general partner (392,962 ) (196,481 ) (196,481 ) (196,501 ) 589,463 (392,962 ) Contributions from affiliates — — — 108,352 (108,352 ) — Net intercompany activity (241,131 ) 255,326 250,487 (264,682 ) — — Other, net (4,485 ) (2,354 ) — (8,890 ) — (15,729 ) Net cash (used in) provided by financing activities (391,788 ) 2,168 54,006 (356,821 ) 481,111 (211,324 ) Effect of foreign exchange rate changes on cash — — — 2,721 — 2,721 Net (decrease) increase in cash and cash equivalents (15 ) 1 — (82,906 ) — (82,920 ) Cash and cash equivalents as of the beginning of the period 885 4 — 117,973 — 118,862 Cash and cash equivalents as of the end of the period $ 870 $ 5 $ — $ 35,067 $ — $ 35,942</t>
  </si>
  <si>
    <t>QUARTERLY FINANCIAL DATA (UNAUDITED) (Tables)</t>
  </si>
  <si>
    <t>Schedule of Quarterly Financial Information [Table Text Block]</t>
  </si>
  <si>
    <t>The following table summarizes quarterly financial data for the years ended December 31, 2018 and 2017 : First Quarter Second Quarter Third Quarter Fourth Quarter Total (Thousands of Dollars, Except Per Unit Data) 2018: Revenues $ 475,881 $ 486,204 $ 490,363 $ 509,309 $ 1,961,757 Operating income $ 98,480 $ 79,838 $ 95,277 $ 89,968 $ 363,563 Net income $ 126,133 $ 29,399 $ 48,136 $ 2,126 $ 205,794 Basic and diluted net income (loss) per common unit $ 1.15 $ 0.15 $ (3.49 ) $ (0.31 ) $ (2.77 ) Cash distributions per unit applicable to common limited partners $ 0.60 $ 0.60 $ 0.60 $ 0.60 $ 2.40 2017: Revenues $ 487,430 $ 435,488 $ 440,566 $ 450,535 $ 1,814,019 Operating income $ 97,139 $ 73,404 $ 91,717 $ 74,018 $ 336,278 Net income $ 57,940 $ 26,250 $ 38,592 $ 25,182 $ 147,964 Basic and diluted net income per common unit $ 0.49 $ 0.05 $ 0.15 $ 0.00 $ 0.64 Cash distributions per unit applicable to common limited partners $ 1.095 $ 1.095 $ 1.095 $ 1.095 $ 4.380 The quarterly financial data in the table above includes the impact of the $78.8 million gain from hurricane insurance proceeds received in the first quarter of 2018 and the $43.4 million non-cash loss associated with the sale of our European operations in the fourth quarter of 2018. Please refer to Note 1 for further discussion of the hurricane insurance proceeds and Note 5 for further discussion of the sale of our European operations. Basic and diluted net income (loss) per common unit also includes the impact of the $377.1 million loss as a result of the Merger. Please refer to Notes 4 and 21 for further discussion.</t>
  </si>
  <si>
    <t>ORGANIZATION AND OPERATIONS Narrative 1 (Details) - USD ($) $ in Thousands</t>
  </si>
  <si>
    <t>Nov. 30, 2018</t>
  </si>
  <si>
    <t>Income Statement, Balance Sheet and Additional Disclosures by Disposal Groups, Including Discontinued Operations [Line Items]</t>
  </si>
  <si>
    <t>Non-cash loss on sale of assets</t>
  </si>
  <si>
    <t>Sale of U.K. and Amsterdam Operations [Member]</t>
  </si>
  <si>
    <t>Description of assets sold</t>
  </si>
  <si>
    <t>six liquids storage terminals in the United Kingdom and one facility in Amsterdam</t>
  </si>
  <si>
    <t>Sale of U.K. and Amsterdam Operations [Member] | Other Nonoperating Income (Expense) [Member]</t>
  </si>
  <si>
    <t>ORGANIZATION AND OPERATIONS Narrative 2 (Details) - USD ($) $ / shares in Units, $ in Thousands</t>
  </si>
  <si>
    <t>Apr. 18, 2017</t>
  </si>
  <si>
    <t>Jul. 20, 2018</t>
  </si>
  <si>
    <t>Jul. 13, 2018</t>
  </si>
  <si>
    <t>Net proceeds from issuance of Series D preferred units</t>
  </si>
  <si>
    <t>Common unit conversion rate</t>
  </si>
  <si>
    <t>55.00%</t>
  </si>
  <si>
    <t>Issuance of preferred units (temporary equity) (in units)</t>
  </si>
  <si>
    <t>Units issued, price per unit</t>
  </si>
  <si>
    <t>Issuance of units (permanent equity) (in units)</t>
  </si>
  <si>
    <t>ORGANIZATION AND OPERATIONS Narrative 3 (Details) - USD ($) $ in Thousands</t>
  </si>
  <si>
    <t>1 Months Ended</t>
  </si>
  <si>
    <t>Jan. 31, 2018</t>
  </si>
  <si>
    <t>Unusual or Infrequent Item, or Both [Line Items]</t>
  </si>
  <si>
    <t>Insurance proceeds</t>
  </si>
  <si>
    <t>Gain (loss) related to hurricane activity</t>
  </si>
  <si>
    <t>Business Interruption Loss From Hurricane [Member]</t>
  </si>
  <si>
    <t>Other Nonoperating Income (Expense) [Member]</t>
  </si>
  <si>
    <t>ORGANIZATION AND OPERATIONS Narrative 4 (Details) - USD ($) $ in Thousands</t>
  </si>
  <si>
    <t>May 04, 2017</t>
  </si>
  <si>
    <t>Apr. 28, 2017</t>
  </si>
  <si>
    <t>Feb. 22, 2017</t>
  </si>
  <si>
    <t>Feb. 26, 2014</t>
  </si>
  <si>
    <t>Net proceeds from issuance of units</t>
  </si>
  <si>
    <t>Debt Instrument [Line Items]</t>
  </si>
  <si>
    <t>Financing Receivable, Impaired [Line Items]</t>
  </si>
  <si>
    <t>Issuance of units (units)</t>
  </si>
  <si>
    <t>Proceeds from common unit issuance including general partner contribution</t>
  </si>
  <si>
    <t>Preferred units distribution percentage</t>
  </si>
  <si>
    <t>7.625%</t>
  </si>
  <si>
    <t>5.625% senior notes</t>
  </si>
  <si>
    <t>Senior notes issued</t>
  </si>
  <si>
    <t>Stated interest rate</t>
  </si>
  <si>
    <t>5.625%</t>
  </si>
  <si>
    <t>Axeon [Member]</t>
  </si>
  <si>
    <t>Axeon Term Loan Receivable</t>
  </si>
  <si>
    <t>Maximum Amount Guarantees</t>
  </si>
  <si>
    <t>Navigator Acquisition [Member]</t>
  </si>
  <si>
    <t>Business Acquisition [Line Items]</t>
  </si>
  <si>
    <t>Purchase price of Navigator Acquisition</t>
  </si>
  <si>
    <t>ORGANIZATION AND OPERATIONS Narrative 5 (Details) bbl in Millions</t>
  </si>
  <si>
    <t>Dec. 31, 2018mibbl</t>
  </si>
  <si>
    <t>Segment Information</t>
  </si>
  <si>
    <t>Number of business segments</t>
  </si>
  <si>
    <t>Pipeline Segment | Central West Refined Products Pipelines</t>
  </si>
  <si>
    <t>Pipeline length, in miles</t>
  </si>
  <si>
    <t>Pipeline Segment | Crude Oil Pipelines</t>
  </si>
  <si>
    <t>Storage capacity, in barrels | bbl</t>
  </si>
  <si>
    <t>Pipeline Segment | East and North Pipelines</t>
  </si>
  <si>
    <t>Pipeline Segment | Ammonia Pipeline</t>
  </si>
  <si>
    <t>Storage Segment</t>
  </si>
  <si>
    <t>SUMMARY OF SIGNIFICANT ACCOUNTING POLICIES Narrative (Details) - USD ($)</t>
  </si>
  <si>
    <t>6 Months Ended</t>
  </si>
  <si>
    <t>Goodwill impairment loss</t>
  </si>
  <si>
    <t>Unrecognized tax benefits</t>
  </si>
  <si>
    <t>Tax years subject to examination</t>
  </si>
  <si>
    <t>For U.S. federal and state purposes, as well as for our major non-U.S. jurisdictions, tax years subject to examination are 2015 through 2017, according to standard statute of limitations.</t>
  </si>
  <si>
    <t>Asset retirement obligation</t>
  </si>
  <si>
    <t>Payment terms</t>
  </si>
  <si>
    <t>Generally, payment terms do not exceed 30 days.</t>
  </si>
  <si>
    <t>General partner ownership interest</t>
  </si>
  <si>
    <t>2.00%</t>
  </si>
  <si>
    <t>Common unitholders ownership interest</t>
  </si>
  <si>
    <t>98.00%</t>
  </si>
  <si>
    <t>St. Eustatius Bunkers [Member]</t>
  </si>
  <si>
    <t>Reporting unit, percentage of fair value in excess of carrying amount</t>
  </si>
  <si>
    <t>NEW ACCOUNTING PRONOUNCEMENTS Narrative (Details) - Leases [Member] - Subsequent Event [Member]</t>
  </si>
  <si>
    <t>Mar. 31, 2019</t>
  </si>
  <si>
    <t>Subsequent Event [Line Items]</t>
  </si>
  <si>
    <t>Transition adjustment</t>
  </si>
  <si>
    <t>The transition adjustment related to the adoption was immaterial.</t>
  </si>
  <si>
    <t>Lease assets, description</t>
  </si>
  <si>
    <t>Right-of-use assets were less than 5% of total assets as of January 1, 2019, and lease liabilities did not significantly differ from right-of-use assets.</t>
  </si>
  <si>
    <t>MERGER AND RELATED PARTY AGREEMENTS Narrative 1 (Details) - USD ($) $ in Thousands, shares in Millions</t>
  </si>
  <si>
    <t>Approximate cash consideration for merger</t>
  </si>
  <si>
    <t>Cash consideration for merger</t>
  </si>
  <si>
    <t>Number of common limited partner units owned by general partner</t>
  </si>
  <si>
    <t>Issuance of NuStar Energy common units as a result of the Merger, units issued</t>
  </si>
  <si>
    <t>Issuance of NuStar Energy common units as a result of the Merger, incremental units issued</t>
  </si>
  <si>
    <t>MERGER AND RELATED PARTY AGREEMENTS Table - Merger Calculation (Details) - USD ($) $ / shares in Units, $ in Thousands</t>
  </si>
  <si>
    <t>Fair value of incremental NS common units issued</t>
  </si>
  <si>
    <t>NSH debt and assumed net current liabilities</t>
  </si>
  <si>
    <t>Transaction costs</t>
  </si>
  <si>
    <t>Total consideration</t>
  </si>
  <si>
    <t>Carrying value of general partner interest</t>
  </si>
  <si>
    <t>Loss to common unitholders attributable to the Merger</t>
  </si>
  <si>
    <t>Loss per common unit attributable to the Merger</t>
  </si>
  <si>
    <t>MERGER AND RELATED PARTY AGREEMENTS Narrative 2 (Details) - USD ($) $ in Thousands</t>
  </si>
  <si>
    <t>Related Party Transaction [Line Items]</t>
  </si>
  <si>
    <t>General and administrative expenses</t>
  </si>
  <si>
    <t>NuStar GP, LLC [Member]</t>
  </si>
  <si>
    <t>Administrative fees, description</t>
  </si>
  <si>
    <t>(the Amended GP Services Agreement), which provided that we furnish administrative services necessary to conduct the business of NuStar GP Holdings, and NuStar GP Holdings compensated us for these services for an annual fee of $1.0 million, subject to adjustment based on the annual merit increase percentage applicable to our employees for the most recently completed fiscal year and for changes in level of service. We terminated the Amended GP Services Agreement in conjunction with the Merger.</t>
  </si>
  <si>
    <t>DISPOSITION AND ACQUISITIONS Narrative 1 (Details) $ in Thousands, bbl in Millions</t>
  </si>
  <si>
    <t>Nov. 30, 2018USD ($)bbl</t>
  </si>
  <si>
    <t>Dec. 31, 2018USD ($)</t>
  </si>
  <si>
    <t>Dec. 31, 2017USD ($)</t>
  </si>
  <si>
    <t>Dec. 31, 2016USD ($)</t>
  </si>
  <si>
    <t>DISPOSITION AND ACQUISITIONS Narrative 2 (Details) - CHS Acquisition [Member] $ in Millions</t>
  </si>
  <si>
    <t>Apr. 16, 2018USD ($)</t>
  </si>
  <si>
    <t>Description of CHS Acquisition</t>
  </si>
  <si>
    <t>On April 16, 2018, we acquired CHS Inc.’s Council Bluffs pipeline system, comprised of a 227-mile pipeline and 18 storage tanks,</t>
  </si>
  <si>
    <t>Purchase price of CHS Acquisition</t>
  </si>
  <si>
    <t>DISPOSITION AND ACQUISITIONS Narrative 3 (Details) $ in Billions</t>
  </si>
  <si>
    <t>May 04, 2017USD ($)</t>
  </si>
  <si>
    <t>DISPOSITION AND ACQUISITIONS Table 1 - Navigator Acquisition Purchase Price Allocation (Details) - USD ($) $ in Thousands</t>
  </si>
  <si>
    <t>Accounts receivable</t>
  </si>
  <si>
    <t>Other current assets</t>
  </si>
  <si>
    <t>Intangible assets</t>
  </si>
  <si>
    <t>Current liabilities</t>
  </si>
  <si>
    <t>Purchase price allocation, net of cash acquired</t>
  </si>
  <si>
    <t>Intangible assets, weighted average useful life (years)</t>
  </si>
  <si>
    <t>20 years</t>
  </si>
  <si>
    <t>DISPOSITION AND ACQUISITIONS Narrative 4 (Details) - USD ($) $ in Thousands</t>
  </si>
  <si>
    <t>DISPOSITION AND ACQUISITIONS Table 2 - Navigator Pro Forma Information (Details) - Navigator Acquisition [Member] - USD ($) $ / shares in Units, $ in Thousands</t>
  </si>
  <si>
    <t>Revenues</t>
  </si>
  <si>
    <t>Basic net income per common unit</t>
  </si>
  <si>
    <t>Diluted net income per common unit</t>
  </si>
  <si>
    <t>DISPOSITION AND ACQUISITIONS Narrative 5 (Details) bbl in Thousands, $ in Thousands</t>
  </si>
  <si>
    <t>Dec. 21, 2016USD ($)bbl</t>
  </si>
  <si>
    <t>Net purchase price of acquisition</t>
  </si>
  <si>
    <t>Martin Terminal Acquisition [Member]</t>
  </si>
  <si>
    <t>Other payments to acquire businesses, capital expenditure requirements included in net purchase price</t>
  </si>
  <si>
    <t>Acquired crude storage capacity | bbl</t>
  </si>
  <si>
    <t>Acquired refined product storage capacity | bbl</t>
  </si>
  <si>
    <t>REVENUE FROM CONTRACTS WITH CUSTOMERS Table 1 - Adoption Impact of 606 (Details) - USD ($) $ / shares in Units, $ in Thousands</t>
  </si>
  <si>
    <t>Revenue, Initial Application Period Cumulative Effect Transition [Line Items]</t>
  </si>
  <si>
    <t>Operating income (loss)</t>
  </si>
  <si>
    <t>Net income (loss)</t>
  </si>
  <si>
    <t>Basic net (loss) income per common unit</t>
  </si>
  <si>
    <t>Calculated under Revenue Guidance in Effect before Topic 606 [Member] | Revenue Recognition [Member]</t>
  </si>
  <si>
    <t>Difference between Revenue Guidance in Effect before and after Topic 606 [Member] | Revenue Recognition [Member]</t>
  </si>
  <si>
    <t>REVENUE FROM CONTRACTS WITH CUSTOMERS Table 2 - Contract Assets and Liabilities (Details) - USD ($) $ in Thousands</t>
  </si>
  <si>
    <t>Contract assets</t>
  </si>
  <si>
    <t>Balance as of January 1, 2018</t>
  </si>
  <si>
    <t>Additions</t>
  </si>
  <si>
    <t>Transfer to accounts receivable</t>
  </si>
  <si>
    <t>Total activity</t>
  </si>
  <si>
    <t>Balance as of December 31, 2018</t>
  </si>
  <si>
    <t>Less current portion</t>
  </si>
  <si>
    <t>Noncurrent portion</t>
  </si>
  <si>
    <t>Contract liabilities</t>
  </si>
  <si>
    <t>Transfer to revenues</t>
  </si>
  <si>
    <t>REVENUE FROM CONTRACTS WITH CUSTOMERS Narrative (Details) - USD ($) $ in Thousands</t>
  </si>
  <si>
    <t>Additions to contract liability</t>
  </si>
  <si>
    <t>Revenue recognized due to change in contract liability</t>
  </si>
  <si>
    <t>Unnamed Customer [Member]</t>
  </si>
  <si>
    <t>REVENUE FROM CONTRACTS WITH CUSTOMERS Table 3 - Expected Timing of Satisfaction of Performance Obligations (Details) $ in Thousands</t>
  </si>
  <si>
    <t>Revenue, Remaining Performance Obligation, Expected Timing of Satisfaction, Start Date [Axis]: 2019-01-01</t>
  </si>
  <si>
    <t>Revenue, Remaining Performance Obligation, Expected Timing of Satisfaction [Line Items]</t>
  </si>
  <si>
    <t>Revenue, remaining performance obligation</t>
  </si>
  <si>
    <t>Revenue, 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 FROM CONTRACTS WITH CUSTOMERS Table 4 - Disaggregation of Revenues (Details) - USD ($) $ in Thousands</t>
  </si>
  <si>
    <t>Disaggregation of Revenue [Line Items]</t>
  </si>
  <si>
    <t>Lessor revenues</t>
  </si>
  <si>
    <t>Intersegment Eliminations [Member]</t>
  </si>
  <si>
    <t>Pipeline Segment</t>
  </si>
  <si>
    <t>Revenues from contracts with customer</t>
  </si>
  <si>
    <t>Pipeline Segment | Refined Products and Ammonia Pipelines [Member]</t>
  </si>
  <si>
    <t>Storage Segment | Throughput Terminal [Member]</t>
  </si>
  <si>
    <t>Storage Segment | Storage Terminal [Member]</t>
  </si>
  <si>
    <t>Fuels Marketing Segment</t>
  </si>
  <si>
    <t>ALLOWANCE FOR DOUBTFUL ACCOUNTS Table - Changes in Allowance for Doubtful Accounts (Details) - USD ($) $ in Thousands</t>
  </si>
  <si>
    <t>Balance as of beginning of year</t>
  </si>
  <si>
    <t>Increase in allowance, net</t>
  </si>
  <si>
    <t>Accounts charged against the allowance</t>
  </si>
  <si>
    <t>Balance as of end of year</t>
  </si>
  <si>
    <t>INVENTORIES Table - Inventories (Details) - USD ($) $ in Thousands</t>
  </si>
  <si>
    <t>Inventory [Line Items]</t>
  </si>
  <si>
    <t>Petroleum products</t>
  </si>
  <si>
    <t>Materials and supplies</t>
  </si>
  <si>
    <t>PROPERTY, PLANT AND EQUIPMENT Table - Property, Plant and Equipment, at Cost (Details) - USD ($) $ in Thousands</t>
  </si>
  <si>
    <t>Property, Plant and Equipment [Line Items]</t>
  </si>
  <si>
    <t>Less accumulated depreciation and amortization</t>
  </si>
  <si>
    <t>Land</t>
  </si>
  <si>
    <t>Land and leasehold improvements</t>
  </si>
  <si>
    <t>Buildings</t>
  </si>
  <si>
    <t>Pipelines, storage and terminals</t>
  </si>
  <si>
    <t>Rights-of-way</t>
  </si>
  <si>
    <t>Construction in progress</t>
  </si>
  <si>
    <t>Minimum [Member] | Land and leasehold improvements</t>
  </si>
  <si>
    <t>Property, plant and equipment, useful life</t>
  </si>
  <si>
    <t>5 years</t>
  </si>
  <si>
    <t>Minimum [Member] | Buildings</t>
  </si>
  <si>
    <t>15 years</t>
  </si>
  <si>
    <t>Minimum [Member] | Pipelines, storage and terminals</t>
  </si>
  <si>
    <t>Minimum [Member] | Rights-of-way</t>
  </si>
  <si>
    <t>Maximum [Member] | Land and leasehold improvements</t>
  </si>
  <si>
    <t>40 years</t>
  </si>
  <si>
    <t>Maximum [Member] | Buildings</t>
  </si>
  <si>
    <t>Maximum [Member] | Pipelines, storage and terminals</t>
  </si>
  <si>
    <t>Maximum [Member] | Rights-of-way</t>
  </si>
  <si>
    <t>PROPERTY, PLANT AND EQUIPMENT Narrative (Details) - USD ($) $ in Millions</t>
  </si>
  <si>
    <t>Capitalized interest costs</t>
  </si>
  <si>
    <t>Depreciation and amortization expense for property, plant and equipment</t>
  </si>
  <si>
    <t>INTANGIBLE ASSETS Table 1 - Intangible Assets (Details) - USD ($) $ in Thousands</t>
  </si>
  <si>
    <t>Intangible Assets [Line Items]</t>
  </si>
  <si>
    <t>Cost</t>
  </si>
  <si>
    <t>Accumulated Amortization</t>
  </si>
  <si>
    <t>Customer relationships</t>
  </si>
  <si>
    <t>Finite-Lived intangible asset, useful life</t>
  </si>
  <si>
    <t>18 years</t>
  </si>
  <si>
    <t>47 years</t>
  </si>
  <si>
    <t>INTANGIBLE ASSETS Narrative (Details) - USD ($) $ in Thousands</t>
  </si>
  <si>
    <t>Amortization expense</t>
  </si>
  <si>
    <t>GOODWILL Table - Changes in the Carrying Amount of Goodwill by Segment (Details) - USD ($) $ in Thousands</t>
  </si>
  <si>
    <t>Goodwill [Roll Forward]</t>
  </si>
  <si>
    <t>Accumulated impairment losses</t>
  </si>
  <si>
    <t>Navigator Acquisition preliminary purchase price allocation (a)</t>
  </si>
  <si>
    <t>Navigator Acquisition purchase price allocation adjustments (a)</t>
  </si>
  <si>
    <t>Net goodwill</t>
  </si>
  <si>
    <t>U.K. and Amsterdam [Member]</t>
  </si>
  <si>
    <t>Adjustment due to the sale of our European operations (a)</t>
  </si>
  <si>
    <t>U.K. and Amsterdam [Member] | Pipeline Segment</t>
  </si>
  <si>
    <t>U.K. and Amsterdam [Member] | Storage Segment</t>
  </si>
  <si>
    <t>U.K. and Amsterdam [Member] | Fuels Marketing Segment</t>
  </si>
  <si>
    <t>ACCRUED LIABILITIES Table - Accrued Liabilities (Details) - USD ($) $ in Thousands</t>
  </si>
  <si>
    <t>Employee wages and benefit costs</t>
  </si>
  <si>
    <t>Revenue contract liabilities</t>
  </si>
  <si>
    <t>Deferred revenue</t>
  </si>
  <si>
    <t>DEBT Table 1 - Long-Term Debt (Details) - USD ($) $ in Thousands</t>
  </si>
  <si>
    <t>Net fair value adjustments, unamortized discounts and unamortized debt issuance costs</t>
  </si>
  <si>
    <t>Total long-term debt</t>
  </si>
  <si>
    <t>Logistics' Revolving Credit Agreement [Member]</t>
  </si>
  <si>
    <t>Debt instrument, maturity date</t>
  </si>
  <si>
    <t>Oct. 29,
		2020</t>
  </si>
  <si>
    <t>7.65% senior notes</t>
  </si>
  <si>
    <t>Apr. 15,
		2018</t>
  </si>
  <si>
    <t>4.80% senior notes</t>
  </si>
  <si>
    <t>Sep. 1,
		2020</t>
  </si>
  <si>
    <t>6.75% senior notes</t>
  </si>
  <si>
    <t>Feb. 1,
		2021</t>
  </si>
  <si>
    <t>4.75% senior notes</t>
  </si>
  <si>
    <t>Feb. 1,
		2022</t>
  </si>
  <si>
    <t>Apr. 28,
		2027</t>
  </si>
  <si>
    <t>Subordinated Notes</t>
  </si>
  <si>
    <t>Jan. 15,
		2043</t>
  </si>
  <si>
    <t>Gulf Opportunity Zone revenue bonds</t>
  </si>
  <si>
    <t>Maturity date range, start</t>
  </si>
  <si>
    <t>Jun. 1,
		2038</t>
  </si>
  <si>
    <t>Maturity date range, end</t>
  </si>
  <si>
    <t>Aug. 1,
		2041</t>
  </si>
  <si>
    <t>Receivables Financing Agreement</t>
  </si>
  <si>
    <t>Sep. 20,
		2020</t>
  </si>
  <si>
    <t>DEBT Table 2 - Long-Term Debt Repayments (Details) - USD ($) $ in Thousands</t>
  </si>
  <si>
    <t>Long-term Debt, Fiscal Year Maturity [Abstract]</t>
  </si>
  <si>
    <t>Thereafter</t>
  </si>
  <si>
    <t>Total repayments</t>
  </si>
  <si>
    <t>DEBT Narrative 1 (Details) - USD ($) $ in Thousands</t>
  </si>
  <si>
    <t>Dec. 28, 2018</t>
  </si>
  <si>
    <t>Interest payments</t>
  </si>
  <si>
    <t>Amortization of debt issuance costs and debt discount</t>
  </si>
  <si>
    <t>Amount outstanding</t>
  </si>
  <si>
    <t>Maximum borrowing capacity</t>
  </si>
  <si>
    <t>Maximum available for Euro borrowings</t>
  </si>
  <si>
    <t>Maximum available for British Pound Borrowings</t>
  </si>
  <si>
    <t>Line of credit facility, covenant terms</t>
  </si>
  <si>
    <t>a minimum consolidated interest coverage ratio (as defined in the Revolving Credit Agreement), which must not be less than 1.75-to-1.00 for each rolling period of four quarters, beginning with the rolling period ending June 30, 2018; the maximum allowed consolidated debt coverage ratio (as defined in the Revolving Credit Agreement) to 5.25-to-1.00 for the rolling periods ending June 30, 2018 through December 31, 2018. For any rolling periods ending on or after March 31, 2019, the maximum allowed consolidated debt coverage ratio may not exceed 5.00-to-1.00. If we complete one or more acquisitions for aggregate net consideration of at least $50.0 million, our maximum consolidated debt coverage ratio will increase to 5.50-to-1.00 for two rolling periods. The Revolving Credit Agreement also contains customary restrictive covenants, such as limitations on indebtedness, liens, mergers, asset transfers and certain investing activities.</t>
  </si>
  <si>
    <t>Current remaining borrowing capacity</t>
  </si>
  <si>
    <t>Interest rate increase</t>
  </si>
  <si>
    <t>0.25%</t>
  </si>
  <si>
    <t>Interest rate at period end</t>
  </si>
  <si>
    <t>4.50%</t>
  </si>
  <si>
    <t>Interest rate during period</t>
  </si>
  <si>
    <t>4.10%</t>
  </si>
  <si>
    <t>Letters of credit issued</t>
  </si>
  <si>
    <t>Maximum letters of credit allowed</t>
  </si>
  <si>
    <t>Line of Credit Facility, Maximum Letters of Credit Available for Euro Borrowings</t>
  </si>
  <si>
    <t>Line of Credit Facility, Maximum Letters of Credit Available for British Pound Borrowings</t>
  </si>
  <si>
    <t>Other long-term assets, net | Logistics' Revolving Credit Agreement [Member]</t>
  </si>
  <si>
    <t>Deferred issuance costs</t>
  </si>
  <si>
    <t>DEBT Narrative 2 (Details) - USD ($)</t>
  </si>
  <si>
    <t>Jan. 15, 2018</t>
  </si>
  <si>
    <t>Apr. 15, 2018</t>
  </si>
  <si>
    <t>Jan. 14, 2018</t>
  </si>
  <si>
    <t>Debt Instrument, Redemption, Description</t>
  </si>
  <si>
    <t>If we undergo a change of control, as defined in the supplemental indentures for the 6.75% senior notes or the 5.625% senior notes, each holder of the 6.75% senior notes or the 5.625% senior notes may require us to repurchase all or a portion of its notes at a price equal to 101% of the principal amount of the notes, plus any accrued and unpaid interest to the date of repurchase</t>
  </si>
  <si>
    <t>Maturity date</t>
  </si>
  <si>
    <t>4.80%</t>
  </si>
  <si>
    <t>6.75%</t>
  </si>
  <si>
    <t>4.75%</t>
  </si>
  <si>
    <t>7.65%</t>
  </si>
  <si>
    <t>Effective interest rate</t>
  </si>
  <si>
    <t>8.65%</t>
  </si>
  <si>
    <t>Interest rate terms</t>
  </si>
  <si>
    <t>an annual rate equal to the sum of the three-month LIBOR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t>
  </si>
  <si>
    <t>Debt instrument redemption price, percentage</t>
  </si>
  <si>
    <t>100.00%</t>
  </si>
  <si>
    <t>9.20%</t>
  </si>
  <si>
    <t>Amount Received From Trustee</t>
  </si>
  <si>
    <t>DEBT Table 3 - GoZone Bonds (Details) - USD ($) $ in Thousands</t>
  </si>
  <si>
    <t>Go Zone Bonds Due June 2038</t>
  </si>
  <si>
    <t>Date Issued</t>
  </si>
  <si>
    <t>Jun. 26,
		2008</t>
  </si>
  <si>
    <t>Amount of Letter of Credit</t>
  </si>
  <si>
    <t>Amount Remaining in Trust</t>
  </si>
  <si>
    <t>Weighted average annual interest rate</t>
  </si>
  <si>
    <t>1.80%</t>
  </si>
  <si>
    <t>Go Zone Bonds Due July 2040</t>
  </si>
  <si>
    <t>Jul. 15,
		2010</t>
  </si>
  <si>
    <t>Jul. 1,
		2040</t>
  </si>
  <si>
    <t>Go Zone Bonds Due October 2040</t>
  </si>
  <si>
    <t>Oct. 7,
		2010</t>
  </si>
  <si>
    <t>Oct. 1,
		2040</t>
  </si>
  <si>
    <t>Go Zone Bonds Due December 2040</t>
  </si>
  <si>
    <t>Dec. 29,
		2010</t>
  </si>
  <si>
    <t>Dec. 1,
		2040</t>
  </si>
  <si>
    <t>Go Zone Bonds Due August 2041</t>
  </si>
  <si>
    <t>Aug. 29,
		2011</t>
  </si>
  <si>
    <t>Total Gulf Opportunity Zone revenue bonds</t>
  </si>
  <si>
    <t>Debt, Weighted Average Interest Rate</t>
  </si>
  <si>
    <t>1.40%</t>
  </si>
  <si>
    <t>DEBT Narrative 3 (Details) - USD ($) $ in Thousands</t>
  </si>
  <si>
    <t>Line of Credit Facility, Borrowing Capacity, Description</t>
  </si>
  <si>
    <t>The March 28, 2018 amendment to the Revolving Credit Agreement also limits the amount of borrowings by NuStar Finance under the Receivables Financing Agreement to $125.0 million. The amount available for borrowing is based on the availability of eligible receivables and other customary factors and conditions.</t>
  </si>
  <si>
    <t>Debt Instrument, Maturity Date, Description</t>
  </si>
  <si>
    <t>On September 20, 2017, the Securitization Program was amended to add certain of NuStar Energy’s wholly owned subsidiaries resulting from the Navigator Acquisition and to extend the Securitization Program’s scheduled termination date from June 15, 2018 to September 20, 2020, with the option to renew for additional 364-day periods thereafter.</t>
  </si>
  <si>
    <t>Debt Instrument, Collateral Amount</t>
  </si>
  <si>
    <t>3.00%</t>
  </si>
  <si>
    <t>Short-term line of credit</t>
  </si>
  <si>
    <t>4.40%</t>
  </si>
  <si>
    <t>3.20%</t>
  </si>
  <si>
    <t>HEALTH, SAFETY AND ENVIRONMENTAL MATTERS Table 1 - Balance of and Changes in Accruals for Environmental Matters (Details) - USD ($) $ in Thousands</t>
  </si>
  <si>
    <t>Accrual for Environmental Loss Contingencies [Roll Forward]</t>
  </si>
  <si>
    <t>Balance as of the beginning of year</t>
  </si>
  <si>
    <t>Additions to accrual</t>
  </si>
  <si>
    <t>Payments</t>
  </si>
  <si>
    <t>Foreign currency translation</t>
  </si>
  <si>
    <t>Balance as of the end of year</t>
  </si>
  <si>
    <t>HEALTH, SAFETY AND ENVIRONMENTAL MATTERS Table 2 - Accruals for Environmental Matters (Details) - USD ($) $ in Thousands</t>
  </si>
  <si>
    <t>Accrual for Environmental Loss Contingencies, Balance Sheet Classification [Abstract]</t>
  </si>
  <si>
    <t>Accruals for environmental matters</t>
  </si>
  <si>
    <t>COMMITMENTS AND CONTINGENCIES Narrative 1 (Details) - USD ($) $ in Millions</t>
  </si>
  <si>
    <t>Loss contingency accrual, at carrying value</t>
  </si>
  <si>
    <t>COMMITMENTS AND CONTINGENCIES Table - Commitments (Details) $ in Thousands</t>
  </si>
  <si>
    <t>Operating Leases (Lessee)</t>
  </si>
  <si>
    <t>Purchase Obligations</t>
  </si>
  <si>
    <t>COMMITMENTS AND CONTINGENCIES Narrative 2 - Lessee Commitments (Details) - USD ($) $ in Millions</t>
  </si>
  <si>
    <t>Major Operating Leases</t>
  </si>
  <si>
    <t>Rent expense for operating leases (lessee)</t>
  </si>
  <si>
    <t>Description of purchase obligations</t>
  </si>
  <si>
    <t>Our purchase obligations primarily consist of an eleven-year chemical supply agreement related to our pipelines.</t>
  </si>
  <si>
    <t>St Eustatius Tugs and Barges [Member]</t>
  </si>
  <si>
    <t>Description of leasing arrangements for operating leases (lessee)</t>
  </si>
  <si>
    <t>two leases for tugs and barges utilized at our St. Eustatius facility for bunker fuel sales, with original terms of nine and ten years</t>
  </si>
  <si>
    <t>Land Leases [Member]</t>
  </si>
  <si>
    <t>land and dock leases at various terminal facilities, with original terms generally ranging from 5 to 40 years, including a build-to-suit lease with an initial term of five years and four additional five-year renewal periods that also includes a commitment for minimum dockage and wharfage throughput volumes.</t>
  </si>
  <si>
    <t>COMMITMENTS AND CONTINGENCIES Narrative 3 - Lessor Revenues (Details) $ in Millions</t>
  </si>
  <si>
    <t>Lessor leasing arrangements, operating leases, term of contract</t>
  </si>
  <si>
    <t>10 years</t>
  </si>
  <si>
    <t>Lessor leasing arrangements, operating leases, renewal term</t>
  </si>
  <si>
    <t>Operating lease revenues</t>
  </si>
  <si>
    <t>Future minimum revenue (lessor)</t>
  </si>
  <si>
    <t>Lessor leasing arrangements, operating leases, remaining term of contract</t>
  </si>
  <si>
    <t>8 years</t>
  </si>
  <si>
    <t>Leased storage assets, cost</t>
  </si>
  <si>
    <t>Leased storage assets, accumulated depreciation</t>
  </si>
  <si>
    <t>FAIR VALUE MEASUREMENTS Table 1 - Recurring Fair Value Measurements (Details) - Recurring Fair Value Measurements - USD ($) $ in Thousands</t>
  </si>
  <si>
    <t>Assets:</t>
  </si>
  <si>
    <t>Total (assets)</t>
  </si>
  <si>
    <t>Liabilities:</t>
  </si>
  <si>
    <t>Total (liabilities)</t>
  </si>
  <si>
    <t>Level 1 [Member]</t>
  </si>
  <si>
    <t>Level 2 [Member]</t>
  </si>
  <si>
    <t>Level 3 [Member]</t>
  </si>
  <si>
    <t>Product imbalances - asset</t>
  </si>
  <si>
    <t>Commodity derivatives - asset</t>
  </si>
  <si>
    <t>Other current assets | Level 1 [Member]</t>
  </si>
  <si>
    <t>Other current assets | Level 2 [Member]</t>
  </si>
  <si>
    <t>Other current assets | Level 3 [Member]</t>
  </si>
  <si>
    <t>Interest rate swaps - asset</t>
  </si>
  <si>
    <t>Other long-term assets, net | Level 1 [Member]</t>
  </si>
  <si>
    <t>Other long-term assets, net | Level 2 [Member]</t>
  </si>
  <si>
    <t>Other long-term assets, net | Level 3 [Member]</t>
  </si>
  <si>
    <t>Product imbalances - liability</t>
  </si>
  <si>
    <t>Commodity derivatives - liability</t>
  </si>
  <si>
    <t>Interest rate swaps - liability</t>
  </si>
  <si>
    <t>Accrued liabilities | Level 1 [Member]</t>
  </si>
  <si>
    <t>Accrued liabilities | Level 2 [Member]</t>
  </si>
  <si>
    <t>Accrued liabilities | Level 3 [Member]</t>
  </si>
  <si>
    <t>Other long-term liabilities | Level 1 [Member]</t>
  </si>
  <si>
    <t>Other long-term liabilities | Level 2 [Member]</t>
  </si>
  <si>
    <t>Other long-term liabilities | Level 3 [Member]</t>
  </si>
  <si>
    <t>FAIR VALUE MEASUREMENTS Table 2 - Fair Value and Carrying Amounts of Long-Term Debt (Details) - USD ($) $ in Thousands</t>
  </si>
  <si>
    <t>Fair value, long-term debt, including current portion</t>
  </si>
  <si>
    <t>Carrying amount, long-term debt, including current portion</t>
  </si>
  <si>
    <t>DERIVATIVES AND RISK MANAGEMENT ACTIVITIES Narrative (Details) bbl in Millions</t>
  </si>
  <si>
    <t>Dec. 31, 2018USD ($)bbl</t>
  </si>
  <si>
    <t>Dec. 31, 2017USD ($)bbl</t>
  </si>
  <si>
    <t>Apr. 30, 2018USD ($)</t>
  </si>
  <si>
    <t>Derivative [Line Items]</t>
  </si>
  <si>
    <t>Cash received from termination of interest rate swaps</t>
  </si>
  <si>
    <t>Number of forecasted interest payments probable not to occur</t>
  </si>
  <si>
    <t>Loss due to forecasted interest payment probable not to occur</t>
  </si>
  <si>
    <t>Interest rate swaps</t>
  </si>
  <si>
    <t>Fair market value of unwound fixed-to-floating interest rate swap</t>
  </si>
  <si>
    <t>Fair market value of unwound forward starting interest rate swap</t>
  </si>
  <si>
    <t>Interest rate swaps | Cash Flow Hedges</t>
  </si>
  <si>
    <t>Interest rate swaps interest rate received</t>
  </si>
  <si>
    <t>receive a rate based on the three-month USD LIBOR</t>
  </si>
  <si>
    <t>Notional amount of interest rate swaps</t>
  </si>
  <si>
    <t>Notional amount of forward starting interest rate swaps terminated</t>
  </si>
  <si>
    <t>Commodity contracts</t>
  </si>
  <si>
    <t>Notional amount of commodity contracts, in barrels | bbl</t>
  </si>
  <si>
    <t>Margin deposit assets</t>
  </si>
  <si>
    <t>DERIVATIVES AND RISK MANAGEMENT ACTIVITIES Table 1 - Fair Values of Derivative Instruments (Details) - USD ($) $ in Thousands</t>
  </si>
  <si>
    <t>Derivatives, Fair Value</t>
  </si>
  <si>
    <t>Asset Derivatives</t>
  </si>
  <si>
    <t>Liability Derivatives</t>
  </si>
  <si>
    <t>Designated as Hedging Instrument</t>
  </si>
  <si>
    <t>Designated as Hedging Instrument | Commodity contracts | Other current assets</t>
  </si>
  <si>
    <t>Designated as Hedging Instrument | Commodity contracts | Accrued liabilities</t>
  </si>
  <si>
    <t>Designated as Hedging Instrument | Interest rate swaps | Other long-term assets, net</t>
  </si>
  <si>
    <t>Designated as Hedging Instrument | Interest rate swaps | Accrued liabilities</t>
  </si>
  <si>
    <t>Designated as Hedging Instrument | Interest rate swaps | Other long-term liabilities</t>
  </si>
  <si>
    <t>Not Designated as Hedging Instrument</t>
  </si>
  <si>
    <t>Not Designated as Hedging Instrument | Commodity contracts | Other current assets</t>
  </si>
  <si>
    <t>Not Designated as Hedging Instrument | Commodity contracts | Accrued liabilities</t>
  </si>
  <si>
    <t>DERIVATIVES AND RISK MANAGEMENT ACTIVITIES Table 2 - Derivative Instruments Eligble for Offset (Details) - Commodity contracts - USD ($) $ in Thousands</t>
  </si>
  <si>
    <t>Offsetting Assets [Line Items]</t>
  </si>
  <si>
    <t>Net amounts of assets presented in the consolidated balance sheets</t>
  </si>
  <si>
    <t>Net amounts of liabilities presented in the consolidated balance sheets</t>
  </si>
  <si>
    <t>DERIVATIVES AND RISK MANAGEMENT ACTIVITIES Table 3 - Impact of Derivatives on Earnings (Details) - USD ($) $ in Thousands</t>
  </si>
  <si>
    <t>Derivative Instruments, Gain (Loss)</t>
  </si>
  <si>
    <t>Gain (loss) to be reclassified during next 12 months, forward starting interest rate swaps</t>
  </si>
  <si>
    <t>Designated as Hedging Instrument | Fair Value Hedges | Commodity contracts | Cost of product sales</t>
  </si>
  <si>
    <t>Gain (loss) recognized in income on derivative</t>
  </si>
  <si>
    <t>Gain (loss) recognized in income on hedged item</t>
  </si>
  <si>
    <t>Gain (loss) recognized in income for ineffective portion</t>
  </si>
  <si>
    <t>Designated as Hedging Instrument | Cash Flow Hedges | Interest rate swaps | Other comprehensive income (loss)</t>
  </si>
  <si>
    <t>Gain (loss) recognized in other comprehensive income (loss) on derivative (effective portion)</t>
  </si>
  <si>
    <t>Designated as Hedging Instrument | Cash Flow Hedges | Interest rate swaps | Interest expense, net</t>
  </si>
  <si>
    <t>Gain (loss) reclassified from AOCI into interest expense, net (effective portion)</t>
  </si>
  <si>
    <t>Not Designated as Hedging Instrument | Commodity contracts | Cost of product sales</t>
  </si>
  <si>
    <t>OTHER INCOME (EXPENSE) Table - Other Income (Expense) (Details) - USD ($) $ in Thousands</t>
  </si>
  <si>
    <t>Impairment loss on Axeon Term Loan</t>
  </si>
  <si>
    <t>Loss on sale of European operations</t>
  </si>
  <si>
    <t>Other (expense) income, net</t>
  </si>
  <si>
    <t>OTHER INCOME (EXPENSE) Narrative 1 (Details) - USD ($) $ in Thousands</t>
  </si>
  <si>
    <t>OTHER INCOME (EXPENSE) Narrative 2 (Details) - USD ($) $ in Thousands</t>
  </si>
  <si>
    <t>Cash collection on Axeon Term Loan</t>
  </si>
  <si>
    <t>Carrying amount, Axeon Term Loan</t>
  </si>
  <si>
    <t>OTHER INCOME (EXPENSE) Narrative 3 (Details) - USD ($) $ in Thousands</t>
  </si>
  <si>
    <t>Other Nonoperating Income (Expense) [Member] | Sale of U.K. and Amsterdam Operations [Member]</t>
  </si>
  <si>
    <t>SERIES D CUMULATIVE CONVERTIBLE PREFERRED UNITS Narrative 1 (Details) - USD ($) $ / shares in Units, $ in Thousands</t>
  </si>
  <si>
    <t>Transaction fee percentage</t>
  </si>
  <si>
    <t>3.50%</t>
  </si>
  <si>
    <t>Transaction fee</t>
  </si>
  <si>
    <t>Equity issuance costs</t>
  </si>
  <si>
    <t>SERIES D CUMULATIVE CONVERTIBLE PREFERRED UNITS Narrative 2 (Details) - Series D Preferred Limited Partner [Member] $ / shares in Units, $ in Millions</t>
  </si>
  <si>
    <t>Dec. 31, 2018USD ($)$ / shares</t>
  </si>
  <si>
    <t>Unpaid dividend penalty, per unit dividend increase</t>
  </si>
  <si>
    <t>Unpaid dividend penalty, preferred stock, conversion basis</t>
  </si>
  <si>
    <t>if we fail to pay in full any Series D Preferred Unit distribution amount for three consecutive distribution periods, then until we pay such distributions in full: (i) each holder of the Series D Preferred Units may elect to convert its Series D Preferred Units into common units on a one-for-one basis, plus any unpaid Series D distributions</t>
  </si>
  <si>
    <t>Unpaid dividend penalty, minimum amount of acquisitions or asset sales requiring consent | $</t>
  </si>
  <si>
    <t>Preferred Stock, Distributions, Period - June 29, 2018 to June 28, 2020 [Member]</t>
  </si>
  <si>
    <t>9.75%</t>
  </si>
  <si>
    <t>Preferred Stock, Distributions, Period - June 29, 2020 to June 28, 2023 [Member]</t>
  </si>
  <si>
    <t>10.75%</t>
  </si>
  <si>
    <t>Preferred Stock, Distributions, Period - June 29, 2023 and thereafter [Member]</t>
  </si>
  <si>
    <t>Preferred unit, distribution payment rate, variable description</t>
  </si>
  <si>
    <t>the greater of 13.75% per annum or the  distribution per common unit thereafter</t>
  </si>
  <si>
    <t>Preferred Stock, Distributions, Period - June 29, 2018 to June 15, 2019 [Member]</t>
  </si>
  <si>
    <t>Maximum percentage of distributions that may be paid in additional units</t>
  </si>
  <si>
    <t>50.00%</t>
  </si>
  <si>
    <t>Preferred Stock Distributions, Period - June 16, 2019 and thereafter [Member]</t>
  </si>
  <si>
    <t>Required amount of per unit cash dividends to permit dividend paid in kind</t>
  </si>
  <si>
    <t>Minimum [Member] | Preferred Stock, Distributions, Period - June 29, 2023 and thereafter [Member]</t>
  </si>
  <si>
    <t>13.75%</t>
  </si>
  <si>
    <t>SERIES D CUMULATIVE CONVERTIBLE PREFERRED UNITS Table - Cash Distributions - Series D Preferred Units (Details) - Series D Preferred Limited Partner [Member] - USD ($) $ / shares in Units, $ in Thousands</t>
  </si>
  <si>
    <t>Preferred unit distribution paid</t>
  </si>
  <si>
    <t>Cash distributions applicable to preferred limited partners</t>
  </si>
  <si>
    <t>Distribution date of record</t>
  </si>
  <si>
    <t>Dec. 3,
		2018</t>
  </si>
  <si>
    <t>Sep. 4,
		2018</t>
  </si>
  <si>
    <t>Distribution payment date, preferred units</t>
  </si>
  <si>
    <t>Dec. 17,
		2018</t>
  </si>
  <si>
    <t>Sep. 17,
		2018</t>
  </si>
  <si>
    <t>Subsequent Event [Member]</t>
  </si>
  <si>
    <t>Preferred unit distribution declared</t>
  </si>
  <si>
    <t>Mar. 1,
		2019</t>
  </si>
  <si>
    <t>Mar. 15,
		2019</t>
  </si>
  <si>
    <t>Equity Issuance Date, July 13, 2018 [Member]</t>
  </si>
  <si>
    <t>Equity Issuance Date, June 29, 2018 [Member]</t>
  </si>
  <si>
    <t>SERIES D CUMULATIVE CONVERTIBLE PREFERRED UNITS Narrative 3 (Details) - Series D Preferred Limited Partner [Member] - USD ($) $ in Millions</t>
  </si>
  <si>
    <t>Convertible preferred units, terms of redemption</t>
  </si>
  <si>
    <t>The Partnership may redeem all or any portion of the Series D Preferred Units, in an amount not less than $50.0 million for cash at a redemption price equal to, as applicable: (i) $31.73 per Series D Preferred Unit at any time on or after June 29, 2023 but prior to June 29, 2024; (ii) $30.46 per Series D Preferred Unit at any time on or after June 29, 2024 but prior to June 29, 2025; (iii) $29.19 per Series D Preferred Unit at any time on or after June 29, 2025; plus, in each case, the sum of any unpaid distributions on the applicable Series D Preferred Unit plus the distributions prorated for the number of days elapsed (not to exceed 90) in the period of redemption (Series D Partial Period Distributions). The holders have the option to convert the units prior to such redemption as discussed above. Additionally, at any time on or after June 29, 2028, each holder of Series D Preferred Units will have the right to require the Partnership to redeem all of the Series D Preferred Units held by such holder at a redemption price equal to $29.19 per Series D Preferred Unit plus any unpaid Series D distributions plus the Series D Partial Period Distributions. If a holder of Series D Preferred Units exercises its redemption right, the Partnership may elect to pay up to 50% of such amount in common units (which shall be valued at 93% of a volume-weighted average trading price of the common units); provided, that the common units to be issued do not, in the aggregate, exceed 15% of NuStar Energy’s common equity market capitalization at the time.</t>
  </si>
  <si>
    <t>Maximum number of days within a partial distribution period</t>
  </si>
  <si>
    <t>Convertible preferred units, terms of conversion, change of control</t>
  </si>
  <si>
    <t>convert its Series D Preferred Units into common units on a one-for-one basis, plus any unpaid Series D distributions</t>
  </si>
  <si>
    <t>Change of control redemption amount</t>
  </si>
  <si>
    <t>the sum of (a) $29.82 per Series D Preferred Unit plus (b) any unpaid Series D distributions plus (c) the applicable distribution amount for the distribution periods ending after the change of control event and prior to (but including) the fourth anniversary of the Initial Closing</t>
  </si>
  <si>
    <t>Temporary equity, accounting treatment</t>
  </si>
  <si>
    <t>The Series D Preferred Units include redemption provisions at the option of the holders of the Series D Preferred Units and upon a Series D Change of Control (as defined in the partnership agreement), which are outside the Partnership’s control. Therefore, the Series D Preferred Units are presented in the mezzanine section of the consolidated balance sheets. The Series D Preferred Units have been recorded at their issuance date fair value, net of issuance costs. We reassess the presentation of the Series D Preferred Units in our consolidated balance sheets on a quarterly basis. The Series D Preferred Units are subject to accretion from their carrying value at the issuance date to the redemption value, which is based on the redemption right of the Series D Preferred Unit holders that may be exercised at any time on or after June 29, 2028, using the effective interest method over a period of ten years. In the calculation of net income per unit, the accretion is treated in the same manner as a distribution and deducted from net income to arrive at net income attributable to common units.</t>
  </si>
  <si>
    <t>Accretion period</t>
  </si>
  <si>
    <t>Preferred Stock, Conversion, Period - June 29, 2020 and thereafter [Member]</t>
  </si>
  <si>
    <t>Convertible preferred units, terms of conversion</t>
  </si>
  <si>
    <t xml:space="preserve">At any time on or after June 29, 2020, each holder of Series D Preferred Units may convert all or any portion of its Series D Preferred Units into common units on a one-for-one basis (plus any unpaid Series D distributions), subject to anti-dilution adjustments, at any time, but not more than once per quarter, so long as any conversion is for at least $50.0 million based on the Series D Preferred Unit Purchase Price (or such lesser amount representing all of a holder’s Series D Preferred Units). </t>
  </si>
  <si>
    <t>Minimum conversion amount</t>
  </si>
  <si>
    <t>Preferred Stock, Issuer Redemption Option, Period - June 29, 2023 to June 28, 2024 [Member]</t>
  </si>
  <si>
    <t>Temporary equity redemption price per unit</t>
  </si>
  <si>
    <t>$31.73 per Series D Preferred Unit plus any unpaid Series D distributions plus the Series D Partial Period Distributions</t>
  </si>
  <si>
    <t>Preferred Stock, Issuer Redemption Option, Period - June 29, 2023 and thereafter [Member]</t>
  </si>
  <si>
    <t>Minimum redemption amount</t>
  </si>
  <si>
    <t>Preferred Stock, Holder Redemption Option, Period - June 29, 2028 and thereafter [Member]</t>
  </si>
  <si>
    <t>$29.19 per Series D Preferred Unit plus any unpaid Series D distributions plus the Series D Partial Period Distributions</t>
  </si>
  <si>
    <t>Percentage of redemption amount that may be paid in common limited partner units</t>
  </si>
  <si>
    <t>Volume-weighted average trading price percentage of common limited partner units</t>
  </si>
  <si>
    <t>93.00%</t>
  </si>
  <si>
    <t>Common limited partners' equity market capitalization, maximum allowable percentage</t>
  </si>
  <si>
    <t>15.00%</t>
  </si>
  <si>
    <t>Preferred Stock, Issuer Redemption Option, Period - June 29, 2024 to June 28, 2025 [Member]</t>
  </si>
  <si>
    <t xml:space="preserve">$30.46 per Series D Preferred Unit plus any unpaid Series D distributions plus the Series D Partial Period Distributions </t>
  </si>
  <si>
    <t>Preferred Stock, Issuer Redemption Option, Period - June 29, 2025 and thereafter [Member]</t>
  </si>
  <si>
    <t xml:space="preserve">$29.19 per Series D Preferred Unit plus any unpaid Series D distributions plus the Series D Partial Period Distributions </t>
  </si>
  <si>
    <t>PARTNERS' EQUITY Narrative 1 (Details) - USD ($) $ in Millions</t>
  </si>
  <si>
    <t>Incentive distribution waiver</t>
  </si>
  <si>
    <t>PARTNERS' EQUITY Table 1 - Preferred Units (Details) - USD ($) $ / shares in Units, $ in Thousands</t>
  </si>
  <si>
    <t>Nov. 30, 2017</t>
  </si>
  <si>
    <t>Nov. 25, 2016</t>
  </si>
  <si>
    <t>Preferred units liquidation preference</t>
  </si>
  <si>
    <t>Preferred units distribution percentage, fixed</t>
  </si>
  <si>
    <t>8.50%</t>
  </si>
  <si>
    <t>Per unit distribution, fixed, per annum</t>
  </si>
  <si>
    <t>Three-month LIBOR plus 6.766%</t>
  </si>
  <si>
    <t>Preferred units, description</t>
  </si>
  <si>
    <t>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t>
  </si>
  <si>
    <t>Three-month LIBOR plus 5.643%</t>
  </si>
  <si>
    <t>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t>
  </si>
  <si>
    <t>9.00%</t>
  </si>
  <si>
    <t>Three-month LIBOR plus 6.88%</t>
  </si>
  <si>
    <t>PARTNERS' EQUITY Table 2 - Preferred Partners' Equity (Details) - USD ($) $ in Thousands</t>
  </si>
  <si>
    <t>Preferred limited partners capital, beginning balance</t>
  </si>
  <si>
    <t>Distributions to partners</t>
  </si>
  <si>
    <t>Preferred limited partners capital, ending balance</t>
  </si>
  <si>
    <t>PARTNERS' EQUITY Table 3 - Cash Distributions Declared - Preferred Units (Details) - $ / shares</t>
  </si>
  <si>
    <t>Distribution Made to Limited Partner [Line Items]</t>
  </si>
  <si>
    <t>Series A Preferred Limited Partner [Member] | Subsequent Event [Member]</t>
  </si>
  <si>
    <t>Series B Preferred Limited Partner [Member] | Subsequent Event [Member]</t>
  </si>
  <si>
    <t>Series C Preferred Limited Partner [Member] | Subsequent Event [Member]</t>
  </si>
  <si>
    <t>PARTNERS' EQUITY Narrative 2 (Details) $ / shares in Units, $ in Thousands</t>
  </si>
  <si>
    <t>Jun. 29, 2018USD ($)$ / sharesshares</t>
  </si>
  <si>
    <t>Apr. 18, 2017USD ($)$ / sharesshares</t>
  </si>
  <si>
    <t>Sep. 30, 2018shares</t>
  </si>
  <si>
    <t>Sep. 30, 2018USD ($)</t>
  </si>
  <si>
    <t>Dec. 31, 2018USD ($)shares</t>
  </si>
  <si>
    <t>Dec. 31, 2017USD ($)shares</t>
  </si>
  <si>
    <t>Dec. 31, 2016USD ($)$ / sharesshares</t>
  </si>
  <si>
    <t>Percent of available cash distributed</t>
  </si>
  <si>
    <t>Number of days within which distribution is paid to common unitholders and was paid to general partner</t>
  </si>
  <si>
    <t>Issuance of NuStar Energy common units as a result of the Merger, incremental units issued | shares</t>
  </si>
  <si>
    <t>Issuance of units (units) | shares</t>
  </si>
  <si>
    <t>Units issued, price per unit | $ / shares</t>
  </si>
  <si>
    <t>Weighted average price per unit issued | $ / shares</t>
  </si>
  <si>
    <t>Unit-based compensation (units) | shares</t>
  </si>
  <si>
    <t>PARTNERS' EQUITY Table 4 - General Partner Incentive Distributions (Details)</t>
  </si>
  <si>
    <t>Common Limited Partner [Member] | Quarterly Distributions Level 1 [Member]</t>
  </si>
  <si>
    <t>Distribution Allocation [Line Items]</t>
  </si>
  <si>
    <t>Quarterly distribution amount per common unit</t>
  </si>
  <si>
    <t>Up to $0.60</t>
  </si>
  <si>
    <t>Percentage of distribution allocated to common unitholders</t>
  </si>
  <si>
    <t>Common Limited Partner [Member] | Quarterly Distributions Level 2 [Member]</t>
  </si>
  <si>
    <t>Above $0.60 up to $0.66</t>
  </si>
  <si>
    <t>90.00%</t>
  </si>
  <si>
    <t>Common Limited Partner [Member] | Quarterly Distributions Level 3 [Member]</t>
  </si>
  <si>
    <t>$0.66</t>
  </si>
  <si>
    <t>75.00%</t>
  </si>
  <si>
    <t>General Partner [Member] | Quarterly Distributions Level 1 [Member]</t>
  </si>
  <si>
    <t>Percentage of distribution allocated to the general partner</t>
  </si>
  <si>
    <t>General Partner [Member] | Quarterly Distributions Level 2 [Member]</t>
  </si>
  <si>
    <t>10.00%</t>
  </si>
  <si>
    <t>General Partner [Member] | Quarterly Distributions Level 3 [Member]</t>
  </si>
  <si>
    <t>25.00%</t>
  </si>
  <si>
    <t>PARTNERS' EQUITY Table 5  - Cash Distributions Earned - General and Common Limited Partners (Details) - USD ($) $ / shares in Units, $ in Thousands</t>
  </si>
  <si>
    <t>General partner interest</t>
  </si>
  <si>
    <t>General partner incentive distribution</t>
  </si>
  <si>
    <t>Total general partner distributions</t>
  </si>
  <si>
    <t>Common limited partners' distribution</t>
  </si>
  <si>
    <t>Total cash distributions applicable to common unitbolders and general partner (distribution earned)</t>
  </si>
  <si>
    <t>Cash distributions per unit applicable to limited partners</t>
  </si>
  <si>
    <t>PARTNERS' EQUITY Table 6 - Cash Distributions Declared - General Partner and Common Limited Partners (Details) - USD ($) $ / shares in Units, $ in Thousands</t>
  </si>
  <si>
    <t>Cash distributions applicable to common unitholders (distribution earned)</t>
  </si>
  <si>
    <t>Cash distributions applicable to common unitbolders and general partner (distribution earned)</t>
  </si>
  <si>
    <t>Distribution date of record (distribution earned)</t>
  </si>
  <si>
    <t>Feb. 8,
		2019</t>
  </si>
  <si>
    <t>Nov. 8,
		2018</t>
  </si>
  <si>
    <t>Aug. 7,
		2018</t>
  </si>
  <si>
    <t>May 8,
		2018</t>
  </si>
  <si>
    <t>Distribution payment date</t>
  </si>
  <si>
    <t>Feb. 13,
		2019</t>
  </si>
  <si>
    <t>Nov. 14,
		2018</t>
  </si>
  <si>
    <t>Aug. 13,
		2018</t>
  </si>
  <si>
    <t>May 14,
		2018</t>
  </si>
  <si>
    <t>PARTNERS' EQUITY Table 7  - Net Income Applicable to the General Partner (Details) - USD ($) $ in Thousands</t>
  </si>
  <si>
    <t>Net Income Allocation [Abstract]</t>
  </si>
  <si>
    <t>Less preferred limited partner interest</t>
  </si>
  <si>
    <t>Less general partner incentive distribution</t>
  </si>
  <si>
    <t>Net income (loss) after general partner incentive distribution and preferred limited partner interest</t>
  </si>
  <si>
    <t>General partner allocation of net income (loss)</t>
  </si>
  <si>
    <t>Net income applicable to general partner</t>
  </si>
  <si>
    <t>PARTNERS' EQUITY Table 8 - Accumulated Other Comprehensive Income (Loss) (Details) - USD ($) $ in Thousands</t>
  </si>
  <si>
    <t>Accumulated Other Comprehensive Income (Loss) [Line Items]</t>
  </si>
  <si>
    <t>Beginning balance</t>
  </si>
  <si>
    <t>Ending balance</t>
  </si>
  <si>
    <t>Foreign Currency Translation [Member]</t>
  </si>
  <si>
    <t>Employee Transfer</t>
  </si>
  <si>
    <t>Deferred income tax adjustments</t>
  </si>
  <si>
    <t>Other comprehensive income (loss) before reclassifications</t>
  </si>
  <si>
    <t>Cash Flow Hedges [Member]</t>
  </si>
  <si>
    <t>Pension and Other Postretirement Benefits [Member]</t>
  </si>
  <si>
    <t>Total [Member]</t>
  </si>
  <si>
    <t>Operating expense [Member] | Foreign Currency Translation [Member]</t>
  </si>
  <si>
    <t>Net loss (gain) reclassified from AOCI</t>
  </si>
  <si>
    <t>Operating expense [Member] | Cash Flow Hedges [Member]</t>
  </si>
  <si>
    <t>Operating expense [Member] | Pension and Other Postretirement Benefits [Member]</t>
  </si>
  <si>
    <t>Operating expense [Member] | Total [Member]</t>
  </si>
  <si>
    <t>General and administrative expense [Member] | Foreign Currency Translation [Member]</t>
  </si>
  <si>
    <t>General and administrative expense [Member] | Cash Flow Hedges [Member]</t>
  </si>
  <si>
    <t>General and administrative expense [Member] | Pension and Other Postretirement Benefits [Member]</t>
  </si>
  <si>
    <t>General and administrative expense [Member] | Total [Member]</t>
  </si>
  <si>
    <t>Interest expense, net [Member] | Foreign Currency Translation [Member]</t>
  </si>
  <si>
    <t>Interest expense, net [Member] | Cash Flow Hedges [Member]</t>
  </si>
  <si>
    <t>Interest expense, net [Member] | Pension and Other Postretirement Benefits [Member]</t>
  </si>
  <si>
    <t>Interest expense, net [Member] | Total [Member]</t>
  </si>
  <si>
    <t>Pension Plan [Member] | Other Income [Member] | Foreign Currency Translation [Member]</t>
  </si>
  <si>
    <t>Pension Plan [Member] | Other Income [Member] | Cash Flow Hedges [Member]</t>
  </si>
  <si>
    <t>Pension Plan [Member] | Other Income [Member] | Pension and Other Postretirement Benefits [Member]</t>
  </si>
  <si>
    <t>Pension Plan [Member] | Other Income [Member] | Total [Member]</t>
  </si>
  <si>
    <t>Sale of U.K. and Amsterdam Operations [Member] | Other Income [Member] | Foreign Currency Translation [Member]</t>
  </si>
  <si>
    <t>Sale of U.K. and Amsterdam Operations [Member] | Other Income [Member] | Cash Flow Hedges [Member]</t>
  </si>
  <si>
    <t>Sale of U.K. and Amsterdam Operations [Member] | Other Income [Member] | Pension and Other Postretirement Benefits [Member]</t>
  </si>
  <si>
    <t>Sale of U.K. and Amsterdam Operations [Member] | Other Income [Member] | Total [Member]</t>
  </si>
  <si>
    <t>NET (LOSS) INCOME PER COMMON UNIT Narrative (Details) - shares</t>
  </si>
  <si>
    <t>Statement of Financial Position [Abstract]</t>
  </si>
  <si>
    <t>NET (LOSS) INCOME PER COMMON UNIT Table - Net (Loss) Income per Unit (Details) - USD ($) $ / shares in Units, $ in Thousands</t>
  </si>
  <si>
    <t>Series D Preferred Unit accretion (refer to Note 19)</t>
  </si>
  <si>
    <t>Distributions to preferred limited partners</t>
  </si>
  <si>
    <t>Distributions to general partner (including incentive distribution rights)</t>
  </si>
  <si>
    <t>Distributions to common limited partners</t>
  </si>
  <si>
    <t>Distribution equivalent rights to restricted units</t>
  </si>
  <si>
    <t>Distributions in excess of earnings</t>
  </si>
  <si>
    <t>Allocation of distributions in excess of earnings</t>
  </si>
  <si>
    <t>Loss to common unitholders attributable to the Merger (refer to Note 4)</t>
  </si>
  <si>
    <t>Net (loss) income attributable to common units:</t>
  </si>
  <si>
    <t>Diluted common units outstanding:</t>
  </si>
  <si>
    <t>Effect of dilutive potential common units</t>
  </si>
  <si>
    <t>Diluted net (loss) income per common unit</t>
  </si>
  <si>
    <t>STATEMENTS OF CASH FLOWS Table 1 - Changes in Current Assets and Current Liabilities (Details) - USD ($) $ in Thousands</t>
  </si>
  <si>
    <t>Decrease (increase) in current assets:</t>
  </si>
  <si>
    <t>Receivable from related parties</t>
  </si>
  <si>
    <t>Increase (decrease) in current liabilities:</t>
  </si>
  <si>
    <t>Payable to related party</t>
  </si>
  <si>
    <t>Changes in current assets and current liabilities</t>
  </si>
  <si>
    <t>STATEMENTS OF CASH FLOWS Table 2 - Cash Flows Related to Interest and Income Taxes (Details) - USD ($) $ in Thousands</t>
  </si>
  <si>
    <t>Supplemental Cash Flow Information [Abstract]</t>
  </si>
  <si>
    <t>Cash paid for interest, net of amount capitalized</t>
  </si>
  <si>
    <t>Cash paid for income taxes, net of tax refunds received</t>
  </si>
  <si>
    <t>EMPLOYEE BENEFIT PLANS Narrative 1 (Details) - USD ($) $ in Millions</t>
  </si>
  <si>
    <t>Defined Benefit Plan Disclosure [Line Items]</t>
  </si>
  <si>
    <t>Thrift Plan, description</t>
  </si>
  <si>
    <t>The NuStar Thrift Plan (the Thrift Plan) is a qualified defined contribution plan that became effective June 26, 2006. Participation in the Thrift Plan is voluntary and open to substantially all our domestic employees upon their dates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t>
  </si>
  <si>
    <t>Thrift Plan matching contributions</t>
  </si>
  <si>
    <t>Benefit plan costs, international employees</t>
  </si>
  <si>
    <t>Pension Plan, description</t>
  </si>
  <si>
    <t>The NuStar Pension Plan (the Pension Plan) is a qualified non-contributory defined benefit pension plan that provides eligible U.S. employees with retirement income as calculated under a cash balance formula. Under the cash balance formula, benefits are determined based on age, years of vesting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t>
  </si>
  <si>
    <t>Defined benefit plan, assumptions used in calculations description</t>
  </si>
  <si>
    <t>We amortize prior service costs and credits on a straight-line basis over the average remaining service period of employees expected to receive benefits under our Pension Plans and other postretirement benefit plans (“Amortization of prior service credit” in table above). We amortize the actuarial gains and losses that exceed 10% of the greater of the projected benefit obligation or market-related value of plan assets (smoothed asset value) over the average remaining service period of active employees expected to receive benefits under our Pension Plans and other postretirement benefit plans (“Amortization of net actuarial loss” in table above).</t>
  </si>
  <si>
    <t>Pension Plans (The Pension Plan, Excess Pension Plan and SERP) [Member]</t>
  </si>
  <si>
    <t>Accumulated benefit obligation for the Pension Plans</t>
  </si>
  <si>
    <t>EMPLOYEE BENEFIT PLANS Table 1 - Changes in Benefit Obligation/Fair Value of Plan Assets/Funded Status/Amounts Recognized in Consolidated Balance Sheets (Details) - USD ($) $ in Thousands</t>
  </si>
  <si>
    <t>Pension Plan [Member]</t>
  </si>
  <si>
    <t>Change in benefit obligation:</t>
  </si>
  <si>
    <t>Benefit obligation, January 1</t>
  </si>
  <si>
    <t>Service cost</t>
  </si>
  <si>
    <t>Interest cost</t>
  </si>
  <si>
    <t>Benefits paid</t>
  </si>
  <si>
    <t>Participant contributions</t>
  </si>
  <si>
    <t>Actuarial loss (gain)</t>
  </si>
  <si>
    <t>Benefit obligation, December 31</t>
  </si>
  <si>
    <t>Change in plan assets:</t>
  </si>
  <si>
    <t>Plan assets at fair value, January 1</t>
  </si>
  <si>
    <t>Actual return on plan assets</t>
  </si>
  <si>
    <t>Employer contributions</t>
  </si>
  <si>
    <t>Plan assets at fair value, December 31</t>
  </si>
  <si>
    <t>Reconciliation of funded status:</t>
  </si>
  <si>
    <t>Fair value of plan assets at December 31</t>
  </si>
  <si>
    <t>Less: Benefit obligation at December 31</t>
  </si>
  <si>
    <t>Funded status at December 31</t>
  </si>
  <si>
    <t>Amounts recognized in the consolidated balance sheets:</t>
  </si>
  <si>
    <t>Net pension liability</t>
  </si>
  <si>
    <t>Other Postretirement Benefit Plans [Member]</t>
  </si>
  <si>
    <t>EMPLOYEE BENEFIT PLANS Table 2 - Components of Net Periodic Benefit Cost (Income) (Details) - USD ($) $ in Thousands</t>
  </si>
  <si>
    <t>Expected return on plan assets</t>
  </si>
  <si>
    <t>Amortization of prior service credit</t>
  </si>
  <si>
    <t>Amortization of net actuarial loss</t>
  </si>
  <si>
    <t>Net periodic benefit cost (income)</t>
  </si>
  <si>
    <t>EMPLOYEE BENEFIT PLANS Table 3 - Adjustments to Other Comprehensive Income (Loss) (Details) - USD ($) $ in Thousands</t>
  </si>
  <si>
    <t>Income tax (expense) benefit</t>
  </si>
  <si>
    <t>Total changes in other comprehensive income (loss)</t>
  </si>
  <si>
    <t>Net actuarial (loss) gain</t>
  </si>
  <si>
    <t>Net (gain) loss reclassified into income</t>
  </si>
  <si>
    <t>Reclassification of stranded tax effects</t>
  </si>
  <si>
    <t>EMPLOYEE BENEFIT PLANS Table 4 - Amounts Recorded as a Component of Accumulated Other Comprehensive (Loss) (Details) - USD ($) $ in Thousands</t>
  </si>
  <si>
    <t>Unrecognized actuarial loss</t>
  </si>
  <si>
    <t>Prior service credit</t>
  </si>
  <si>
    <t>Deferred tax asset (liability)</t>
  </si>
  <si>
    <t>Accumulated other comprehensive income (loss), net of tax</t>
  </si>
  <si>
    <t>EMPLOYEE BENEFIT PLANS Table 5 - Amounts Expected to be Recognized in Net Periodic Benefit Cost (Income) in Following Year (Details) $ in Thousands</t>
  </si>
  <si>
    <t>Actuarial loss</t>
  </si>
  <si>
    <t>EMPLOYEE BENEFIT PLANS Narrative 2 (Details)</t>
  </si>
  <si>
    <t>Equity securities [Member]</t>
  </si>
  <si>
    <t>Defined benefit plan, target plan asset allocations</t>
  </si>
  <si>
    <t>65.00%</t>
  </si>
  <si>
    <t>Fixed income investments [Member]</t>
  </si>
  <si>
    <t>35.00%</t>
  </si>
  <si>
    <t>EMPLOYEE BENEFIT PLANS Table 6 - Major Classes of Plan Assets Measured at Fair Value (Details) - Pension Plans (The Pension Plan, Excess Pension Plan and SERP) [Member] - USD ($) $ in Thousands</t>
  </si>
  <si>
    <t>Fair value of plan assets</t>
  </si>
  <si>
    <t>Cash equivalent securities [Member]</t>
  </si>
  <si>
    <t>Cash equivalent securities [Member] | Level 1 [Member]</t>
  </si>
  <si>
    <t>Cash equivalent securities [Member] | Level 2 [Member]</t>
  </si>
  <si>
    <t>Cash equivalent securities [Member] | Level 3 [Member]</t>
  </si>
  <si>
    <t>U.S. large cap equity fund [Member]</t>
  </si>
  <si>
    <t>U.S. large cap equity fund [Member] | Level 1 [Member]</t>
  </si>
  <si>
    <t>U.S. large cap equity fund [Member] | Level 2 [Member]</t>
  </si>
  <si>
    <t>U.S. large cap equity fund [Member] | Level 3 [Member]</t>
  </si>
  <si>
    <t>International stock index fund [Member]</t>
  </si>
  <si>
    <t>International stock index fund [Member] | Level 1 [Member]</t>
  </si>
  <si>
    <t>International stock index fund [Member] | Level 2 [Member]</t>
  </si>
  <si>
    <t>International stock index fund [Member] | Level 3 [Member]</t>
  </si>
  <si>
    <t>Bond market index fund [Member]</t>
  </si>
  <si>
    <t>Bond market index fund [Member] | Level 1 [Member]</t>
  </si>
  <si>
    <t>Bond market index fund [Member] | Level 2 [Member]</t>
  </si>
  <si>
    <t>Bond market index fund [Member] | Level 3 [Member]</t>
  </si>
  <si>
    <t>EMPLOYEE BENEFIT PLANS Narrative 3 (Details) - USD ($) $ in Thousands</t>
  </si>
  <si>
    <t>Plan contributions</t>
  </si>
  <si>
    <t>Estimated future employer contributions in next fiscal year</t>
  </si>
  <si>
    <t>EMPLOYEE BENEFIT PLANS Table 7 - Estimated Future Benefit Payments (Details) $ in Thousands</t>
  </si>
  <si>
    <t>Estimated Future Benefit Payments</t>
  </si>
  <si>
    <t>Years 2024-2028</t>
  </si>
  <si>
    <t>EMPLOYEE BENEFIT PLANS Table 8 - Assumptions - Benefit Obligations (Details)</t>
  </si>
  <si>
    <t>Discount rate</t>
  </si>
  <si>
    <t>3.72%</t>
  </si>
  <si>
    <t>Rate of compensation increase</t>
  </si>
  <si>
    <t>3.51%</t>
  </si>
  <si>
    <t>4.53%</t>
  </si>
  <si>
    <t>3.82%</t>
  </si>
  <si>
    <t>EMPLOYEE BENEFIT PLANS Table 9 - Assumptions - Net Periodic Benefit Cost (Income) (Details)</t>
  </si>
  <si>
    <t>4.33%</t>
  </si>
  <si>
    <t>4.61%</t>
  </si>
  <si>
    <t>Expected long-term rate of return on plan assets</t>
  </si>
  <si>
    <t>6.50%</t>
  </si>
  <si>
    <t>6.00%</t>
  </si>
  <si>
    <t>6.25%</t>
  </si>
  <si>
    <t>4.49%</t>
  </si>
  <si>
    <t>EMPLOYEE BENEFIT PLANS Table 10 - Assumptions - Health Care Cost Trend Rates (Details) - Other Postretirement Benefit Plans [Member]</t>
  </si>
  <si>
    <t>Health care cost trend rate assumed for next year</t>
  </si>
  <si>
    <t>6.84%</t>
  </si>
  <si>
    <t>Rate to which the cost trend rate was assumed to decrease (the ultimate trend rate)</t>
  </si>
  <si>
    <t>5.00%</t>
  </si>
  <si>
    <t>Year that the rate reaches the ultimate trend rate</t>
  </si>
  <si>
    <t>Effect of one percentage point increase, description</t>
  </si>
  <si>
    <t>The cap on the increase in employer’s cost is 2.5% per year. The assumed increase in total health care cost exceeds the 2.5% indexed cap, so increasing or decreasing the health care cost trend rate by 1% does not materially change our obligation or expense for the postretirement health care plan.</t>
  </si>
  <si>
    <t>UNIT-BASED COMPENSATION Narrative 1 (Details) - shares</t>
  </si>
  <si>
    <t>Mar. 01, 2016</t>
  </si>
  <si>
    <t>The 2000 LTIP [Member]</t>
  </si>
  <si>
    <t>Unit-based compensation, number of units authorized</t>
  </si>
  <si>
    <t>Unit-based compensation, number of units available to be awarded</t>
  </si>
  <si>
    <t>The 2006 LTIP [Member]</t>
  </si>
  <si>
    <t>UNIT-BASED COMPENSATION Table 1 - Information for LTIP Plans (Details) - USD ($) $ in Thousands</t>
  </si>
  <si>
    <t>Dec. 31, 2015</t>
  </si>
  <si>
    <t>Unit-based awards, outstanding (units)</t>
  </si>
  <si>
    <t>Compensation expense</t>
  </si>
  <si>
    <t>Restricted units, domestic employees [Member]</t>
  </si>
  <si>
    <t>Restricted units, non-employee directors [Member]</t>
  </si>
  <si>
    <t>Restricted units, international employees [Member]</t>
  </si>
  <si>
    <t>Performance units awarded and outstanding</t>
  </si>
  <si>
    <t>Stock Compensation Plan [Member]</t>
  </si>
  <si>
    <t>UNIT-BASED COMPENSATION Narrative 2 (Details) - USD ($) $ in Thousands</t>
  </si>
  <si>
    <t>Cash payments made in connection with DERs</t>
  </si>
  <si>
    <t>Unit-based compensation, vesting period</t>
  </si>
  <si>
    <t>3 years</t>
  </si>
  <si>
    <t>Minimum [Member] | Restricted units, international employees [Member]</t>
  </si>
  <si>
    <t>Maximum [Member] | Restricted units, international employees [Member]</t>
  </si>
  <si>
    <t>UNIT-BASED COMPENSATION Table 2 - Restricted Unit Activity (Details) - $ / shares</t>
  </si>
  <si>
    <t>Unit-based awards, beginning balance (units)</t>
  </si>
  <si>
    <t>Unit-based awards, ending balance (units)</t>
  </si>
  <si>
    <t>Unit-based awards, transferred (units)</t>
  </si>
  <si>
    <t>Unit based awards, converted (units)</t>
  </si>
  <si>
    <t>Unit-based awards, granted (units)</t>
  </si>
  <si>
    <t>Unit-based awards, vested (units)</t>
  </si>
  <si>
    <t>Unit-based awards, forfeited (units)</t>
  </si>
  <si>
    <t>Weighted-average grant date fair value, period start</t>
  </si>
  <si>
    <t>Weighted-average grant date fair value, transferred</t>
  </si>
  <si>
    <t>Weighted-average grant date fair value, converted</t>
  </si>
  <si>
    <t>Weighted-average grant date fair value, granted</t>
  </si>
  <si>
    <t>Weighted-average grant date fair value, vested</t>
  </si>
  <si>
    <t>Weighted-average grant date fair value, forfeited</t>
  </si>
  <si>
    <t>Weighted-average grant date fair value, period end</t>
  </si>
  <si>
    <t>UNIT-BASED COMPENSATION Narrative 3 (Details) - USD ($) $ in Millions</t>
  </si>
  <si>
    <t>Restricted Units [Member]</t>
  </si>
  <si>
    <t>Total fair value of restricted units that vested during the period</t>
  </si>
  <si>
    <t>Units issued to satisfy award vestings, net of tax (units)</t>
  </si>
  <si>
    <t>Unrecognized compensation cost</t>
  </si>
  <si>
    <t>Compensation cost not yet recognized, period for recognition</t>
  </si>
  <si>
    <t>3 years 9 months 18 days</t>
  </si>
  <si>
    <t>Unit-based compensation, description of performance units</t>
  </si>
  <si>
    <t>The performance measure is determined each year by the NuStar GP, LLC Compensation Committee for the following year. Achievement of the performance measure determines the rate at which the performance units convert into our common units, which ranges from zero to 200% for certain awards.</t>
  </si>
  <si>
    <t>Unit-based compensation, terms of performance units</t>
  </si>
  <si>
    <t>Performance units awarded vest in three annual increments (tranches), based upon our achievement of the performance measure set by the Compensation Committee during the one-year performance periods that end on December 31 of each applicable year.</t>
  </si>
  <si>
    <t>UNIT-BASED COMPENSATION Table 3 - Summary of Performance Units (Details) - $ / shares</t>
  </si>
  <si>
    <t>Performance units awarded and outstanding, period start</t>
  </si>
  <si>
    <t>Performance units awarded</t>
  </si>
  <si>
    <t>Additional performance units awarded</t>
  </si>
  <si>
    <t>Performance units awarded and outstanding, period end</t>
  </si>
  <si>
    <t>Additional unit-based awards, granted (units)</t>
  </si>
  <si>
    <t>Weighted-average grant date fair value of additional units, granted</t>
  </si>
  <si>
    <t>UNIT-BASED COMPENSATION Narrative 4 (Details) - $ / shares</t>
  </si>
  <si>
    <t>Unit-based compensation, description of unit awards</t>
  </si>
  <si>
    <t>Unit awards are equity-classified awards of fully vested common units. We record compensation expense based on the fair value of the common units at the grant date.</t>
  </si>
  <si>
    <t>Common Limited Partner [Member] | Stock Compensation Plan [Member]</t>
  </si>
  <si>
    <t>INCOME TAXES Table 1 - Components of Income Tax Expense (Details) - USD ($) $ in Thousands</t>
  </si>
  <si>
    <t>Current:</t>
  </si>
  <si>
    <t>U.S.</t>
  </si>
  <si>
    <t>Foreign</t>
  </si>
  <si>
    <t>Foreign withholding tax</t>
  </si>
  <si>
    <t>Total current</t>
  </si>
  <si>
    <t>Deferred:</t>
  </si>
  <si>
    <t>Total deferred</t>
  </si>
  <si>
    <t>Total income tax expense</t>
  </si>
  <si>
    <t>INCOME TAXES Narrative 1 (Details)</t>
  </si>
  <si>
    <t>Effective income tax rate reconciliation percent</t>
  </si>
  <si>
    <t>21.00%</t>
  </si>
  <si>
    <t>INCOME TAXES Table 2 - Tax Effects of Temporary Differences (Details) - USD ($) $ in Thousands</t>
  </si>
  <si>
    <t>Deferred income tax assets:</t>
  </si>
  <si>
    <t>Net operating losses</t>
  </si>
  <si>
    <t>Employee benefits</t>
  </si>
  <si>
    <t>Environmental and legal reserves</t>
  </si>
  <si>
    <t>Allowance for bad debt</t>
  </si>
  <si>
    <t>Total deferred income tax assets</t>
  </si>
  <si>
    <t>Less: Valuation allowance</t>
  </si>
  <si>
    <t>Net deferred income tax assets</t>
  </si>
  <si>
    <t>Deferred income tax liabilities:</t>
  </si>
  <si>
    <t>Property, plant and equipment</t>
  </si>
  <si>
    <t>Total deferred income tax liabilities</t>
  </si>
  <si>
    <t>Net deferred income tax liability</t>
  </si>
  <si>
    <t>Reported on the Consolidated Balance Sheets as:</t>
  </si>
  <si>
    <t>INCOME TAXES Narrative 2 - Operating Loss Carryforwards (Details) - USD ($)</t>
  </si>
  <si>
    <t>Effective Income Tax Rate Reconciliation, Percent [Abstract]</t>
  </si>
  <si>
    <t>Operating Loss Carryforwards [Line Items]</t>
  </si>
  <si>
    <t>Valuation allowance</t>
  </si>
  <si>
    <t>Tax Cuts and Jobs Act, tax expense (benefit) impact</t>
  </si>
  <si>
    <t>Tax Cuts and Jobs Act, mandatory tax on previously deferred earnings</t>
  </si>
  <si>
    <t>Tax Cuts and Jobs Act, change in deferred tax assets valuation allowance</t>
  </si>
  <si>
    <t>Income tax effect of Global Intangible Low-Tax Income tax rules</t>
  </si>
  <si>
    <t>Base Erosion Anti-Abuse Tax (BEAT) adjustment</t>
  </si>
  <si>
    <t>Foreign [Member]</t>
  </si>
  <si>
    <t>Operating loss carryforwards</t>
  </si>
  <si>
    <t>Change in valuation allowance</t>
  </si>
  <si>
    <t>Foreign [Member] | Minimum [Member]</t>
  </si>
  <si>
    <t>Operating loss carryforwards, expiration date</t>
  </si>
  <si>
    <t>Jan. 1,
		2019</t>
  </si>
  <si>
    <t>Foreign [Member] | Maximum [Member]</t>
  </si>
  <si>
    <t>Dec. 31,
		2028</t>
  </si>
  <si>
    <t>U.S. [Member]</t>
  </si>
  <si>
    <t>U.S. [Member] | Minimum [Member]</t>
  </si>
  <si>
    <t>Jan. 1,
		2025</t>
  </si>
  <si>
    <t>U.S. [Member] | Maximum [Member]</t>
  </si>
  <si>
    <t>Dec. 31,
		2037</t>
  </si>
  <si>
    <t>SEGMENT INFORMATION Table 1 - Results of Operations (Details) - USD ($) $ in Thousands</t>
  </si>
  <si>
    <t>Depreciation, Depletion and Amortization [Abstract]</t>
  </si>
  <si>
    <t>Operating income (loss):</t>
  </si>
  <si>
    <t>Less general and administrative expenses</t>
  </si>
  <si>
    <t>Less other depreciation and amortization expense</t>
  </si>
  <si>
    <t>Total operating income (loss)</t>
  </si>
  <si>
    <t>Pipeline Segment | Third Party Revenue [Member]</t>
  </si>
  <si>
    <t>Storage Segment | Third Party Revenue [Member]</t>
  </si>
  <si>
    <t>Storage Segment | Intersegment revenue [Member]</t>
  </si>
  <si>
    <t>Fuels Marketing Segment | Third Party Revenue [Member]</t>
  </si>
  <si>
    <t>Operating Segments [Member]</t>
  </si>
  <si>
    <t>Operating Segments [Member] | Pipeline Segment</t>
  </si>
  <si>
    <t>Operating Segments [Member] | Storage Segment</t>
  </si>
  <si>
    <t>Operating Segments [Member] | Fuels Marketing Segment</t>
  </si>
  <si>
    <t>Corporate, Non-Segment [Member]</t>
  </si>
  <si>
    <t>SEGMENT INFORMATION Table 2 - Revenues by Geographic Area (Details) - USD ($) $ in Thousands</t>
  </si>
  <si>
    <t>Revenues By Geographic Areas</t>
  </si>
  <si>
    <t>United States</t>
  </si>
  <si>
    <t>Netherlands</t>
  </si>
  <si>
    <t>SEGMENT INFORMATION Narrative (Details) - USD ($) $ in Thousands</t>
  </si>
  <si>
    <t>Revenue, Major Customer [Line Items]</t>
  </si>
  <si>
    <t>Sales Revenue, Net [Member]</t>
  </si>
  <si>
    <t>Consolidated revenues, percent</t>
  </si>
  <si>
    <t>Sales Revenue, Net [Member] | Valero Energy Corporation [Member]</t>
  </si>
  <si>
    <t>Largest customer percentage of revenue</t>
  </si>
  <si>
    <t>16.00%</t>
  </si>
  <si>
    <t>17.00%</t>
  </si>
  <si>
    <t>18.00%</t>
  </si>
  <si>
    <t>SEGMENT INFORMATION Table 3 - Property, Plant, and Equipment, Net, by Geographic Area (Details) - USD ($) $ in Thousands</t>
  </si>
  <si>
    <t>Long-Lived Assets By Geographic Areas</t>
  </si>
  <si>
    <t>Long-lived assets</t>
  </si>
  <si>
    <t>SEGMENT INFORMATION Table 4 - Assets by Reportable Segment (Details) - USD ($) $ in Thousands</t>
  </si>
  <si>
    <t>Total consolidated assets</t>
  </si>
  <si>
    <t>Operating Segments [Member] | Other partnership assets</t>
  </si>
  <si>
    <t>SEGMENT INFORMATION Table 5 - Capital Expenditures by Reportable Segment (Details) - USD ($) $ in Thousands</t>
  </si>
  <si>
    <t>Other partnership assets</t>
  </si>
  <si>
    <t>CONDENSED CONSOLIDATING FINANCIAL STATEMENTS Narrative (Details)</t>
  </si>
  <si>
    <t>NuStar Logistics</t>
  </si>
  <si>
    <t>Subsidiary of Limited Liability Company or Limited Partnership [Line Items]</t>
  </si>
  <si>
    <t>Subsidiary of Limited Liability Company or Limited Partnership, Ownership Interest</t>
  </si>
  <si>
    <t>NuPOP</t>
  </si>
  <si>
    <t>CONDENSED CONSOLIDATING FINANCIAL STATEMENTS Table 1 - Condensed Consolidating Balance Sheets (Details) - USD ($) $ in Thousands</t>
  </si>
  <si>
    <t>Assets</t>
  </si>
  <si>
    <t>Receivables, net</t>
  </si>
  <si>
    <t>Intercompany receivable</t>
  </si>
  <si>
    <t>Investment in wholly owned subsidiaries</t>
  </si>
  <si>
    <t>Liabilities, Mezzanine Equity and Partners' Equity</t>
  </si>
  <si>
    <t>Intercompany payable</t>
  </si>
  <si>
    <t>Series D preferred units</t>
  </si>
  <si>
    <t>Eliminations</t>
  </si>
  <si>
    <t>Parent Company Guarantor [Member] | NuStar Energy | Reportable Legal Entities [Member]</t>
  </si>
  <si>
    <t>Subsidiary Issuer [Member] | NuStar Logistics | Reportable Legal Entities [Member]</t>
  </si>
  <si>
    <t>Guarantor Subsidiaries [Member] | NuPOP | Reportable Legal Entities [Member]</t>
  </si>
  <si>
    <t>Non-Guarantor Subsidiaries | Reportable Legal Entities [Member]</t>
  </si>
  <si>
    <t>CONDENSED CONSOLIDATING FINANCIAL STATEMENTS Table 2 - Condensed Consolidating Statements of Income (Details) - USD ($) $ in Thousands</t>
  </si>
  <si>
    <t>Condensed Financial Statements, Captions [Line Items]</t>
  </si>
  <si>
    <t>Costs and expenses</t>
  </si>
  <si>
    <t>Equity in earnings (loss) of subsidiaries</t>
  </si>
  <si>
    <t>Interest income (expense), net</t>
  </si>
  <si>
    <t>Income tax (benefit) expense</t>
  </si>
  <si>
    <t>CONDENSED CONSOLIDATING FINANCIAL STATEMENTS Table 3 - Condensed Consolidating Statements of Comprehensive Income (Details) - USD ($) $ in Thousands</t>
  </si>
  <si>
    <t>Net loss on pension and other postretirement benefit adjustments, net of tax benefit</t>
  </si>
  <si>
    <t>Comprehensive income (loss)</t>
  </si>
  <si>
    <t>CONDENSED CONSOLIDATING FINANCIAL STATEMENTS Table 4 - Condensed Consolidating Statements of Cash Flows (Details) - USD ($) $ in Thousands</t>
  </si>
  <si>
    <t>Cash flows from operating activities:</t>
  </si>
  <si>
    <t>Net cash provided by (used in) operating activities</t>
  </si>
  <si>
    <t>Cash flows from investing activities:</t>
  </si>
  <si>
    <t>Investment in subsidiaries</t>
  </si>
  <si>
    <t>Cash flows from financing activities:</t>
  </si>
  <si>
    <t>Debt borrowings</t>
  </si>
  <si>
    <t>Debt repayments</t>
  </si>
  <si>
    <t>Contributions from (distributions to) affiliates</t>
  </si>
  <si>
    <t>Net intercompany activity</t>
  </si>
  <si>
    <t>Net (decrease) increase in cash and cash equivalents</t>
  </si>
  <si>
    <t>Table - Quarterly Financial Data (Unaudited) (Details) - USD ($) $ / shares in Units, $ in Thousands</t>
  </si>
  <si>
    <t>Quarterly Financial Data [Abstract]</t>
  </si>
  <si>
    <t>QUARTERLY FINANCIAL DATA (UNAUDITED) Narrative (Details)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 &quot;#,##0.00000_);_(&quot;$ &quot;(#,##0.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3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0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107278252</v>
      </c>
    </row>
    <row r="18" spans="1:4">
      <c r="A18" s="4" t="s">
        <v>28</v>
      </c>
      <c r="B18" s="4" t="s">
        <v>29</v>
      </c>
    </row>
    <row r="19" spans="1:4">
      <c r="A19" s="4" t="s">
        <v>30</v>
      </c>
      <c r="B19" s="4" t="s">
        <v>31</v>
      </c>
    </row>
    <row r="20" spans="1:4">
      <c r="A20" s="4" t="s">
        <v>32</v>
      </c>
      <c r="B20" s="4" t="s">
        <v>29</v>
      </c>
    </row>
    <row r="21" spans="1:4">
      <c r="A21" s="4" t="s">
        <v>33</v>
      </c>
      <c r="D21" s="6" t="n">
        <v>1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1</v>
      </c>
      <c r="B1" s="2" t="s">
        <v>2</v>
      </c>
      <c r="C1" s="2" t="s">
        <v>35</v>
      </c>
    </row>
    <row r="2" spans="1:3">
      <c r="A2" s="3" t="s">
        <v>248</v>
      </c>
    </row>
    <row r="3" spans="1:3">
      <c r="A3" s="4" t="s">
        <v>822</v>
      </c>
      <c r="B3" s="9" t="n">
        <v>2.8</v>
      </c>
      <c r="C3" s="9" t="n">
        <v>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823</v>
      </c>
      <c r="B1" s="2" t="s">
        <v>578</v>
      </c>
    </row>
    <row r="2" spans="1:2">
      <c r="A2" s="3" t="s">
        <v>824</v>
      </c>
    </row>
    <row r="3" spans="1:2">
      <c r="A3" s="5" t="n">
        <v>2019</v>
      </c>
      <c r="B3" s="6" t="n">
        <v>34900</v>
      </c>
    </row>
    <row r="4" spans="1:2">
      <c r="A4" s="5" t="n">
        <v>2020</v>
      </c>
      <c r="B4" s="5" t="n">
        <v>20787</v>
      </c>
    </row>
    <row r="5" spans="1:2">
      <c r="A5" s="5" t="n">
        <v>2021</v>
      </c>
      <c r="B5" s="5" t="n">
        <v>14904</v>
      </c>
    </row>
    <row r="6" spans="1:2">
      <c r="A6" s="5" t="n">
        <v>2022</v>
      </c>
      <c r="B6" s="5" t="n">
        <v>9280</v>
      </c>
    </row>
    <row r="7" spans="1:2">
      <c r="A7" s="5" t="n">
        <v>2023</v>
      </c>
      <c r="B7" s="5" t="n">
        <v>6870</v>
      </c>
    </row>
    <row r="8" spans="1:2">
      <c r="A8" s="4" t="s">
        <v>735</v>
      </c>
      <c r="B8" s="5" t="n">
        <v>28552</v>
      </c>
    </row>
    <row r="9" spans="1:2">
      <c r="A9" s="4" t="s">
        <v>169</v>
      </c>
      <c r="B9" s="5" t="n">
        <v>115293</v>
      </c>
    </row>
    <row r="10" spans="1:2">
      <c r="A10" s="3" t="s">
        <v>825</v>
      </c>
    </row>
    <row r="11" spans="1:2">
      <c r="A11" s="5" t="n">
        <v>2019</v>
      </c>
      <c r="B11" s="5" t="n">
        <v>10896</v>
      </c>
    </row>
    <row r="12" spans="1:2">
      <c r="A12" s="5" t="n">
        <v>2020</v>
      </c>
      <c r="B12" s="5" t="n">
        <v>7958</v>
      </c>
    </row>
    <row r="13" spans="1:2">
      <c r="A13" s="5" t="n">
        <v>2021</v>
      </c>
      <c r="B13" s="5" t="n">
        <v>7011</v>
      </c>
    </row>
    <row r="14" spans="1:2">
      <c r="A14" s="5" t="n">
        <v>2022</v>
      </c>
      <c r="B14" s="5" t="n">
        <v>4970</v>
      </c>
    </row>
    <row r="15" spans="1:2">
      <c r="A15" s="5" t="n">
        <v>2023</v>
      </c>
      <c r="B15" s="5" t="n">
        <v>602</v>
      </c>
    </row>
    <row r="16" spans="1:2">
      <c r="A16" s="4" t="s">
        <v>735</v>
      </c>
      <c r="B16" s="5" t="n">
        <v>2624</v>
      </c>
    </row>
    <row r="17" spans="1:2">
      <c r="A17" s="4" t="s">
        <v>169</v>
      </c>
      <c r="B17" s="6" t="n">
        <v>340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6</v>
      </c>
      <c r="B1" s="2" t="s">
        <v>1</v>
      </c>
    </row>
    <row r="2" spans="1:4">
      <c r="B2" s="2" t="s">
        <v>2</v>
      </c>
      <c r="C2" s="2" t="s">
        <v>35</v>
      </c>
      <c r="D2" s="2" t="s">
        <v>83</v>
      </c>
    </row>
    <row r="3" spans="1:4">
      <c r="A3" s="3" t="s">
        <v>827</v>
      </c>
    </row>
    <row r="4" spans="1:4">
      <c r="A4" s="4" t="s">
        <v>828</v>
      </c>
      <c r="B4" s="9" t="n">
        <v>42.9</v>
      </c>
      <c r="C4" s="9" t="n">
        <v>36.2</v>
      </c>
      <c r="D4" s="6" t="n">
        <v>37</v>
      </c>
    </row>
    <row r="5" spans="1:4">
      <c r="A5" s="4" t="s">
        <v>829</v>
      </c>
      <c r="B5" s="4" t="s">
        <v>830</v>
      </c>
    </row>
    <row r="6" spans="1:4">
      <c r="A6" s="4" t="s">
        <v>831</v>
      </c>
    </row>
    <row r="7" spans="1:4">
      <c r="A7" s="3" t="s">
        <v>827</v>
      </c>
    </row>
    <row r="8" spans="1:4">
      <c r="A8" s="4" t="s">
        <v>832</v>
      </c>
      <c r="B8" s="4" t="s">
        <v>833</v>
      </c>
    </row>
    <row r="9" spans="1:4">
      <c r="A9" s="4" t="s">
        <v>834</v>
      </c>
    </row>
    <row r="10" spans="1:4">
      <c r="A10" s="3" t="s">
        <v>827</v>
      </c>
    </row>
    <row r="11" spans="1:4">
      <c r="A11" s="4" t="s">
        <v>832</v>
      </c>
      <c r="B11" s="4" t="s">
        <v>8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578</v>
      </c>
    </row>
    <row r="3" spans="1:2">
      <c r="A3" s="3" t="s">
        <v>248</v>
      </c>
    </row>
    <row r="4" spans="1:2">
      <c r="A4" s="4" t="s">
        <v>837</v>
      </c>
      <c r="B4" s="4" t="s">
        <v>838</v>
      </c>
    </row>
    <row r="5" spans="1:2">
      <c r="A5" s="4" t="s">
        <v>839</v>
      </c>
      <c r="B5" s="4" t="s">
        <v>838</v>
      </c>
    </row>
    <row r="6" spans="1:2">
      <c r="A6" s="4" t="s">
        <v>840</v>
      </c>
      <c r="B6" s="9" t="n">
        <v>39.8</v>
      </c>
    </row>
    <row r="7" spans="1:2">
      <c r="A7" s="4" t="s">
        <v>841</v>
      </c>
      <c r="B7" s="9" t="n">
        <v>313.1</v>
      </c>
    </row>
    <row r="8" spans="1:2">
      <c r="A8" s="4" t="s">
        <v>842</v>
      </c>
      <c r="B8" s="4" t="s">
        <v>843</v>
      </c>
    </row>
    <row r="9" spans="1:2">
      <c r="A9" s="4" t="s">
        <v>844</v>
      </c>
      <c r="B9" s="9" t="n">
        <v>233.2</v>
      </c>
    </row>
    <row r="10" spans="1:2">
      <c r="A10" s="4" t="s">
        <v>845</v>
      </c>
      <c r="B10" s="9" t="n">
        <v>113.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5</v>
      </c>
    </row>
    <row r="2" spans="1:3">
      <c r="A2" s="3" t="s">
        <v>847</v>
      </c>
    </row>
    <row r="3" spans="1:3">
      <c r="A3" s="4" t="s">
        <v>848</v>
      </c>
      <c r="B3" s="6" t="n">
        <v>757</v>
      </c>
    </row>
    <row r="4" spans="1:3">
      <c r="A4" s="3" t="s">
        <v>849</v>
      </c>
    </row>
    <row r="5" spans="1:3">
      <c r="A5" s="4" t="s">
        <v>850</v>
      </c>
      <c r="C5" s="6" t="n">
        <v>-12400</v>
      </c>
    </row>
    <row r="6" spans="1:3">
      <c r="A6" s="4" t="s">
        <v>851</v>
      </c>
    </row>
    <row r="7" spans="1:3">
      <c r="A7" s="3" t="s">
        <v>847</v>
      </c>
    </row>
    <row r="8" spans="1:3">
      <c r="A8" s="4" t="s">
        <v>848</v>
      </c>
      <c r="B8" s="5" t="n">
        <v>130</v>
      </c>
    </row>
    <row r="9" spans="1:3">
      <c r="A9" s="3" t="s">
        <v>849</v>
      </c>
    </row>
    <row r="10" spans="1:3">
      <c r="A10" s="4" t="s">
        <v>850</v>
      </c>
      <c r="C10" s="5" t="n">
        <v>-2412</v>
      </c>
    </row>
    <row r="11" spans="1:3">
      <c r="A11" s="4" t="s">
        <v>852</v>
      </c>
    </row>
    <row r="12" spans="1:3">
      <c r="A12" s="3" t="s">
        <v>847</v>
      </c>
    </row>
    <row r="13" spans="1:3">
      <c r="A13" s="4" t="s">
        <v>848</v>
      </c>
      <c r="B13" s="5" t="n">
        <v>627</v>
      </c>
    </row>
    <row r="14" spans="1:3">
      <c r="A14" s="3" t="s">
        <v>849</v>
      </c>
    </row>
    <row r="15" spans="1:3">
      <c r="A15" s="4" t="s">
        <v>850</v>
      </c>
      <c r="C15" s="5" t="n">
        <v>-9988</v>
      </c>
    </row>
    <row r="16" spans="1:3">
      <c r="A16" s="4" t="s">
        <v>853</v>
      </c>
    </row>
    <row r="17" spans="1:3">
      <c r="A17" s="3" t="s">
        <v>847</v>
      </c>
    </row>
    <row r="18" spans="1:3">
      <c r="A18" s="4" t="s">
        <v>848</v>
      </c>
      <c r="B18" s="5" t="n">
        <v>0</v>
      </c>
    </row>
    <row r="19" spans="1:3">
      <c r="A19" s="3" t="s">
        <v>849</v>
      </c>
    </row>
    <row r="20" spans="1:3">
      <c r="A20" s="4" t="s">
        <v>850</v>
      </c>
      <c r="C20" s="5" t="n">
        <v>0</v>
      </c>
    </row>
    <row r="21" spans="1:3">
      <c r="A21" s="4" t="s">
        <v>590</v>
      </c>
    </row>
    <row r="22" spans="1:3">
      <c r="A22" s="3" t="s">
        <v>847</v>
      </c>
    </row>
    <row r="23" spans="1:3">
      <c r="A23" s="4" t="s">
        <v>854</v>
      </c>
      <c r="C23" s="5" t="n">
        <v>3890</v>
      </c>
    </row>
    <row r="24" spans="1:3">
      <c r="A24" s="4" t="s">
        <v>855</v>
      </c>
      <c r="B24" s="5" t="n">
        <v>130</v>
      </c>
    </row>
    <row r="25" spans="1:3">
      <c r="A25" s="4" t="s">
        <v>856</v>
      </c>
    </row>
    <row r="26" spans="1:3">
      <c r="A26" s="3" t="s">
        <v>847</v>
      </c>
    </row>
    <row r="27" spans="1:3">
      <c r="A27" s="4" t="s">
        <v>854</v>
      </c>
      <c r="C27" s="5" t="n">
        <v>3890</v>
      </c>
    </row>
    <row r="28" spans="1:3">
      <c r="A28" s="4" t="s">
        <v>855</v>
      </c>
      <c r="B28" s="5" t="n">
        <v>130</v>
      </c>
    </row>
    <row r="29" spans="1:3">
      <c r="A29" s="4" t="s">
        <v>857</v>
      </c>
    </row>
    <row r="30" spans="1:3">
      <c r="A30" s="3" t="s">
        <v>847</v>
      </c>
    </row>
    <row r="31" spans="1:3">
      <c r="A31" s="4" t="s">
        <v>854</v>
      </c>
      <c r="C31" s="5" t="n">
        <v>0</v>
      </c>
    </row>
    <row r="32" spans="1:3">
      <c r="A32" s="4" t="s">
        <v>855</v>
      </c>
      <c r="B32" s="5" t="n">
        <v>0</v>
      </c>
    </row>
    <row r="33" spans="1:3">
      <c r="A33" s="4" t="s">
        <v>858</v>
      </c>
    </row>
    <row r="34" spans="1:3">
      <c r="A34" s="3" t="s">
        <v>847</v>
      </c>
    </row>
    <row r="35" spans="1:3">
      <c r="A35" s="4" t="s">
        <v>854</v>
      </c>
      <c r="C35" s="5" t="n">
        <v>0</v>
      </c>
    </row>
    <row r="36" spans="1:3">
      <c r="A36" s="4" t="s">
        <v>855</v>
      </c>
      <c r="B36" s="5" t="n">
        <v>0</v>
      </c>
    </row>
    <row r="37" spans="1:3">
      <c r="A37" s="4" t="s">
        <v>49</v>
      </c>
    </row>
    <row r="38" spans="1:3">
      <c r="A38" s="3" t="s">
        <v>847</v>
      </c>
    </row>
    <row r="39" spans="1:3">
      <c r="A39" s="4" t="s">
        <v>859</v>
      </c>
      <c r="B39" s="5" t="n">
        <v>627</v>
      </c>
    </row>
    <row r="40" spans="1:3">
      <c r="A40" s="4" t="s">
        <v>860</v>
      </c>
    </row>
    <row r="41" spans="1:3">
      <c r="A41" s="3" t="s">
        <v>847</v>
      </c>
    </row>
    <row r="42" spans="1:3">
      <c r="A42" s="4" t="s">
        <v>859</v>
      </c>
      <c r="B42" s="5" t="n">
        <v>0</v>
      </c>
    </row>
    <row r="43" spans="1:3">
      <c r="A43" s="4" t="s">
        <v>861</v>
      </c>
    </row>
    <row r="44" spans="1:3">
      <c r="A44" s="3" t="s">
        <v>847</v>
      </c>
    </row>
    <row r="45" spans="1:3">
      <c r="A45" s="4" t="s">
        <v>859</v>
      </c>
      <c r="B45" s="5" t="n">
        <v>627</v>
      </c>
    </row>
    <row r="46" spans="1:3">
      <c r="A46" s="4" t="s">
        <v>862</v>
      </c>
    </row>
    <row r="47" spans="1:3">
      <c r="A47" s="3" t="s">
        <v>847</v>
      </c>
    </row>
    <row r="48" spans="1:3">
      <c r="A48" s="4" t="s">
        <v>859</v>
      </c>
      <c r="B48" s="5" t="n">
        <v>0</v>
      </c>
    </row>
    <row r="49" spans="1:3">
      <c r="A49" s="4" t="s">
        <v>56</v>
      </c>
    </row>
    <row r="50" spans="1:3">
      <c r="A50" s="3" t="s">
        <v>849</v>
      </c>
    </row>
    <row r="51" spans="1:3">
      <c r="A51" s="4" t="s">
        <v>863</v>
      </c>
      <c r="C51" s="5" t="n">
        <v>-1534</v>
      </c>
    </row>
    <row r="52" spans="1:3">
      <c r="A52" s="4" t="s">
        <v>864</v>
      </c>
      <c r="C52" s="5" t="n">
        <v>-878</v>
      </c>
    </row>
    <row r="53" spans="1:3">
      <c r="A53" s="4" t="s">
        <v>865</v>
      </c>
      <c r="C53" s="5" t="n">
        <v>-5394</v>
      </c>
    </row>
    <row r="54" spans="1:3">
      <c r="A54" s="4" t="s">
        <v>866</v>
      </c>
    </row>
    <row r="55" spans="1:3">
      <c r="A55" s="3" t="s">
        <v>849</v>
      </c>
    </row>
    <row r="56" spans="1:3">
      <c r="A56" s="4" t="s">
        <v>863</v>
      </c>
      <c r="C56" s="5" t="n">
        <v>-1534</v>
      </c>
    </row>
    <row r="57" spans="1:3">
      <c r="A57" s="4" t="s">
        <v>864</v>
      </c>
      <c r="C57" s="5" t="n">
        <v>-878</v>
      </c>
    </row>
    <row r="58" spans="1:3">
      <c r="A58" s="4" t="s">
        <v>865</v>
      </c>
      <c r="C58" s="5" t="n">
        <v>0</v>
      </c>
    </row>
    <row r="59" spans="1:3">
      <c r="A59" s="4" t="s">
        <v>867</v>
      </c>
    </row>
    <row r="60" spans="1:3">
      <c r="A60" s="3" t="s">
        <v>849</v>
      </c>
    </row>
    <row r="61" spans="1:3">
      <c r="A61" s="4" t="s">
        <v>863</v>
      </c>
      <c r="C61" s="5" t="n">
        <v>0</v>
      </c>
    </row>
    <row r="62" spans="1:3">
      <c r="A62" s="4" t="s">
        <v>864</v>
      </c>
      <c r="C62" s="5" t="n">
        <v>0</v>
      </c>
    </row>
    <row r="63" spans="1:3">
      <c r="A63" s="4" t="s">
        <v>865</v>
      </c>
      <c r="C63" s="5" t="n">
        <v>-5394</v>
      </c>
    </row>
    <row r="64" spans="1:3">
      <c r="A64" s="4" t="s">
        <v>868</v>
      </c>
    </row>
    <row r="65" spans="1:3">
      <c r="A65" s="3" t="s">
        <v>849</v>
      </c>
    </row>
    <row r="66" spans="1:3">
      <c r="A66" s="4" t="s">
        <v>863</v>
      </c>
      <c r="C66" s="5" t="n">
        <v>0</v>
      </c>
    </row>
    <row r="67" spans="1:3">
      <c r="A67" s="4" t="s">
        <v>864</v>
      </c>
      <c r="C67" s="5" t="n">
        <v>0</v>
      </c>
    </row>
    <row r="68" spans="1:3">
      <c r="A68" s="4" t="s">
        <v>865</v>
      </c>
      <c r="C68" s="5" t="n">
        <v>0</v>
      </c>
    </row>
    <row r="69" spans="1:3">
      <c r="A69" s="4" t="s">
        <v>62</v>
      </c>
    </row>
    <row r="70" spans="1:3">
      <c r="A70" s="3" t="s">
        <v>849</v>
      </c>
    </row>
    <row r="71" spans="1:3">
      <c r="A71" s="4" t="s">
        <v>865</v>
      </c>
      <c r="B71" s="5" t="n">
        <v>-751</v>
      </c>
      <c r="C71" s="5" t="n">
        <v>-4594</v>
      </c>
    </row>
    <row r="72" spans="1:3">
      <c r="A72" s="4" t="s">
        <v>869</v>
      </c>
    </row>
    <row r="73" spans="1:3">
      <c r="A73" s="3" t="s">
        <v>849</v>
      </c>
    </row>
    <row r="74" spans="1:3">
      <c r="A74" s="4" t="s">
        <v>865</v>
      </c>
      <c r="B74" s="5" t="n">
        <v>0</v>
      </c>
      <c r="C74" s="5" t="n">
        <v>0</v>
      </c>
    </row>
    <row r="75" spans="1:3">
      <c r="A75" s="4" t="s">
        <v>870</v>
      </c>
    </row>
    <row r="76" spans="1:3">
      <c r="A76" s="3" t="s">
        <v>849</v>
      </c>
    </row>
    <row r="77" spans="1:3">
      <c r="A77" s="4" t="s">
        <v>865</v>
      </c>
      <c r="B77" s="5" t="n">
        <v>-751</v>
      </c>
      <c r="C77" s="5" t="n">
        <v>-4594</v>
      </c>
    </row>
    <row r="78" spans="1:3">
      <c r="A78" s="4" t="s">
        <v>871</v>
      </c>
    </row>
    <row r="79" spans="1:3">
      <c r="A79" s="3" t="s">
        <v>849</v>
      </c>
    </row>
    <row r="80" spans="1:3">
      <c r="A80" s="4" t="s">
        <v>865</v>
      </c>
      <c r="B80" s="6" t="n">
        <v>0</v>
      </c>
      <c r="C80"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5</v>
      </c>
    </row>
    <row r="2" spans="1:3">
      <c r="A2" s="3" t="s">
        <v>251</v>
      </c>
    </row>
    <row r="3" spans="1:3">
      <c r="A3" s="4" t="s">
        <v>873</v>
      </c>
      <c r="B3" s="6" t="n">
        <v>3056704</v>
      </c>
      <c r="C3" s="6" t="n">
        <v>3677622</v>
      </c>
    </row>
    <row r="4" spans="1:3">
      <c r="A4" s="4" t="s">
        <v>874</v>
      </c>
      <c r="B4" s="6" t="n">
        <v>3111996</v>
      </c>
      <c r="C4" s="6" t="n">
        <v>361305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1"/>
    <col customWidth="1" max="5" min="5" width="21"/>
    <col customWidth="1" max="6" min="6" width="50"/>
    <col customWidth="1" max="7" min="7" width="14"/>
  </cols>
  <sheetData>
    <row r="1" spans="1:7">
      <c r="A1" s="1" t="s">
        <v>875</v>
      </c>
      <c r="B1" s="2" t="s">
        <v>876</v>
      </c>
      <c r="C1" s="2" t="s">
        <v>877</v>
      </c>
      <c r="D1" s="2" t="s">
        <v>878</v>
      </c>
      <c r="E1" s="2" t="s">
        <v>578</v>
      </c>
      <c r="F1" s="2" t="s">
        <v>578</v>
      </c>
      <c r="G1" s="2" t="s">
        <v>762</v>
      </c>
    </row>
    <row r="2" spans="1:7">
      <c r="A2" s="3" t="s">
        <v>879</v>
      </c>
    </row>
    <row r="3" spans="1:7">
      <c r="A3" s="4" t="s">
        <v>880</v>
      </c>
      <c r="D3" s="6" t="n">
        <v>8000000</v>
      </c>
    </row>
    <row r="4" spans="1:7">
      <c r="A4" s="4" t="s">
        <v>881</v>
      </c>
      <c r="E4" s="5" t="n">
        <v>2</v>
      </c>
    </row>
    <row r="5" spans="1:7">
      <c r="A5" s="4" t="s">
        <v>882</v>
      </c>
      <c r="E5" s="6" t="n">
        <v>400000</v>
      </c>
    </row>
    <row r="6" spans="1:7">
      <c r="A6" s="4" t="s">
        <v>883</v>
      </c>
    </row>
    <row r="7" spans="1:7">
      <c r="A7" s="3" t="s">
        <v>879</v>
      </c>
    </row>
    <row r="8" spans="1:7">
      <c r="A8" s="4" t="s">
        <v>884</v>
      </c>
      <c r="B8" s="6" t="n">
        <v>10500000</v>
      </c>
      <c r="C8" s="6" t="n">
        <v>15600000</v>
      </c>
      <c r="E8" s="5" t="n">
        <v>10500000</v>
      </c>
      <c r="F8" s="6" t="n">
        <v>10500000</v>
      </c>
    </row>
    <row r="9" spans="1:7">
      <c r="A9" s="4" t="s">
        <v>885</v>
      </c>
      <c r="B9" s="5" t="n">
        <v>800000</v>
      </c>
      <c r="C9" s="5" t="n">
        <v>14300000</v>
      </c>
      <c r="E9" s="5" t="n">
        <v>800000</v>
      </c>
      <c r="F9" s="6" t="n">
        <v>800000</v>
      </c>
    </row>
    <row r="10" spans="1:7">
      <c r="A10" s="4" t="s">
        <v>886</v>
      </c>
    </row>
    <row r="11" spans="1:7">
      <c r="A11" s="3" t="s">
        <v>879</v>
      </c>
    </row>
    <row r="12" spans="1:7">
      <c r="A12" s="4" t="s">
        <v>887</v>
      </c>
      <c r="F12" s="4" t="s">
        <v>888</v>
      </c>
    </row>
    <row r="13" spans="1:7">
      <c r="A13" s="4" t="s">
        <v>889</v>
      </c>
      <c r="B13" s="6" t="n">
        <v>250000000</v>
      </c>
      <c r="C13" s="6" t="n">
        <v>600000000</v>
      </c>
      <c r="E13" s="5" t="n">
        <v>250000000</v>
      </c>
      <c r="F13" s="6" t="n">
        <v>250000000</v>
      </c>
    </row>
    <row r="14" spans="1:7">
      <c r="A14" s="4" t="s">
        <v>890</v>
      </c>
      <c r="D14" s="6" t="n">
        <v>350000000</v>
      </c>
    </row>
    <row r="15" spans="1:7">
      <c r="A15" s="4" t="s">
        <v>891</v>
      </c>
    </row>
    <row r="16" spans="1:7">
      <c r="A16" s="3" t="s">
        <v>879</v>
      </c>
    </row>
    <row r="17" spans="1:7">
      <c r="A17" s="4" t="s">
        <v>892</v>
      </c>
      <c r="B17" s="8" t="n">
        <v>0.7</v>
      </c>
      <c r="C17" s="8" t="n">
        <v>1.2</v>
      </c>
    </row>
    <row r="18" spans="1:7">
      <c r="A18" s="4" t="s">
        <v>893</v>
      </c>
      <c r="B18" s="6" t="n">
        <v>0</v>
      </c>
      <c r="C18" s="6" t="n">
        <v>300000</v>
      </c>
      <c r="E18" s="6" t="n">
        <v>0</v>
      </c>
      <c r="F18" s="6" t="n">
        <v>0</v>
      </c>
    </row>
    <row r="19" spans="1:7">
      <c r="A19" s="4" t="s">
        <v>715</v>
      </c>
    </row>
    <row r="20" spans="1:7">
      <c r="A20" s="3" t="s">
        <v>879</v>
      </c>
    </row>
    <row r="21" spans="1:7">
      <c r="A21" s="4" t="s">
        <v>515</v>
      </c>
      <c r="G21" s="4" t="s">
        <v>7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5</v>
      </c>
    </row>
    <row r="2" spans="1:3">
      <c r="A2" s="3" t="s">
        <v>895</v>
      </c>
    </row>
    <row r="3" spans="1:3">
      <c r="A3" s="4" t="s">
        <v>896</v>
      </c>
      <c r="B3" s="6" t="n">
        <v>2388</v>
      </c>
      <c r="C3" s="6" t="n">
        <v>742</v>
      </c>
    </row>
    <row r="4" spans="1:3">
      <c r="A4" s="4" t="s">
        <v>897</v>
      </c>
      <c r="B4" s="5" t="n">
        <v>-2382</v>
      </c>
      <c r="C4" s="5" t="n">
        <v>-11608</v>
      </c>
    </row>
    <row r="5" spans="1:3">
      <c r="A5" s="4" t="s">
        <v>898</v>
      </c>
    </row>
    <row r="6" spans="1:3">
      <c r="A6" s="3" t="s">
        <v>895</v>
      </c>
    </row>
    <row r="7" spans="1:3">
      <c r="A7" s="4" t="s">
        <v>896</v>
      </c>
      <c r="B7" s="5" t="n">
        <v>736</v>
      </c>
      <c r="C7" s="5" t="n">
        <v>0</v>
      </c>
    </row>
    <row r="8" spans="1:3">
      <c r="A8" s="4" t="s">
        <v>897</v>
      </c>
      <c r="B8" s="5" t="n">
        <v>-751</v>
      </c>
      <c r="C8" s="5" t="n">
        <v>-10100</v>
      </c>
    </row>
    <row r="9" spans="1:3">
      <c r="A9" s="4" t="s">
        <v>899</v>
      </c>
    </row>
    <row r="10" spans="1:3">
      <c r="A10" s="3" t="s">
        <v>895</v>
      </c>
    </row>
    <row r="11" spans="1:3">
      <c r="A11" s="4" t="s">
        <v>896</v>
      </c>
      <c r="B11" s="5" t="n">
        <v>109</v>
      </c>
      <c r="C11" s="5" t="n">
        <v>0</v>
      </c>
    </row>
    <row r="12" spans="1:3">
      <c r="A12" s="4" t="s">
        <v>897</v>
      </c>
      <c r="B12" s="5" t="n">
        <v>0</v>
      </c>
      <c r="C12" s="5" t="n">
        <v>0</v>
      </c>
    </row>
    <row r="13" spans="1:3">
      <c r="A13" s="4" t="s">
        <v>900</v>
      </c>
    </row>
    <row r="14" spans="1:3">
      <c r="A14" s="3" t="s">
        <v>895</v>
      </c>
    </row>
    <row r="15" spans="1:3">
      <c r="A15" s="4" t="s">
        <v>896</v>
      </c>
      <c r="B15" s="5" t="n">
        <v>0</v>
      </c>
      <c r="C15" s="5" t="n">
        <v>0</v>
      </c>
    </row>
    <row r="16" spans="1:3">
      <c r="A16" s="4" t="s">
        <v>897</v>
      </c>
      <c r="B16" s="5" t="n">
        <v>0</v>
      </c>
      <c r="C16" s="5" t="n">
        <v>-112</v>
      </c>
    </row>
    <row r="17" spans="1:3">
      <c r="A17" s="4" t="s">
        <v>901</v>
      </c>
    </row>
    <row r="18" spans="1:3">
      <c r="A18" s="3" t="s">
        <v>895</v>
      </c>
    </row>
    <row r="19" spans="1:3">
      <c r="A19" s="4" t="s">
        <v>896</v>
      </c>
      <c r="B19" s="5" t="n">
        <v>627</v>
      </c>
      <c r="C19" s="5" t="n">
        <v>0</v>
      </c>
    </row>
    <row r="20" spans="1:3">
      <c r="A20" s="4" t="s">
        <v>897</v>
      </c>
      <c r="B20" s="5" t="n">
        <v>0</v>
      </c>
      <c r="C20" s="5" t="n">
        <v>0</v>
      </c>
    </row>
    <row r="21" spans="1:3">
      <c r="A21" s="4" t="s">
        <v>902</v>
      </c>
    </row>
    <row r="22" spans="1:3">
      <c r="A22" s="3" t="s">
        <v>895</v>
      </c>
    </row>
    <row r="23" spans="1:3">
      <c r="A23" s="4" t="s">
        <v>896</v>
      </c>
      <c r="B23" s="5" t="n">
        <v>0</v>
      </c>
      <c r="C23" s="5" t="n">
        <v>0</v>
      </c>
    </row>
    <row r="24" spans="1:3">
      <c r="A24" s="4" t="s">
        <v>897</v>
      </c>
      <c r="B24" s="5" t="n">
        <v>0</v>
      </c>
      <c r="C24" s="5" t="n">
        <v>-5394</v>
      </c>
    </row>
    <row r="25" spans="1:3">
      <c r="A25" s="4" t="s">
        <v>903</v>
      </c>
    </row>
    <row r="26" spans="1:3">
      <c r="A26" s="3" t="s">
        <v>895</v>
      </c>
    </row>
    <row r="27" spans="1:3">
      <c r="A27" s="4" t="s">
        <v>896</v>
      </c>
      <c r="B27" s="5" t="n">
        <v>0</v>
      </c>
      <c r="C27" s="5" t="n">
        <v>0</v>
      </c>
    </row>
    <row r="28" spans="1:3">
      <c r="A28" s="4" t="s">
        <v>897</v>
      </c>
      <c r="B28" s="5" t="n">
        <v>-751</v>
      </c>
      <c r="C28" s="5" t="n">
        <v>-4594</v>
      </c>
    </row>
    <row r="29" spans="1:3">
      <c r="A29" s="4" t="s">
        <v>904</v>
      </c>
    </row>
    <row r="30" spans="1:3">
      <c r="A30" s="3" t="s">
        <v>895</v>
      </c>
    </row>
    <row r="31" spans="1:3">
      <c r="A31" s="4" t="s">
        <v>896</v>
      </c>
      <c r="B31" s="5" t="n">
        <v>1652</v>
      </c>
      <c r="C31" s="5" t="n">
        <v>742</v>
      </c>
    </row>
    <row r="32" spans="1:3">
      <c r="A32" s="4" t="s">
        <v>897</v>
      </c>
      <c r="B32" s="5" t="n">
        <v>-1631</v>
      </c>
      <c r="C32" s="5" t="n">
        <v>-1508</v>
      </c>
    </row>
    <row r="33" spans="1:3">
      <c r="A33" s="4" t="s">
        <v>905</v>
      </c>
    </row>
    <row r="34" spans="1:3">
      <c r="A34" s="3" t="s">
        <v>895</v>
      </c>
    </row>
    <row r="35" spans="1:3">
      <c r="A35" s="4" t="s">
        <v>896</v>
      </c>
      <c r="B35" s="5" t="n">
        <v>1652</v>
      </c>
      <c r="C35" s="5" t="n">
        <v>0</v>
      </c>
    </row>
    <row r="36" spans="1:3">
      <c r="A36" s="4" t="s">
        <v>897</v>
      </c>
      <c r="B36" s="5" t="n">
        <v>-1631</v>
      </c>
      <c r="C36" s="5" t="n">
        <v>0</v>
      </c>
    </row>
    <row r="37" spans="1:3">
      <c r="A37" s="4" t="s">
        <v>906</v>
      </c>
    </row>
    <row r="38" spans="1:3">
      <c r="A38" s="3" t="s">
        <v>895</v>
      </c>
    </row>
    <row r="39" spans="1:3">
      <c r="A39" s="4" t="s">
        <v>896</v>
      </c>
      <c r="B39" s="5" t="n">
        <v>0</v>
      </c>
      <c r="C39" s="5" t="n">
        <v>742</v>
      </c>
    </row>
    <row r="40" spans="1:3">
      <c r="A40" s="4" t="s">
        <v>897</v>
      </c>
      <c r="B40" s="6" t="n">
        <v>0</v>
      </c>
      <c r="C40" s="6" t="n">
        <v>-150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5</v>
      </c>
    </row>
    <row r="2" spans="1:3">
      <c r="A2" s="3" t="s">
        <v>908</v>
      </c>
    </row>
    <row r="3" spans="1:3">
      <c r="A3" s="4" t="s">
        <v>909</v>
      </c>
      <c r="B3" s="6" t="n">
        <v>130</v>
      </c>
      <c r="C3" s="6" t="n">
        <v>0</v>
      </c>
    </row>
    <row r="4" spans="1:3">
      <c r="A4" s="4" t="s">
        <v>910</v>
      </c>
      <c r="B4" s="6" t="n">
        <v>0</v>
      </c>
      <c r="C4" s="6" t="n">
        <v>-87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5</v>
      </c>
      <c r="D2" s="2" t="s">
        <v>83</v>
      </c>
    </row>
    <row r="3" spans="1:4">
      <c r="A3" s="3" t="s">
        <v>912</v>
      </c>
    </row>
    <row r="4" spans="1:4">
      <c r="A4" s="4" t="s">
        <v>913</v>
      </c>
      <c r="B4" s="6" t="n">
        <v>3500</v>
      </c>
    </row>
    <row r="5" spans="1:4">
      <c r="A5" s="4" t="s">
        <v>914</v>
      </c>
    </row>
    <row r="6" spans="1:4">
      <c r="A6" s="3" t="s">
        <v>912</v>
      </c>
    </row>
    <row r="7" spans="1:4">
      <c r="A7" s="4" t="s">
        <v>915</v>
      </c>
      <c r="B7" s="5" t="n">
        <v>-535</v>
      </c>
      <c r="C7" s="6" t="n">
        <v>806</v>
      </c>
      <c r="D7" s="6" t="n">
        <v>-11254</v>
      </c>
    </row>
    <row r="8" spans="1:4">
      <c r="A8" s="4" t="s">
        <v>916</v>
      </c>
      <c r="B8" s="5" t="n">
        <v>-181</v>
      </c>
      <c r="C8" s="5" t="n">
        <v>-656</v>
      </c>
      <c r="D8" s="5" t="n">
        <v>15295</v>
      </c>
    </row>
    <row r="9" spans="1:4">
      <c r="A9" s="4" t="s">
        <v>917</v>
      </c>
      <c r="B9" s="5" t="n">
        <v>-716</v>
      </c>
      <c r="C9" s="5" t="n">
        <v>150</v>
      </c>
      <c r="D9" s="5" t="n">
        <v>4041</v>
      </c>
    </row>
    <row r="10" spans="1:4">
      <c r="A10" s="4" t="s">
        <v>918</v>
      </c>
    </row>
    <row r="11" spans="1:4">
      <c r="A11" s="3" t="s">
        <v>912</v>
      </c>
    </row>
    <row r="12" spans="1:4">
      <c r="A12" s="4" t="s">
        <v>919</v>
      </c>
      <c r="B12" s="5" t="n">
        <v>17912</v>
      </c>
      <c r="C12" s="5" t="n">
        <v>-8670</v>
      </c>
      <c r="D12" s="5" t="n">
        <v>-2621</v>
      </c>
    </row>
    <row r="13" spans="1:4">
      <c r="A13" s="4" t="s">
        <v>920</v>
      </c>
    </row>
    <row r="14" spans="1:4">
      <c r="A14" s="3" t="s">
        <v>912</v>
      </c>
    </row>
    <row r="15" spans="1:4">
      <c r="A15" s="4" t="s">
        <v>921</v>
      </c>
      <c r="B15" s="5" t="n">
        <v>-5499</v>
      </c>
      <c r="C15" s="5" t="n">
        <v>-6624</v>
      </c>
      <c r="D15" s="5" t="n">
        <v>-8331</v>
      </c>
    </row>
    <row r="16" spans="1:4">
      <c r="A16" s="4" t="s">
        <v>922</v>
      </c>
    </row>
    <row r="17" spans="1:4">
      <c r="A17" s="3" t="s">
        <v>912</v>
      </c>
    </row>
    <row r="18" spans="1:4">
      <c r="A18" s="4" t="s">
        <v>915</v>
      </c>
      <c r="B18" s="6" t="n">
        <v>-601</v>
      </c>
      <c r="C18" s="6" t="n">
        <v>-668</v>
      </c>
      <c r="D18" s="6" t="n">
        <v>2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83</v>
      </c>
    </row>
    <row r="3" spans="1:4">
      <c r="A3" s="3" t="s">
        <v>257</v>
      </c>
    </row>
    <row r="4" spans="1:4">
      <c r="A4" s="4" t="s">
        <v>498</v>
      </c>
      <c r="B4" s="6" t="n">
        <v>78756</v>
      </c>
      <c r="C4" s="6" t="n">
        <v>-5000</v>
      </c>
      <c r="D4" s="6" t="n">
        <v>0</v>
      </c>
    </row>
    <row r="5" spans="1:4">
      <c r="A5" s="4" t="s">
        <v>924</v>
      </c>
      <c r="B5" s="5" t="n">
        <v>0</v>
      </c>
      <c r="C5" s="5" t="n">
        <v>0</v>
      </c>
      <c r="D5" s="5" t="n">
        <v>-58655</v>
      </c>
    </row>
    <row r="6" spans="1:4">
      <c r="A6" s="4" t="s">
        <v>925</v>
      </c>
      <c r="B6" s="5" t="n">
        <v>-43366</v>
      </c>
      <c r="C6" s="5" t="n">
        <v>0</v>
      </c>
      <c r="D6" s="5" t="n">
        <v>0</v>
      </c>
    </row>
    <row r="7" spans="1:4">
      <c r="A7" s="4" t="s">
        <v>136</v>
      </c>
      <c r="B7" s="5" t="n">
        <v>4486</v>
      </c>
      <c r="C7" s="5" t="n">
        <v>-294</v>
      </c>
      <c r="D7" s="5" t="n">
        <v>-128</v>
      </c>
    </row>
    <row r="8" spans="1:4">
      <c r="A8" s="4" t="s">
        <v>926</v>
      </c>
      <c r="B8" s="6" t="n">
        <v>39876</v>
      </c>
      <c r="C8" s="6" t="n">
        <v>-5294</v>
      </c>
      <c r="D8" s="6" t="n">
        <v>-5878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7</v>
      </c>
      <c r="B1" s="2" t="s">
        <v>1</v>
      </c>
    </row>
    <row r="2" spans="1:4">
      <c r="B2" s="2" t="s">
        <v>2</v>
      </c>
      <c r="C2" s="2" t="s">
        <v>35</v>
      </c>
      <c r="D2" s="2" t="s">
        <v>83</v>
      </c>
    </row>
    <row r="3" spans="1:4">
      <c r="A3" s="3" t="s">
        <v>496</v>
      </c>
    </row>
    <row r="4" spans="1:4">
      <c r="A4" s="4" t="s">
        <v>498</v>
      </c>
      <c r="B4" s="6" t="n">
        <v>78756</v>
      </c>
      <c r="C4" s="6" t="n">
        <v>-5000</v>
      </c>
      <c r="D4" s="6" t="n">
        <v>0</v>
      </c>
    </row>
    <row r="5" spans="1:4">
      <c r="A5" s="4" t="s">
        <v>500</v>
      </c>
    </row>
    <row r="6" spans="1:4">
      <c r="A6" s="3" t="s">
        <v>496</v>
      </c>
    </row>
    <row r="7" spans="1:4">
      <c r="A7" s="4" t="s">
        <v>498</v>
      </c>
      <c r="B7" s="6" t="n">
        <v>78800</v>
      </c>
      <c r="C7" s="6" t="n">
        <v>-5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928</v>
      </c>
      <c r="B1" s="2" t="s">
        <v>504</v>
      </c>
      <c r="C1" s="2" t="s">
        <v>83</v>
      </c>
      <c r="D1" s="2" t="s">
        <v>2</v>
      </c>
      <c r="E1" s="2" t="s">
        <v>35</v>
      </c>
      <c r="F1" s="2" t="s">
        <v>83</v>
      </c>
    </row>
    <row r="2" spans="1:6">
      <c r="A2" s="3" t="s">
        <v>508</v>
      </c>
    </row>
    <row r="3" spans="1:6">
      <c r="A3" s="4" t="s">
        <v>929</v>
      </c>
      <c r="D3" s="6" t="n">
        <v>0</v>
      </c>
      <c r="E3" s="6" t="n">
        <v>110000</v>
      </c>
      <c r="F3" s="6" t="n">
        <v>0</v>
      </c>
    </row>
    <row r="4" spans="1:6">
      <c r="A4" s="4" t="s">
        <v>924</v>
      </c>
      <c r="D4" s="6" t="n">
        <v>0</v>
      </c>
      <c r="E4" s="6" t="n">
        <v>0</v>
      </c>
      <c r="F4" s="5" t="n">
        <v>58655</v>
      </c>
    </row>
    <row r="5" spans="1:6">
      <c r="A5" s="4" t="s">
        <v>517</v>
      </c>
    </row>
    <row r="6" spans="1:6">
      <c r="A6" s="3" t="s">
        <v>508</v>
      </c>
    </row>
    <row r="7" spans="1:6">
      <c r="A7" s="4" t="s">
        <v>929</v>
      </c>
      <c r="B7" s="6" t="n">
        <v>110000</v>
      </c>
    </row>
    <row r="8" spans="1:6">
      <c r="A8" s="4" t="s">
        <v>924</v>
      </c>
      <c r="C8" s="6" t="n">
        <v>58700</v>
      </c>
    </row>
    <row r="9" spans="1:6">
      <c r="A9" s="4" t="s">
        <v>930</v>
      </c>
      <c r="C9" s="6" t="n">
        <v>110000</v>
      </c>
      <c r="F9" s="6" t="n">
        <v>11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31</v>
      </c>
      <c r="B1" s="2" t="s">
        <v>476</v>
      </c>
      <c r="C1" s="2" t="s">
        <v>2</v>
      </c>
      <c r="D1" s="2" t="s">
        <v>35</v>
      </c>
      <c r="E1" s="2" t="s">
        <v>83</v>
      </c>
    </row>
    <row r="2" spans="1:5">
      <c r="A2" s="3" t="s">
        <v>477</v>
      </c>
    </row>
    <row r="3" spans="1:5">
      <c r="A3" s="4" t="s">
        <v>144</v>
      </c>
      <c r="C3" s="6" t="n">
        <v>266740</v>
      </c>
      <c r="D3" s="6" t="n">
        <v>0</v>
      </c>
      <c r="E3" s="6" t="n">
        <v>0</v>
      </c>
    </row>
    <row r="4" spans="1:5">
      <c r="A4" s="4" t="s">
        <v>478</v>
      </c>
      <c r="C4" s="5" t="n">
        <v>-43366</v>
      </c>
      <c r="D4" s="6" t="n">
        <v>0</v>
      </c>
      <c r="E4" s="6" t="n">
        <v>0</v>
      </c>
    </row>
    <row r="5" spans="1:5">
      <c r="A5" s="4" t="s">
        <v>479</v>
      </c>
    </row>
    <row r="6" spans="1:5">
      <c r="A6" s="3" t="s">
        <v>477</v>
      </c>
    </row>
    <row r="7" spans="1:5">
      <c r="A7" s="4" t="s">
        <v>144</v>
      </c>
      <c r="B7" s="6" t="n">
        <v>270000</v>
      </c>
    </row>
    <row r="8" spans="1:5">
      <c r="A8" s="4" t="s">
        <v>480</v>
      </c>
      <c r="B8" s="4" t="s">
        <v>481</v>
      </c>
    </row>
    <row r="9" spans="1:5">
      <c r="A9" s="4" t="s">
        <v>932</v>
      </c>
    </row>
    <row r="10" spans="1:5">
      <c r="A10" s="3" t="s">
        <v>477</v>
      </c>
    </row>
    <row r="11" spans="1:5">
      <c r="A11" s="4" t="s">
        <v>478</v>
      </c>
      <c r="C11" s="6" t="n">
        <v>-434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3</v>
      </c>
      <c r="B1" s="2" t="s">
        <v>486</v>
      </c>
      <c r="C1" s="2" t="s">
        <v>4</v>
      </c>
      <c r="D1" s="2" t="s">
        <v>110</v>
      </c>
      <c r="E1" s="2" t="s">
        <v>2</v>
      </c>
      <c r="F1" s="2" t="s">
        <v>35</v>
      </c>
      <c r="G1" s="2" t="s">
        <v>83</v>
      </c>
    </row>
    <row r="2" spans="1:7">
      <c r="A2" s="3" t="s">
        <v>392</v>
      </c>
    </row>
    <row r="3" spans="1:7">
      <c r="A3" s="4" t="s">
        <v>153</v>
      </c>
      <c r="E3" s="6" t="n">
        <v>590000</v>
      </c>
      <c r="F3" s="6" t="n">
        <v>0</v>
      </c>
      <c r="G3" s="6" t="n">
        <v>0</v>
      </c>
    </row>
    <row r="4" spans="1:7">
      <c r="A4" s="4" t="s">
        <v>76</v>
      </c>
      <c r="E4" s="5" t="n">
        <v>23246650</v>
      </c>
      <c r="F4" s="5" t="n">
        <v>0</v>
      </c>
    </row>
    <row r="5" spans="1:7">
      <c r="A5" s="4" t="s">
        <v>487</v>
      </c>
      <c r="E5" s="6" t="n">
        <v>555797</v>
      </c>
    </row>
    <row r="6" spans="1:7">
      <c r="A6" s="4" t="s">
        <v>174</v>
      </c>
    </row>
    <row r="7" spans="1:7">
      <c r="A7" s="3" t="s">
        <v>392</v>
      </c>
    </row>
    <row r="8" spans="1:7">
      <c r="A8" s="4" t="s">
        <v>153</v>
      </c>
      <c r="B8" s="6" t="n">
        <v>190000</v>
      </c>
      <c r="C8" s="6" t="n">
        <v>400000</v>
      </c>
      <c r="D8" s="6" t="n">
        <v>590000</v>
      </c>
    </row>
    <row r="9" spans="1:7">
      <c r="A9" s="4" t="s">
        <v>76</v>
      </c>
      <c r="D9" s="5" t="n">
        <v>23246650</v>
      </c>
    </row>
    <row r="10" spans="1:7">
      <c r="A10" s="4" t="s">
        <v>491</v>
      </c>
      <c r="B10" s="7" t="n">
        <v>25.38</v>
      </c>
      <c r="C10" s="7" t="n">
        <v>25.38</v>
      </c>
    </row>
    <row r="11" spans="1:7">
      <c r="A11" s="4" t="s">
        <v>490</v>
      </c>
      <c r="B11" s="5" t="n">
        <v>7486209</v>
      </c>
      <c r="C11" s="5" t="n">
        <v>15760441</v>
      </c>
    </row>
    <row r="12" spans="1:7">
      <c r="A12" s="4" t="s">
        <v>487</v>
      </c>
      <c r="C12" s="6" t="n">
        <v>370700</v>
      </c>
      <c r="D12" s="6" t="n">
        <v>555800</v>
      </c>
      <c r="E12" s="6" t="n">
        <v>555797</v>
      </c>
    </row>
    <row r="13" spans="1:7">
      <c r="A13" s="4" t="s">
        <v>934</v>
      </c>
      <c r="D13" s="4" t="s">
        <v>935</v>
      </c>
    </row>
    <row r="14" spans="1:7">
      <c r="A14" s="4" t="s">
        <v>936</v>
      </c>
      <c r="D14" s="6" t="n">
        <v>20700</v>
      </c>
    </row>
    <row r="15" spans="1:7">
      <c r="A15" s="4" t="s">
        <v>937</v>
      </c>
      <c r="D15" s="6" t="n">
        <v>13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938</v>
      </c>
      <c r="B1" s="2" t="s">
        <v>1</v>
      </c>
    </row>
    <row r="2" spans="1:2">
      <c r="B2" s="2" t="s">
        <v>939</v>
      </c>
    </row>
    <row r="3" spans="1:2">
      <c r="A3" s="3" t="s">
        <v>392</v>
      </c>
    </row>
    <row r="4" spans="1:2">
      <c r="A4" s="4" t="s">
        <v>940</v>
      </c>
      <c r="B4" s="10" t="n">
        <v>0.048</v>
      </c>
    </row>
    <row r="5" spans="1:2">
      <c r="A5" s="4" t="s">
        <v>941</v>
      </c>
      <c r="B5" s="4" t="s">
        <v>942</v>
      </c>
    </row>
    <row r="6" spans="1:2">
      <c r="A6" s="4" t="s">
        <v>943</v>
      </c>
      <c r="B6" s="6" t="n">
        <v>50</v>
      </c>
    </row>
    <row r="7" spans="1:2">
      <c r="A7" s="4" t="s">
        <v>944</v>
      </c>
    </row>
    <row r="8" spans="1:2">
      <c r="A8" s="3" t="s">
        <v>392</v>
      </c>
    </row>
    <row r="9" spans="1:2">
      <c r="A9" s="4" t="s">
        <v>511</v>
      </c>
      <c r="B9" s="4" t="s">
        <v>945</v>
      </c>
    </row>
    <row r="10" spans="1:2">
      <c r="A10" s="4" t="s">
        <v>946</v>
      </c>
    </row>
    <row r="11" spans="1:2">
      <c r="A11" s="3" t="s">
        <v>392</v>
      </c>
    </row>
    <row r="12" spans="1:2">
      <c r="A12" s="4" t="s">
        <v>511</v>
      </c>
      <c r="B12" s="4" t="s">
        <v>947</v>
      </c>
    </row>
    <row r="13" spans="1:2">
      <c r="A13" s="4" t="s">
        <v>948</v>
      </c>
    </row>
    <row r="14" spans="1:2">
      <c r="A14" s="3" t="s">
        <v>392</v>
      </c>
    </row>
    <row r="15" spans="1:2">
      <c r="A15" s="4" t="s">
        <v>949</v>
      </c>
      <c r="B15" s="4" t="s">
        <v>950</v>
      </c>
    </row>
    <row r="16" spans="1:2">
      <c r="A16" s="4" t="s">
        <v>951</v>
      </c>
    </row>
    <row r="17" spans="1:2">
      <c r="A17" s="3" t="s">
        <v>392</v>
      </c>
    </row>
    <row r="18" spans="1:2">
      <c r="A18" s="4" t="s">
        <v>952</v>
      </c>
      <c r="B18" s="4" t="s">
        <v>953</v>
      </c>
    </row>
    <row r="19" spans="1:2">
      <c r="A19" s="4" t="s">
        <v>954</v>
      </c>
    </row>
    <row r="20" spans="1:2">
      <c r="A20" s="3" t="s">
        <v>392</v>
      </c>
    </row>
    <row r="21" spans="1:2">
      <c r="A21" s="4" t="s">
        <v>955</v>
      </c>
      <c r="B21" s="10" t="n">
        <v>0.635</v>
      </c>
    </row>
    <row r="22" spans="1:2">
      <c r="A22" s="4" t="s">
        <v>956</v>
      </c>
    </row>
    <row r="23" spans="1:2">
      <c r="A23" s="3" t="s">
        <v>392</v>
      </c>
    </row>
    <row r="24" spans="1:2">
      <c r="A24" s="4" t="s">
        <v>511</v>
      </c>
      <c r="B24" s="4" t="s">
        <v>95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958</v>
      </c>
      <c r="B1" s="2" t="s">
        <v>109</v>
      </c>
      <c r="E1" s="2" t="s">
        <v>1</v>
      </c>
    </row>
    <row r="2" spans="1:9">
      <c r="B2" s="2" t="s">
        <v>550</v>
      </c>
      <c r="C2" s="2" t="s">
        <v>2</v>
      </c>
      <c r="D2" s="2" t="s">
        <v>110</v>
      </c>
      <c r="E2" s="2" t="s">
        <v>2</v>
      </c>
      <c r="F2" s="2" t="s">
        <v>35</v>
      </c>
      <c r="G2" s="2" t="s">
        <v>83</v>
      </c>
      <c r="H2" s="2" t="s">
        <v>486</v>
      </c>
      <c r="I2" s="2" t="s">
        <v>4</v>
      </c>
    </row>
    <row r="3" spans="1:9">
      <c r="A3" s="3" t="s">
        <v>392</v>
      </c>
    </row>
    <row r="4" spans="1:9">
      <c r="A4" s="4" t="s">
        <v>959</v>
      </c>
      <c r="C4" s="10" t="n">
        <v>0.619</v>
      </c>
    </row>
    <row r="5" spans="1:9">
      <c r="A5" s="4" t="s">
        <v>960</v>
      </c>
      <c r="C5" s="6" t="n">
        <v>14390</v>
      </c>
      <c r="E5" s="6" t="n">
        <v>28449</v>
      </c>
      <c r="F5" s="6" t="n">
        <v>0</v>
      </c>
      <c r="G5" s="6" t="n">
        <v>0</v>
      </c>
    </row>
    <row r="6" spans="1:9">
      <c r="A6" s="4" t="s">
        <v>961</v>
      </c>
      <c r="C6" s="4" t="s">
        <v>962</v>
      </c>
      <c r="D6" s="4" t="s">
        <v>963</v>
      </c>
    </row>
    <row r="7" spans="1:9">
      <c r="A7" s="4" t="s">
        <v>964</v>
      </c>
      <c r="C7" s="4" t="s">
        <v>965</v>
      </c>
      <c r="D7" s="4" t="s">
        <v>966</v>
      </c>
    </row>
    <row r="8" spans="1:9">
      <c r="A8" s="4" t="s">
        <v>490</v>
      </c>
      <c r="H8" s="5" t="n">
        <v>7486209</v>
      </c>
      <c r="I8" s="5" t="n">
        <v>15760441</v>
      </c>
    </row>
    <row r="9" spans="1:9">
      <c r="A9" s="4" t="s">
        <v>967</v>
      </c>
    </row>
    <row r="10" spans="1:9">
      <c r="A10" s="3" t="s">
        <v>392</v>
      </c>
    </row>
    <row r="11" spans="1:9">
      <c r="A11" s="4" t="s">
        <v>968</v>
      </c>
      <c r="B11" s="10" t="n">
        <v>0.619</v>
      </c>
    </row>
    <row r="12" spans="1:9">
      <c r="A12" s="4" t="s">
        <v>960</v>
      </c>
      <c r="B12" s="6" t="n">
        <v>14390</v>
      </c>
    </row>
    <row r="13" spans="1:9">
      <c r="A13" s="4" t="s">
        <v>961</v>
      </c>
      <c r="B13" s="4" t="s">
        <v>969</v>
      </c>
    </row>
    <row r="14" spans="1:9">
      <c r="A14" s="4" t="s">
        <v>964</v>
      </c>
      <c r="B14" s="4" t="s">
        <v>970</v>
      </c>
    </row>
    <row r="15" spans="1:9">
      <c r="A15" s="4" t="s">
        <v>971</v>
      </c>
    </row>
    <row r="16" spans="1:9">
      <c r="A16" s="3" t="s">
        <v>392</v>
      </c>
    </row>
    <row r="17" spans="1:9">
      <c r="A17" s="4" t="s">
        <v>959</v>
      </c>
      <c r="D17" s="10" t="n">
        <v>0.431</v>
      </c>
    </row>
    <row r="18" spans="1:9">
      <c r="A18" s="4" t="s">
        <v>960</v>
      </c>
      <c r="D18" s="6" t="n">
        <v>3227</v>
      </c>
    </row>
    <row r="19" spans="1:9">
      <c r="A19" s="4" t="s">
        <v>972</v>
      </c>
    </row>
    <row r="20" spans="1:9">
      <c r="A20" s="3" t="s">
        <v>392</v>
      </c>
    </row>
    <row r="21" spans="1:9">
      <c r="A21" s="4" t="s">
        <v>959</v>
      </c>
      <c r="D21" s="10" t="n">
        <v>0.525</v>
      </c>
    </row>
    <row r="22" spans="1:9">
      <c r="A22" s="4" t="s">
        <v>960</v>
      </c>
      <c r="D22" s="6" t="n">
        <v>8274</v>
      </c>
    </row>
  </sheetData>
  <mergeCells count="3">
    <mergeCell ref="A1:A2"/>
    <mergeCell ref="B1:D1"/>
    <mergeCell ref="E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973</v>
      </c>
      <c r="B1" s="2" t="s">
        <v>485</v>
      </c>
      <c r="C1" s="2" t="s">
        <v>2</v>
      </c>
    </row>
    <row r="2" spans="1:3">
      <c r="A2" s="3" t="s">
        <v>392</v>
      </c>
    </row>
    <row r="3" spans="1:3">
      <c r="A3" s="4" t="s">
        <v>974</v>
      </c>
      <c r="C3" s="4" t="s">
        <v>975</v>
      </c>
    </row>
    <row r="4" spans="1:3">
      <c r="A4" s="4" t="s">
        <v>976</v>
      </c>
      <c r="C4" s="5" t="n">
        <v>90</v>
      </c>
    </row>
    <row r="5" spans="1:3">
      <c r="A5" s="4" t="s">
        <v>977</v>
      </c>
      <c r="C5" s="4" t="s">
        <v>978</v>
      </c>
    </row>
    <row r="6" spans="1:3">
      <c r="A6" s="4" t="s">
        <v>979</v>
      </c>
      <c r="C6" s="4" t="s">
        <v>980</v>
      </c>
    </row>
    <row r="7" spans="1:3">
      <c r="A7" s="4" t="s">
        <v>981</v>
      </c>
      <c r="C7" s="4" t="s">
        <v>982</v>
      </c>
    </row>
    <row r="8" spans="1:3">
      <c r="A8" s="4" t="s">
        <v>983</v>
      </c>
      <c r="B8" s="4" t="s">
        <v>838</v>
      </c>
    </row>
    <row r="9" spans="1:3">
      <c r="A9" s="4" t="s">
        <v>984</v>
      </c>
    </row>
    <row r="10" spans="1:3">
      <c r="A10" s="3" t="s">
        <v>392</v>
      </c>
    </row>
    <row r="11" spans="1:3">
      <c r="A11" s="4" t="s">
        <v>985</v>
      </c>
      <c r="C11" s="4" t="s">
        <v>986</v>
      </c>
    </row>
    <row r="12" spans="1:3">
      <c r="A12" s="4" t="s">
        <v>987</v>
      </c>
      <c r="C12" s="6" t="n">
        <v>50</v>
      </c>
    </row>
    <row r="13" spans="1:3">
      <c r="A13" s="4" t="s">
        <v>988</v>
      </c>
    </row>
    <row r="14" spans="1:3">
      <c r="A14" s="3" t="s">
        <v>392</v>
      </c>
    </row>
    <row r="15" spans="1:3">
      <c r="A15" s="4" t="s">
        <v>989</v>
      </c>
      <c r="C15" s="4" t="s">
        <v>990</v>
      </c>
    </row>
    <row r="16" spans="1:3">
      <c r="A16" s="4" t="s">
        <v>991</v>
      </c>
    </row>
    <row r="17" spans="1:3">
      <c r="A17" s="3" t="s">
        <v>392</v>
      </c>
    </row>
    <row r="18" spans="1:3">
      <c r="A18" s="4" t="s">
        <v>992</v>
      </c>
      <c r="C18" s="6" t="n">
        <v>50</v>
      </c>
    </row>
    <row r="19" spans="1:3">
      <c r="A19" s="4" t="s">
        <v>993</v>
      </c>
    </row>
    <row r="20" spans="1:3">
      <c r="A20" s="3" t="s">
        <v>392</v>
      </c>
    </row>
    <row r="21" spans="1:3">
      <c r="A21" s="4" t="s">
        <v>989</v>
      </c>
      <c r="C21" s="4" t="s">
        <v>994</v>
      </c>
    </row>
    <row r="22" spans="1:3">
      <c r="A22" s="4" t="s">
        <v>995</v>
      </c>
      <c r="C22" s="4" t="s">
        <v>953</v>
      </c>
    </row>
    <row r="23" spans="1:3">
      <c r="A23" s="4" t="s">
        <v>996</v>
      </c>
      <c r="C23" s="4" t="s">
        <v>997</v>
      </c>
    </row>
    <row r="24" spans="1:3">
      <c r="A24" s="4" t="s">
        <v>998</v>
      </c>
      <c r="C24" s="4" t="s">
        <v>999</v>
      </c>
    </row>
    <row r="25" spans="1:3">
      <c r="A25" s="4" t="s">
        <v>1000</v>
      </c>
    </row>
    <row r="26" spans="1:3">
      <c r="A26" s="3" t="s">
        <v>392</v>
      </c>
    </row>
    <row r="27" spans="1:3">
      <c r="A27" s="4" t="s">
        <v>989</v>
      </c>
      <c r="C27" s="4" t="s">
        <v>1001</v>
      </c>
    </row>
    <row r="28" spans="1:3">
      <c r="A28" s="4" t="s">
        <v>1002</v>
      </c>
    </row>
    <row r="29" spans="1:3">
      <c r="A29" s="3" t="s">
        <v>392</v>
      </c>
    </row>
    <row r="30" spans="1:3">
      <c r="A30" s="4" t="s">
        <v>989</v>
      </c>
      <c r="C30" s="4" t="s">
        <v>100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s>
  <sheetData>
    <row r="1" spans="1:5">
      <c r="A1" s="1" t="s">
        <v>1004</v>
      </c>
      <c r="B1" s="2" t="s">
        <v>109</v>
      </c>
      <c r="C1" s="2" t="s">
        <v>535</v>
      </c>
      <c r="D1" s="2" t="s">
        <v>1</v>
      </c>
    </row>
    <row r="2" spans="1:5">
      <c r="B2" s="2" t="s">
        <v>114</v>
      </c>
      <c r="C2" s="2" t="s">
        <v>111</v>
      </c>
      <c r="D2" s="2" t="s">
        <v>35</v>
      </c>
      <c r="E2" s="2" t="s">
        <v>83</v>
      </c>
    </row>
    <row r="3" spans="1:5">
      <c r="A3" s="3" t="s">
        <v>263</v>
      </c>
    </row>
    <row r="4" spans="1:5">
      <c r="A4" s="4" t="s">
        <v>543</v>
      </c>
      <c r="C4" s="4" t="s">
        <v>544</v>
      </c>
      <c r="D4" s="4" t="s">
        <v>544</v>
      </c>
      <c r="E4" s="4" t="s">
        <v>544</v>
      </c>
    </row>
    <row r="5" spans="1:5">
      <c r="A5" s="4" t="s">
        <v>1005</v>
      </c>
      <c r="B5" s="6" t="n">
        <v>22</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s>
  <sheetData>
    <row r="1" spans="1:7">
      <c r="A1" s="1" t="s">
        <v>1006</v>
      </c>
      <c r="B1" s="2" t="s">
        <v>1007</v>
      </c>
      <c r="C1" s="2" t="s">
        <v>503</v>
      </c>
      <c r="D1" s="2" t="s">
        <v>1008</v>
      </c>
      <c r="E1" s="2" t="s">
        <v>2</v>
      </c>
      <c r="F1" s="2" t="s">
        <v>35</v>
      </c>
      <c r="G1" s="2" t="s">
        <v>83</v>
      </c>
    </row>
    <row r="2" spans="1:7">
      <c r="A2" s="3" t="s">
        <v>392</v>
      </c>
    </row>
    <row r="3" spans="1:7">
      <c r="A3" s="4" t="s">
        <v>506</v>
      </c>
      <c r="E3" s="6" t="n">
        <v>10204</v>
      </c>
      <c r="F3" s="6" t="n">
        <v>657475</v>
      </c>
      <c r="G3" s="6" t="n">
        <v>28285</v>
      </c>
    </row>
    <row r="4" spans="1:7">
      <c r="A4" s="4" t="s">
        <v>78</v>
      </c>
    </row>
    <row r="5" spans="1:7">
      <c r="A5" s="3" t="s">
        <v>392</v>
      </c>
    </row>
    <row r="6" spans="1:7">
      <c r="A6" s="4" t="s">
        <v>509</v>
      </c>
      <c r="D6" s="5" t="n">
        <v>9060000</v>
      </c>
    </row>
    <row r="7" spans="1:7">
      <c r="A7" s="4" t="s">
        <v>491</v>
      </c>
      <c r="D7" s="6" t="n">
        <v>25</v>
      </c>
    </row>
    <row r="8" spans="1:7">
      <c r="A8" s="4" t="s">
        <v>506</v>
      </c>
      <c r="D8" s="6" t="n">
        <v>218400</v>
      </c>
    </row>
    <row r="9" spans="1:7">
      <c r="A9" s="4" t="s">
        <v>1009</v>
      </c>
      <c r="D9" s="6" t="n">
        <v>25</v>
      </c>
    </row>
    <row r="10" spans="1:7">
      <c r="A10" s="4" t="s">
        <v>1010</v>
      </c>
      <c r="D10" s="4" t="s">
        <v>1011</v>
      </c>
    </row>
    <row r="11" spans="1:7">
      <c r="A11" s="4" t="s">
        <v>1012</v>
      </c>
      <c r="D11" s="10" t="n">
        <v>2.125</v>
      </c>
    </row>
    <row r="12" spans="1:7">
      <c r="A12" s="4" t="s">
        <v>949</v>
      </c>
      <c r="D12" s="4" t="s">
        <v>1013</v>
      </c>
    </row>
    <row r="13" spans="1:7">
      <c r="A13" s="4" t="s">
        <v>1014</v>
      </c>
      <c r="D13" s="4" t="s">
        <v>1015</v>
      </c>
    </row>
    <row r="14" spans="1:7">
      <c r="A14" s="4" t="s">
        <v>80</v>
      </c>
    </row>
    <row r="15" spans="1:7">
      <c r="A15" s="3" t="s">
        <v>392</v>
      </c>
    </row>
    <row r="16" spans="1:7">
      <c r="A16" s="4" t="s">
        <v>509</v>
      </c>
      <c r="C16" s="5" t="n">
        <v>15400000</v>
      </c>
    </row>
    <row r="17" spans="1:7">
      <c r="A17" s="4" t="s">
        <v>491</v>
      </c>
      <c r="C17" s="6" t="n">
        <v>25</v>
      </c>
    </row>
    <row r="18" spans="1:7">
      <c r="A18" s="4" t="s">
        <v>506</v>
      </c>
      <c r="C18" s="6" t="n">
        <v>371800</v>
      </c>
    </row>
    <row r="19" spans="1:7">
      <c r="A19" s="4" t="s">
        <v>1009</v>
      </c>
      <c r="C19" s="6" t="n">
        <v>25</v>
      </c>
    </row>
    <row r="20" spans="1:7">
      <c r="A20" s="4" t="s">
        <v>1010</v>
      </c>
      <c r="C20" s="4" t="s">
        <v>512</v>
      </c>
    </row>
    <row r="21" spans="1:7">
      <c r="A21" s="4" t="s">
        <v>1012</v>
      </c>
      <c r="C21" s="11" t="n">
        <v>1.90625</v>
      </c>
    </row>
    <row r="22" spans="1:7">
      <c r="A22" s="4" t="s">
        <v>949</v>
      </c>
      <c r="C22" s="4" t="s">
        <v>1016</v>
      </c>
    </row>
    <row r="23" spans="1:7">
      <c r="A23" s="4" t="s">
        <v>1014</v>
      </c>
      <c r="C23" s="4" t="s">
        <v>1017</v>
      </c>
    </row>
    <row r="24" spans="1:7">
      <c r="A24" s="4" t="s">
        <v>81</v>
      </c>
    </row>
    <row r="25" spans="1:7">
      <c r="A25" s="3" t="s">
        <v>392</v>
      </c>
    </row>
    <row r="26" spans="1:7">
      <c r="A26" s="4" t="s">
        <v>509</v>
      </c>
      <c r="B26" s="5" t="n">
        <v>6900000</v>
      </c>
    </row>
    <row r="27" spans="1:7">
      <c r="A27" s="4" t="s">
        <v>491</v>
      </c>
      <c r="B27" s="6" t="n">
        <v>25</v>
      </c>
    </row>
    <row r="28" spans="1:7">
      <c r="A28" s="4" t="s">
        <v>506</v>
      </c>
      <c r="B28" s="6" t="n">
        <v>166700</v>
      </c>
    </row>
    <row r="29" spans="1:7">
      <c r="A29" s="4" t="s">
        <v>1009</v>
      </c>
      <c r="B29" s="6" t="n">
        <v>25</v>
      </c>
    </row>
    <row r="30" spans="1:7">
      <c r="A30" s="4" t="s">
        <v>1010</v>
      </c>
      <c r="B30" s="4" t="s">
        <v>1018</v>
      </c>
    </row>
    <row r="31" spans="1:7">
      <c r="A31" s="4" t="s">
        <v>1012</v>
      </c>
      <c r="B31" s="7" t="n">
        <v>2.25</v>
      </c>
    </row>
    <row r="32" spans="1:7">
      <c r="A32" s="4" t="s">
        <v>949</v>
      </c>
      <c r="B32" s="4" t="s">
        <v>1019</v>
      </c>
    </row>
    <row r="33" spans="1:7">
      <c r="A33" s="4" t="s">
        <v>1014</v>
      </c>
      <c r="B33" s="4" t="s">
        <v>10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4</v>
      </c>
    </row>
    <row r="4" spans="1:2">
      <c r="A4" s="4" t="s">
        <v>21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4" t="s">
        <v>1021</v>
      </c>
      <c r="E3" s="6" t="n">
        <v>756603</v>
      </c>
      <c r="J3" s="6" t="n">
        <v>756603</v>
      </c>
    </row>
    <row r="4" spans="1:12">
      <c r="A4" s="4" t="s">
        <v>506</v>
      </c>
      <c r="J4" s="5" t="n">
        <v>10204</v>
      </c>
      <c r="K4" s="6" t="n">
        <v>657475</v>
      </c>
      <c r="L4" s="6" t="n">
        <v>28285</v>
      </c>
    </row>
    <row r="5" spans="1:12">
      <c r="A5" s="4" t="s">
        <v>611</v>
      </c>
      <c r="B5" s="6" t="n">
        <v>2126</v>
      </c>
      <c r="C5" s="6" t="n">
        <v>48136</v>
      </c>
      <c r="D5" s="6" t="n">
        <v>29399</v>
      </c>
      <c r="E5" s="5" t="n">
        <v>126133</v>
      </c>
      <c r="F5" s="6" t="n">
        <v>25182</v>
      </c>
      <c r="G5" s="6" t="n">
        <v>38592</v>
      </c>
      <c r="H5" s="6" t="n">
        <v>26250</v>
      </c>
      <c r="I5" s="6" t="n">
        <v>57940</v>
      </c>
      <c r="J5" s="5" t="n">
        <v>205794</v>
      </c>
      <c r="K5" s="5" t="n">
        <v>147964</v>
      </c>
      <c r="L5" s="5" t="n">
        <v>150003</v>
      </c>
    </row>
    <row r="6" spans="1:12">
      <c r="A6" s="4" t="s">
        <v>1022</v>
      </c>
      <c r="J6" s="5" t="n">
        <v>-364868</v>
      </c>
      <c r="K6" s="5" t="n">
        <v>-486754</v>
      </c>
      <c r="L6" s="5" t="n">
        <v>-394887</v>
      </c>
    </row>
    <row r="7" spans="1:12">
      <c r="A7" s="4" t="s">
        <v>191</v>
      </c>
      <c r="J7" s="5" t="n">
        <v>-6846</v>
      </c>
      <c r="K7" s="5" t="n">
        <v>-679</v>
      </c>
    </row>
    <row r="8" spans="1:12">
      <c r="A8" s="4" t="s">
        <v>1023</v>
      </c>
      <c r="B8" s="5" t="n">
        <v>756301</v>
      </c>
      <c r="F8" s="5" t="n">
        <v>756603</v>
      </c>
      <c r="J8" s="5" t="n">
        <v>756301</v>
      </c>
      <c r="K8" s="5" t="n">
        <v>756603</v>
      </c>
    </row>
    <row r="9" spans="1:12">
      <c r="A9" s="4" t="s">
        <v>78</v>
      </c>
    </row>
    <row r="10" spans="1:12">
      <c r="A10" s="4" t="s">
        <v>1021</v>
      </c>
      <c r="E10" s="5" t="n">
        <v>218307</v>
      </c>
      <c r="I10" s="5" t="n">
        <v>218400</v>
      </c>
      <c r="J10" s="5" t="n">
        <v>218307</v>
      </c>
      <c r="K10" s="5" t="n">
        <v>218400</v>
      </c>
      <c r="L10" s="5" t="n">
        <v>0</v>
      </c>
    </row>
    <row r="11" spans="1:12">
      <c r="A11" s="4" t="s">
        <v>506</v>
      </c>
      <c r="K11" s="5" t="n">
        <v>0</v>
      </c>
      <c r="L11" s="5" t="n">
        <v>218400</v>
      </c>
    </row>
    <row r="12" spans="1:12">
      <c r="A12" s="4" t="s">
        <v>611</v>
      </c>
      <c r="J12" s="5" t="n">
        <v>19253</v>
      </c>
      <c r="K12" s="5" t="n">
        <v>19253</v>
      </c>
      <c r="L12" s="5" t="n">
        <v>1925</v>
      </c>
    </row>
    <row r="13" spans="1:12">
      <c r="A13" s="4" t="s">
        <v>1022</v>
      </c>
      <c r="J13" s="5" t="n">
        <v>-19253</v>
      </c>
      <c r="K13" s="5" t="n">
        <v>-19253</v>
      </c>
      <c r="L13" s="5" t="n">
        <v>-1925</v>
      </c>
    </row>
    <row r="14" spans="1:12">
      <c r="A14" s="4" t="s">
        <v>191</v>
      </c>
      <c r="J14" s="5" t="n">
        <v>0</v>
      </c>
      <c r="K14" s="5" t="n">
        <v>-93</v>
      </c>
    </row>
    <row r="15" spans="1:12">
      <c r="A15" s="4" t="s">
        <v>1023</v>
      </c>
      <c r="B15" s="5" t="n">
        <v>218307</v>
      </c>
      <c r="F15" s="5" t="n">
        <v>218307</v>
      </c>
      <c r="J15" s="5" t="n">
        <v>218307</v>
      </c>
      <c r="K15" s="5" t="n">
        <v>218307</v>
      </c>
      <c r="L15" s="5" t="n">
        <v>218400</v>
      </c>
    </row>
    <row r="16" spans="1:12">
      <c r="A16" s="4" t="s">
        <v>80</v>
      </c>
    </row>
    <row r="17" spans="1:12">
      <c r="A17" s="4" t="s">
        <v>1021</v>
      </c>
      <c r="E17" s="5" t="n">
        <v>371634</v>
      </c>
      <c r="I17" s="5" t="n">
        <v>0</v>
      </c>
      <c r="J17" s="5" t="n">
        <v>371634</v>
      </c>
      <c r="K17" s="5" t="n">
        <v>0</v>
      </c>
      <c r="L17" s="5" t="n">
        <v>0</v>
      </c>
    </row>
    <row r="18" spans="1:12">
      <c r="A18" s="4" t="s">
        <v>506</v>
      </c>
      <c r="K18" s="5" t="n">
        <v>371823</v>
      </c>
      <c r="L18" s="5" t="n">
        <v>0</v>
      </c>
    </row>
    <row r="19" spans="1:12">
      <c r="A19" s="4" t="s">
        <v>611</v>
      </c>
      <c r="J19" s="5" t="n">
        <v>29357</v>
      </c>
      <c r="K19" s="5" t="n">
        <v>19815</v>
      </c>
      <c r="L19" s="5" t="n">
        <v>0</v>
      </c>
    </row>
    <row r="20" spans="1:12">
      <c r="A20" s="4" t="s">
        <v>1022</v>
      </c>
      <c r="J20" s="5" t="n">
        <v>-29357</v>
      </c>
      <c r="K20" s="5" t="n">
        <v>-19815</v>
      </c>
      <c r="L20" s="5" t="n">
        <v>0</v>
      </c>
    </row>
    <row r="21" spans="1:12">
      <c r="A21" s="4" t="s">
        <v>191</v>
      </c>
      <c r="J21" s="5" t="n">
        <v>-158</v>
      </c>
      <c r="K21" s="5" t="n">
        <v>-189</v>
      </c>
    </row>
    <row r="22" spans="1:12">
      <c r="A22" s="4" t="s">
        <v>1023</v>
      </c>
      <c r="B22" s="5" t="n">
        <v>371476</v>
      </c>
      <c r="F22" s="5" t="n">
        <v>371634</v>
      </c>
      <c r="J22" s="5" t="n">
        <v>371476</v>
      </c>
      <c r="K22" s="5" t="n">
        <v>371634</v>
      </c>
      <c r="L22" s="5" t="n">
        <v>0</v>
      </c>
    </row>
    <row r="23" spans="1:12">
      <c r="A23" s="4" t="s">
        <v>81</v>
      </c>
    </row>
    <row r="24" spans="1:12">
      <c r="A24" s="4" t="s">
        <v>1021</v>
      </c>
      <c r="E24" s="5" t="n">
        <v>166662</v>
      </c>
      <c r="I24" s="5" t="n">
        <v>0</v>
      </c>
      <c r="J24" s="5" t="n">
        <v>166662</v>
      </c>
      <c r="K24" s="5" t="n">
        <v>0</v>
      </c>
      <c r="L24" s="5" t="n">
        <v>0</v>
      </c>
    </row>
    <row r="25" spans="1:12">
      <c r="A25" s="4" t="s">
        <v>506</v>
      </c>
      <c r="K25" s="5" t="n">
        <v>166737</v>
      </c>
      <c r="L25" s="5" t="n">
        <v>0</v>
      </c>
    </row>
    <row r="26" spans="1:12">
      <c r="A26" s="4" t="s">
        <v>611</v>
      </c>
      <c r="J26" s="5" t="n">
        <v>15481</v>
      </c>
      <c r="K26" s="5" t="n">
        <v>1380</v>
      </c>
      <c r="L26" s="5" t="n">
        <v>0</v>
      </c>
    </row>
    <row r="27" spans="1:12">
      <c r="A27" s="4" t="s">
        <v>1022</v>
      </c>
      <c r="J27" s="5" t="n">
        <v>-15481</v>
      </c>
      <c r="K27" s="5" t="n">
        <v>-1380</v>
      </c>
      <c r="L27" s="5" t="n">
        <v>0</v>
      </c>
    </row>
    <row r="28" spans="1:12">
      <c r="A28" s="4" t="s">
        <v>191</v>
      </c>
      <c r="J28" s="5" t="n">
        <v>-144</v>
      </c>
      <c r="K28" s="5" t="n">
        <v>-75</v>
      </c>
    </row>
    <row r="29" spans="1:12">
      <c r="A29" s="4" t="s">
        <v>1023</v>
      </c>
      <c r="B29" s="5" t="n">
        <v>166518</v>
      </c>
      <c r="F29" s="5" t="n">
        <v>166662</v>
      </c>
      <c r="J29" s="5" t="n">
        <v>166518</v>
      </c>
      <c r="K29" s="5" t="n">
        <v>166662</v>
      </c>
      <c r="L29" s="5" t="n">
        <v>0</v>
      </c>
    </row>
    <row r="30" spans="1:12">
      <c r="A30" s="4" t="s">
        <v>171</v>
      </c>
    </row>
    <row r="31" spans="1:12">
      <c r="A31" s="4" t="s">
        <v>1021</v>
      </c>
      <c r="E31" s="6" t="n">
        <v>756603</v>
      </c>
      <c r="I31" s="6" t="n">
        <v>218400</v>
      </c>
      <c r="J31" s="5" t="n">
        <v>756603</v>
      </c>
      <c r="K31" s="5" t="n">
        <v>218400</v>
      </c>
      <c r="L31" s="5" t="n">
        <v>0</v>
      </c>
    </row>
    <row r="32" spans="1:12">
      <c r="A32" s="4" t="s">
        <v>506</v>
      </c>
      <c r="J32" s="5" t="n">
        <v>0</v>
      </c>
      <c r="K32" s="5" t="n">
        <v>538560</v>
      </c>
      <c r="L32" s="5" t="n">
        <v>218400</v>
      </c>
    </row>
    <row r="33" spans="1:12">
      <c r="A33" s="4" t="s">
        <v>611</v>
      </c>
      <c r="J33" s="5" t="n">
        <v>64091</v>
      </c>
      <c r="K33" s="5" t="n">
        <v>40448</v>
      </c>
      <c r="L33" s="5" t="n">
        <v>1925</v>
      </c>
    </row>
    <row r="34" spans="1:12">
      <c r="A34" s="4" t="s">
        <v>1022</v>
      </c>
      <c r="J34" s="5" t="n">
        <v>-64091</v>
      </c>
      <c r="K34" s="5" t="n">
        <v>-40448</v>
      </c>
      <c r="L34" s="5" t="n">
        <v>-1925</v>
      </c>
    </row>
    <row r="35" spans="1:12">
      <c r="A35" s="4" t="s">
        <v>191</v>
      </c>
      <c r="J35" s="5" t="n">
        <v>-302</v>
      </c>
      <c r="K35" s="5" t="n">
        <v>-357</v>
      </c>
    </row>
    <row r="36" spans="1:12">
      <c r="A36" s="4" t="s">
        <v>1023</v>
      </c>
      <c r="B36" s="6" t="n">
        <v>756301</v>
      </c>
      <c r="F36" s="6" t="n">
        <v>756603</v>
      </c>
      <c r="J36" s="6" t="n">
        <v>756301</v>
      </c>
      <c r="K36" s="6" t="n">
        <v>756603</v>
      </c>
      <c r="L36" s="6" t="n">
        <v>21840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24</v>
      </c>
      <c r="B1" s="2" t="s">
        <v>109</v>
      </c>
    </row>
    <row r="2" spans="1:6">
      <c r="B2" s="2" t="s">
        <v>550</v>
      </c>
      <c r="C2" s="2" t="s">
        <v>2</v>
      </c>
      <c r="D2" s="2" t="s">
        <v>110</v>
      </c>
      <c r="E2" s="2" t="s">
        <v>111</v>
      </c>
      <c r="F2" s="2" t="s">
        <v>112</v>
      </c>
    </row>
    <row r="3" spans="1:6">
      <c r="A3" s="4" t="s">
        <v>78</v>
      </c>
    </row>
    <row r="4" spans="1:6">
      <c r="A4" s="3" t="s">
        <v>1025</v>
      </c>
    </row>
    <row r="5" spans="1:6">
      <c r="A5" s="4" t="s">
        <v>959</v>
      </c>
      <c r="C5" s="11" t="n">
        <v>0.53125</v>
      </c>
      <c r="D5" s="11" t="n">
        <v>0.53125</v>
      </c>
      <c r="E5" s="11" t="n">
        <v>0.53125</v>
      </c>
      <c r="F5" s="11" t="n">
        <v>0.53125</v>
      </c>
    </row>
    <row r="6" spans="1:6">
      <c r="A6" s="4" t="s">
        <v>1026</v>
      </c>
    </row>
    <row r="7" spans="1:6">
      <c r="A7" s="3" t="s">
        <v>1025</v>
      </c>
    </row>
    <row r="8" spans="1:6">
      <c r="A8" s="4" t="s">
        <v>968</v>
      </c>
      <c r="B8" s="11" t="n">
        <v>0.53125</v>
      </c>
    </row>
    <row r="9" spans="1:6">
      <c r="A9" s="4" t="s">
        <v>80</v>
      </c>
    </row>
    <row r="10" spans="1:6">
      <c r="A10" s="3" t="s">
        <v>1025</v>
      </c>
    </row>
    <row r="11" spans="1:6">
      <c r="A11" s="4" t="s">
        <v>959</v>
      </c>
      <c r="C11" s="12" t="n">
        <v>0.47657</v>
      </c>
      <c r="D11" s="12" t="n">
        <v>0.47657</v>
      </c>
      <c r="E11" s="12" t="n">
        <v>0.47657</v>
      </c>
      <c r="F11" s="12" t="n">
        <v>0.47657</v>
      </c>
    </row>
    <row r="12" spans="1:6">
      <c r="A12" s="4" t="s">
        <v>1027</v>
      </c>
    </row>
    <row r="13" spans="1:6">
      <c r="A13" s="3" t="s">
        <v>1025</v>
      </c>
    </row>
    <row r="14" spans="1:6">
      <c r="A14" s="4" t="s">
        <v>968</v>
      </c>
      <c r="B14" s="12" t="n">
        <v>0.47657</v>
      </c>
    </row>
    <row r="15" spans="1:6">
      <c r="A15" s="4" t="s">
        <v>81</v>
      </c>
    </row>
    <row r="16" spans="1:6">
      <c r="A16" s="3" t="s">
        <v>1025</v>
      </c>
    </row>
    <row r="17" spans="1:6">
      <c r="A17" s="4" t="s">
        <v>959</v>
      </c>
      <c r="C17" s="11" t="n">
        <v>0.5625</v>
      </c>
      <c r="D17" s="11" t="n">
        <v>0.5625</v>
      </c>
      <c r="E17" s="11" t="n">
        <v>0.5625</v>
      </c>
      <c r="F17" s="11" t="n">
        <v>0.65625</v>
      </c>
    </row>
    <row r="18" spans="1:6">
      <c r="A18" s="4" t="s">
        <v>1028</v>
      </c>
    </row>
    <row r="19" spans="1:6">
      <c r="A19" s="3" t="s">
        <v>1025</v>
      </c>
    </row>
    <row r="20" spans="1:6">
      <c r="A20" s="4" t="s">
        <v>968</v>
      </c>
      <c r="B20" s="11" t="n">
        <v>0.5625</v>
      </c>
    </row>
  </sheetData>
  <mergeCells count="2">
    <mergeCell ref="A1:A2"/>
    <mergeCell ref="B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14"/>
    <col customWidth="1" max="6" min="6" width="21"/>
    <col customWidth="1" max="7" min="7" width="21"/>
    <col customWidth="1" max="8" min="8" width="27"/>
    <col customWidth="1" max="9" min="9" width="27"/>
    <col customWidth="1" max="10" min="10" width="37"/>
  </cols>
  <sheetData>
    <row r="1" spans="1:10">
      <c r="A1" s="1" t="s">
        <v>1029</v>
      </c>
      <c r="B1" s="2" t="s">
        <v>1030</v>
      </c>
      <c r="C1" s="2" t="s">
        <v>1031</v>
      </c>
      <c r="D1" s="2" t="s">
        <v>1032</v>
      </c>
      <c r="E1" s="2" t="s">
        <v>111</v>
      </c>
      <c r="F1" s="2" t="s">
        <v>578</v>
      </c>
      <c r="G1" s="2" t="s">
        <v>1033</v>
      </c>
      <c r="H1" s="2" t="s">
        <v>1034</v>
      </c>
      <c r="I1" s="2" t="s">
        <v>1035</v>
      </c>
      <c r="J1" s="2" t="s">
        <v>1036</v>
      </c>
    </row>
    <row r="2" spans="1:10">
      <c r="A2" s="3" t="s">
        <v>392</v>
      </c>
    </row>
    <row r="3" spans="1:10">
      <c r="A3" s="4" t="s">
        <v>157</v>
      </c>
      <c r="H3" s="6" t="n">
        <v>204</v>
      </c>
      <c r="I3" s="6" t="n">
        <v>13737</v>
      </c>
      <c r="J3" s="6" t="n">
        <v>680</v>
      </c>
    </row>
    <row r="4" spans="1:10">
      <c r="A4" s="4" t="s">
        <v>543</v>
      </c>
      <c r="E4" s="4" t="s">
        <v>544</v>
      </c>
      <c r="I4" s="4" t="s">
        <v>544</v>
      </c>
      <c r="J4" s="4" t="s">
        <v>544</v>
      </c>
    </row>
    <row r="5" spans="1:10">
      <c r="A5" s="4" t="s">
        <v>1037</v>
      </c>
      <c r="H5" s="4" t="s">
        <v>776</v>
      </c>
    </row>
    <row r="6" spans="1:10">
      <c r="A6" s="4" t="s">
        <v>1038</v>
      </c>
      <c r="H6" s="5" t="n">
        <v>45</v>
      </c>
    </row>
    <row r="7" spans="1:10">
      <c r="A7" s="4" t="s">
        <v>1022</v>
      </c>
      <c r="H7" s="6" t="n">
        <v>364868</v>
      </c>
      <c r="I7" s="6" t="n">
        <v>486754</v>
      </c>
      <c r="J7" s="6" t="n">
        <v>394887</v>
      </c>
    </row>
    <row r="8" spans="1:10">
      <c r="A8" s="4" t="s">
        <v>172</v>
      </c>
    </row>
    <row r="9" spans="1:10">
      <c r="A9" s="3" t="s">
        <v>392</v>
      </c>
    </row>
    <row r="10" spans="1:10">
      <c r="A10" s="4" t="s">
        <v>1039</v>
      </c>
      <c r="D10" s="5" t="n">
        <v>13400000</v>
      </c>
    </row>
    <row r="11" spans="1:10">
      <c r="A11" s="4" t="s">
        <v>1040</v>
      </c>
      <c r="B11" s="5" t="n">
        <v>413736</v>
      </c>
      <c r="C11" s="5" t="n">
        <v>14375000</v>
      </c>
      <c r="J11" s="5" t="n">
        <v>595050</v>
      </c>
    </row>
    <row r="12" spans="1:10">
      <c r="A12" s="4" t="s">
        <v>1041</v>
      </c>
      <c r="B12" s="7" t="n">
        <v>24.17</v>
      </c>
      <c r="C12" s="7" t="n">
        <v>46.35</v>
      </c>
    </row>
    <row r="13" spans="1:10">
      <c r="A13" s="4" t="s">
        <v>510</v>
      </c>
      <c r="B13" s="6" t="n">
        <v>10200</v>
      </c>
      <c r="C13" s="6" t="n">
        <v>657500</v>
      </c>
      <c r="J13" s="6" t="n">
        <v>28300</v>
      </c>
    </row>
    <row r="14" spans="1:10">
      <c r="A14" s="4" t="s">
        <v>1042</v>
      </c>
      <c r="J14" s="7" t="n">
        <v>47.39</v>
      </c>
    </row>
    <row r="15" spans="1:10">
      <c r="A15" s="4" t="s">
        <v>937</v>
      </c>
      <c r="J15" s="6" t="n">
        <v>500</v>
      </c>
    </row>
    <row r="16" spans="1:10">
      <c r="A16" s="4" t="s">
        <v>1043</v>
      </c>
      <c r="H16" s="5" t="n">
        <v>225144</v>
      </c>
      <c r="I16" s="5" t="n">
        <v>185455</v>
      </c>
      <c r="J16" s="5" t="n">
        <v>135100</v>
      </c>
    </row>
    <row r="17" spans="1:10">
      <c r="A17" s="4" t="s">
        <v>1022</v>
      </c>
      <c r="H17" s="6" t="n">
        <v>286398</v>
      </c>
      <c r="I17" s="6" t="n">
        <v>391737</v>
      </c>
      <c r="J17" s="6" t="n">
        <v>341798</v>
      </c>
    </row>
    <row r="18" spans="1:10">
      <c r="A18" s="4" t="s">
        <v>173</v>
      </c>
    </row>
    <row r="19" spans="1:10">
      <c r="A19" s="3" t="s">
        <v>392</v>
      </c>
    </row>
    <row r="20" spans="1:10">
      <c r="A20" s="4" t="s">
        <v>157</v>
      </c>
      <c r="C20" s="6" t="n">
        <v>13600</v>
      </c>
      <c r="G20" s="6" t="n">
        <v>200</v>
      </c>
      <c r="J20" s="5" t="n">
        <v>600</v>
      </c>
    </row>
    <row r="21" spans="1:10">
      <c r="A21" s="4" t="s">
        <v>543</v>
      </c>
      <c r="E21" s="4" t="s">
        <v>544</v>
      </c>
    </row>
    <row r="22" spans="1:10">
      <c r="A22" s="4" t="s">
        <v>1022</v>
      </c>
      <c r="F22" s="6" t="n">
        <v>0</v>
      </c>
      <c r="H22" s="6" t="n">
        <v>14379</v>
      </c>
      <c r="I22" s="6" t="n">
        <v>54569</v>
      </c>
      <c r="J22" s="6" t="n">
        <v>5116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4"/>
  </cols>
  <sheetData>
    <row r="1" spans="1:2">
      <c r="A1" s="1" t="s">
        <v>1044</v>
      </c>
      <c r="B1" s="2" t="s">
        <v>535</v>
      </c>
    </row>
    <row r="2" spans="1:2">
      <c r="B2" s="2" t="s">
        <v>111</v>
      </c>
    </row>
    <row r="3" spans="1:2">
      <c r="A3" s="4" t="s">
        <v>1045</v>
      </c>
    </row>
    <row r="4" spans="1:2">
      <c r="A4" s="3" t="s">
        <v>1046</v>
      </c>
    </row>
    <row r="5" spans="1:2">
      <c r="A5" s="4" t="s">
        <v>1047</v>
      </c>
      <c r="B5" s="4" t="s">
        <v>1048</v>
      </c>
    </row>
    <row r="6" spans="1:2">
      <c r="A6" s="4" t="s">
        <v>1049</v>
      </c>
      <c r="B6" s="4" t="s">
        <v>546</v>
      </c>
    </row>
    <row r="7" spans="1:2">
      <c r="A7" s="4" t="s">
        <v>1050</v>
      </c>
    </row>
    <row r="8" spans="1:2">
      <c r="A8" s="3" t="s">
        <v>1046</v>
      </c>
    </row>
    <row r="9" spans="1:2">
      <c r="A9" s="4" t="s">
        <v>1047</v>
      </c>
      <c r="B9" s="4" t="s">
        <v>1051</v>
      </c>
    </row>
    <row r="10" spans="1:2">
      <c r="A10" s="4" t="s">
        <v>1049</v>
      </c>
      <c r="B10" s="4" t="s">
        <v>1052</v>
      </c>
    </row>
    <row r="11" spans="1:2">
      <c r="A11" s="4" t="s">
        <v>1053</v>
      </c>
    </row>
    <row r="12" spans="1:2">
      <c r="A12" s="3" t="s">
        <v>1046</v>
      </c>
    </row>
    <row r="13" spans="1:2">
      <c r="A13" s="4" t="s">
        <v>1047</v>
      </c>
      <c r="B13" s="13" t="s">
        <v>1054</v>
      </c>
    </row>
    <row r="14" spans="1:2">
      <c r="A14" s="4" t="s">
        <v>1049</v>
      </c>
      <c r="B14" s="4" t="s">
        <v>1055</v>
      </c>
    </row>
    <row r="15" spans="1:2">
      <c r="A15" s="4" t="s">
        <v>1056</v>
      </c>
    </row>
    <row r="16" spans="1:2">
      <c r="A16" s="3" t="s">
        <v>1046</v>
      </c>
    </row>
    <row r="17" spans="1:2">
      <c r="A17" s="4" t="s">
        <v>1057</v>
      </c>
      <c r="B17" s="4" t="s">
        <v>544</v>
      </c>
    </row>
    <row r="18" spans="1:2">
      <c r="A18" s="4" t="s">
        <v>1058</v>
      </c>
    </row>
    <row r="19" spans="1:2">
      <c r="A19" s="3" t="s">
        <v>1046</v>
      </c>
    </row>
    <row r="20" spans="1:2">
      <c r="A20" s="4" t="s">
        <v>1057</v>
      </c>
      <c r="B20" s="4" t="s">
        <v>1059</v>
      </c>
    </row>
    <row r="21" spans="1:2">
      <c r="A21" s="4" t="s">
        <v>1060</v>
      </c>
    </row>
    <row r="22" spans="1:2">
      <c r="A22" s="3" t="s">
        <v>1046</v>
      </c>
    </row>
    <row r="23" spans="1:2">
      <c r="A23" s="4" t="s">
        <v>1057</v>
      </c>
      <c r="B23" s="4" t="s">
        <v>106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3" t="s">
        <v>396</v>
      </c>
    </row>
    <row r="4" spans="1:12">
      <c r="A4" s="4" t="s">
        <v>1063</v>
      </c>
      <c r="J4" s="6" t="n">
        <v>1141</v>
      </c>
      <c r="K4" s="6" t="n">
        <v>9252</v>
      </c>
      <c r="L4" s="6" t="n">
        <v>7877</v>
      </c>
    </row>
    <row r="5" spans="1:12">
      <c r="A5" s="4" t="s">
        <v>1064</v>
      </c>
      <c r="J5" s="5" t="n">
        <v>0</v>
      </c>
      <c r="K5" s="5" t="n">
        <v>45669</v>
      </c>
      <c r="L5" s="5" t="n">
        <v>43407</v>
      </c>
    </row>
    <row r="6" spans="1:12">
      <c r="A6" s="4" t="s">
        <v>1065</v>
      </c>
      <c r="J6" s="5" t="n">
        <v>1141</v>
      </c>
      <c r="K6" s="5" t="n">
        <v>54921</v>
      </c>
      <c r="L6" s="5" t="n">
        <v>51284</v>
      </c>
    </row>
    <row r="7" spans="1:12">
      <c r="A7" s="4" t="s">
        <v>1066</v>
      </c>
      <c r="J7" s="5" t="n">
        <v>248705</v>
      </c>
      <c r="K7" s="5" t="n">
        <v>407681</v>
      </c>
      <c r="L7" s="5" t="n">
        <v>342598</v>
      </c>
    </row>
    <row r="8" spans="1:12">
      <c r="A8" s="4" t="s">
        <v>1067</v>
      </c>
      <c r="E8" s="6" t="n">
        <v>57057</v>
      </c>
      <c r="J8" s="6" t="n">
        <v>249846</v>
      </c>
      <c r="K8" s="6" t="n">
        <v>462602</v>
      </c>
      <c r="L8" s="6" t="n">
        <v>393882</v>
      </c>
    </row>
    <row r="9" spans="1:12">
      <c r="A9" s="4" t="s">
        <v>172</v>
      </c>
    </row>
    <row r="10" spans="1:12">
      <c r="A10" s="3" t="s">
        <v>396</v>
      </c>
    </row>
    <row r="11" spans="1:12">
      <c r="A11" s="4" t="s">
        <v>1068</v>
      </c>
      <c r="B11" s="7" t="n">
        <v>0.6</v>
      </c>
      <c r="C11" s="7" t="n">
        <v>0.6</v>
      </c>
      <c r="D11" s="7" t="n">
        <v>0.6</v>
      </c>
      <c r="E11" s="7" t="n">
        <v>0.6</v>
      </c>
      <c r="F11" s="10" t="n">
        <v>1.095</v>
      </c>
      <c r="G11" s="10" t="n">
        <v>1.095</v>
      </c>
      <c r="H11" s="10" t="n">
        <v>1.095</v>
      </c>
      <c r="I11" s="10" t="n">
        <v>1.095</v>
      </c>
      <c r="J11" s="7" t="n">
        <v>2.4</v>
      </c>
      <c r="K11" s="10" t="n">
        <v>4.38</v>
      </c>
      <c r="L11" s="10" t="n">
        <v>4.3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3" t="s">
        <v>1025</v>
      </c>
    </row>
    <row r="4" spans="1:12">
      <c r="A4" s="4" t="s">
        <v>1070</v>
      </c>
      <c r="B4" s="6" t="n">
        <v>64336</v>
      </c>
      <c r="C4" s="6" t="n">
        <v>64248</v>
      </c>
      <c r="D4" s="6" t="n">
        <v>64205</v>
      </c>
    </row>
    <row r="5" spans="1:12">
      <c r="A5" s="4" t="s">
        <v>1071</v>
      </c>
      <c r="E5" s="6" t="n">
        <v>57057</v>
      </c>
      <c r="J5" s="6" t="n">
        <v>249846</v>
      </c>
      <c r="K5" s="6" t="n">
        <v>462602</v>
      </c>
      <c r="L5" s="6" t="n">
        <v>393882</v>
      </c>
    </row>
    <row r="6" spans="1:12">
      <c r="A6" s="4" t="s">
        <v>172</v>
      </c>
    </row>
    <row r="7" spans="1:12">
      <c r="A7" s="3" t="s">
        <v>1025</v>
      </c>
    </row>
    <row r="8" spans="1:12">
      <c r="A8" s="4" t="s">
        <v>1068</v>
      </c>
      <c r="B8" s="7" t="n">
        <v>0.6</v>
      </c>
      <c r="C8" s="7" t="n">
        <v>0.6</v>
      </c>
      <c r="D8" s="7" t="n">
        <v>0.6</v>
      </c>
      <c r="E8" s="7" t="n">
        <v>0.6</v>
      </c>
      <c r="F8" s="10" t="n">
        <v>1.095</v>
      </c>
      <c r="G8" s="10" t="n">
        <v>1.095</v>
      </c>
      <c r="H8" s="10" t="n">
        <v>1.095</v>
      </c>
      <c r="I8" s="10" t="n">
        <v>1.095</v>
      </c>
      <c r="J8" s="7" t="n">
        <v>2.4</v>
      </c>
      <c r="K8" s="10" t="n">
        <v>4.38</v>
      </c>
      <c r="L8" s="10" t="n">
        <v>4.38</v>
      </c>
    </row>
    <row r="9" spans="1:12">
      <c r="A9" s="4" t="s">
        <v>1072</v>
      </c>
      <c r="B9" s="4" t="s">
        <v>1073</v>
      </c>
      <c r="C9" s="4" t="s">
        <v>1074</v>
      </c>
      <c r="D9" s="4" t="s">
        <v>1075</v>
      </c>
      <c r="E9" s="4" t="s">
        <v>1076</v>
      </c>
    </row>
    <row r="10" spans="1:12">
      <c r="A10" s="4" t="s">
        <v>1077</v>
      </c>
      <c r="B10" s="4" t="s">
        <v>1078</v>
      </c>
      <c r="C10" s="4" t="s">
        <v>1079</v>
      </c>
      <c r="D10" s="4" t="s">
        <v>1080</v>
      </c>
      <c r="E10" s="4" t="s">
        <v>108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82</v>
      </c>
      <c r="B1" s="2" t="s">
        <v>109</v>
      </c>
      <c r="J1" s="2" t="s">
        <v>535</v>
      </c>
      <c r="K1" s="2" t="s">
        <v>1</v>
      </c>
    </row>
    <row r="2" spans="1:13">
      <c r="B2" s="2" t="s">
        <v>2</v>
      </c>
      <c r="C2" s="2" t="s">
        <v>110</v>
      </c>
      <c r="D2" s="2" t="s">
        <v>111</v>
      </c>
      <c r="E2" s="2" t="s">
        <v>112</v>
      </c>
      <c r="F2" s="2" t="s">
        <v>35</v>
      </c>
      <c r="G2" s="2" t="s">
        <v>113</v>
      </c>
      <c r="H2" s="2" t="s">
        <v>114</v>
      </c>
      <c r="I2" s="2" t="s">
        <v>115</v>
      </c>
      <c r="J2" s="2" t="s">
        <v>111</v>
      </c>
      <c r="K2" s="2" t="s">
        <v>2</v>
      </c>
      <c r="L2" s="2" t="s">
        <v>35</v>
      </c>
      <c r="M2" s="2" t="s">
        <v>83</v>
      </c>
    </row>
    <row r="3" spans="1:13">
      <c r="A3" s="3" t="s">
        <v>1083</v>
      </c>
    </row>
    <row r="4" spans="1:13">
      <c r="A4" s="4" t="s">
        <v>611</v>
      </c>
      <c r="B4" s="6" t="n">
        <v>2126</v>
      </c>
      <c r="C4" s="6" t="n">
        <v>48136</v>
      </c>
      <c r="D4" s="6" t="n">
        <v>29399</v>
      </c>
      <c r="E4" s="6" t="n">
        <v>126133</v>
      </c>
      <c r="F4" s="6" t="n">
        <v>25182</v>
      </c>
      <c r="G4" s="6" t="n">
        <v>38592</v>
      </c>
      <c r="H4" s="6" t="n">
        <v>26250</v>
      </c>
      <c r="I4" s="6" t="n">
        <v>57940</v>
      </c>
      <c r="K4" s="6" t="n">
        <v>205794</v>
      </c>
      <c r="L4" s="6" t="n">
        <v>147964</v>
      </c>
      <c r="M4" s="6" t="n">
        <v>150003</v>
      </c>
    </row>
    <row r="5" spans="1:13">
      <c r="A5" s="4" t="s">
        <v>1084</v>
      </c>
      <c r="K5" s="5" t="n">
        <v>92540</v>
      </c>
      <c r="L5" s="5" t="n">
        <v>40448</v>
      </c>
      <c r="M5" s="5" t="n">
        <v>1925</v>
      </c>
    </row>
    <row r="6" spans="1:13">
      <c r="A6" s="4" t="s">
        <v>1085</v>
      </c>
      <c r="K6" s="5" t="n">
        <v>0</v>
      </c>
      <c r="L6" s="5" t="n">
        <v>45669</v>
      </c>
      <c r="M6" s="5" t="n">
        <v>43407</v>
      </c>
    </row>
    <row r="7" spans="1:13">
      <c r="A7" s="4" t="s">
        <v>1086</v>
      </c>
      <c r="L7" s="6" t="n">
        <v>61847</v>
      </c>
      <c r="M7" s="6" t="n">
        <v>104671</v>
      </c>
    </row>
    <row r="8" spans="1:13">
      <c r="A8" s="4" t="s">
        <v>1063</v>
      </c>
      <c r="J8" s="4" t="s">
        <v>544</v>
      </c>
      <c r="L8" s="4" t="s">
        <v>544</v>
      </c>
      <c r="M8" s="4" t="s">
        <v>544</v>
      </c>
    </row>
    <row r="9" spans="1:13">
      <c r="A9" s="4" t="s">
        <v>1087</v>
      </c>
      <c r="L9" s="6" t="n">
        <v>1237</v>
      </c>
      <c r="M9" s="6" t="n">
        <v>2091</v>
      </c>
    </row>
    <row r="10" spans="1:13">
      <c r="A10" s="4" t="s">
        <v>1064</v>
      </c>
      <c r="K10" s="5" t="n">
        <v>0</v>
      </c>
      <c r="L10" s="5" t="n">
        <v>45669</v>
      </c>
      <c r="M10" s="5" t="n">
        <v>43407</v>
      </c>
    </row>
    <row r="11" spans="1:13">
      <c r="A11" s="4" t="s">
        <v>1088</v>
      </c>
      <c r="K11" s="6" t="n">
        <v>2500</v>
      </c>
      <c r="L11" s="6" t="n">
        <v>46906</v>
      </c>
      <c r="M11" s="6" t="n">
        <v>45498</v>
      </c>
    </row>
  </sheetData>
  <mergeCells count="3">
    <mergeCell ref="A1:A2"/>
    <mergeCell ref="B1:I1"/>
    <mergeCell ref="K1:M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5</v>
      </c>
      <c r="D2" s="2" t="s">
        <v>83</v>
      </c>
    </row>
    <row r="3" spans="1:4">
      <c r="A3" s="3" t="s">
        <v>1090</v>
      </c>
    </row>
    <row r="4" spans="1:4">
      <c r="A4" s="4" t="s">
        <v>1091</v>
      </c>
      <c r="B4" s="6" t="n">
        <v>-84927</v>
      </c>
    </row>
    <row r="5" spans="1:4">
      <c r="A5" s="4" t="s">
        <v>181</v>
      </c>
      <c r="B5" s="5" t="n">
        <v>30049</v>
      </c>
      <c r="C5" s="6" t="n">
        <v>9250</v>
      </c>
      <c r="D5" s="6" t="n">
        <v>-5383</v>
      </c>
    </row>
    <row r="6" spans="1:4">
      <c r="A6" s="4" t="s">
        <v>1092</v>
      </c>
      <c r="B6" s="5" t="n">
        <v>-54878</v>
      </c>
      <c r="C6" s="5" t="n">
        <v>-84927</v>
      </c>
    </row>
    <row r="7" spans="1:4">
      <c r="A7" s="4" t="s">
        <v>1093</v>
      </c>
    </row>
    <row r="8" spans="1:4">
      <c r="A8" s="3" t="s">
        <v>1090</v>
      </c>
    </row>
    <row r="9" spans="1:4">
      <c r="A9" s="4" t="s">
        <v>1091</v>
      </c>
      <c r="B9" s="5" t="n">
        <v>-51603</v>
      </c>
      <c r="C9" s="5" t="n">
        <v>-69069</v>
      </c>
      <c r="D9" s="5" t="n">
        <v>-60826</v>
      </c>
    </row>
    <row r="10" spans="1:4">
      <c r="A10" s="4" t="s">
        <v>1094</v>
      </c>
      <c r="D10" s="5" t="n">
        <v>0</v>
      </c>
    </row>
    <row r="11" spans="1:4">
      <c r="A11" s="4" t="s">
        <v>1095</v>
      </c>
      <c r="D11" s="5" t="n">
        <v>0</v>
      </c>
    </row>
    <row r="12" spans="1:4">
      <c r="A12" s="4" t="s">
        <v>1096</v>
      </c>
      <c r="B12" s="5" t="n">
        <v>-13880</v>
      </c>
      <c r="C12" s="5" t="n">
        <v>17466</v>
      </c>
      <c r="D12" s="5" t="n">
        <v>-8243</v>
      </c>
    </row>
    <row r="13" spans="1:4">
      <c r="A13" s="4" t="s">
        <v>191</v>
      </c>
      <c r="B13" s="5" t="n">
        <v>60</v>
      </c>
    </row>
    <row r="14" spans="1:4">
      <c r="A14" s="4" t="s">
        <v>181</v>
      </c>
      <c r="B14" s="5" t="n">
        <v>4304</v>
      </c>
      <c r="C14" s="5" t="n">
        <v>17466</v>
      </c>
      <c r="D14" s="5" t="n">
        <v>-8243</v>
      </c>
    </row>
    <row r="15" spans="1:4">
      <c r="A15" s="4" t="s">
        <v>1092</v>
      </c>
      <c r="B15" s="5" t="n">
        <v>-47299</v>
      </c>
      <c r="C15" s="5" t="n">
        <v>-51603</v>
      </c>
      <c r="D15" s="5" t="n">
        <v>-69069</v>
      </c>
    </row>
    <row r="16" spans="1:4">
      <c r="A16" s="4" t="s">
        <v>1097</v>
      </c>
    </row>
    <row r="17" spans="1:4">
      <c r="A17" s="3" t="s">
        <v>1090</v>
      </c>
    </row>
    <row r="18" spans="1:4">
      <c r="A18" s="4" t="s">
        <v>1091</v>
      </c>
      <c r="B18" s="5" t="n">
        <v>-24304</v>
      </c>
      <c r="C18" s="5" t="n">
        <v>-22258</v>
      </c>
      <c r="D18" s="5" t="n">
        <v>-27968</v>
      </c>
    </row>
    <row r="19" spans="1:4">
      <c r="A19" s="4" t="s">
        <v>1094</v>
      </c>
      <c r="D19" s="5" t="n">
        <v>0</v>
      </c>
    </row>
    <row r="20" spans="1:4">
      <c r="A20" s="4" t="s">
        <v>1095</v>
      </c>
      <c r="D20" s="5" t="n">
        <v>0</v>
      </c>
    </row>
    <row r="21" spans="1:4">
      <c r="A21" s="4" t="s">
        <v>1096</v>
      </c>
      <c r="B21" s="5" t="n">
        <v>17912</v>
      </c>
      <c r="C21" s="5" t="n">
        <v>-8670</v>
      </c>
      <c r="D21" s="5" t="n">
        <v>-2621</v>
      </c>
    </row>
    <row r="22" spans="1:4">
      <c r="A22" s="4" t="s">
        <v>191</v>
      </c>
      <c r="B22" s="5" t="n">
        <v>0</v>
      </c>
    </row>
    <row r="23" spans="1:4">
      <c r="A23" s="4" t="s">
        <v>181</v>
      </c>
      <c r="B23" s="5" t="n">
        <v>23411</v>
      </c>
      <c r="C23" s="5" t="n">
        <v>-2046</v>
      </c>
      <c r="D23" s="5" t="n">
        <v>5710</v>
      </c>
    </row>
    <row r="24" spans="1:4">
      <c r="A24" s="4" t="s">
        <v>1092</v>
      </c>
      <c r="B24" s="5" t="n">
        <v>-893</v>
      </c>
      <c r="C24" s="5" t="n">
        <v>-24304</v>
      </c>
      <c r="D24" s="5" t="n">
        <v>-22258</v>
      </c>
    </row>
    <row r="25" spans="1:4">
      <c r="A25" s="4" t="s">
        <v>1098</v>
      </c>
    </row>
    <row r="26" spans="1:4">
      <c r="A26" s="3" t="s">
        <v>1090</v>
      </c>
    </row>
    <row r="27" spans="1:4">
      <c r="A27" s="4" t="s">
        <v>1091</v>
      </c>
      <c r="B27" s="5" t="n">
        <v>-9020</v>
      </c>
      <c r="C27" s="5" t="n">
        <v>-2850</v>
      </c>
      <c r="D27" s="5" t="n">
        <v>0</v>
      </c>
    </row>
    <row r="28" spans="1:4">
      <c r="A28" s="4" t="s">
        <v>1094</v>
      </c>
      <c r="D28" s="5" t="n">
        <v>4201</v>
      </c>
    </row>
    <row r="29" spans="1:4">
      <c r="A29" s="4" t="s">
        <v>1095</v>
      </c>
      <c r="D29" s="5" t="n">
        <v>2414</v>
      </c>
    </row>
    <row r="30" spans="1:4">
      <c r="A30" s="4" t="s">
        <v>1096</v>
      </c>
      <c r="B30" s="5" t="n">
        <v>3282</v>
      </c>
      <c r="C30" s="5" t="n">
        <v>-4641</v>
      </c>
      <c r="D30" s="5" t="n">
        <v>-7852</v>
      </c>
    </row>
    <row r="31" spans="1:4">
      <c r="A31" s="4" t="s">
        <v>191</v>
      </c>
      <c r="B31" s="5" t="n">
        <v>-134</v>
      </c>
    </row>
    <row r="32" spans="1:4">
      <c r="A32" s="4" t="s">
        <v>181</v>
      </c>
      <c r="B32" s="5" t="n">
        <v>2334</v>
      </c>
      <c r="C32" s="5" t="n">
        <v>-6170</v>
      </c>
      <c r="D32" s="5" t="n">
        <v>-2850</v>
      </c>
    </row>
    <row r="33" spans="1:4">
      <c r="A33" s="4" t="s">
        <v>1092</v>
      </c>
      <c r="B33" s="5" t="n">
        <v>-6686</v>
      </c>
      <c r="C33" s="5" t="n">
        <v>-9020</v>
      </c>
      <c r="D33" s="5" t="n">
        <v>-2850</v>
      </c>
    </row>
    <row r="34" spans="1:4">
      <c r="A34" s="4" t="s">
        <v>1099</v>
      </c>
    </row>
    <row r="35" spans="1:4">
      <c r="A35" s="3" t="s">
        <v>1090</v>
      </c>
    </row>
    <row r="36" spans="1:4">
      <c r="A36" s="4" t="s">
        <v>1091</v>
      </c>
      <c r="B36" s="5" t="n">
        <v>-84927</v>
      </c>
      <c r="C36" s="5" t="n">
        <v>-94177</v>
      </c>
      <c r="D36" s="5" t="n">
        <v>-88794</v>
      </c>
    </row>
    <row r="37" spans="1:4">
      <c r="A37" s="4" t="s">
        <v>1094</v>
      </c>
      <c r="D37" s="5" t="n">
        <v>4201</v>
      </c>
    </row>
    <row r="38" spans="1:4">
      <c r="A38" s="4" t="s">
        <v>1095</v>
      </c>
      <c r="D38" s="5" t="n">
        <v>2414</v>
      </c>
    </row>
    <row r="39" spans="1:4">
      <c r="A39" s="4" t="s">
        <v>1096</v>
      </c>
      <c r="B39" s="5" t="n">
        <v>7314</v>
      </c>
      <c r="C39" s="5" t="n">
        <v>4155</v>
      </c>
      <c r="D39" s="5" t="n">
        <v>-18716</v>
      </c>
    </row>
    <row r="40" spans="1:4">
      <c r="A40" s="4" t="s">
        <v>191</v>
      </c>
      <c r="B40" s="5" t="n">
        <v>-74</v>
      </c>
    </row>
    <row r="41" spans="1:4">
      <c r="A41" s="4" t="s">
        <v>181</v>
      </c>
      <c r="B41" s="5" t="n">
        <v>30049</v>
      </c>
      <c r="C41" s="5" t="n">
        <v>9250</v>
      </c>
      <c r="D41" s="5" t="n">
        <v>-5383</v>
      </c>
    </row>
    <row r="42" spans="1:4">
      <c r="A42" s="4" t="s">
        <v>1092</v>
      </c>
      <c r="B42" s="5" t="n">
        <v>-54878</v>
      </c>
      <c r="C42" s="5" t="n">
        <v>-84927</v>
      </c>
      <c r="D42" s="5" t="n">
        <v>-94177</v>
      </c>
    </row>
    <row r="43" spans="1:4">
      <c r="A43" s="4" t="s">
        <v>1100</v>
      </c>
    </row>
    <row r="44" spans="1:4">
      <c r="A44" s="3" t="s">
        <v>1090</v>
      </c>
    </row>
    <row r="45" spans="1:4">
      <c r="A45" s="4" t="s">
        <v>1101</v>
      </c>
      <c r="C45" s="5" t="n">
        <v>0</v>
      </c>
      <c r="D45" s="5" t="n">
        <v>0</v>
      </c>
    </row>
    <row r="46" spans="1:4">
      <c r="A46" s="4" t="s">
        <v>1102</v>
      </c>
    </row>
    <row r="47" spans="1:4">
      <c r="A47" s="3" t="s">
        <v>1090</v>
      </c>
    </row>
    <row r="48" spans="1:4">
      <c r="A48" s="4" t="s">
        <v>1101</v>
      </c>
      <c r="C48" s="5" t="n">
        <v>0</v>
      </c>
      <c r="D48" s="5" t="n">
        <v>0</v>
      </c>
    </row>
    <row r="49" spans="1:4">
      <c r="A49" s="4" t="s">
        <v>1103</v>
      </c>
    </row>
    <row r="50" spans="1:4">
      <c r="A50" s="3" t="s">
        <v>1090</v>
      </c>
    </row>
    <row r="51" spans="1:4">
      <c r="A51" s="4" t="s">
        <v>1101</v>
      </c>
      <c r="C51" s="5" t="n">
        <v>-1143</v>
      </c>
      <c r="D51" s="5" t="n">
        <v>-1200</v>
      </c>
    </row>
    <row r="52" spans="1:4">
      <c r="A52" s="4" t="s">
        <v>1104</v>
      </c>
    </row>
    <row r="53" spans="1:4">
      <c r="A53" s="3" t="s">
        <v>1090</v>
      </c>
    </row>
    <row r="54" spans="1:4">
      <c r="A54" s="4" t="s">
        <v>1101</v>
      </c>
      <c r="C54" s="5" t="n">
        <v>-1143</v>
      </c>
      <c r="D54" s="5" t="n">
        <v>-1200</v>
      </c>
    </row>
    <row r="55" spans="1:4">
      <c r="A55" s="4" t="s">
        <v>1105</v>
      </c>
    </row>
    <row r="56" spans="1:4">
      <c r="A56" s="3" t="s">
        <v>1090</v>
      </c>
    </row>
    <row r="57" spans="1:4">
      <c r="A57" s="4" t="s">
        <v>1101</v>
      </c>
      <c r="C57" s="5" t="n">
        <v>0</v>
      </c>
      <c r="D57" s="5" t="n">
        <v>0</v>
      </c>
    </row>
    <row r="58" spans="1:4">
      <c r="A58" s="4" t="s">
        <v>1106</v>
      </c>
    </row>
    <row r="59" spans="1:4">
      <c r="A59" s="3" t="s">
        <v>1090</v>
      </c>
    </row>
    <row r="60" spans="1:4">
      <c r="A60" s="4" t="s">
        <v>1101</v>
      </c>
      <c r="C60" s="5" t="n">
        <v>0</v>
      </c>
      <c r="D60" s="5" t="n">
        <v>0</v>
      </c>
    </row>
    <row r="61" spans="1:4">
      <c r="A61" s="4" t="s">
        <v>1107</v>
      </c>
    </row>
    <row r="62" spans="1:4">
      <c r="A62" s="3" t="s">
        <v>1090</v>
      </c>
    </row>
    <row r="63" spans="1:4">
      <c r="A63" s="4" t="s">
        <v>1101</v>
      </c>
      <c r="C63" s="5" t="n">
        <v>-386</v>
      </c>
      <c r="D63" s="5" t="n">
        <v>-413</v>
      </c>
    </row>
    <row r="64" spans="1:4">
      <c r="A64" s="4" t="s">
        <v>1108</v>
      </c>
    </row>
    <row r="65" spans="1:4">
      <c r="A65" s="3" t="s">
        <v>1090</v>
      </c>
    </row>
    <row r="66" spans="1:4">
      <c r="A66" s="4" t="s">
        <v>1101</v>
      </c>
      <c r="C66" s="5" t="n">
        <v>-386</v>
      </c>
      <c r="D66" s="5" t="n">
        <v>-413</v>
      </c>
    </row>
    <row r="67" spans="1:4">
      <c r="A67" s="4" t="s">
        <v>1109</v>
      </c>
    </row>
    <row r="68" spans="1:4">
      <c r="A68" s="3" t="s">
        <v>1090</v>
      </c>
    </row>
    <row r="69" spans="1:4">
      <c r="A69" s="4" t="s">
        <v>1101</v>
      </c>
      <c r="B69" s="5" t="n">
        <v>0</v>
      </c>
      <c r="C69" s="5" t="n">
        <v>0</v>
      </c>
      <c r="D69" s="5" t="n">
        <v>0</v>
      </c>
    </row>
    <row r="70" spans="1:4">
      <c r="A70" s="4" t="s">
        <v>1110</v>
      </c>
    </row>
    <row r="71" spans="1:4">
      <c r="A71" s="3" t="s">
        <v>1090</v>
      </c>
    </row>
    <row r="72" spans="1:4">
      <c r="A72" s="4" t="s">
        <v>1101</v>
      </c>
      <c r="B72" s="5" t="n">
        <v>5499</v>
      </c>
      <c r="C72" s="5" t="n">
        <v>6624</v>
      </c>
      <c r="D72" s="5" t="n">
        <v>8331</v>
      </c>
    </row>
    <row r="73" spans="1:4">
      <c r="A73" s="4" t="s">
        <v>1111</v>
      </c>
    </row>
    <row r="74" spans="1:4">
      <c r="A74" s="3" t="s">
        <v>1090</v>
      </c>
    </row>
    <row r="75" spans="1:4">
      <c r="A75" s="4" t="s">
        <v>1101</v>
      </c>
      <c r="B75" s="5" t="n">
        <v>0</v>
      </c>
      <c r="C75" s="5" t="n">
        <v>0</v>
      </c>
      <c r="D75" s="5" t="n">
        <v>0</v>
      </c>
    </row>
    <row r="76" spans="1:4">
      <c r="A76" s="4" t="s">
        <v>1112</v>
      </c>
    </row>
    <row r="77" spans="1:4">
      <c r="A77" s="3" t="s">
        <v>1090</v>
      </c>
    </row>
    <row r="78" spans="1:4">
      <c r="A78" s="4" t="s">
        <v>1101</v>
      </c>
      <c r="B78" s="5" t="n">
        <v>5499</v>
      </c>
      <c r="C78" s="6" t="n">
        <v>6624</v>
      </c>
      <c r="D78" s="6" t="n">
        <v>8331</v>
      </c>
    </row>
    <row r="79" spans="1:4">
      <c r="A79" s="4" t="s">
        <v>1113</v>
      </c>
    </row>
    <row r="80" spans="1:4">
      <c r="A80" s="3" t="s">
        <v>1090</v>
      </c>
    </row>
    <row r="81" spans="1:4">
      <c r="A81" s="4" t="s">
        <v>1101</v>
      </c>
      <c r="B81" s="5" t="n">
        <v>0</v>
      </c>
    </row>
    <row r="82" spans="1:4">
      <c r="A82" s="4" t="s">
        <v>1114</v>
      </c>
    </row>
    <row r="83" spans="1:4">
      <c r="A83" s="3" t="s">
        <v>1090</v>
      </c>
    </row>
    <row r="84" spans="1:4">
      <c r="A84" s="4" t="s">
        <v>1101</v>
      </c>
      <c r="B84" s="5" t="n">
        <v>0</v>
      </c>
    </row>
    <row r="85" spans="1:4">
      <c r="A85" s="4" t="s">
        <v>1115</v>
      </c>
    </row>
    <row r="86" spans="1:4">
      <c r="A86" s="3" t="s">
        <v>1090</v>
      </c>
    </row>
    <row r="87" spans="1:4">
      <c r="A87" s="4" t="s">
        <v>1101</v>
      </c>
      <c r="B87" s="5" t="n">
        <v>-814</v>
      </c>
    </row>
    <row r="88" spans="1:4">
      <c r="A88" s="4" t="s">
        <v>1116</v>
      </c>
    </row>
    <row r="89" spans="1:4">
      <c r="A89" s="3" t="s">
        <v>1090</v>
      </c>
    </row>
    <row r="90" spans="1:4">
      <c r="A90" s="4" t="s">
        <v>1101</v>
      </c>
      <c r="B90" s="5" t="n">
        <v>-814</v>
      </c>
    </row>
    <row r="91" spans="1:4">
      <c r="A91" s="4" t="s">
        <v>1117</v>
      </c>
    </row>
    <row r="92" spans="1:4">
      <c r="A92" s="3" t="s">
        <v>1090</v>
      </c>
    </row>
    <row r="93" spans="1:4">
      <c r="A93" s="4" t="s">
        <v>1101</v>
      </c>
      <c r="B93" s="5" t="n">
        <v>18124</v>
      </c>
    </row>
    <row r="94" spans="1:4">
      <c r="A94" s="4" t="s">
        <v>1118</v>
      </c>
    </row>
    <row r="95" spans="1:4">
      <c r="A95" s="3" t="s">
        <v>1090</v>
      </c>
    </row>
    <row r="96" spans="1:4">
      <c r="A96" s="4" t="s">
        <v>1101</v>
      </c>
      <c r="B96" s="5" t="n">
        <v>0</v>
      </c>
    </row>
    <row r="97" spans="1:4">
      <c r="A97" s="4" t="s">
        <v>1119</v>
      </c>
    </row>
    <row r="98" spans="1:4">
      <c r="A98" s="3" t="s">
        <v>1090</v>
      </c>
    </row>
    <row r="99" spans="1:4">
      <c r="A99" s="4" t="s">
        <v>1101</v>
      </c>
      <c r="B99" s="5" t="n">
        <v>0</v>
      </c>
    </row>
    <row r="100" spans="1:4">
      <c r="A100" s="4" t="s">
        <v>1120</v>
      </c>
    </row>
    <row r="101" spans="1:4">
      <c r="A101" s="3" t="s">
        <v>1090</v>
      </c>
    </row>
    <row r="102" spans="1:4">
      <c r="A102" s="4" t="s">
        <v>1101</v>
      </c>
      <c r="B102" s="6" t="n">
        <v>1812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21</v>
      </c>
      <c r="B1" s="2" t="s">
        <v>2</v>
      </c>
      <c r="C1" s="2" t="s">
        <v>35</v>
      </c>
    </row>
    <row r="2" spans="1:3">
      <c r="A2" s="3" t="s">
        <v>1122</v>
      </c>
    </row>
    <row r="3" spans="1:3">
      <c r="A3" s="4" t="s">
        <v>76</v>
      </c>
      <c r="B3" s="5" t="n">
        <v>23246650</v>
      </c>
      <c r="C3" s="5"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4" t="s">
        <v>1124</v>
      </c>
      <c r="J3" s="6" t="n">
        <v>-8195</v>
      </c>
    </row>
    <row r="4" spans="1:12">
      <c r="A4" s="4" t="s">
        <v>97</v>
      </c>
      <c r="B4" s="6" t="n">
        <v>2126</v>
      </c>
      <c r="C4" s="6" t="n">
        <v>48136</v>
      </c>
      <c r="D4" s="6" t="n">
        <v>29399</v>
      </c>
      <c r="E4" s="6" t="n">
        <v>126133</v>
      </c>
      <c r="F4" s="6" t="n">
        <v>25182</v>
      </c>
      <c r="G4" s="6" t="n">
        <v>38592</v>
      </c>
      <c r="H4" s="6" t="n">
        <v>26250</v>
      </c>
      <c r="I4" s="6" t="n">
        <v>57940</v>
      </c>
      <c r="J4" s="5" t="n">
        <v>205794</v>
      </c>
      <c r="K4" s="6" t="n">
        <v>147964</v>
      </c>
      <c r="L4" s="6" t="n">
        <v>150003</v>
      </c>
    </row>
    <row r="5" spans="1:12">
      <c r="A5" s="4" t="s">
        <v>1125</v>
      </c>
      <c r="J5" s="5" t="n">
        <v>-92540</v>
      </c>
      <c r="K5" s="5" t="n">
        <v>-40448</v>
      </c>
      <c r="L5" s="5" t="n">
        <v>-1925</v>
      </c>
    </row>
    <row r="6" spans="1:12">
      <c r="A6" s="4" t="s">
        <v>1126</v>
      </c>
      <c r="J6" s="5" t="n">
        <v>-1141</v>
      </c>
      <c r="K6" s="5" t="n">
        <v>-54921</v>
      </c>
      <c r="L6" s="5" t="n">
        <v>-51284</v>
      </c>
    </row>
    <row r="7" spans="1:12">
      <c r="A7" s="4" t="s">
        <v>1127</v>
      </c>
      <c r="J7" s="5" t="n">
        <v>-248705</v>
      </c>
      <c r="K7" s="5" t="n">
        <v>-407681</v>
      </c>
      <c r="L7" s="5" t="n">
        <v>-342598</v>
      </c>
    </row>
    <row r="8" spans="1:12">
      <c r="A8" s="4" t="s">
        <v>1128</v>
      </c>
      <c r="J8" s="5" t="n">
        <v>-2045</v>
      </c>
      <c r="K8" s="5" t="n">
        <v>-2965</v>
      </c>
      <c r="L8" s="5" t="n">
        <v>-2697</v>
      </c>
    </row>
    <row r="9" spans="1:12">
      <c r="A9" s="4" t="s">
        <v>1129</v>
      </c>
      <c r="J9" s="5" t="n">
        <v>-138637</v>
      </c>
      <c r="K9" s="5" t="n">
        <v>-358051</v>
      </c>
      <c r="L9" s="5" t="n">
        <v>-248501</v>
      </c>
    </row>
    <row r="10" spans="1:12">
      <c r="A10" s="4" t="s">
        <v>1127</v>
      </c>
      <c r="J10" s="5" t="n">
        <v>248705</v>
      </c>
      <c r="K10" s="5" t="n">
        <v>407681</v>
      </c>
      <c r="L10" s="5" t="n">
        <v>342598</v>
      </c>
    </row>
    <row r="11" spans="1:12">
      <c r="A11" s="4" t="s">
        <v>1130</v>
      </c>
      <c r="J11" s="5" t="n">
        <v>-138659</v>
      </c>
      <c r="K11" s="5" t="n">
        <v>-350890</v>
      </c>
      <c r="L11" s="5" t="n">
        <v>-243530</v>
      </c>
    </row>
    <row r="12" spans="1:12">
      <c r="A12" s="4" t="s">
        <v>1131</v>
      </c>
      <c r="J12" s="5" t="n">
        <v>-377079</v>
      </c>
      <c r="K12" s="5" t="n">
        <v>0</v>
      </c>
      <c r="L12" s="5" t="n">
        <v>0</v>
      </c>
    </row>
    <row r="13" spans="1:12">
      <c r="A13" s="4" t="s">
        <v>1132</v>
      </c>
      <c r="J13" s="6" t="n">
        <v>-275228</v>
      </c>
      <c r="K13" s="6" t="n">
        <v>56791</v>
      </c>
      <c r="L13" s="6" t="n">
        <v>99068</v>
      </c>
    </row>
    <row r="14" spans="1:12">
      <c r="A14" s="4" t="s">
        <v>100</v>
      </c>
      <c r="J14" s="5" t="n">
        <v>99490495</v>
      </c>
      <c r="K14" s="5" t="n">
        <v>88825964</v>
      </c>
      <c r="L14" s="5" t="n">
        <v>78080484</v>
      </c>
    </row>
    <row r="15" spans="1:12">
      <c r="A15" s="3" t="s">
        <v>1133</v>
      </c>
    </row>
    <row r="16" spans="1:12">
      <c r="A16" s="4" t="s">
        <v>100</v>
      </c>
      <c r="J16" s="5" t="n">
        <v>99490495</v>
      </c>
      <c r="K16" s="5" t="n">
        <v>88825964</v>
      </c>
      <c r="L16" s="5" t="n">
        <v>78080484</v>
      </c>
    </row>
    <row r="17" spans="1:12">
      <c r="A17" s="4" t="s">
        <v>1134</v>
      </c>
      <c r="J17" s="5" t="n">
        <v>40677</v>
      </c>
      <c r="K17" s="5" t="n">
        <v>0</v>
      </c>
      <c r="L17" s="5" t="n">
        <v>32518</v>
      </c>
    </row>
    <row r="18" spans="1:12">
      <c r="A18" s="4" t="s">
        <v>101</v>
      </c>
      <c r="J18" s="5" t="n">
        <v>99531172</v>
      </c>
      <c r="K18" s="5" t="n">
        <v>88825964</v>
      </c>
      <c r="L18" s="5" t="n">
        <v>78113002</v>
      </c>
    </row>
    <row r="19" spans="1:12">
      <c r="A19" s="4" t="s">
        <v>612</v>
      </c>
      <c r="B19" s="7" t="n">
        <v>-0.31</v>
      </c>
      <c r="C19" s="7" t="n">
        <v>-3.49</v>
      </c>
      <c r="D19" s="7" t="n">
        <v>0.15</v>
      </c>
      <c r="E19" s="7" t="n">
        <v>1.15</v>
      </c>
      <c r="F19" s="6" t="n">
        <v>0</v>
      </c>
      <c r="G19" s="7" t="n">
        <v>0.15</v>
      </c>
      <c r="H19" s="7" t="n">
        <v>0.05</v>
      </c>
      <c r="I19" s="7" t="n">
        <v>0.49</v>
      </c>
      <c r="J19" s="7" t="n">
        <v>-2.77</v>
      </c>
      <c r="K19" s="7" t="n">
        <v>0.64</v>
      </c>
      <c r="L19" s="7" t="n">
        <v>1.27</v>
      </c>
    </row>
    <row r="20" spans="1:12">
      <c r="A20" s="4" t="s">
        <v>1135</v>
      </c>
      <c r="B20" s="7" t="n">
        <v>-0.31</v>
      </c>
      <c r="C20" s="7" t="n">
        <v>-3.49</v>
      </c>
      <c r="D20" s="7" t="n">
        <v>0.15</v>
      </c>
      <c r="E20" s="7" t="n">
        <v>1.15</v>
      </c>
      <c r="F20" s="6" t="n">
        <v>0</v>
      </c>
      <c r="G20" s="7" t="n">
        <v>0.15</v>
      </c>
      <c r="H20" s="7" t="n">
        <v>0.05</v>
      </c>
      <c r="I20" s="7" t="n">
        <v>0.49</v>
      </c>
      <c r="J20" s="7" t="n">
        <v>-2.77</v>
      </c>
      <c r="K20" s="7" t="n">
        <v>0.64</v>
      </c>
      <c r="L20" s="7" t="n">
        <v>1.27</v>
      </c>
    </row>
    <row r="21" spans="1:12">
      <c r="A21" s="4" t="s">
        <v>172</v>
      </c>
    </row>
    <row r="22" spans="1:12">
      <c r="A22" s="4" t="s">
        <v>1124</v>
      </c>
      <c r="J22" s="6" t="n">
        <v>-8195</v>
      </c>
      <c r="K22" s="6" t="n">
        <v>0</v>
      </c>
      <c r="L22" s="6" t="n">
        <v>0</v>
      </c>
    </row>
    <row r="23" spans="1:12">
      <c r="A23" s="4" t="s">
        <v>97</v>
      </c>
      <c r="J23" s="6" t="n">
        <v>110788</v>
      </c>
      <c r="K23" s="6" t="n">
        <v>60610</v>
      </c>
      <c r="L23" s="6" t="n">
        <v>10258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5</v>
      </c>
      <c r="D2" s="2" t="s">
        <v>83</v>
      </c>
    </row>
    <row r="3" spans="1:4">
      <c r="A3" s="3" t="s">
        <v>1137</v>
      </c>
    </row>
    <row r="4" spans="1:4">
      <c r="A4" s="4" t="s">
        <v>589</v>
      </c>
      <c r="B4" s="6" t="n">
        <v>22482</v>
      </c>
      <c r="C4" s="6" t="n">
        <v>-865</v>
      </c>
      <c r="D4" s="6" t="n">
        <v>-23234</v>
      </c>
    </row>
    <row r="5" spans="1:4">
      <c r="A5" s="4" t="s">
        <v>1138</v>
      </c>
      <c r="B5" s="5" t="n">
        <v>160</v>
      </c>
      <c r="C5" s="5" t="n">
        <v>112</v>
      </c>
      <c r="D5" s="5" t="n">
        <v>-317</v>
      </c>
    </row>
    <row r="6" spans="1:4">
      <c r="A6" s="4" t="s">
        <v>40</v>
      </c>
      <c r="B6" s="5" t="n">
        <v>3819</v>
      </c>
      <c r="C6" s="5" t="n">
        <v>11936</v>
      </c>
      <c r="D6" s="5" t="n">
        <v>940</v>
      </c>
    </row>
    <row r="7" spans="1:4">
      <c r="A7" s="4" t="s">
        <v>590</v>
      </c>
      <c r="B7" s="5" t="n">
        <v>3694</v>
      </c>
      <c r="C7" s="5" t="n">
        <v>3393</v>
      </c>
      <c r="D7" s="5" t="n">
        <v>8128</v>
      </c>
    </row>
    <row r="8" spans="1:4">
      <c r="A8" s="3" t="s">
        <v>1139</v>
      </c>
    </row>
    <row r="9" spans="1:4">
      <c r="A9" s="4" t="s">
        <v>52</v>
      </c>
      <c r="B9" s="5" t="n">
        <v>8003</v>
      </c>
      <c r="C9" s="5" t="n">
        <v>-30409</v>
      </c>
      <c r="D9" s="5" t="n">
        <v>14071</v>
      </c>
    </row>
    <row r="10" spans="1:4">
      <c r="A10" s="4" t="s">
        <v>1140</v>
      </c>
      <c r="B10" s="5" t="n">
        <v>0</v>
      </c>
      <c r="C10" s="5" t="n">
        <v>0</v>
      </c>
      <c r="D10" s="5" t="n">
        <v>894</v>
      </c>
    </row>
    <row r="11" spans="1:4">
      <c r="A11" s="4" t="s">
        <v>55</v>
      </c>
      <c r="B11" s="5" t="n">
        <v>-4279</v>
      </c>
      <c r="C11" s="5" t="n">
        <v>6489</v>
      </c>
      <c r="D11" s="5" t="n">
        <v>-256</v>
      </c>
    </row>
    <row r="12" spans="1:4">
      <c r="A12" s="4" t="s">
        <v>56</v>
      </c>
      <c r="B12" s="5" t="n">
        <v>39577</v>
      </c>
      <c r="C12" s="5" t="n">
        <v>-11157</v>
      </c>
      <c r="D12" s="5" t="n">
        <v>161</v>
      </c>
    </row>
    <row r="13" spans="1:4">
      <c r="A13" s="4" t="s">
        <v>57</v>
      </c>
      <c r="B13" s="5" t="n">
        <v>4521</v>
      </c>
      <c r="C13" s="5" t="n">
        <v>-3529</v>
      </c>
      <c r="D13" s="5" t="n">
        <v>2690</v>
      </c>
    </row>
    <row r="14" spans="1:4">
      <c r="A14" s="4" t="s">
        <v>58</v>
      </c>
      <c r="B14" s="5" t="n">
        <v>285</v>
      </c>
      <c r="C14" s="5" t="n">
        <v>-2463</v>
      </c>
      <c r="D14" s="5" t="n">
        <v>639</v>
      </c>
    </row>
    <row r="15" spans="1:4">
      <c r="A15" s="4" t="s">
        <v>1141</v>
      </c>
      <c r="B15" s="6" t="n">
        <v>78262</v>
      </c>
      <c r="C15" s="6" t="n">
        <v>-26493</v>
      </c>
      <c r="D15" s="6" t="n">
        <v>371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5</v>
      </c>
      <c r="D2" s="2" t="s">
        <v>83</v>
      </c>
    </row>
    <row r="3" spans="1:4">
      <c r="A3" s="3" t="s">
        <v>1143</v>
      </c>
    </row>
    <row r="4" spans="1:4">
      <c r="A4" s="4" t="s">
        <v>1144</v>
      </c>
      <c r="B4" s="6" t="n">
        <v>183078</v>
      </c>
      <c r="C4" s="6" t="n">
        <v>158089</v>
      </c>
      <c r="D4" s="6" t="n">
        <v>142663</v>
      </c>
    </row>
    <row r="5" spans="1:4">
      <c r="A5" s="4" t="s">
        <v>1145</v>
      </c>
      <c r="B5" s="6" t="n">
        <v>8535</v>
      </c>
      <c r="C5" s="6" t="n">
        <v>11338</v>
      </c>
      <c r="D5" s="6" t="n">
        <v>1184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146</v>
      </c>
      <c r="B1" s="2" t="s">
        <v>1</v>
      </c>
    </row>
    <row r="2" spans="1:4">
      <c r="B2" s="2" t="s">
        <v>2</v>
      </c>
      <c r="C2" s="2" t="s">
        <v>35</v>
      </c>
      <c r="D2" s="2" t="s">
        <v>83</v>
      </c>
    </row>
    <row r="3" spans="1:4">
      <c r="A3" s="3" t="s">
        <v>1147</v>
      </c>
    </row>
    <row r="4" spans="1:4">
      <c r="A4" s="4" t="s">
        <v>1148</v>
      </c>
      <c r="B4" s="4" t="s">
        <v>1149</v>
      </c>
    </row>
    <row r="5" spans="1:4">
      <c r="A5" s="4" t="s">
        <v>1150</v>
      </c>
      <c r="B5" s="9" t="n">
        <v>7.4</v>
      </c>
      <c r="C5" s="9" t="n">
        <v>6.9</v>
      </c>
      <c r="D5" s="9" t="n">
        <v>6.6</v>
      </c>
    </row>
    <row r="6" spans="1:4">
      <c r="A6" s="4" t="s">
        <v>1151</v>
      </c>
      <c r="B6" s="9" t="n">
        <v>2.5</v>
      </c>
      <c r="C6" s="8" t="n">
        <v>2.5</v>
      </c>
      <c r="D6" s="9" t="n">
        <v>2.4</v>
      </c>
    </row>
    <row r="7" spans="1:4">
      <c r="A7" s="4" t="s">
        <v>1152</v>
      </c>
      <c r="B7" s="4" t="s">
        <v>1153</v>
      </c>
    </row>
    <row r="8" spans="1:4">
      <c r="A8" s="4" t="s">
        <v>1154</v>
      </c>
      <c r="B8" s="4" t="s">
        <v>1155</v>
      </c>
    </row>
    <row r="9" spans="1:4">
      <c r="A9" s="4" t="s">
        <v>1156</v>
      </c>
    </row>
    <row r="10" spans="1:4">
      <c r="A10" s="3" t="s">
        <v>1147</v>
      </c>
    </row>
    <row r="11" spans="1:4">
      <c r="A11" s="4" t="s">
        <v>1157</v>
      </c>
      <c r="B11" s="9" t="n">
        <v>139.7</v>
      </c>
      <c r="C11" s="9" t="n">
        <v>146.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58</v>
      </c>
      <c r="B1" s="2" t="s">
        <v>1</v>
      </c>
    </row>
    <row r="2" spans="1:6">
      <c r="B2" s="2" t="s">
        <v>2</v>
      </c>
      <c r="C2" s="2" t="s">
        <v>35</v>
      </c>
      <c r="D2" s="2" t="s">
        <v>83</v>
      </c>
      <c r="E2" s="2" t="s">
        <v>2</v>
      </c>
      <c r="F2" s="2" t="s">
        <v>35</v>
      </c>
    </row>
    <row r="3" spans="1:6">
      <c r="A3" s="4" t="s">
        <v>1159</v>
      </c>
    </row>
    <row r="4" spans="1:6">
      <c r="A4" s="3" t="s">
        <v>1160</v>
      </c>
    </row>
    <row r="5" spans="1:6">
      <c r="A5" s="4" t="s">
        <v>1161</v>
      </c>
      <c r="B5" s="6" t="n">
        <v>149817</v>
      </c>
      <c r="C5" s="6" t="n">
        <v>127402</v>
      </c>
    </row>
    <row r="6" spans="1:6">
      <c r="A6" s="4" t="s">
        <v>1162</v>
      </c>
      <c r="B6" s="5" t="n">
        <v>9621</v>
      </c>
      <c r="C6" s="5" t="n">
        <v>8955</v>
      </c>
      <c r="D6" s="6" t="n">
        <v>7703</v>
      </c>
    </row>
    <row r="7" spans="1:6">
      <c r="A7" s="4" t="s">
        <v>1163</v>
      </c>
      <c r="B7" s="5" t="n">
        <v>4824</v>
      </c>
      <c r="C7" s="5" t="n">
        <v>4507</v>
      </c>
      <c r="D7" s="5" t="n">
        <v>4023</v>
      </c>
    </row>
    <row r="8" spans="1:6">
      <c r="A8" s="4" t="s">
        <v>1164</v>
      </c>
      <c r="B8" s="5" t="n">
        <v>-7929</v>
      </c>
      <c r="C8" s="5" t="n">
        <v>-5941</v>
      </c>
    </row>
    <row r="9" spans="1:6">
      <c r="A9" s="4" t="s">
        <v>1165</v>
      </c>
      <c r="B9" s="5" t="n">
        <v>0</v>
      </c>
      <c r="C9" s="5" t="n">
        <v>0</v>
      </c>
    </row>
    <row r="10" spans="1:6">
      <c r="A10" s="4" t="s">
        <v>1166</v>
      </c>
      <c r="B10" s="5" t="n">
        <v>-14500</v>
      </c>
      <c r="C10" s="5" t="n">
        <v>14894</v>
      </c>
    </row>
    <row r="11" spans="1:6">
      <c r="A11" s="4" t="s">
        <v>1167</v>
      </c>
      <c r="B11" s="5" t="n">
        <v>141833</v>
      </c>
      <c r="C11" s="5" t="n">
        <v>149817</v>
      </c>
      <c r="D11" s="5" t="n">
        <v>127402</v>
      </c>
    </row>
    <row r="12" spans="1:6">
      <c r="A12" s="3" t="s">
        <v>1168</v>
      </c>
    </row>
    <row r="13" spans="1:6">
      <c r="A13" s="4" t="s">
        <v>1169</v>
      </c>
      <c r="B13" s="5" t="n">
        <v>129878</v>
      </c>
      <c r="C13" s="5" t="n">
        <v>107644</v>
      </c>
    </row>
    <row r="14" spans="1:6">
      <c r="A14" s="4" t="s">
        <v>1170</v>
      </c>
      <c r="B14" s="5" t="n">
        <v>-6034</v>
      </c>
      <c r="C14" s="5" t="n">
        <v>17070</v>
      </c>
    </row>
    <row r="15" spans="1:6">
      <c r="A15" s="4" t="s">
        <v>1171</v>
      </c>
      <c r="B15" s="5" t="n">
        <v>11034</v>
      </c>
      <c r="C15" s="5" t="n">
        <v>11105</v>
      </c>
    </row>
    <row r="16" spans="1:6">
      <c r="A16" s="4" t="s">
        <v>1164</v>
      </c>
      <c r="B16" s="5" t="n">
        <v>-7929</v>
      </c>
      <c r="C16" s="5" t="n">
        <v>-5941</v>
      </c>
    </row>
    <row r="17" spans="1:6">
      <c r="A17" s="4" t="s">
        <v>1165</v>
      </c>
      <c r="B17" s="5" t="n">
        <v>0</v>
      </c>
      <c r="C17" s="5" t="n">
        <v>0</v>
      </c>
    </row>
    <row r="18" spans="1:6">
      <c r="A18" s="4" t="s">
        <v>1172</v>
      </c>
      <c r="B18" s="5" t="n">
        <v>126949</v>
      </c>
      <c r="C18" s="5" t="n">
        <v>129878</v>
      </c>
      <c r="D18" s="5" t="n">
        <v>107644</v>
      </c>
    </row>
    <row r="19" spans="1:6">
      <c r="A19" s="3" t="s">
        <v>1173</v>
      </c>
    </row>
    <row r="20" spans="1:6">
      <c r="A20" s="4" t="s">
        <v>1174</v>
      </c>
      <c r="B20" s="5" t="n">
        <v>129878</v>
      </c>
      <c r="C20" s="5" t="n">
        <v>107644</v>
      </c>
      <c r="D20" s="5" t="n">
        <v>107644</v>
      </c>
      <c r="E20" s="6" t="n">
        <v>126949</v>
      </c>
      <c r="F20" s="6" t="n">
        <v>129878</v>
      </c>
    </row>
    <row r="21" spans="1:6">
      <c r="A21" s="4" t="s">
        <v>1175</v>
      </c>
      <c r="B21" s="5" t="n">
        <v>149817</v>
      </c>
      <c r="C21" s="5" t="n">
        <v>127402</v>
      </c>
      <c r="D21" s="5" t="n">
        <v>127402</v>
      </c>
      <c r="E21" s="5" t="n">
        <v>141833</v>
      </c>
      <c r="F21" s="5" t="n">
        <v>149817</v>
      </c>
    </row>
    <row r="22" spans="1:6">
      <c r="A22" s="4" t="s">
        <v>1176</v>
      </c>
      <c r="E22" s="5" t="n">
        <v>-14884</v>
      </c>
      <c r="F22" s="5" t="n">
        <v>-19939</v>
      </c>
    </row>
    <row r="23" spans="1:6">
      <c r="A23" s="3" t="s">
        <v>1177</v>
      </c>
    </row>
    <row r="24" spans="1:6">
      <c r="A24" s="4" t="s">
        <v>56</v>
      </c>
      <c r="E24" s="5" t="n">
        <v>-267</v>
      </c>
      <c r="F24" s="5" t="n">
        <v>-210</v>
      </c>
    </row>
    <row r="25" spans="1:6">
      <c r="A25" s="4" t="s">
        <v>62</v>
      </c>
      <c r="E25" s="5" t="n">
        <v>-14617</v>
      </c>
      <c r="F25" s="5" t="n">
        <v>-19729</v>
      </c>
    </row>
    <row r="26" spans="1:6">
      <c r="A26" s="4" t="s">
        <v>1178</v>
      </c>
      <c r="E26" s="5" t="n">
        <v>-14884</v>
      </c>
      <c r="F26" s="5" t="n">
        <v>-19939</v>
      </c>
    </row>
    <row r="27" spans="1:6">
      <c r="A27" s="4" t="s">
        <v>1179</v>
      </c>
    </row>
    <row r="28" spans="1:6">
      <c r="A28" s="3" t="s">
        <v>1160</v>
      </c>
    </row>
    <row r="29" spans="1:6">
      <c r="A29" s="4" t="s">
        <v>1161</v>
      </c>
      <c r="B29" s="5" t="n">
        <v>12410</v>
      </c>
      <c r="C29" s="5" t="n">
        <v>11061</v>
      </c>
    </row>
    <row r="30" spans="1:6">
      <c r="A30" s="4" t="s">
        <v>1162</v>
      </c>
      <c r="B30" s="5" t="n">
        <v>504</v>
      </c>
      <c r="C30" s="5" t="n">
        <v>456</v>
      </c>
      <c r="D30" s="5" t="n">
        <v>419</v>
      </c>
    </row>
    <row r="31" spans="1:6">
      <c r="A31" s="4" t="s">
        <v>1163</v>
      </c>
      <c r="B31" s="5" t="n">
        <v>429</v>
      </c>
      <c r="C31" s="5" t="n">
        <v>430</v>
      </c>
      <c r="D31" s="5" t="n">
        <v>401</v>
      </c>
    </row>
    <row r="32" spans="1:6">
      <c r="A32" s="4" t="s">
        <v>1164</v>
      </c>
      <c r="B32" s="5" t="n">
        <v>-255</v>
      </c>
      <c r="C32" s="5" t="n">
        <v>-342</v>
      </c>
    </row>
    <row r="33" spans="1:6">
      <c r="A33" s="4" t="s">
        <v>1165</v>
      </c>
      <c r="B33" s="5" t="n">
        <v>87</v>
      </c>
      <c r="C33" s="5" t="n">
        <v>215</v>
      </c>
    </row>
    <row r="34" spans="1:6">
      <c r="A34" s="4" t="s">
        <v>1166</v>
      </c>
      <c r="B34" s="5" t="n">
        <v>-2267</v>
      </c>
      <c r="C34" s="5" t="n">
        <v>590</v>
      </c>
    </row>
    <row r="35" spans="1:6">
      <c r="A35" s="4" t="s">
        <v>1167</v>
      </c>
      <c r="B35" s="5" t="n">
        <v>10908</v>
      </c>
      <c r="C35" s="5" t="n">
        <v>12410</v>
      </c>
      <c r="D35" s="5" t="n">
        <v>11061</v>
      </c>
    </row>
    <row r="36" spans="1:6">
      <c r="A36" s="3" t="s">
        <v>1168</v>
      </c>
    </row>
    <row r="37" spans="1:6">
      <c r="A37" s="4" t="s">
        <v>1169</v>
      </c>
      <c r="B37" s="5" t="n">
        <v>0</v>
      </c>
      <c r="C37" s="5" t="n">
        <v>0</v>
      </c>
    </row>
    <row r="38" spans="1:6">
      <c r="A38" s="4" t="s">
        <v>1170</v>
      </c>
      <c r="B38" s="5" t="n">
        <v>0</v>
      </c>
      <c r="C38" s="5" t="n">
        <v>0</v>
      </c>
    </row>
    <row r="39" spans="1:6">
      <c r="A39" s="4" t="s">
        <v>1171</v>
      </c>
      <c r="B39" s="5" t="n">
        <v>168</v>
      </c>
      <c r="C39" s="5" t="n">
        <v>127</v>
      </c>
    </row>
    <row r="40" spans="1:6">
      <c r="A40" s="4" t="s">
        <v>1164</v>
      </c>
      <c r="B40" s="5" t="n">
        <v>-255</v>
      </c>
      <c r="C40" s="5" t="n">
        <v>-342</v>
      </c>
    </row>
    <row r="41" spans="1:6">
      <c r="A41" s="4" t="s">
        <v>1165</v>
      </c>
      <c r="B41" s="5" t="n">
        <v>87</v>
      </c>
      <c r="C41" s="5" t="n">
        <v>215</v>
      </c>
    </row>
    <row r="42" spans="1:6">
      <c r="A42" s="4" t="s">
        <v>1172</v>
      </c>
      <c r="B42" s="5" t="n">
        <v>0</v>
      </c>
      <c r="C42" s="5" t="n">
        <v>0</v>
      </c>
      <c r="D42" s="5" t="n">
        <v>0</v>
      </c>
    </row>
    <row r="43" spans="1:6">
      <c r="A43" s="3" t="s">
        <v>1173</v>
      </c>
    </row>
    <row r="44" spans="1:6">
      <c r="A44" s="4" t="s">
        <v>1174</v>
      </c>
      <c r="B44" s="5" t="n">
        <v>0</v>
      </c>
      <c r="C44" s="5" t="n">
        <v>0</v>
      </c>
      <c r="D44" s="5" t="n">
        <v>0</v>
      </c>
      <c r="E44" s="5" t="n">
        <v>0</v>
      </c>
      <c r="F44" s="5" t="n">
        <v>0</v>
      </c>
    </row>
    <row r="45" spans="1:6">
      <c r="A45" s="4" t="s">
        <v>1175</v>
      </c>
      <c r="B45" s="6" t="n">
        <v>12410</v>
      </c>
      <c r="C45" s="6" t="n">
        <v>11061</v>
      </c>
      <c r="D45" s="6" t="n">
        <v>11061</v>
      </c>
      <c r="E45" s="5" t="n">
        <v>10908</v>
      </c>
      <c r="F45" s="5" t="n">
        <v>12410</v>
      </c>
    </row>
    <row r="46" spans="1:6">
      <c r="A46" s="4" t="s">
        <v>1176</v>
      </c>
      <c r="E46" s="5" t="n">
        <v>-10908</v>
      </c>
      <c r="F46" s="5" t="n">
        <v>-12410</v>
      </c>
    </row>
    <row r="47" spans="1:6">
      <c r="A47" s="3" t="s">
        <v>1177</v>
      </c>
    </row>
    <row r="48" spans="1:6">
      <c r="A48" s="4" t="s">
        <v>56</v>
      </c>
      <c r="E48" s="5" t="n">
        <v>-362</v>
      </c>
      <c r="F48" s="5" t="n">
        <v>-376</v>
      </c>
    </row>
    <row r="49" spans="1:6">
      <c r="A49" s="4" t="s">
        <v>62</v>
      </c>
      <c r="E49" s="5" t="n">
        <v>-10546</v>
      </c>
      <c r="F49" s="5" t="n">
        <v>-12034</v>
      </c>
    </row>
    <row r="50" spans="1:6">
      <c r="A50" s="4" t="s">
        <v>1178</v>
      </c>
      <c r="E50" s="6" t="n">
        <v>-10908</v>
      </c>
      <c r="F50" s="6" t="n">
        <v>-1241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5</v>
      </c>
      <c r="D2" s="2" t="s">
        <v>83</v>
      </c>
    </row>
    <row r="3" spans="1:4">
      <c r="A3" s="4" t="s">
        <v>1156</v>
      </c>
    </row>
    <row r="4" spans="1:4">
      <c r="A4" s="3" t="s">
        <v>1147</v>
      </c>
    </row>
    <row r="5" spans="1:4">
      <c r="A5" s="4" t="s">
        <v>1162</v>
      </c>
      <c r="B5" s="6" t="n">
        <v>9621</v>
      </c>
      <c r="C5" s="6" t="n">
        <v>8955</v>
      </c>
      <c r="D5" s="6" t="n">
        <v>7703</v>
      </c>
    </row>
    <row r="6" spans="1:4">
      <c r="A6" s="4" t="s">
        <v>1163</v>
      </c>
      <c r="B6" s="5" t="n">
        <v>4824</v>
      </c>
      <c r="C6" s="5" t="n">
        <v>4507</v>
      </c>
      <c r="D6" s="5" t="n">
        <v>4023</v>
      </c>
    </row>
    <row r="7" spans="1:4">
      <c r="A7" s="4" t="s">
        <v>1181</v>
      </c>
      <c r="B7" s="5" t="n">
        <v>-7417</v>
      </c>
      <c r="C7" s="5" t="n">
        <v>-6411</v>
      </c>
      <c r="D7" s="5" t="n">
        <v>-5407</v>
      </c>
    </row>
    <row r="8" spans="1:4">
      <c r="A8" s="4" t="s">
        <v>1182</v>
      </c>
      <c r="B8" s="5" t="n">
        <v>-2057</v>
      </c>
      <c r="C8" s="5" t="n">
        <v>-2059</v>
      </c>
      <c r="D8" s="5" t="n">
        <v>-2063</v>
      </c>
    </row>
    <row r="9" spans="1:4">
      <c r="A9" s="4" t="s">
        <v>1183</v>
      </c>
      <c r="B9" s="5" t="n">
        <v>2174</v>
      </c>
      <c r="C9" s="5" t="n">
        <v>1484</v>
      </c>
      <c r="D9" s="5" t="n">
        <v>1091</v>
      </c>
    </row>
    <row r="10" spans="1:4">
      <c r="A10" s="4" t="s">
        <v>1184</v>
      </c>
      <c r="B10" s="5" t="n">
        <v>7145</v>
      </c>
      <c r="C10" s="5" t="n">
        <v>6476</v>
      </c>
      <c r="D10" s="5" t="n">
        <v>5347</v>
      </c>
    </row>
    <row r="11" spans="1:4">
      <c r="A11" s="4" t="s">
        <v>1179</v>
      </c>
    </row>
    <row r="12" spans="1:4">
      <c r="A12" s="3" t="s">
        <v>1147</v>
      </c>
    </row>
    <row r="13" spans="1:4">
      <c r="A13" s="4" t="s">
        <v>1162</v>
      </c>
      <c r="B13" s="5" t="n">
        <v>504</v>
      </c>
      <c r="C13" s="5" t="n">
        <v>456</v>
      </c>
      <c r="D13" s="5" t="n">
        <v>419</v>
      </c>
    </row>
    <row r="14" spans="1:4">
      <c r="A14" s="4" t="s">
        <v>1163</v>
      </c>
      <c r="B14" s="5" t="n">
        <v>429</v>
      </c>
      <c r="C14" s="5" t="n">
        <v>430</v>
      </c>
      <c r="D14" s="5" t="n">
        <v>401</v>
      </c>
    </row>
    <row r="15" spans="1:4">
      <c r="A15" s="4" t="s">
        <v>1181</v>
      </c>
      <c r="B15" s="5" t="n">
        <v>0</v>
      </c>
      <c r="C15" s="5" t="n">
        <v>0</v>
      </c>
      <c r="D15" s="5" t="n">
        <v>0</v>
      </c>
    </row>
    <row r="16" spans="1:4">
      <c r="A16" s="4" t="s">
        <v>1182</v>
      </c>
      <c r="B16" s="5" t="n">
        <v>-1145</v>
      </c>
      <c r="C16" s="5" t="n">
        <v>-1145</v>
      </c>
      <c r="D16" s="5" t="n">
        <v>-1145</v>
      </c>
    </row>
    <row r="17" spans="1:4">
      <c r="A17" s="4" t="s">
        <v>1183</v>
      </c>
      <c r="B17" s="5" t="n">
        <v>214</v>
      </c>
      <c r="C17" s="5" t="n">
        <v>191</v>
      </c>
      <c r="D17" s="5" t="n">
        <v>181</v>
      </c>
    </row>
    <row r="18" spans="1:4">
      <c r="A18" s="4" t="s">
        <v>1184</v>
      </c>
      <c r="B18" s="6" t="n">
        <v>2</v>
      </c>
      <c r="C18" s="6" t="n">
        <v>-68</v>
      </c>
      <c r="D18" s="6" t="n">
        <v>-14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5</v>
      </c>
      <c r="D2" s="2" t="s">
        <v>83</v>
      </c>
    </row>
    <row r="3" spans="1:4">
      <c r="A3" s="3" t="s">
        <v>1147</v>
      </c>
    </row>
    <row r="4" spans="1:4">
      <c r="A4" s="4" t="s">
        <v>1186</v>
      </c>
      <c r="B4" s="6" t="n">
        <v>-94</v>
      </c>
      <c r="C4" s="6" t="n">
        <v>184</v>
      </c>
      <c r="D4" s="6" t="n">
        <v>60</v>
      </c>
    </row>
    <row r="5" spans="1:4">
      <c r="A5" s="4" t="s">
        <v>1187</v>
      </c>
      <c r="B5" s="5" t="n">
        <v>2334</v>
      </c>
      <c r="C5" s="5" t="n">
        <v>-6170</v>
      </c>
      <c r="D5" s="5" t="n">
        <v>-2850</v>
      </c>
    </row>
    <row r="6" spans="1:4">
      <c r="A6" s="4" t="s">
        <v>1156</v>
      </c>
    </row>
    <row r="7" spans="1:4">
      <c r="A7" s="3" t="s">
        <v>1147</v>
      </c>
    </row>
    <row r="8" spans="1:4">
      <c r="A8" s="4" t="s">
        <v>1188</v>
      </c>
      <c r="B8" s="5" t="n">
        <v>1049</v>
      </c>
      <c r="C8" s="5" t="n">
        <v>-4235</v>
      </c>
      <c r="D8" s="5" t="n">
        <v>-7544</v>
      </c>
    </row>
    <row r="9" spans="1:4">
      <c r="A9" s="4" t="s">
        <v>1182</v>
      </c>
      <c r="B9" s="5" t="n">
        <v>-2057</v>
      </c>
      <c r="C9" s="5" t="n">
        <v>-2059</v>
      </c>
      <c r="D9" s="5" t="n">
        <v>-2063</v>
      </c>
    </row>
    <row r="10" spans="1:4">
      <c r="A10" s="4" t="s">
        <v>1183</v>
      </c>
      <c r="B10" s="5" t="n">
        <v>2174</v>
      </c>
      <c r="C10" s="5" t="n">
        <v>1484</v>
      </c>
      <c r="D10" s="5" t="n">
        <v>1091</v>
      </c>
    </row>
    <row r="11" spans="1:4">
      <c r="A11" s="4" t="s">
        <v>1189</v>
      </c>
      <c r="B11" s="5" t="n">
        <v>117</v>
      </c>
      <c r="C11" s="5" t="n">
        <v>-575</v>
      </c>
      <c r="D11" s="5" t="n">
        <v>-972</v>
      </c>
    </row>
    <row r="12" spans="1:4">
      <c r="A12" s="4" t="s">
        <v>1190</v>
      </c>
      <c r="B12" s="5" t="n">
        <v>-74</v>
      </c>
      <c r="C12" s="5" t="n">
        <v>0</v>
      </c>
      <c r="D12" s="5" t="n">
        <v>0</v>
      </c>
    </row>
    <row r="13" spans="1:4">
      <c r="A13" s="4" t="s">
        <v>1186</v>
      </c>
      <c r="B13" s="5" t="n">
        <v>-69</v>
      </c>
      <c r="C13" s="5" t="n">
        <v>162</v>
      </c>
      <c r="D13" s="5" t="n">
        <v>57</v>
      </c>
    </row>
    <row r="14" spans="1:4">
      <c r="A14" s="4" t="s">
        <v>1187</v>
      </c>
      <c r="B14" s="5" t="n">
        <v>1023</v>
      </c>
      <c r="C14" s="5" t="n">
        <v>-4648</v>
      </c>
      <c r="D14" s="5" t="n">
        <v>-8459</v>
      </c>
    </row>
    <row r="15" spans="1:4">
      <c r="A15" s="4" t="s">
        <v>1179</v>
      </c>
    </row>
    <row r="16" spans="1:4">
      <c r="A16" s="3" t="s">
        <v>1147</v>
      </c>
    </row>
    <row r="17" spans="1:4">
      <c r="A17" s="4" t="s">
        <v>1188</v>
      </c>
      <c r="B17" s="5" t="n">
        <v>2267</v>
      </c>
      <c r="C17" s="5" t="n">
        <v>-590</v>
      </c>
      <c r="D17" s="5" t="n">
        <v>-368</v>
      </c>
    </row>
    <row r="18" spans="1:4">
      <c r="A18" s="4" t="s">
        <v>1182</v>
      </c>
      <c r="B18" s="5" t="n">
        <v>-1145</v>
      </c>
      <c r="C18" s="5" t="n">
        <v>-1145</v>
      </c>
      <c r="D18" s="5" t="n">
        <v>-1145</v>
      </c>
    </row>
    <row r="19" spans="1:4">
      <c r="A19" s="4" t="s">
        <v>1183</v>
      </c>
      <c r="B19" s="5" t="n">
        <v>214</v>
      </c>
      <c r="C19" s="5" t="n">
        <v>191</v>
      </c>
      <c r="D19" s="5" t="n">
        <v>181</v>
      </c>
    </row>
    <row r="20" spans="1:4">
      <c r="A20" s="4" t="s">
        <v>1189</v>
      </c>
      <c r="B20" s="5" t="n">
        <v>-931</v>
      </c>
      <c r="C20" s="5" t="n">
        <v>-954</v>
      </c>
      <c r="D20" s="5" t="n">
        <v>-964</v>
      </c>
    </row>
    <row r="21" spans="1:4">
      <c r="A21" s="4" t="s">
        <v>1190</v>
      </c>
      <c r="B21" s="5" t="n">
        <v>0</v>
      </c>
      <c r="C21" s="5" t="n">
        <v>0</v>
      </c>
      <c r="D21" s="5" t="n">
        <v>0</v>
      </c>
    </row>
    <row r="22" spans="1:4">
      <c r="A22" s="4" t="s">
        <v>1186</v>
      </c>
      <c r="B22" s="5" t="n">
        <v>-25</v>
      </c>
      <c r="C22" s="5" t="n">
        <v>22</v>
      </c>
      <c r="D22" s="5" t="n">
        <v>3</v>
      </c>
    </row>
    <row r="23" spans="1:4">
      <c r="A23" s="4" t="s">
        <v>1187</v>
      </c>
      <c r="B23" s="6" t="n">
        <v>1311</v>
      </c>
      <c r="C23" s="6" t="n">
        <v>-1522</v>
      </c>
      <c r="D23" s="6" t="n">
        <v>-132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5</v>
      </c>
    </row>
    <row r="2" spans="1:3">
      <c r="A2" s="4" t="s">
        <v>1156</v>
      </c>
    </row>
    <row r="3" spans="1:3">
      <c r="A3" s="3" t="s">
        <v>1147</v>
      </c>
    </row>
    <row r="4" spans="1:3">
      <c r="A4" s="4" t="s">
        <v>1192</v>
      </c>
      <c r="B4" s="6" t="n">
        <v>-27955</v>
      </c>
      <c r="C4" s="6" t="n">
        <v>-31178</v>
      </c>
    </row>
    <row r="5" spans="1:3">
      <c r="A5" s="4" t="s">
        <v>1193</v>
      </c>
      <c r="B5" s="5" t="n">
        <v>14547</v>
      </c>
      <c r="C5" s="5" t="n">
        <v>16604</v>
      </c>
    </row>
    <row r="6" spans="1:3">
      <c r="A6" s="4" t="s">
        <v>1194</v>
      </c>
      <c r="B6" s="5" t="n">
        <v>76</v>
      </c>
      <c r="C6" s="5" t="n">
        <v>219</v>
      </c>
    </row>
    <row r="7" spans="1:3">
      <c r="A7" s="4" t="s">
        <v>1195</v>
      </c>
      <c r="B7" s="5" t="n">
        <v>-13332</v>
      </c>
      <c r="C7" s="5" t="n">
        <v>-14355</v>
      </c>
    </row>
    <row r="8" spans="1:3">
      <c r="A8" s="4" t="s">
        <v>1179</v>
      </c>
    </row>
    <row r="9" spans="1:3">
      <c r="A9" s="3" t="s">
        <v>1147</v>
      </c>
    </row>
    <row r="10" spans="1:3">
      <c r="A10" s="4" t="s">
        <v>1192</v>
      </c>
      <c r="B10" s="5" t="n">
        <v>-1673</v>
      </c>
      <c r="C10" s="5" t="n">
        <v>-4154</v>
      </c>
    </row>
    <row r="11" spans="1:3">
      <c r="A11" s="4" t="s">
        <v>1193</v>
      </c>
      <c r="B11" s="5" t="n">
        <v>8319</v>
      </c>
      <c r="C11" s="5" t="n">
        <v>9464</v>
      </c>
    </row>
    <row r="12" spans="1:3">
      <c r="A12" s="4" t="s">
        <v>1194</v>
      </c>
      <c r="B12" s="5" t="n">
        <v>0</v>
      </c>
      <c r="C12" s="5" t="n">
        <v>25</v>
      </c>
    </row>
    <row r="13" spans="1:3">
      <c r="A13" s="4" t="s">
        <v>1195</v>
      </c>
      <c r="B13" s="6" t="n">
        <v>6646</v>
      </c>
      <c r="C13" s="6" t="n">
        <v>533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578</v>
      </c>
    </row>
    <row r="2" spans="1:2">
      <c r="A2" s="4" t="s">
        <v>1156</v>
      </c>
    </row>
    <row r="3" spans="1:2">
      <c r="A3" s="3" t="s">
        <v>1147</v>
      </c>
    </row>
    <row r="4" spans="1:2">
      <c r="A4" s="4" t="s">
        <v>1197</v>
      </c>
      <c r="B4" s="6" t="n">
        <v>846</v>
      </c>
    </row>
    <row r="5" spans="1:2">
      <c r="A5" s="4" t="s">
        <v>1193</v>
      </c>
      <c r="B5" s="5" t="n">
        <v>-2057</v>
      </c>
    </row>
    <row r="6" spans="1:2">
      <c r="A6" s="4" t="s">
        <v>1179</v>
      </c>
    </row>
    <row r="7" spans="1:2">
      <c r="A7" s="3" t="s">
        <v>1147</v>
      </c>
    </row>
    <row r="8" spans="1:2">
      <c r="A8" s="4" t="s">
        <v>1197</v>
      </c>
      <c r="B8" s="5" t="n">
        <v>42</v>
      </c>
    </row>
    <row r="9" spans="1:2">
      <c r="A9" s="4" t="s">
        <v>1193</v>
      </c>
      <c r="B9" s="6" t="n">
        <v>-114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4"/>
  </cols>
  <sheetData>
    <row r="1" spans="1:2">
      <c r="A1" s="1" t="s">
        <v>1198</v>
      </c>
      <c r="B1" s="2" t="s">
        <v>2</v>
      </c>
    </row>
    <row r="2" spans="1:2">
      <c r="A2" s="4" t="s">
        <v>1199</v>
      </c>
    </row>
    <row r="3" spans="1:2">
      <c r="A3" s="3" t="s">
        <v>1147</v>
      </c>
    </row>
    <row r="4" spans="1:2">
      <c r="A4" s="4" t="s">
        <v>1200</v>
      </c>
      <c r="B4" s="4" t="s">
        <v>1201</v>
      </c>
    </row>
    <row r="5" spans="1:2">
      <c r="A5" s="4" t="s">
        <v>1202</v>
      </c>
    </row>
    <row r="6" spans="1:2">
      <c r="A6" s="3" t="s">
        <v>1147</v>
      </c>
    </row>
    <row r="7" spans="1:2">
      <c r="A7" s="4" t="s">
        <v>1200</v>
      </c>
      <c r="B7" s="4" t="s">
        <v>120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2</v>
      </c>
      <c r="C1" s="2" t="s">
        <v>35</v>
      </c>
      <c r="D1" s="2" t="s">
        <v>83</v>
      </c>
    </row>
    <row r="2" spans="1:4">
      <c r="A2" s="3" t="s">
        <v>1147</v>
      </c>
    </row>
    <row r="3" spans="1:4">
      <c r="A3" s="4" t="s">
        <v>1205</v>
      </c>
      <c r="B3" s="6" t="n">
        <v>126949</v>
      </c>
      <c r="C3" s="6" t="n">
        <v>129878</v>
      </c>
      <c r="D3" s="6" t="n">
        <v>107644</v>
      </c>
    </row>
    <row r="4" spans="1:4">
      <c r="A4" s="4" t="s">
        <v>851</v>
      </c>
    </row>
    <row r="5" spans="1:4">
      <c r="A5" s="3" t="s">
        <v>1147</v>
      </c>
    </row>
    <row r="6" spans="1:4">
      <c r="A6" s="4" t="s">
        <v>1205</v>
      </c>
      <c r="B6" s="5" t="n">
        <v>56424</v>
      </c>
      <c r="C6" s="5" t="n">
        <v>54525</v>
      </c>
    </row>
    <row r="7" spans="1:4">
      <c r="A7" s="4" t="s">
        <v>852</v>
      </c>
    </row>
    <row r="8" spans="1:4">
      <c r="A8" s="3" t="s">
        <v>1147</v>
      </c>
    </row>
    <row r="9" spans="1:4">
      <c r="A9" s="4" t="s">
        <v>1205</v>
      </c>
      <c r="B9" s="5" t="n">
        <v>70525</v>
      </c>
      <c r="C9" s="5" t="n">
        <v>75353</v>
      </c>
    </row>
    <row r="10" spans="1:4">
      <c r="A10" s="4" t="s">
        <v>853</v>
      </c>
    </row>
    <row r="11" spans="1:4">
      <c r="A11" s="3" t="s">
        <v>1147</v>
      </c>
    </row>
    <row r="12" spans="1:4">
      <c r="A12" s="4" t="s">
        <v>1205</v>
      </c>
      <c r="B12" s="5" t="n">
        <v>0</v>
      </c>
      <c r="C12" s="5" t="n">
        <v>0</v>
      </c>
    </row>
    <row r="13" spans="1:4">
      <c r="A13" s="4" t="s">
        <v>1206</v>
      </c>
    </row>
    <row r="14" spans="1:4">
      <c r="A14" s="3" t="s">
        <v>1147</v>
      </c>
    </row>
    <row r="15" spans="1:4">
      <c r="A15" s="4" t="s">
        <v>1205</v>
      </c>
      <c r="B15" s="5" t="n">
        <v>608</v>
      </c>
      <c r="C15" s="5" t="n">
        <v>381</v>
      </c>
    </row>
    <row r="16" spans="1:4">
      <c r="A16" s="4" t="s">
        <v>1207</v>
      </c>
    </row>
    <row r="17" spans="1:4">
      <c r="A17" s="3" t="s">
        <v>1147</v>
      </c>
    </row>
    <row r="18" spans="1:4">
      <c r="A18" s="4" t="s">
        <v>1205</v>
      </c>
      <c r="B18" s="5" t="n">
        <v>608</v>
      </c>
      <c r="C18" s="5" t="n">
        <v>381</v>
      </c>
    </row>
    <row r="19" spans="1:4">
      <c r="A19" s="4" t="s">
        <v>1208</v>
      </c>
    </row>
    <row r="20" spans="1:4">
      <c r="A20" s="3" t="s">
        <v>1147</v>
      </c>
    </row>
    <row r="21" spans="1:4">
      <c r="A21" s="4" t="s">
        <v>1205</v>
      </c>
      <c r="B21" s="5" t="n">
        <v>0</v>
      </c>
      <c r="C21" s="5" t="n">
        <v>0</v>
      </c>
    </row>
    <row r="22" spans="1:4">
      <c r="A22" s="4" t="s">
        <v>1209</v>
      </c>
    </row>
    <row r="23" spans="1:4">
      <c r="A23" s="3" t="s">
        <v>1147</v>
      </c>
    </row>
    <row r="24" spans="1:4">
      <c r="A24" s="4" t="s">
        <v>1205</v>
      </c>
      <c r="B24" s="5" t="n">
        <v>0</v>
      </c>
      <c r="C24" s="5" t="n">
        <v>0</v>
      </c>
    </row>
    <row r="25" spans="1:4">
      <c r="A25" s="4" t="s">
        <v>1210</v>
      </c>
    </row>
    <row r="26" spans="1:4">
      <c r="A26" s="3" t="s">
        <v>1147</v>
      </c>
    </row>
    <row r="27" spans="1:4">
      <c r="A27" s="4" t="s">
        <v>1205</v>
      </c>
      <c r="B27" s="5" t="n">
        <v>70525</v>
      </c>
      <c r="C27" s="5" t="n">
        <v>75353</v>
      </c>
    </row>
    <row r="28" spans="1:4">
      <c r="A28" s="4" t="s">
        <v>1211</v>
      </c>
    </row>
    <row r="29" spans="1:4">
      <c r="A29" s="3" t="s">
        <v>1147</v>
      </c>
    </row>
    <row r="30" spans="1:4">
      <c r="A30" s="4" t="s">
        <v>1205</v>
      </c>
      <c r="B30" s="5" t="n">
        <v>0</v>
      </c>
      <c r="C30" s="5" t="n">
        <v>0</v>
      </c>
    </row>
    <row r="31" spans="1:4">
      <c r="A31" s="4" t="s">
        <v>1212</v>
      </c>
    </row>
    <row r="32" spans="1:4">
      <c r="A32" s="3" t="s">
        <v>1147</v>
      </c>
    </row>
    <row r="33" spans="1:4">
      <c r="A33" s="4" t="s">
        <v>1205</v>
      </c>
      <c r="B33" s="5" t="n">
        <v>70525</v>
      </c>
      <c r="C33" s="5" t="n">
        <v>75353</v>
      </c>
    </row>
    <row r="34" spans="1:4">
      <c r="A34" s="4" t="s">
        <v>1213</v>
      </c>
    </row>
    <row r="35" spans="1:4">
      <c r="A35" s="3" t="s">
        <v>1147</v>
      </c>
    </row>
    <row r="36" spans="1:4">
      <c r="A36" s="4" t="s">
        <v>1205</v>
      </c>
      <c r="B36" s="5" t="n">
        <v>0</v>
      </c>
      <c r="C36" s="5" t="n">
        <v>0</v>
      </c>
    </row>
    <row r="37" spans="1:4">
      <c r="A37" s="4" t="s">
        <v>1214</v>
      </c>
    </row>
    <row r="38" spans="1:4">
      <c r="A38" s="3" t="s">
        <v>1147</v>
      </c>
    </row>
    <row r="39" spans="1:4">
      <c r="A39" s="4" t="s">
        <v>1205</v>
      </c>
      <c r="B39" s="5" t="n">
        <v>13391</v>
      </c>
      <c r="C39" s="5" t="n">
        <v>14480</v>
      </c>
    </row>
    <row r="40" spans="1:4">
      <c r="A40" s="4" t="s">
        <v>1215</v>
      </c>
    </row>
    <row r="41" spans="1:4">
      <c r="A41" s="3" t="s">
        <v>1147</v>
      </c>
    </row>
    <row r="42" spans="1:4">
      <c r="A42" s="4" t="s">
        <v>1205</v>
      </c>
      <c r="B42" s="5" t="n">
        <v>13391</v>
      </c>
      <c r="C42" s="5" t="n">
        <v>14480</v>
      </c>
    </row>
    <row r="43" spans="1:4">
      <c r="A43" s="4" t="s">
        <v>1216</v>
      </c>
    </row>
    <row r="44" spans="1:4">
      <c r="A44" s="3" t="s">
        <v>1147</v>
      </c>
    </row>
    <row r="45" spans="1:4">
      <c r="A45" s="4" t="s">
        <v>1205</v>
      </c>
      <c r="B45" s="5" t="n">
        <v>0</v>
      </c>
      <c r="C45" s="5" t="n">
        <v>0</v>
      </c>
    </row>
    <row r="46" spans="1:4">
      <c r="A46" s="4" t="s">
        <v>1217</v>
      </c>
    </row>
    <row r="47" spans="1:4">
      <c r="A47" s="3" t="s">
        <v>1147</v>
      </c>
    </row>
    <row r="48" spans="1:4">
      <c r="A48" s="4" t="s">
        <v>1205</v>
      </c>
      <c r="B48" s="5" t="n">
        <v>0</v>
      </c>
      <c r="C48" s="5" t="n">
        <v>0</v>
      </c>
    </row>
    <row r="49" spans="1:4">
      <c r="A49" s="4" t="s">
        <v>1218</v>
      </c>
    </row>
    <row r="50" spans="1:4">
      <c r="A50" s="3" t="s">
        <v>1147</v>
      </c>
    </row>
    <row r="51" spans="1:4">
      <c r="A51" s="4" t="s">
        <v>1205</v>
      </c>
      <c r="B51" s="5" t="n">
        <v>42425</v>
      </c>
      <c r="C51" s="5" t="n">
        <v>39664</v>
      </c>
    </row>
    <row r="52" spans="1:4">
      <c r="A52" s="4" t="s">
        <v>1219</v>
      </c>
    </row>
    <row r="53" spans="1:4">
      <c r="A53" s="3" t="s">
        <v>1147</v>
      </c>
    </row>
    <row r="54" spans="1:4">
      <c r="A54" s="4" t="s">
        <v>1205</v>
      </c>
      <c r="B54" s="5" t="n">
        <v>42425</v>
      </c>
      <c r="C54" s="5" t="n">
        <v>39664</v>
      </c>
    </row>
    <row r="55" spans="1:4">
      <c r="A55" s="4" t="s">
        <v>1220</v>
      </c>
    </row>
    <row r="56" spans="1:4">
      <c r="A56" s="3" t="s">
        <v>1147</v>
      </c>
    </row>
    <row r="57" spans="1:4">
      <c r="A57" s="4" t="s">
        <v>1205</v>
      </c>
      <c r="B57" s="5" t="n">
        <v>0</v>
      </c>
      <c r="C57" s="5" t="n">
        <v>0</v>
      </c>
    </row>
    <row r="58" spans="1:4">
      <c r="A58" s="4" t="s">
        <v>1221</v>
      </c>
    </row>
    <row r="59" spans="1:4">
      <c r="A59" s="3" t="s">
        <v>1147</v>
      </c>
    </row>
    <row r="60" spans="1:4">
      <c r="A60" s="4" t="s">
        <v>1205</v>
      </c>
      <c r="B60" s="6" t="n">
        <v>0</v>
      </c>
      <c r="C60"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22</v>
      </c>
      <c r="B1" s="2" t="s">
        <v>1</v>
      </c>
    </row>
    <row r="2" spans="1:3">
      <c r="B2" s="2" t="s">
        <v>2</v>
      </c>
      <c r="C2" s="2" t="s">
        <v>35</v>
      </c>
    </row>
    <row r="3" spans="1:3">
      <c r="A3" s="4" t="s">
        <v>1159</v>
      </c>
    </row>
    <row r="4" spans="1:3">
      <c r="A4" s="3" t="s">
        <v>1147</v>
      </c>
    </row>
    <row r="5" spans="1:3">
      <c r="A5" s="4" t="s">
        <v>1223</v>
      </c>
      <c r="B5" s="6" t="n">
        <v>11034</v>
      </c>
      <c r="C5" s="6" t="n">
        <v>11105</v>
      </c>
    </row>
    <row r="6" spans="1:3">
      <c r="A6" s="4" t="s">
        <v>1224</v>
      </c>
      <c r="B6" s="5" t="n">
        <v>11300</v>
      </c>
    </row>
    <row r="7" spans="1:3">
      <c r="A7" s="4" t="s">
        <v>1179</v>
      </c>
    </row>
    <row r="8" spans="1:3">
      <c r="A8" s="3" t="s">
        <v>1147</v>
      </c>
    </row>
    <row r="9" spans="1:3">
      <c r="A9" s="4" t="s">
        <v>1223</v>
      </c>
      <c r="B9" s="5" t="n">
        <v>168</v>
      </c>
      <c r="C9" s="6" t="n">
        <v>127</v>
      </c>
    </row>
    <row r="10" spans="1:3">
      <c r="A10" s="4" t="s">
        <v>1224</v>
      </c>
      <c r="B10" s="6" t="n">
        <v>3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578</v>
      </c>
    </row>
    <row r="2" spans="1:2">
      <c r="A2" s="4" t="s">
        <v>1156</v>
      </c>
    </row>
    <row r="3" spans="1:2">
      <c r="A3" s="3" t="s">
        <v>1226</v>
      </c>
    </row>
    <row r="4" spans="1:2">
      <c r="A4" s="5" t="n">
        <v>2019</v>
      </c>
      <c r="B4" s="6" t="n">
        <v>9454</v>
      </c>
    </row>
    <row r="5" spans="1:2">
      <c r="A5" s="5" t="n">
        <v>2020</v>
      </c>
      <c r="B5" s="5" t="n">
        <v>10309</v>
      </c>
    </row>
    <row r="6" spans="1:2">
      <c r="A6" s="5" t="n">
        <v>2021</v>
      </c>
      <c r="B6" s="5" t="n">
        <v>11072</v>
      </c>
    </row>
    <row r="7" spans="1:2">
      <c r="A7" s="5" t="n">
        <v>2022</v>
      </c>
      <c r="B7" s="5" t="n">
        <v>11593</v>
      </c>
    </row>
    <row r="8" spans="1:2">
      <c r="A8" s="5" t="n">
        <v>2023</v>
      </c>
      <c r="B8" s="5" t="n">
        <v>12274</v>
      </c>
    </row>
    <row r="9" spans="1:2">
      <c r="A9" s="4" t="s">
        <v>1227</v>
      </c>
      <c r="B9" s="5" t="n">
        <v>68198</v>
      </c>
    </row>
    <row r="10" spans="1:2">
      <c r="A10" s="4" t="s">
        <v>1179</v>
      </c>
    </row>
    <row r="11" spans="1:2">
      <c r="A11" s="3" t="s">
        <v>1226</v>
      </c>
    </row>
    <row r="12" spans="1:2">
      <c r="A12" s="5" t="n">
        <v>2019</v>
      </c>
      <c r="B12" s="5" t="n">
        <v>362</v>
      </c>
    </row>
    <row r="13" spans="1:2">
      <c r="A13" s="5" t="n">
        <v>2020</v>
      </c>
      <c r="B13" s="5" t="n">
        <v>390</v>
      </c>
    </row>
    <row r="14" spans="1:2">
      <c r="A14" s="5" t="n">
        <v>2021</v>
      </c>
      <c r="B14" s="5" t="n">
        <v>423</v>
      </c>
    </row>
    <row r="15" spans="1:2">
      <c r="A15" s="5" t="n">
        <v>2022</v>
      </c>
      <c r="B15" s="5" t="n">
        <v>475</v>
      </c>
    </row>
    <row r="16" spans="1:2">
      <c r="A16" s="5" t="n">
        <v>2023</v>
      </c>
      <c r="B16" s="5" t="n">
        <v>503</v>
      </c>
    </row>
    <row r="17" spans="1:2">
      <c r="A17" s="4" t="s">
        <v>1227</v>
      </c>
      <c r="B17" s="6" t="n">
        <v>32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28</v>
      </c>
      <c r="B1" s="2" t="s">
        <v>2</v>
      </c>
      <c r="C1" s="2" t="s">
        <v>35</v>
      </c>
    </row>
    <row r="2" spans="1:3">
      <c r="A2" s="4" t="s">
        <v>1156</v>
      </c>
    </row>
    <row r="3" spans="1:3">
      <c r="A3" s="3" t="s">
        <v>1147</v>
      </c>
    </row>
    <row r="4" spans="1:3">
      <c r="A4" s="4" t="s">
        <v>1229</v>
      </c>
      <c r="B4" s="4" t="s">
        <v>809</v>
      </c>
      <c r="C4" s="4" t="s">
        <v>1230</v>
      </c>
    </row>
    <row r="5" spans="1:3">
      <c r="A5" s="4" t="s">
        <v>1231</v>
      </c>
      <c r="B5" s="4" t="s">
        <v>1232</v>
      </c>
      <c r="C5" s="4" t="s">
        <v>1232</v>
      </c>
    </row>
    <row r="6" spans="1:3">
      <c r="A6" s="4" t="s">
        <v>1179</v>
      </c>
    </row>
    <row r="7" spans="1:3">
      <c r="A7" s="3" t="s">
        <v>1147</v>
      </c>
    </row>
    <row r="8" spans="1:3">
      <c r="A8" s="4" t="s">
        <v>1229</v>
      </c>
      <c r="B8" s="4" t="s">
        <v>1233</v>
      </c>
      <c r="C8" s="4" t="s">
        <v>123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5</v>
      </c>
      <c r="D2" s="2" t="s">
        <v>83</v>
      </c>
    </row>
    <row r="3" spans="1:4">
      <c r="A3" s="4" t="s">
        <v>1156</v>
      </c>
    </row>
    <row r="4" spans="1:4">
      <c r="A4" s="3" t="s">
        <v>1147</v>
      </c>
    </row>
    <row r="5" spans="1:4">
      <c r="A5" s="4" t="s">
        <v>1229</v>
      </c>
      <c r="B5" s="4" t="s">
        <v>1230</v>
      </c>
      <c r="C5" s="4" t="s">
        <v>1236</v>
      </c>
      <c r="D5" s="4" t="s">
        <v>1237</v>
      </c>
    </row>
    <row r="6" spans="1:4">
      <c r="A6" s="4" t="s">
        <v>1238</v>
      </c>
      <c r="B6" s="4" t="s">
        <v>1239</v>
      </c>
      <c r="C6" s="4" t="s">
        <v>1240</v>
      </c>
      <c r="D6" s="4" t="s">
        <v>1241</v>
      </c>
    </row>
    <row r="7" spans="1:4">
      <c r="A7" s="4" t="s">
        <v>1231</v>
      </c>
      <c r="B7" s="4" t="s">
        <v>1232</v>
      </c>
      <c r="C7" s="4" t="s">
        <v>1232</v>
      </c>
      <c r="D7" s="4" t="s">
        <v>1232</v>
      </c>
    </row>
    <row r="8" spans="1:4">
      <c r="A8" s="4" t="s">
        <v>1179</v>
      </c>
    </row>
    <row r="9" spans="1:4">
      <c r="A9" s="3" t="s">
        <v>1147</v>
      </c>
    </row>
    <row r="10" spans="1:4">
      <c r="A10" s="4" t="s">
        <v>1229</v>
      </c>
      <c r="B10" s="4" t="s">
        <v>1234</v>
      </c>
      <c r="C10" s="4" t="s">
        <v>1242</v>
      </c>
      <c r="D10" s="4" t="s">
        <v>76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43</v>
      </c>
      <c r="B1" s="2" t="s">
        <v>1</v>
      </c>
    </row>
    <row r="2" spans="1:3">
      <c r="B2" s="2" t="s">
        <v>2</v>
      </c>
      <c r="C2" s="2" t="s">
        <v>35</v>
      </c>
    </row>
    <row r="3" spans="1:3">
      <c r="A3" s="3" t="s">
        <v>1147</v>
      </c>
    </row>
    <row r="4" spans="1:3">
      <c r="A4" s="4" t="s">
        <v>1244</v>
      </c>
      <c r="B4" s="4" t="s">
        <v>1245</v>
      </c>
      <c r="C4" s="4" t="s">
        <v>1245</v>
      </c>
    </row>
    <row r="5" spans="1:3">
      <c r="A5" s="4" t="s">
        <v>1246</v>
      </c>
      <c r="B5" s="4" t="s">
        <v>1247</v>
      </c>
      <c r="C5" s="4" t="s">
        <v>1247</v>
      </c>
    </row>
    <row r="6" spans="1:3">
      <c r="A6" s="4" t="s">
        <v>1248</v>
      </c>
      <c r="B6" s="5" t="n">
        <v>2028</v>
      </c>
      <c r="C6" s="5" t="n">
        <v>2028</v>
      </c>
    </row>
    <row r="7" spans="1:3">
      <c r="A7" s="4" t="s">
        <v>1249</v>
      </c>
      <c r="B7" s="4" t="s">
        <v>125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251</v>
      </c>
      <c r="B1" s="2" t="s">
        <v>2</v>
      </c>
      <c r="C1" s="2" t="s">
        <v>485</v>
      </c>
      <c r="D1" s="2" t="s">
        <v>111</v>
      </c>
      <c r="E1" s="2" t="s">
        <v>1252</v>
      </c>
    </row>
    <row r="2" spans="1:5">
      <c r="A2" s="3" t="s">
        <v>440</v>
      </c>
    </row>
    <row r="3" spans="1:5">
      <c r="A3" s="4" t="s">
        <v>488</v>
      </c>
      <c r="C3" s="4" t="s">
        <v>489</v>
      </c>
    </row>
    <row r="4" spans="1:5">
      <c r="A4" s="4" t="s">
        <v>1253</v>
      </c>
    </row>
    <row r="5" spans="1:5">
      <c r="A5" s="3" t="s">
        <v>440</v>
      </c>
    </row>
    <row r="6" spans="1:5">
      <c r="A6" s="4" t="s">
        <v>1254</v>
      </c>
      <c r="E6" s="5" t="n">
        <v>3250000</v>
      </c>
    </row>
    <row r="7" spans="1:5">
      <c r="A7" s="4" t="s">
        <v>1255</v>
      </c>
      <c r="B7" s="5" t="n">
        <v>655848</v>
      </c>
    </row>
    <row r="8" spans="1:5">
      <c r="A8" s="4" t="s">
        <v>1256</v>
      </c>
    </row>
    <row r="9" spans="1:5">
      <c r="A9" s="3" t="s">
        <v>440</v>
      </c>
    </row>
    <row r="10" spans="1:5">
      <c r="A10" s="4" t="s">
        <v>1255</v>
      </c>
      <c r="B10" s="5" t="n">
        <v>219632</v>
      </c>
    </row>
    <row r="11" spans="1:5">
      <c r="A11" s="4" t="s">
        <v>1256</v>
      </c>
    </row>
    <row r="12" spans="1:5">
      <c r="A12" s="3" t="s">
        <v>440</v>
      </c>
    </row>
    <row r="13" spans="1:5">
      <c r="A13" s="4" t="s">
        <v>1254</v>
      </c>
      <c r="D13" s="5" t="n">
        <v>200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7</v>
      </c>
      <c r="B1" s="2" t="s">
        <v>1</v>
      </c>
    </row>
    <row r="2" spans="1:5">
      <c r="B2" s="2" t="s">
        <v>2</v>
      </c>
      <c r="C2" s="2" t="s">
        <v>35</v>
      </c>
      <c r="D2" s="2" t="s">
        <v>83</v>
      </c>
      <c r="E2" s="2" t="s">
        <v>1258</v>
      </c>
    </row>
    <row r="3" spans="1:5">
      <c r="A3" s="3" t="s">
        <v>440</v>
      </c>
    </row>
    <row r="4" spans="1:5">
      <c r="A4" s="4" t="s">
        <v>1259</v>
      </c>
      <c r="B4" s="5" t="n">
        <v>1277480</v>
      </c>
      <c r="C4" s="5" t="n">
        <v>902911</v>
      </c>
      <c r="D4" s="5" t="n">
        <v>793097</v>
      </c>
    </row>
    <row r="5" spans="1:5">
      <c r="A5" s="4" t="s">
        <v>1260</v>
      </c>
      <c r="B5" s="6" t="n">
        <v>13162</v>
      </c>
      <c r="C5" s="6" t="n">
        <v>8727</v>
      </c>
      <c r="D5" s="6" t="n">
        <v>8294</v>
      </c>
    </row>
    <row r="6" spans="1:5">
      <c r="A6" s="4" t="s">
        <v>1261</v>
      </c>
    </row>
    <row r="7" spans="1:5">
      <c r="A7" s="3" t="s">
        <v>440</v>
      </c>
    </row>
    <row r="8" spans="1:5">
      <c r="A8" s="4" t="s">
        <v>1259</v>
      </c>
      <c r="B8" s="5" t="n">
        <v>1028484</v>
      </c>
      <c r="C8" s="5" t="n">
        <v>736746</v>
      </c>
      <c r="D8" s="5" t="n">
        <v>647340</v>
      </c>
      <c r="E8" s="5" t="n">
        <v>0</v>
      </c>
    </row>
    <row r="9" spans="1:5">
      <c r="A9" s="4" t="s">
        <v>1260</v>
      </c>
      <c r="B9" s="6" t="n">
        <v>8233</v>
      </c>
      <c r="C9" s="6" t="n">
        <v>7881</v>
      </c>
      <c r="D9" s="6" t="n">
        <v>5980</v>
      </c>
    </row>
    <row r="10" spans="1:5">
      <c r="A10" s="4" t="s">
        <v>1262</v>
      </c>
    </row>
    <row r="11" spans="1:5">
      <c r="A11" s="3" t="s">
        <v>440</v>
      </c>
    </row>
    <row r="12" spans="1:5">
      <c r="A12" s="4" t="s">
        <v>1259</v>
      </c>
      <c r="B12" s="5" t="n">
        <v>59752</v>
      </c>
      <c r="C12" s="5" t="n">
        <v>27097</v>
      </c>
      <c r="D12" s="5" t="n">
        <v>18134</v>
      </c>
      <c r="E12" s="5" t="n">
        <v>0</v>
      </c>
    </row>
    <row r="13" spans="1:5">
      <c r="A13" s="4" t="s">
        <v>1260</v>
      </c>
      <c r="B13" s="6" t="n">
        <v>524</v>
      </c>
      <c r="C13" s="6" t="n">
        <v>251</v>
      </c>
      <c r="D13" s="6" t="n">
        <v>388</v>
      </c>
    </row>
    <row r="14" spans="1:5">
      <c r="A14" s="4" t="s">
        <v>1263</v>
      </c>
    </row>
    <row r="15" spans="1:5">
      <c r="A15" s="3" t="s">
        <v>440</v>
      </c>
    </row>
    <row r="16" spans="1:5">
      <c r="A16" s="4" t="s">
        <v>1259</v>
      </c>
      <c r="B16" s="5" t="n">
        <v>30918</v>
      </c>
      <c r="C16" s="5" t="n">
        <v>58107</v>
      </c>
      <c r="D16" s="5" t="n">
        <v>50609</v>
      </c>
      <c r="E16" s="5" t="n">
        <v>0</v>
      </c>
    </row>
    <row r="17" spans="1:5">
      <c r="A17" s="4" t="s">
        <v>1260</v>
      </c>
      <c r="B17" s="6" t="n">
        <v>1158</v>
      </c>
      <c r="C17" s="6" t="n">
        <v>595</v>
      </c>
      <c r="D17" s="6" t="n">
        <v>715</v>
      </c>
    </row>
    <row r="18" spans="1:5">
      <c r="A18" s="4" t="s">
        <v>445</v>
      </c>
    </row>
    <row r="19" spans="1:5">
      <c r="A19" s="3" t="s">
        <v>440</v>
      </c>
    </row>
    <row r="20" spans="1:5">
      <c r="A20" s="4" t="s">
        <v>1259</v>
      </c>
      <c r="B20" s="5" t="n">
        <v>80690</v>
      </c>
      <c r="C20" s="5" t="n">
        <v>38865</v>
      </c>
      <c r="D20" s="5" t="n">
        <v>35373</v>
      </c>
    </row>
    <row r="21" spans="1:5">
      <c r="A21" s="4" t="s">
        <v>1260</v>
      </c>
      <c r="B21" s="6" t="n">
        <v>1889</v>
      </c>
      <c r="C21" s="6" t="n">
        <v>0</v>
      </c>
      <c r="D21" s="6" t="n">
        <v>1211</v>
      </c>
    </row>
    <row r="22" spans="1:5">
      <c r="A22" s="4" t="s">
        <v>1264</v>
      </c>
      <c r="B22" s="5" t="n">
        <v>158326</v>
      </c>
      <c r="C22" s="5" t="n">
        <v>80961</v>
      </c>
      <c r="D22" s="5" t="n">
        <v>77014</v>
      </c>
    </row>
    <row r="23" spans="1:5">
      <c r="A23" s="4" t="s">
        <v>1265</v>
      </c>
    </row>
    <row r="24" spans="1:5">
      <c r="A24" s="3" t="s">
        <v>440</v>
      </c>
    </row>
    <row r="25" spans="1:5">
      <c r="A25" s="4" t="s">
        <v>1260</v>
      </c>
      <c r="B25" s="6" t="n">
        <v>1358</v>
      </c>
      <c r="C25" s="6" t="n">
        <v>0</v>
      </c>
      <c r="D25" s="6" t="n">
        <v>0</v>
      </c>
    </row>
    <row r="26" spans="1:5">
      <c r="A26" s="4" t="s">
        <v>1264</v>
      </c>
      <c r="B26" s="5" t="n">
        <v>0</v>
      </c>
      <c r="C26" s="5" t="n">
        <v>0</v>
      </c>
      <c r="D26" s="5"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6</v>
      </c>
      <c r="B1" s="2" t="s">
        <v>1</v>
      </c>
    </row>
    <row r="2" spans="1:4">
      <c r="B2" s="2" t="s">
        <v>2</v>
      </c>
      <c r="C2" s="2" t="s">
        <v>35</v>
      </c>
      <c r="D2" s="2" t="s">
        <v>83</v>
      </c>
    </row>
    <row r="3" spans="1:4">
      <c r="A3" s="3" t="s">
        <v>440</v>
      </c>
    </row>
    <row r="4" spans="1:4">
      <c r="A4" s="4" t="s">
        <v>1267</v>
      </c>
      <c r="B4" s="6" t="n">
        <v>2045</v>
      </c>
      <c r="C4" s="6" t="n">
        <v>2965</v>
      </c>
      <c r="D4" s="6" t="n">
        <v>2697</v>
      </c>
    </row>
    <row r="5" spans="1:4">
      <c r="A5" s="4" t="s">
        <v>1261</v>
      </c>
    </row>
    <row r="6" spans="1:4">
      <c r="A6" s="3" t="s">
        <v>440</v>
      </c>
    </row>
    <row r="7" spans="1:4">
      <c r="A7" s="4" t="s">
        <v>1268</v>
      </c>
      <c r="B7" s="4" t="s">
        <v>671</v>
      </c>
    </row>
    <row r="8" spans="1:4">
      <c r="A8" s="4" t="s">
        <v>1262</v>
      </c>
    </row>
    <row r="9" spans="1:4">
      <c r="A9" s="3" t="s">
        <v>440</v>
      </c>
    </row>
    <row r="10" spans="1:4">
      <c r="A10" s="4" t="s">
        <v>1268</v>
      </c>
      <c r="B10" s="4" t="s">
        <v>1269</v>
      </c>
    </row>
    <row r="11" spans="1:4">
      <c r="A11" s="4" t="s">
        <v>1270</v>
      </c>
    </row>
    <row r="12" spans="1:4">
      <c r="A12" s="3" t="s">
        <v>440</v>
      </c>
    </row>
    <row r="13" spans="1:4">
      <c r="A13" s="4" t="s">
        <v>1268</v>
      </c>
      <c r="B13" s="4" t="s">
        <v>1269</v>
      </c>
    </row>
    <row r="14" spans="1:4">
      <c r="A14" s="4" t="s">
        <v>1271</v>
      </c>
    </row>
    <row r="15" spans="1:4">
      <c r="A15" s="3" t="s">
        <v>440</v>
      </c>
    </row>
    <row r="16" spans="1:4">
      <c r="A16" s="4" t="s">
        <v>1268</v>
      </c>
      <c r="B16" s="4" t="s">
        <v>67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2</v>
      </c>
      <c r="B1" s="2" t="s">
        <v>1252</v>
      </c>
      <c r="C1" s="2" t="s">
        <v>2</v>
      </c>
      <c r="D1" s="2" t="s">
        <v>35</v>
      </c>
      <c r="E1" s="2" t="s">
        <v>83</v>
      </c>
    </row>
    <row r="2" spans="1:5">
      <c r="A2" s="3" t="s">
        <v>440</v>
      </c>
    </row>
    <row r="3" spans="1:5">
      <c r="A3" s="4" t="s">
        <v>1273</v>
      </c>
      <c r="C3" s="5" t="n">
        <v>902911</v>
      </c>
      <c r="D3" s="5" t="n">
        <v>793097</v>
      </c>
    </row>
    <row r="4" spans="1:5">
      <c r="A4" s="4" t="s">
        <v>1274</v>
      </c>
      <c r="C4" s="5" t="n">
        <v>1277480</v>
      </c>
      <c r="D4" s="5" t="n">
        <v>902911</v>
      </c>
      <c r="E4" s="5" t="n">
        <v>793097</v>
      </c>
    </row>
    <row r="5" spans="1:5">
      <c r="A5" s="4" t="s">
        <v>1261</v>
      </c>
    </row>
    <row r="6" spans="1:5">
      <c r="A6" s="3" t="s">
        <v>440</v>
      </c>
    </row>
    <row r="7" spans="1:5">
      <c r="A7" s="4" t="s">
        <v>1273</v>
      </c>
      <c r="C7" s="5" t="n">
        <v>736746</v>
      </c>
      <c r="D7" s="5" t="n">
        <v>647340</v>
      </c>
      <c r="E7" s="5" t="n">
        <v>0</v>
      </c>
    </row>
    <row r="8" spans="1:5">
      <c r="A8" s="4" t="s">
        <v>1275</v>
      </c>
      <c r="B8" s="5" t="n">
        <v>586524</v>
      </c>
    </row>
    <row r="9" spans="1:5">
      <c r="A9" s="4" t="s">
        <v>1276</v>
      </c>
      <c r="C9" s="5" t="n">
        <v>53447</v>
      </c>
    </row>
    <row r="10" spans="1:5">
      <c r="A10" s="4" t="s">
        <v>1277</v>
      </c>
      <c r="C10" s="5" t="n">
        <v>518282</v>
      </c>
      <c r="D10" s="5" t="n">
        <v>307009</v>
      </c>
      <c r="E10" s="5" t="n">
        <v>246070</v>
      </c>
    </row>
    <row r="11" spans="1:5">
      <c r="A11" s="4" t="s">
        <v>1278</v>
      </c>
      <c r="C11" s="5" t="n">
        <v>-235746</v>
      </c>
      <c r="D11" s="5" t="n">
        <v>-201466</v>
      </c>
      <c r="E11" s="5" t="n">
        <v>-180724</v>
      </c>
    </row>
    <row r="12" spans="1:5">
      <c r="A12" s="4" t="s">
        <v>1279</v>
      </c>
      <c r="C12" s="5" t="n">
        <v>-44245</v>
      </c>
      <c r="D12" s="5" t="n">
        <v>-16137</v>
      </c>
      <c r="E12" s="5" t="n">
        <v>-4530</v>
      </c>
    </row>
    <row r="13" spans="1:5">
      <c r="A13" s="4" t="s">
        <v>1274</v>
      </c>
      <c r="C13" s="5" t="n">
        <v>1028484</v>
      </c>
      <c r="D13" s="5" t="n">
        <v>736746</v>
      </c>
      <c r="E13" s="5" t="n">
        <v>647340</v>
      </c>
    </row>
    <row r="14" spans="1:5">
      <c r="A14" s="4" t="s">
        <v>1280</v>
      </c>
      <c r="C14" s="7" t="n">
        <v>35.95</v>
      </c>
      <c r="D14" s="7" t="n">
        <v>39.72</v>
      </c>
      <c r="E14" s="6" t="n">
        <v>0</v>
      </c>
    </row>
    <row r="15" spans="1:5">
      <c r="A15" s="4" t="s">
        <v>1281</v>
      </c>
      <c r="B15" s="7" t="n">
        <v>35.03</v>
      </c>
    </row>
    <row r="16" spans="1:5">
      <c r="A16" s="4" t="s">
        <v>1282</v>
      </c>
      <c r="C16" s="14" t="n">
        <v>24.99</v>
      </c>
    </row>
    <row r="17" spans="1:5">
      <c r="A17" s="4" t="s">
        <v>1283</v>
      </c>
      <c r="C17" s="14" t="n">
        <v>24.07</v>
      </c>
      <c r="D17" s="14" t="n">
        <v>29.56</v>
      </c>
      <c r="E17" s="14" t="n">
        <v>47.7</v>
      </c>
    </row>
    <row r="18" spans="1:5">
      <c r="A18" s="4" t="s">
        <v>1284</v>
      </c>
      <c r="C18" s="14" t="n">
        <v>35.12</v>
      </c>
      <c r="D18" s="14" t="n">
        <v>38.74</v>
      </c>
      <c r="E18" s="14" t="n">
        <v>35.5</v>
      </c>
    </row>
    <row r="19" spans="1:5">
      <c r="A19" s="4" t="s">
        <v>1285</v>
      </c>
      <c r="C19" s="14" t="n">
        <v>36.05</v>
      </c>
      <c r="D19" s="5" t="n">
        <v>40</v>
      </c>
      <c r="E19" s="14" t="n">
        <v>35.03</v>
      </c>
    </row>
    <row r="20" spans="1:5">
      <c r="A20" s="4" t="s">
        <v>1286</v>
      </c>
      <c r="C20" s="7" t="n">
        <v>29.47</v>
      </c>
      <c r="D20" s="7" t="n">
        <v>35.95</v>
      </c>
      <c r="E20" s="7" t="n">
        <v>39.72</v>
      </c>
    </row>
    <row r="21" spans="1:5">
      <c r="A21" s="4" t="s">
        <v>1262</v>
      </c>
    </row>
    <row r="22" spans="1:5">
      <c r="A22" s="3" t="s">
        <v>440</v>
      </c>
    </row>
    <row r="23" spans="1:5">
      <c r="A23" s="4" t="s">
        <v>1273</v>
      </c>
      <c r="C23" s="5" t="n">
        <v>27097</v>
      </c>
      <c r="D23" s="5" t="n">
        <v>18134</v>
      </c>
      <c r="E23" s="5" t="n">
        <v>0</v>
      </c>
    </row>
    <row r="24" spans="1:5">
      <c r="A24" s="4" t="s">
        <v>1275</v>
      </c>
      <c r="B24" s="5" t="n">
        <v>17629</v>
      </c>
    </row>
    <row r="25" spans="1:5">
      <c r="A25" s="4" t="s">
        <v>1276</v>
      </c>
      <c r="C25" s="5" t="n">
        <v>18915</v>
      </c>
    </row>
    <row r="26" spans="1:5">
      <c r="A26" s="4" t="s">
        <v>1277</v>
      </c>
      <c r="C26" s="5" t="n">
        <v>34303</v>
      </c>
      <c r="D26" s="5" t="n">
        <v>17110</v>
      </c>
      <c r="E26" s="5" t="n">
        <v>8730</v>
      </c>
    </row>
    <row r="27" spans="1:5">
      <c r="A27" s="4" t="s">
        <v>1278</v>
      </c>
      <c r="C27" s="5" t="n">
        <v>-20563</v>
      </c>
      <c r="D27" s="5" t="n">
        <v>-8147</v>
      </c>
      <c r="E27" s="5" t="n">
        <v>-8225</v>
      </c>
    </row>
    <row r="28" spans="1:5">
      <c r="A28" s="4" t="s">
        <v>1279</v>
      </c>
      <c r="C28" s="5" t="n">
        <v>0</v>
      </c>
      <c r="D28" s="5" t="n">
        <v>0</v>
      </c>
      <c r="E28" s="5" t="n">
        <v>0</v>
      </c>
    </row>
    <row r="29" spans="1:5">
      <c r="A29" s="4" t="s">
        <v>1274</v>
      </c>
      <c r="C29" s="5" t="n">
        <v>59752</v>
      </c>
      <c r="D29" s="5" t="n">
        <v>27097</v>
      </c>
      <c r="E29" s="5" t="n">
        <v>18134</v>
      </c>
    </row>
    <row r="30" spans="1:5">
      <c r="A30" s="4" t="s">
        <v>1263</v>
      </c>
    </row>
    <row r="31" spans="1:5">
      <c r="A31" s="3" t="s">
        <v>440</v>
      </c>
    </row>
    <row r="32" spans="1:5">
      <c r="A32" s="4" t="s">
        <v>1273</v>
      </c>
      <c r="C32" s="5" t="n">
        <v>58107</v>
      </c>
      <c r="D32" s="5" t="n">
        <v>50609</v>
      </c>
      <c r="E32" s="5" t="n">
        <v>0</v>
      </c>
    </row>
    <row r="33" spans="1:5">
      <c r="A33" s="4" t="s">
        <v>1275</v>
      </c>
      <c r="B33" s="5" t="n">
        <v>49121</v>
      </c>
    </row>
    <row r="34" spans="1:5">
      <c r="A34" s="4" t="s">
        <v>1276</v>
      </c>
      <c r="C34" s="5" t="n">
        <v>0</v>
      </c>
    </row>
    <row r="35" spans="1:5">
      <c r="A35" s="4" t="s">
        <v>1277</v>
      </c>
      <c r="C35" s="5" t="n">
        <v>16197</v>
      </c>
      <c r="D35" s="5" t="n">
        <v>24533</v>
      </c>
      <c r="E35" s="5" t="n">
        <v>20107</v>
      </c>
    </row>
    <row r="36" spans="1:5">
      <c r="A36" s="4" t="s">
        <v>1278</v>
      </c>
      <c r="C36" s="5" t="n">
        <v>-41406</v>
      </c>
      <c r="D36" s="5" t="n">
        <v>-16440</v>
      </c>
      <c r="E36" s="5" t="n">
        <v>-14812</v>
      </c>
    </row>
    <row r="37" spans="1:5">
      <c r="A37" s="4" t="s">
        <v>1279</v>
      </c>
      <c r="C37" s="5" t="n">
        <v>-1980</v>
      </c>
      <c r="D37" s="5" t="n">
        <v>-595</v>
      </c>
      <c r="E37" s="5" t="n">
        <v>-3807</v>
      </c>
    </row>
    <row r="38" spans="1:5">
      <c r="A38" s="4" t="s">
        <v>1274</v>
      </c>
      <c r="C38" s="5" t="n">
        <v>30918</v>
      </c>
      <c r="D38" s="5" t="n">
        <v>58107</v>
      </c>
      <c r="E38" s="5" t="n">
        <v>5060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287</v>
      </c>
      <c r="B1" s="2" t="s">
        <v>1</v>
      </c>
    </row>
    <row r="2" spans="1:4">
      <c r="B2" s="2" t="s">
        <v>2</v>
      </c>
      <c r="C2" s="2" t="s">
        <v>35</v>
      </c>
      <c r="D2" s="2" t="s">
        <v>83</v>
      </c>
    </row>
    <row r="3" spans="1:4">
      <c r="A3" s="4" t="s">
        <v>1288</v>
      </c>
    </row>
    <row r="4" spans="1:4">
      <c r="A4" s="3" t="s">
        <v>440</v>
      </c>
    </row>
    <row r="5" spans="1:4">
      <c r="A5" s="4" t="s">
        <v>1289</v>
      </c>
      <c r="B5" s="9" t="n">
        <v>7.5</v>
      </c>
      <c r="C5" s="9" t="n">
        <v>6.5</v>
      </c>
      <c r="D5" s="6" t="n">
        <v>9</v>
      </c>
    </row>
    <row r="6" spans="1:4">
      <c r="A6" s="4" t="s">
        <v>1290</v>
      </c>
      <c r="B6" s="5" t="n">
        <v>189399</v>
      </c>
    </row>
    <row r="7" spans="1:4">
      <c r="A7" s="4" t="s">
        <v>1291</v>
      </c>
      <c r="B7" s="9" t="n">
        <v>29.2</v>
      </c>
    </row>
    <row r="8" spans="1:4">
      <c r="A8" s="4" t="s">
        <v>1292</v>
      </c>
      <c r="B8" s="4" t="s">
        <v>1293</v>
      </c>
    </row>
    <row r="9" spans="1:4">
      <c r="A9" s="4" t="s">
        <v>445</v>
      </c>
    </row>
    <row r="10" spans="1:4">
      <c r="A10" s="3" t="s">
        <v>440</v>
      </c>
    </row>
    <row r="11" spans="1:4">
      <c r="A11" s="4" t="s">
        <v>1289</v>
      </c>
      <c r="C11" s="9" t="n">
        <v>2.9</v>
      </c>
    </row>
    <row r="12" spans="1:4">
      <c r="A12" s="4" t="s">
        <v>1290</v>
      </c>
      <c r="C12" s="5" t="n">
        <v>33438</v>
      </c>
    </row>
    <row r="13" spans="1:4">
      <c r="A13" s="4" t="s">
        <v>1294</v>
      </c>
      <c r="B13" s="4" t="s">
        <v>1295</v>
      </c>
    </row>
    <row r="14" spans="1:4">
      <c r="A14" s="4" t="s">
        <v>1296</v>
      </c>
      <c r="B14" s="4" t="s">
        <v>1297</v>
      </c>
    </row>
    <row r="15" spans="1:4">
      <c r="A15" s="4" t="s">
        <v>1277</v>
      </c>
      <c r="B15" s="5" t="n">
        <v>80690</v>
      </c>
      <c r="C15" s="5" t="n">
        <v>38865</v>
      </c>
      <c r="D15" s="5" t="n">
        <v>0</v>
      </c>
    </row>
    <row r="16" spans="1:4">
      <c r="A16" s="4" t="s">
        <v>1278</v>
      </c>
      <c r="B16" s="5" t="n">
        <v>0</v>
      </c>
      <c r="C16" s="5" t="n">
        <v>-53063</v>
      </c>
      <c r="D16" s="5" t="n">
        <v>0</v>
      </c>
    </row>
    <row r="17" spans="1:4">
      <c r="A17" s="4" t="s">
        <v>1279</v>
      </c>
      <c r="B17" s="5" t="n">
        <v>-38865</v>
      </c>
      <c r="D17" s="5"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5</v>
      </c>
      <c r="D2" s="2" t="s">
        <v>83</v>
      </c>
    </row>
    <row r="3" spans="1:4">
      <c r="A3" s="3" t="s">
        <v>440</v>
      </c>
    </row>
    <row r="4" spans="1:4">
      <c r="A4" s="4" t="s">
        <v>1273</v>
      </c>
      <c r="B4" s="5" t="n">
        <v>902911</v>
      </c>
      <c r="C4" s="5" t="n">
        <v>793097</v>
      </c>
    </row>
    <row r="5" spans="1:4">
      <c r="A5" s="4" t="s">
        <v>1274</v>
      </c>
      <c r="B5" s="5" t="n">
        <v>1277480</v>
      </c>
      <c r="C5" s="5" t="n">
        <v>902911</v>
      </c>
      <c r="D5" s="5" t="n">
        <v>793097</v>
      </c>
    </row>
    <row r="6" spans="1:4">
      <c r="A6" s="4" t="s">
        <v>445</v>
      </c>
    </row>
    <row r="7" spans="1:4">
      <c r="A7" s="3" t="s">
        <v>440</v>
      </c>
    </row>
    <row r="8" spans="1:4">
      <c r="A8" s="4" t="s">
        <v>1299</v>
      </c>
      <c r="B8" s="5" t="n">
        <v>80961</v>
      </c>
      <c r="C8" s="5" t="n">
        <v>77014</v>
      </c>
    </row>
    <row r="9" spans="1:4">
      <c r="A9" s="4" t="s">
        <v>1300</v>
      </c>
      <c r="B9" s="5" t="n">
        <v>116230</v>
      </c>
      <c r="C9" s="5" t="n">
        <v>39320</v>
      </c>
    </row>
    <row r="10" spans="1:4">
      <c r="A10" s="4" t="s">
        <v>1301</v>
      </c>
      <c r="C10" s="5" t="n">
        <v>17690</v>
      </c>
    </row>
    <row r="11" spans="1:4">
      <c r="A11" s="4" t="s">
        <v>1278</v>
      </c>
      <c r="B11" s="5" t="n">
        <v>0</v>
      </c>
      <c r="C11" s="5" t="n">
        <v>-53063</v>
      </c>
      <c r="D11" s="5" t="n">
        <v>0</v>
      </c>
    </row>
    <row r="12" spans="1:4">
      <c r="A12" s="4" t="s">
        <v>1279</v>
      </c>
      <c r="B12" s="5" t="n">
        <v>-38865</v>
      </c>
      <c r="D12" s="5" t="n">
        <v>0</v>
      </c>
    </row>
    <row r="13" spans="1:4">
      <c r="A13" s="4" t="s">
        <v>1302</v>
      </c>
      <c r="B13" s="5" t="n">
        <v>158326</v>
      </c>
      <c r="C13" s="5" t="n">
        <v>80961</v>
      </c>
      <c r="D13" s="5" t="n">
        <v>77014</v>
      </c>
    </row>
    <row r="14" spans="1:4">
      <c r="A14" s="4" t="s">
        <v>1273</v>
      </c>
      <c r="B14" s="5" t="n">
        <v>38865</v>
      </c>
      <c r="C14" s="5" t="n">
        <v>35373</v>
      </c>
    </row>
    <row r="15" spans="1:4">
      <c r="A15" s="4" t="s">
        <v>1277</v>
      </c>
      <c r="B15" s="5" t="n">
        <v>80690</v>
      </c>
      <c r="C15" s="5" t="n">
        <v>38865</v>
      </c>
      <c r="D15" s="5" t="n">
        <v>0</v>
      </c>
    </row>
    <row r="16" spans="1:4">
      <c r="A16" s="4" t="s">
        <v>1303</v>
      </c>
      <c r="C16" s="5" t="n">
        <v>17690</v>
      </c>
    </row>
    <row r="17" spans="1:4">
      <c r="A17" s="4" t="s">
        <v>1274</v>
      </c>
      <c r="B17" s="5" t="n">
        <v>80690</v>
      </c>
      <c r="C17" s="5" t="n">
        <v>38865</v>
      </c>
      <c r="D17" s="5" t="n">
        <v>35373</v>
      </c>
    </row>
    <row r="18" spans="1:4">
      <c r="A18" s="4" t="s">
        <v>1280</v>
      </c>
      <c r="B18" s="7" t="n">
        <v>50.04</v>
      </c>
      <c r="C18" s="7" t="n">
        <v>31.75</v>
      </c>
    </row>
    <row r="19" spans="1:4">
      <c r="A19" s="4" t="s">
        <v>1283</v>
      </c>
      <c r="B19" s="14" t="n">
        <v>23.43</v>
      </c>
      <c r="C19" s="14" t="n">
        <v>50.04</v>
      </c>
    </row>
    <row r="20" spans="1:4">
      <c r="A20" s="4" t="s">
        <v>1304</v>
      </c>
      <c r="C20" s="14" t="n">
        <v>31.75</v>
      </c>
    </row>
    <row r="21" spans="1:4">
      <c r="A21" s="4" t="s">
        <v>1284</v>
      </c>
      <c r="B21" s="5" t="n">
        <v>0</v>
      </c>
      <c r="C21" s="14" t="n">
        <v>31.75</v>
      </c>
    </row>
    <row r="22" spans="1:4">
      <c r="A22" s="4" t="s">
        <v>1285</v>
      </c>
      <c r="B22" s="14" t="n">
        <v>50.04</v>
      </c>
    </row>
    <row r="23" spans="1:4">
      <c r="A23" s="4" t="s">
        <v>1286</v>
      </c>
      <c r="B23" s="7" t="n">
        <v>23.43</v>
      </c>
      <c r="C23" s="7" t="n">
        <v>50.04</v>
      </c>
      <c r="D23" s="7" t="n">
        <v>31.7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4"/>
  </cols>
  <sheetData>
    <row r="1" spans="1:5">
      <c r="A1" s="1" t="s">
        <v>1305</v>
      </c>
      <c r="B1" s="2" t="s">
        <v>4</v>
      </c>
      <c r="C1" s="2" t="s">
        <v>484</v>
      </c>
      <c r="D1" s="2" t="s">
        <v>2</v>
      </c>
      <c r="E1" s="2" t="s">
        <v>83</v>
      </c>
    </row>
    <row r="2" spans="1:5">
      <c r="A2" s="4" t="s">
        <v>1265</v>
      </c>
    </row>
    <row r="3" spans="1:5">
      <c r="A3" s="3" t="s">
        <v>440</v>
      </c>
    </row>
    <row r="4" spans="1:5">
      <c r="A4" s="4" t="s">
        <v>1306</v>
      </c>
      <c r="D4" s="4" t="s">
        <v>1307</v>
      </c>
    </row>
    <row r="5" spans="1:5">
      <c r="A5" s="4" t="s">
        <v>1277</v>
      </c>
      <c r="D5" s="5" t="n">
        <v>55133</v>
      </c>
    </row>
    <row r="6" spans="1:5">
      <c r="A6" s="4" t="s">
        <v>1283</v>
      </c>
      <c r="D6" s="7" t="n">
        <v>24.63</v>
      </c>
    </row>
    <row r="7" spans="1:5">
      <c r="A7" s="4" t="s">
        <v>172</v>
      </c>
    </row>
    <row r="8" spans="1:5">
      <c r="A8" s="3" t="s">
        <v>440</v>
      </c>
    </row>
    <row r="9" spans="1:5">
      <c r="A9" s="4" t="s">
        <v>509</v>
      </c>
      <c r="B9" s="5" t="n">
        <v>413736</v>
      </c>
      <c r="C9" s="5" t="n">
        <v>14375000</v>
      </c>
      <c r="E9" s="5" t="n">
        <v>595050</v>
      </c>
    </row>
    <row r="10" spans="1:5">
      <c r="A10" s="4" t="s">
        <v>1308</v>
      </c>
    </row>
    <row r="11" spans="1:5">
      <c r="A11" s="3" t="s">
        <v>440</v>
      </c>
    </row>
    <row r="12" spans="1:5">
      <c r="A12" s="4" t="s">
        <v>509</v>
      </c>
      <c r="D12" s="5" t="n">
        <v>3574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5</v>
      </c>
      <c r="D2" s="2" t="s">
        <v>83</v>
      </c>
    </row>
    <row r="3" spans="1:4">
      <c r="A3" s="3" t="s">
        <v>1310</v>
      </c>
    </row>
    <row r="4" spans="1:4">
      <c r="A4" s="4" t="s">
        <v>1311</v>
      </c>
      <c r="B4" s="6" t="n">
        <v>4515</v>
      </c>
      <c r="C4" s="6" t="n">
        <v>3117</v>
      </c>
      <c r="D4" s="6" t="n">
        <v>2280</v>
      </c>
    </row>
    <row r="5" spans="1:4">
      <c r="A5" s="4" t="s">
        <v>1312</v>
      </c>
      <c r="B5" s="5" t="n">
        <v>4658</v>
      </c>
      <c r="C5" s="5" t="n">
        <v>6335</v>
      </c>
      <c r="D5" s="5" t="n">
        <v>6329</v>
      </c>
    </row>
    <row r="6" spans="1:4">
      <c r="A6" s="4" t="s">
        <v>1313</v>
      </c>
      <c r="B6" s="5" t="n">
        <v>192</v>
      </c>
      <c r="C6" s="5" t="n">
        <v>479</v>
      </c>
      <c r="D6" s="5" t="n">
        <v>3833</v>
      </c>
    </row>
    <row r="7" spans="1:4">
      <c r="A7" s="4" t="s">
        <v>1314</v>
      </c>
      <c r="B7" s="5" t="n">
        <v>9365</v>
      </c>
      <c r="C7" s="5" t="n">
        <v>9931</v>
      </c>
      <c r="D7" s="5" t="n">
        <v>12442</v>
      </c>
    </row>
    <row r="8" spans="1:4">
      <c r="A8" s="3" t="s">
        <v>1315</v>
      </c>
    </row>
    <row r="9" spans="1:4">
      <c r="A9" s="4" t="s">
        <v>1311</v>
      </c>
      <c r="B9" s="5" t="n">
        <v>1403</v>
      </c>
      <c r="C9" s="5" t="n">
        <v>1468</v>
      </c>
      <c r="D9" s="5" t="n">
        <v>2680</v>
      </c>
    </row>
    <row r="10" spans="1:4">
      <c r="A10" s="4" t="s">
        <v>1312</v>
      </c>
      <c r="B10" s="5" t="n">
        <v>394</v>
      </c>
      <c r="C10" s="5" t="n">
        <v>-1065</v>
      </c>
      <c r="D10" s="5" t="n">
        <v>-1122</v>
      </c>
    </row>
    <row r="11" spans="1:4">
      <c r="A11" s="4" t="s">
        <v>1313</v>
      </c>
      <c r="B11" s="5" t="n">
        <v>246</v>
      </c>
      <c r="C11" s="5" t="n">
        <v>-397</v>
      </c>
      <c r="D11" s="5" t="n">
        <v>-2027</v>
      </c>
    </row>
    <row r="12" spans="1:4">
      <c r="A12" s="4" t="s">
        <v>1316</v>
      </c>
      <c r="B12" s="5" t="n">
        <v>2043</v>
      </c>
      <c r="C12" s="5" t="n">
        <v>6</v>
      </c>
      <c r="D12" s="5" t="n">
        <v>-469</v>
      </c>
    </row>
    <row r="13" spans="1:4">
      <c r="A13" s="4" t="s">
        <v>1317</v>
      </c>
      <c r="B13" s="6" t="n">
        <v>11408</v>
      </c>
      <c r="C13" s="6" t="n">
        <v>9937</v>
      </c>
      <c r="D13" s="6" t="n">
        <v>1197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318</v>
      </c>
      <c r="B1" s="2" t="s">
        <v>1</v>
      </c>
    </row>
    <row r="2" spans="1:4">
      <c r="B2" s="2" t="s">
        <v>2</v>
      </c>
      <c r="C2" s="2" t="s">
        <v>35</v>
      </c>
      <c r="D2" s="2" t="s">
        <v>83</v>
      </c>
    </row>
    <row r="3" spans="1:4">
      <c r="A3" s="3" t="s">
        <v>278</v>
      </c>
    </row>
    <row r="4" spans="1:4">
      <c r="A4" s="4" t="s">
        <v>1319</v>
      </c>
      <c r="B4" s="4" t="s">
        <v>1320</v>
      </c>
      <c r="C4" s="4" t="s">
        <v>1203</v>
      </c>
      <c r="D4" s="4" t="s">
        <v>120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5</v>
      </c>
    </row>
    <row r="2" spans="1:3">
      <c r="A2" s="3" t="s">
        <v>1322</v>
      </c>
    </row>
    <row r="3" spans="1:3">
      <c r="A3" s="4" t="s">
        <v>1323</v>
      </c>
      <c r="B3" s="6" t="n">
        <v>21009</v>
      </c>
      <c r="C3" s="6" t="n">
        <v>20688</v>
      </c>
    </row>
    <row r="4" spans="1:3">
      <c r="A4" s="4" t="s">
        <v>1324</v>
      </c>
      <c r="B4" s="5" t="n">
        <v>362</v>
      </c>
      <c r="C4" s="5" t="n">
        <v>483</v>
      </c>
    </row>
    <row r="5" spans="1:3">
      <c r="A5" s="4" t="s">
        <v>1325</v>
      </c>
      <c r="B5" s="5" t="n">
        <v>239</v>
      </c>
      <c r="C5" s="5" t="n">
        <v>185</v>
      </c>
    </row>
    <row r="6" spans="1:3">
      <c r="A6" s="4" t="s">
        <v>1326</v>
      </c>
      <c r="B6" s="5" t="n">
        <v>1970</v>
      </c>
      <c r="C6" s="5" t="n">
        <v>1982</v>
      </c>
    </row>
    <row r="7" spans="1:3">
      <c r="A7" s="4" t="s">
        <v>191</v>
      </c>
      <c r="B7" s="5" t="n">
        <v>1796</v>
      </c>
      <c r="C7" s="5" t="n">
        <v>2050</v>
      </c>
    </row>
    <row r="8" spans="1:3">
      <c r="A8" s="4" t="s">
        <v>1327</v>
      </c>
      <c r="B8" s="5" t="n">
        <v>25376</v>
      </c>
      <c r="C8" s="5" t="n">
        <v>25388</v>
      </c>
    </row>
    <row r="9" spans="1:3">
      <c r="A9" s="4" t="s">
        <v>1328</v>
      </c>
      <c r="B9" s="5" t="n">
        <v>-12442</v>
      </c>
      <c r="C9" s="5" t="n">
        <v>-11251</v>
      </c>
    </row>
    <row r="10" spans="1:3">
      <c r="A10" s="4" t="s">
        <v>1329</v>
      </c>
      <c r="B10" s="5" t="n">
        <v>12934</v>
      </c>
      <c r="C10" s="5" t="n">
        <v>14137</v>
      </c>
    </row>
    <row r="11" spans="1:3">
      <c r="A11" s="3" t="s">
        <v>1330</v>
      </c>
    </row>
    <row r="12" spans="1:3">
      <c r="A12" s="4" t="s">
        <v>1331</v>
      </c>
      <c r="B12" s="5" t="n">
        <v>-25128</v>
      </c>
      <c r="C12" s="5" t="n">
        <v>-36176</v>
      </c>
    </row>
    <row r="13" spans="1:3">
      <c r="A13" s="4" t="s">
        <v>1313</v>
      </c>
      <c r="B13" s="5" t="n">
        <v>-234</v>
      </c>
      <c r="C13" s="5" t="n">
        <v>0</v>
      </c>
    </row>
    <row r="14" spans="1:3">
      <c r="A14" s="4" t="s">
        <v>1332</v>
      </c>
      <c r="B14" s="5" t="n">
        <v>-25362</v>
      </c>
      <c r="C14" s="5" t="n">
        <v>-36176</v>
      </c>
    </row>
    <row r="15" spans="1:3">
      <c r="A15" s="4" t="s">
        <v>1333</v>
      </c>
      <c r="B15" s="5" t="n">
        <v>-12428</v>
      </c>
      <c r="C15" s="5" t="n">
        <v>-22039</v>
      </c>
    </row>
    <row r="16" spans="1:3">
      <c r="A16" s="3" t="s">
        <v>1334</v>
      </c>
    </row>
    <row r="17" spans="1:3">
      <c r="A17" s="4" t="s">
        <v>48</v>
      </c>
      <c r="B17" s="5" t="n">
        <v>0</v>
      </c>
      <c r="C17" s="5" t="n">
        <v>233</v>
      </c>
    </row>
    <row r="18" spans="1:3">
      <c r="A18" s="4" t="s">
        <v>61</v>
      </c>
      <c r="B18" s="5" t="n">
        <v>-12428</v>
      </c>
      <c r="C18" s="5" t="n">
        <v>-22272</v>
      </c>
    </row>
    <row r="19" spans="1:3">
      <c r="A19" s="4" t="s">
        <v>1333</v>
      </c>
      <c r="B19" s="6" t="n">
        <v>-12428</v>
      </c>
      <c r="C19" s="6" t="n">
        <v>-2203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35</v>
      </c>
      <c r="B1" s="2" t="s">
        <v>1</v>
      </c>
    </row>
    <row r="2" spans="1:4">
      <c r="B2" s="2" t="s">
        <v>2</v>
      </c>
      <c r="C2" s="2" t="s">
        <v>35</v>
      </c>
      <c r="D2" s="2" t="s">
        <v>83</v>
      </c>
    </row>
    <row r="3" spans="1:4">
      <c r="A3" s="3" t="s">
        <v>1336</v>
      </c>
    </row>
    <row r="4" spans="1:4">
      <c r="A4" s="4" t="s">
        <v>1319</v>
      </c>
      <c r="B4" s="4" t="s">
        <v>1320</v>
      </c>
      <c r="C4" s="4" t="s">
        <v>1203</v>
      </c>
      <c r="D4" s="4" t="s">
        <v>1203</v>
      </c>
    </row>
    <row r="5" spans="1:4">
      <c r="A5" s="3" t="s">
        <v>1337</v>
      </c>
    </row>
    <row r="6" spans="1:4">
      <c r="A6" s="4" t="s">
        <v>1338</v>
      </c>
      <c r="B6" s="6" t="n">
        <v>12442000</v>
      </c>
      <c r="C6" s="6" t="n">
        <v>11251000</v>
      </c>
    </row>
    <row r="7" spans="1:4">
      <c r="A7" s="4" t="s">
        <v>1339</v>
      </c>
      <c r="C7" s="5" t="n">
        <v>800000</v>
      </c>
    </row>
    <row r="8" spans="1:4">
      <c r="A8" s="4" t="s">
        <v>1340</v>
      </c>
      <c r="B8" s="5" t="n">
        <v>-300000</v>
      </c>
      <c r="C8" s="5" t="n">
        <v>700000</v>
      </c>
    </row>
    <row r="9" spans="1:4">
      <c r="A9" s="4" t="s">
        <v>1341</v>
      </c>
      <c r="C9" s="6" t="n">
        <v>100000</v>
      </c>
    </row>
    <row r="10" spans="1:4">
      <c r="A10" s="4" t="s">
        <v>1342</v>
      </c>
      <c r="B10" s="5" t="n">
        <v>100000</v>
      </c>
    </row>
    <row r="11" spans="1:4">
      <c r="A11" s="4" t="s">
        <v>1343</v>
      </c>
      <c r="B11" s="5" t="n">
        <v>0</v>
      </c>
    </row>
    <row r="12" spans="1:4">
      <c r="A12" s="4" t="s">
        <v>1344</v>
      </c>
    </row>
    <row r="13" spans="1:4">
      <c r="A13" s="3" t="s">
        <v>1337</v>
      </c>
    </row>
    <row r="14" spans="1:4">
      <c r="A14" s="4" t="s">
        <v>1345</v>
      </c>
      <c r="B14" s="5" t="n">
        <v>9300000</v>
      </c>
    </row>
    <row r="15" spans="1:4">
      <c r="A15" s="4" t="s">
        <v>1346</v>
      </c>
      <c r="B15" s="6" t="n">
        <v>200000</v>
      </c>
    </row>
    <row r="16" spans="1:4">
      <c r="A16" s="4" t="s">
        <v>1347</v>
      </c>
    </row>
    <row r="17" spans="1:4">
      <c r="A17" s="3" t="s">
        <v>1337</v>
      </c>
    </row>
    <row r="18" spans="1:4">
      <c r="A18" s="4" t="s">
        <v>1348</v>
      </c>
      <c r="B18" s="4" t="s">
        <v>1349</v>
      </c>
    </row>
    <row r="19" spans="1:4">
      <c r="A19" s="4" t="s">
        <v>1350</v>
      </c>
    </row>
    <row r="20" spans="1:4">
      <c r="A20" s="3" t="s">
        <v>1337</v>
      </c>
    </row>
    <row r="21" spans="1:4">
      <c r="A21" s="4" t="s">
        <v>1348</v>
      </c>
      <c r="B21" s="4" t="s">
        <v>1351</v>
      </c>
    </row>
    <row r="22" spans="1:4">
      <c r="A22" s="4" t="s">
        <v>1352</v>
      </c>
    </row>
    <row r="23" spans="1:4">
      <c r="A23" s="3" t="s">
        <v>1337</v>
      </c>
    </row>
    <row r="24" spans="1:4">
      <c r="A24" s="4" t="s">
        <v>1345</v>
      </c>
      <c r="B24" s="6" t="n">
        <v>86800000</v>
      </c>
    </row>
    <row r="25" spans="1:4">
      <c r="A25" s="4" t="s">
        <v>1346</v>
      </c>
      <c r="B25" s="6" t="n">
        <v>900000</v>
      </c>
    </row>
    <row r="26" spans="1:4">
      <c r="A26" s="4" t="s">
        <v>1353</v>
      </c>
    </row>
    <row r="27" spans="1:4">
      <c r="A27" s="3" t="s">
        <v>1337</v>
      </c>
    </row>
    <row r="28" spans="1:4">
      <c r="A28" s="4" t="s">
        <v>1348</v>
      </c>
      <c r="B28" s="4" t="s">
        <v>1354</v>
      </c>
    </row>
    <row r="29" spans="1:4">
      <c r="A29" s="4" t="s">
        <v>1355</v>
      </c>
    </row>
    <row r="30" spans="1:4">
      <c r="A30" s="3" t="s">
        <v>1337</v>
      </c>
    </row>
    <row r="31" spans="1:4">
      <c r="A31" s="4" t="s">
        <v>1348</v>
      </c>
      <c r="B31" s="4" t="s">
        <v>135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3" t="s">
        <v>84</v>
      </c>
    </row>
    <row r="4" spans="1:12">
      <c r="A4" s="4" t="s">
        <v>598</v>
      </c>
      <c r="B4" s="6" t="n">
        <v>509309</v>
      </c>
      <c r="C4" s="6" t="n">
        <v>490363</v>
      </c>
      <c r="D4" s="6" t="n">
        <v>486204</v>
      </c>
      <c r="E4" s="6" t="n">
        <v>475881</v>
      </c>
      <c r="F4" s="6" t="n">
        <v>450535</v>
      </c>
      <c r="G4" s="6" t="n">
        <v>440566</v>
      </c>
      <c r="H4" s="6" t="n">
        <v>435488</v>
      </c>
      <c r="I4" s="6" t="n">
        <v>487430</v>
      </c>
      <c r="J4" s="6" t="n">
        <v>1961757</v>
      </c>
      <c r="K4" s="6" t="n">
        <v>1814019</v>
      </c>
      <c r="L4" s="6" t="n">
        <v>1756682</v>
      </c>
    </row>
    <row r="5" spans="1:12">
      <c r="A5" s="3" t="s">
        <v>1358</v>
      </c>
    </row>
    <row r="6" spans="1:12">
      <c r="A6" s="4" t="s">
        <v>105</v>
      </c>
      <c r="J6" s="5" t="n">
        <v>297874</v>
      </c>
      <c r="K6" s="5" t="n">
        <v>264232</v>
      </c>
      <c r="L6" s="5" t="n">
        <v>216736</v>
      </c>
    </row>
    <row r="7" spans="1:12">
      <c r="A7" s="3" t="s">
        <v>1359</v>
      </c>
    </row>
    <row r="8" spans="1:12">
      <c r="A8" s="4" t="s">
        <v>1360</v>
      </c>
      <c r="J8" s="5" t="n">
        <v>106200</v>
      </c>
      <c r="K8" s="5" t="n">
        <v>112240</v>
      </c>
      <c r="L8" s="5" t="n">
        <v>98817</v>
      </c>
    </row>
    <row r="9" spans="1:12">
      <c r="A9" s="4" t="s">
        <v>1361</v>
      </c>
      <c r="J9" s="5" t="n">
        <v>297874</v>
      </c>
      <c r="K9" s="5" t="n">
        <v>264232</v>
      </c>
      <c r="L9" s="5" t="n">
        <v>216736</v>
      </c>
    </row>
    <row r="10" spans="1:12">
      <c r="A10" s="4" t="s">
        <v>1362</v>
      </c>
      <c r="B10" s="6" t="n">
        <v>89968</v>
      </c>
      <c r="C10" s="6" t="n">
        <v>95277</v>
      </c>
      <c r="D10" s="6" t="n">
        <v>79838</v>
      </c>
      <c r="E10" s="6" t="n">
        <v>98480</v>
      </c>
      <c r="F10" s="6" t="n">
        <v>74018</v>
      </c>
      <c r="G10" s="6" t="n">
        <v>91717</v>
      </c>
      <c r="H10" s="6" t="n">
        <v>73404</v>
      </c>
      <c r="I10" s="6" t="n">
        <v>97139</v>
      </c>
      <c r="J10" s="5" t="n">
        <v>363563</v>
      </c>
      <c r="K10" s="5" t="n">
        <v>336278</v>
      </c>
      <c r="L10" s="5" t="n">
        <v>359109</v>
      </c>
    </row>
    <row r="11" spans="1:12">
      <c r="A11" s="4" t="s">
        <v>645</v>
      </c>
    </row>
    <row r="12" spans="1:12">
      <c r="A12" s="3" t="s">
        <v>84</v>
      </c>
    </row>
    <row r="13" spans="1:12">
      <c r="A13" s="4" t="s">
        <v>598</v>
      </c>
      <c r="J13" s="5" t="n">
        <v>611065</v>
      </c>
      <c r="K13" s="5" t="n">
        <v>516288</v>
      </c>
      <c r="L13" s="5" t="n">
        <v>485650</v>
      </c>
    </row>
    <row r="14" spans="1:12">
      <c r="A14" s="4" t="s">
        <v>1363</v>
      </c>
    </row>
    <row r="15" spans="1:12">
      <c r="A15" s="3" t="s">
        <v>84</v>
      </c>
    </row>
    <row r="16" spans="1:12">
      <c r="A16" s="4" t="s">
        <v>598</v>
      </c>
      <c r="J16" s="5" t="n">
        <v>611065</v>
      </c>
      <c r="K16" s="5" t="n">
        <v>516288</v>
      </c>
      <c r="L16" s="5" t="n">
        <v>485650</v>
      </c>
    </row>
    <row r="17" spans="1:12">
      <c r="A17" s="4" t="s">
        <v>533</v>
      </c>
    </row>
    <row r="18" spans="1:12">
      <c r="A18" s="3" t="s">
        <v>84</v>
      </c>
    </row>
    <row r="19" spans="1:12">
      <c r="A19" s="4" t="s">
        <v>598</v>
      </c>
      <c r="J19" s="5" t="n">
        <v>605950</v>
      </c>
      <c r="K19" s="5" t="n">
        <v>616953</v>
      </c>
      <c r="L19" s="5" t="n">
        <v>610042</v>
      </c>
    </row>
    <row r="20" spans="1:12">
      <c r="A20" s="4" t="s">
        <v>1364</v>
      </c>
    </row>
    <row r="21" spans="1:12">
      <c r="A21" s="3" t="s">
        <v>84</v>
      </c>
    </row>
    <row r="22" spans="1:12">
      <c r="A22" s="4" t="s">
        <v>598</v>
      </c>
      <c r="J22" s="5" t="n">
        <v>598380</v>
      </c>
      <c r="K22" s="5" t="n">
        <v>604847</v>
      </c>
      <c r="L22" s="5" t="n">
        <v>589098</v>
      </c>
    </row>
    <row r="23" spans="1:12">
      <c r="A23" s="4" t="s">
        <v>1365</v>
      </c>
    </row>
    <row r="24" spans="1:12">
      <c r="A24" s="3" t="s">
        <v>84</v>
      </c>
    </row>
    <row r="25" spans="1:12">
      <c r="A25" s="4" t="s">
        <v>598</v>
      </c>
      <c r="J25" s="5" t="n">
        <v>7570</v>
      </c>
      <c r="K25" s="5" t="n">
        <v>12106</v>
      </c>
      <c r="L25" s="5" t="n">
        <v>20944</v>
      </c>
    </row>
    <row r="26" spans="1:12">
      <c r="A26" s="4" t="s">
        <v>1366</v>
      </c>
    </row>
    <row r="27" spans="1:12">
      <c r="A27" s="3" t="s">
        <v>84</v>
      </c>
    </row>
    <row r="28" spans="1:12">
      <c r="A28" s="4" t="s">
        <v>598</v>
      </c>
      <c r="J28" s="5" t="n">
        <v>752312</v>
      </c>
      <c r="K28" s="5" t="n">
        <v>692884</v>
      </c>
      <c r="L28" s="5" t="n">
        <v>681934</v>
      </c>
    </row>
    <row r="29" spans="1:12">
      <c r="A29" s="4" t="s">
        <v>1367</v>
      </c>
    </row>
    <row r="30" spans="1:12">
      <c r="A30" s="3" t="s">
        <v>1358</v>
      </c>
    </row>
    <row r="31" spans="1:12">
      <c r="A31" s="4" t="s">
        <v>105</v>
      </c>
      <c r="J31" s="5" t="n">
        <v>288999</v>
      </c>
      <c r="K31" s="5" t="n">
        <v>255534</v>
      </c>
      <c r="L31" s="5" t="n">
        <v>208217</v>
      </c>
    </row>
    <row r="32" spans="1:12">
      <c r="A32" s="3" t="s">
        <v>1359</v>
      </c>
    </row>
    <row r="33" spans="1:12">
      <c r="A33" s="4" t="s">
        <v>1361</v>
      </c>
      <c r="J33" s="5" t="n">
        <v>288999</v>
      </c>
      <c r="K33" s="5" t="n">
        <v>255534</v>
      </c>
      <c r="L33" s="5" t="n">
        <v>208217</v>
      </c>
    </row>
    <row r="34" spans="1:12">
      <c r="A34" s="4" t="s">
        <v>1362</v>
      </c>
      <c r="J34" s="5" t="n">
        <v>478638</v>
      </c>
      <c r="K34" s="5" t="n">
        <v>457216</v>
      </c>
      <c r="L34" s="5" t="n">
        <v>466445</v>
      </c>
    </row>
    <row r="35" spans="1:12">
      <c r="A35" s="4" t="s">
        <v>1368</v>
      </c>
    </row>
    <row r="36" spans="1:12">
      <c r="A36" s="3" t="s">
        <v>1358</v>
      </c>
    </row>
    <row r="37" spans="1:12">
      <c r="A37" s="4" t="s">
        <v>105</v>
      </c>
      <c r="J37" s="5" t="n">
        <v>153943</v>
      </c>
      <c r="K37" s="5" t="n">
        <v>128061</v>
      </c>
      <c r="L37" s="5" t="n">
        <v>89554</v>
      </c>
    </row>
    <row r="38" spans="1:12">
      <c r="A38" s="3" t="s">
        <v>1359</v>
      </c>
    </row>
    <row r="39" spans="1:12">
      <c r="A39" s="4" t="s">
        <v>1361</v>
      </c>
      <c r="J39" s="5" t="n">
        <v>153943</v>
      </c>
      <c r="K39" s="5" t="n">
        <v>128061</v>
      </c>
      <c r="L39" s="5" t="n">
        <v>89554</v>
      </c>
    </row>
    <row r="40" spans="1:12">
      <c r="A40" s="4" t="s">
        <v>1362</v>
      </c>
      <c r="J40" s="5" t="n">
        <v>272695</v>
      </c>
      <c r="K40" s="5" t="n">
        <v>231795</v>
      </c>
      <c r="L40" s="5" t="n">
        <v>248238</v>
      </c>
    </row>
    <row r="41" spans="1:12">
      <c r="A41" s="4" t="s">
        <v>1369</v>
      </c>
    </row>
    <row r="42" spans="1:12">
      <c r="A42" s="3" t="s">
        <v>1358</v>
      </c>
    </row>
    <row r="43" spans="1:12">
      <c r="A43" s="4" t="s">
        <v>105</v>
      </c>
      <c r="J43" s="5" t="n">
        <v>135056</v>
      </c>
      <c r="K43" s="5" t="n">
        <v>127473</v>
      </c>
      <c r="L43" s="5" t="n">
        <v>118663</v>
      </c>
    </row>
    <row r="44" spans="1:12">
      <c r="A44" s="3" t="s">
        <v>1359</v>
      </c>
    </row>
    <row r="45" spans="1:12">
      <c r="A45" s="4" t="s">
        <v>1361</v>
      </c>
      <c r="J45" s="5" t="n">
        <v>135056</v>
      </c>
      <c r="K45" s="5" t="n">
        <v>127473</v>
      </c>
      <c r="L45" s="5" t="n">
        <v>118663</v>
      </c>
    </row>
    <row r="46" spans="1:12">
      <c r="A46" s="4" t="s">
        <v>1362</v>
      </c>
      <c r="J46" s="5" t="n">
        <v>181471</v>
      </c>
      <c r="K46" s="5" t="n">
        <v>219439</v>
      </c>
      <c r="L46" s="5" t="n">
        <v>214801</v>
      </c>
    </row>
    <row r="47" spans="1:12">
      <c r="A47" s="4" t="s">
        <v>1370</v>
      </c>
    </row>
    <row r="48" spans="1:12">
      <c r="A48" s="3" t="s">
        <v>1359</v>
      </c>
    </row>
    <row r="49" spans="1:12">
      <c r="A49" s="4" t="s">
        <v>1362</v>
      </c>
      <c r="J49" s="5" t="n">
        <v>24440</v>
      </c>
      <c r="K49" s="5" t="n">
        <v>5983</v>
      </c>
      <c r="L49" s="5" t="n">
        <v>3406</v>
      </c>
    </row>
    <row r="50" spans="1:12">
      <c r="A50" s="4" t="s">
        <v>644</v>
      </c>
    </row>
    <row r="51" spans="1:12">
      <c r="A51" s="3" t="s">
        <v>84</v>
      </c>
    </row>
    <row r="52" spans="1:12">
      <c r="A52" s="4" t="s">
        <v>598</v>
      </c>
      <c r="J52" s="5" t="n">
        <v>-7570</v>
      </c>
      <c r="K52" s="5" t="n">
        <v>-12106</v>
      </c>
      <c r="L52" s="5" t="n">
        <v>-20944</v>
      </c>
    </row>
    <row r="53" spans="1:12">
      <c r="A53" s="3" t="s">
        <v>1359</v>
      </c>
    </row>
    <row r="54" spans="1:12">
      <c r="A54" s="4" t="s">
        <v>1362</v>
      </c>
      <c r="J54" s="5" t="n">
        <v>32</v>
      </c>
      <c r="K54" s="5" t="n">
        <v>-1</v>
      </c>
      <c r="L54" s="5" t="n">
        <v>0</v>
      </c>
    </row>
    <row r="55" spans="1:12">
      <c r="A55" s="4" t="s">
        <v>1371</v>
      </c>
    </row>
    <row r="56" spans="1:12">
      <c r="A56" s="3" t="s">
        <v>1358</v>
      </c>
    </row>
    <row r="57" spans="1:12">
      <c r="A57" s="4" t="s">
        <v>105</v>
      </c>
      <c r="J57" s="5" t="n">
        <v>8875</v>
      </c>
      <c r="K57" s="5" t="n">
        <v>8698</v>
      </c>
      <c r="L57" s="5" t="n">
        <v>8519</v>
      </c>
    </row>
    <row r="58" spans="1:12">
      <c r="A58" s="3" t="s">
        <v>1359</v>
      </c>
    </row>
    <row r="59" spans="1:12">
      <c r="A59" s="4" t="s">
        <v>1360</v>
      </c>
      <c r="J59" s="5" t="n">
        <v>106200</v>
      </c>
      <c r="K59" s="5" t="n">
        <v>112240</v>
      </c>
      <c r="L59" s="5" t="n">
        <v>98817</v>
      </c>
    </row>
    <row r="60" spans="1:12">
      <c r="A60" s="4" t="s">
        <v>1361</v>
      </c>
      <c r="J60" s="6" t="n">
        <v>8875</v>
      </c>
      <c r="K60" s="6" t="n">
        <v>8698</v>
      </c>
      <c r="L60" s="6" t="n">
        <v>8519</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3" t="s">
        <v>1373</v>
      </c>
    </row>
    <row r="4" spans="1:12">
      <c r="A4" s="4" t="s">
        <v>598</v>
      </c>
      <c r="B4" s="6" t="n">
        <v>509309</v>
      </c>
      <c r="C4" s="6" t="n">
        <v>490363</v>
      </c>
      <c r="D4" s="6" t="n">
        <v>486204</v>
      </c>
      <c r="E4" s="6" t="n">
        <v>475881</v>
      </c>
      <c r="F4" s="6" t="n">
        <v>450535</v>
      </c>
      <c r="G4" s="6" t="n">
        <v>440566</v>
      </c>
      <c r="H4" s="6" t="n">
        <v>435488</v>
      </c>
      <c r="I4" s="6" t="n">
        <v>487430</v>
      </c>
      <c r="J4" s="6" t="n">
        <v>1961757</v>
      </c>
      <c r="K4" s="6" t="n">
        <v>1814019</v>
      </c>
      <c r="L4" s="6" t="n">
        <v>1756682</v>
      </c>
    </row>
    <row r="5" spans="1:12">
      <c r="A5" s="4" t="s">
        <v>1374</v>
      </c>
    </row>
    <row r="6" spans="1:12">
      <c r="A6" s="3" t="s">
        <v>1373</v>
      </c>
    </row>
    <row r="7" spans="1:12">
      <c r="A7" s="4" t="s">
        <v>598</v>
      </c>
      <c r="J7" s="5" t="n">
        <v>1481863</v>
      </c>
      <c r="K7" s="5" t="n">
        <v>1406626</v>
      </c>
      <c r="L7" s="5" t="n">
        <v>1352936</v>
      </c>
    </row>
    <row r="8" spans="1:12">
      <c r="A8" s="4" t="s">
        <v>1375</v>
      </c>
    </row>
    <row r="9" spans="1:12">
      <c r="A9" s="3" t="s">
        <v>1373</v>
      </c>
    </row>
    <row r="10" spans="1:12">
      <c r="A10" s="4" t="s">
        <v>598</v>
      </c>
      <c r="J10" s="5" t="n">
        <v>398382</v>
      </c>
      <c r="K10" s="5" t="n">
        <v>322251</v>
      </c>
      <c r="L10" s="5" t="n">
        <v>313395</v>
      </c>
    </row>
    <row r="11" spans="1:12">
      <c r="A11" s="4" t="s">
        <v>191</v>
      </c>
    </row>
    <row r="12" spans="1:12">
      <c r="A12" s="3" t="s">
        <v>1373</v>
      </c>
    </row>
    <row r="13" spans="1:12">
      <c r="A13" s="4" t="s">
        <v>598</v>
      </c>
      <c r="J13" s="6" t="n">
        <v>81512</v>
      </c>
      <c r="K13" s="6" t="n">
        <v>85142</v>
      </c>
      <c r="L13" s="6" t="n">
        <v>90351</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3" t="s">
        <v>1377</v>
      </c>
    </row>
    <row r="4" spans="1:12">
      <c r="A4" s="4" t="s">
        <v>598</v>
      </c>
      <c r="B4" s="6" t="n">
        <v>509309</v>
      </c>
      <c r="C4" s="6" t="n">
        <v>490363</v>
      </c>
      <c r="D4" s="6" t="n">
        <v>486204</v>
      </c>
      <c r="E4" s="6" t="n">
        <v>475881</v>
      </c>
      <c r="F4" s="6" t="n">
        <v>450535</v>
      </c>
      <c r="G4" s="6" t="n">
        <v>440566</v>
      </c>
      <c r="H4" s="6" t="n">
        <v>435488</v>
      </c>
      <c r="I4" s="6" t="n">
        <v>487430</v>
      </c>
      <c r="J4" s="6" t="n">
        <v>1961757</v>
      </c>
      <c r="K4" s="6" t="n">
        <v>1814019</v>
      </c>
      <c r="L4" s="6" t="n">
        <v>1756682</v>
      </c>
    </row>
    <row r="5" spans="1:12">
      <c r="A5" s="4" t="s">
        <v>1378</v>
      </c>
    </row>
    <row r="6" spans="1:12">
      <c r="A6" s="3" t="s">
        <v>1377</v>
      </c>
    </row>
    <row r="7" spans="1:12">
      <c r="A7" s="4" t="s">
        <v>1379</v>
      </c>
      <c r="J7" s="4" t="s">
        <v>1059</v>
      </c>
    </row>
    <row r="8" spans="1:12">
      <c r="A8" s="4" t="s">
        <v>1380</v>
      </c>
    </row>
    <row r="9" spans="1:12">
      <c r="A9" s="3" t="s">
        <v>1377</v>
      </c>
    </row>
    <row r="10" spans="1:12">
      <c r="A10" s="4" t="s">
        <v>1381</v>
      </c>
      <c r="J10" s="4" t="s">
        <v>1382</v>
      </c>
      <c r="K10" s="4" t="s">
        <v>1383</v>
      </c>
      <c r="L10" s="4" t="s">
        <v>1384</v>
      </c>
    </row>
    <row r="11" spans="1:12">
      <c r="A11" s="4" t="s">
        <v>598</v>
      </c>
      <c r="J11" s="6" t="n">
        <v>309800</v>
      </c>
      <c r="K11" s="6" t="n">
        <v>300000</v>
      </c>
      <c r="L11" s="6" t="n">
        <v>310000</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35</v>
      </c>
    </row>
    <row r="2" spans="1:3">
      <c r="A2" s="3" t="s">
        <v>1386</v>
      </c>
    </row>
    <row r="3" spans="1:3">
      <c r="A3" s="4" t="s">
        <v>1387</v>
      </c>
      <c r="B3" s="6" t="n">
        <v>4288622</v>
      </c>
      <c r="C3" s="6" t="n">
        <v>4300933</v>
      </c>
    </row>
    <row r="4" spans="1:3">
      <c r="A4" s="4" t="s">
        <v>1374</v>
      </c>
    </row>
    <row r="5" spans="1:3">
      <c r="A5" s="3" t="s">
        <v>1386</v>
      </c>
    </row>
    <row r="6" spans="1:3">
      <c r="A6" s="4" t="s">
        <v>1387</v>
      </c>
      <c r="B6" s="5" t="n">
        <v>3687910</v>
      </c>
      <c r="C6" s="5" t="n">
        <v>3519965</v>
      </c>
    </row>
    <row r="7" spans="1:3">
      <c r="A7" s="4" t="s">
        <v>1375</v>
      </c>
    </row>
    <row r="8" spans="1:3">
      <c r="A8" s="3" t="s">
        <v>1386</v>
      </c>
    </row>
    <row r="9" spans="1:3">
      <c r="A9" s="4" t="s">
        <v>1387</v>
      </c>
      <c r="B9" s="5" t="n">
        <v>514541</v>
      </c>
      <c r="C9" s="5" t="n">
        <v>572817</v>
      </c>
    </row>
    <row r="10" spans="1:3">
      <c r="A10" s="4" t="s">
        <v>191</v>
      </c>
    </row>
    <row r="11" spans="1:3">
      <c r="A11" s="3" t="s">
        <v>1386</v>
      </c>
    </row>
    <row r="12" spans="1:3">
      <c r="A12" s="4" t="s">
        <v>1387</v>
      </c>
      <c r="B12" s="6" t="n">
        <v>86171</v>
      </c>
      <c r="C12" s="6" t="n">
        <v>20815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35</v>
      </c>
    </row>
    <row r="2" spans="1:3">
      <c r="A2" s="3" t="s">
        <v>525</v>
      </c>
    </row>
    <row r="3" spans="1:3">
      <c r="A3" s="4" t="s">
        <v>1389</v>
      </c>
      <c r="B3" s="6" t="n">
        <v>6349140</v>
      </c>
      <c r="C3" s="6" t="n">
        <v>6535233</v>
      </c>
    </row>
    <row r="4" spans="1:3">
      <c r="A4" s="4" t="s">
        <v>1367</v>
      </c>
    </row>
    <row r="5" spans="1:3">
      <c r="A5" s="3" t="s">
        <v>525</v>
      </c>
    </row>
    <row r="6" spans="1:3">
      <c r="A6" s="4" t="s">
        <v>1389</v>
      </c>
      <c r="B6" s="5" t="n">
        <v>6174474</v>
      </c>
      <c r="C6" s="5" t="n">
        <v>6346726</v>
      </c>
    </row>
    <row r="7" spans="1:3">
      <c r="A7" s="4" t="s">
        <v>1368</v>
      </c>
    </row>
    <row r="8" spans="1:3">
      <c r="A8" s="3" t="s">
        <v>525</v>
      </c>
    </row>
    <row r="9" spans="1:3">
      <c r="A9" s="4" t="s">
        <v>1389</v>
      </c>
      <c r="B9" s="5" t="n">
        <v>3637226</v>
      </c>
      <c r="C9" s="5" t="n">
        <v>3492417</v>
      </c>
    </row>
    <row r="10" spans="1:3">
      <c r="A10" s="4" t="s">
        <v>1369</v>
      </c>
    </row>
    <row r="11" spans="1:3">
      <c r="A11" s="3" t="s">
        <v>525</v>
      </c>
    </row>
    <row r="12" spans="1:3">
      <c r="A12" s="4" t="s">
        <v>1389</v>
      </c>
      <c r="B12" s="5" t="n">
        <v>2424342</v>
      </c>
      <c r="C12" s="5" t="n">
        <v>2735563</v>
      </c>
    </row>
    <row r="13" spans="1:3">
      <c r="A13" s="4" t="s">
        <v>1370</v>
      </c>
    </row>
    <row r="14" spans="1:3">
      <c r="A14" s="3" t="s">
        <v>525</v>
      </c>
    </row>
    <row r="15" spans="1:3">
      <c r="A15" s="4" t="s">
        <v>1389</v>
      </c>
      <c r="B15" s="5" t="n">
        <v>112906</v>
      </c>
      <c r="C15" s="5" t="n">
        <v>118746</v>
      </c>
    </row>
    <row r="16" spans="1:3">
      <c r="A16" s="4" t="s">
        <v>1390</v>
      </c>
    </row>
    <row r="17" spans="1:3">
      <c r="A17" s="3" t="s">
        <v>525</v>
      </c>
    </row>
    <row r="18" spans="1:3">
      <c r="A18" s="4" t="s">
        <v>1389</v>
      </c>
      <c r="B18" s="6" t="n">
        <v>174666</v>
      </c>
      <c r="C18" s="6" t="n">
        <v>18850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5</v>
      </c>
      <c r="D2" s="2" t="s">
        <v>83</v>
      </c>
    </row>
    <row r="3" spans="1:4">
      <c r="A3" s="3" t="s">
        <v>525</v>
      </c>
    </row>
    <row r="4" spans="1:4">
      <c r="A4" s="4" t="s">
        <v>139</v>
      </c>
      <c r="B4" s="6" t="n">
        <v>494954</v>
      </c>
      <c r="C4" s="6" t="n">
        <v>1846357</v>
      </c>
      <c r="D4" s="6" t="n">
        <v>300015</v>
      </c>
    </row>
    <row r="5" spans="1:4">
      <c r="A5" s="4" t="s">
        <v>645</v>
      </c>
    </row>
    <row r="6" spans="1:4">
      <c r="A6" s="3" t="s">
        <v>525</v>
      </c>
    </row>
    <row r="7" spans="1:4">
      <c r="A7" s="4" t="s">
        <v>139</v>
      </c>
      <c r="B7" s="5" t="n">
        <v>288035</v>
      </c>
      <c r="C7" s="5" t="n">
        <v>1596311</v>
      </c>
      <c r="D7" s="5" t="n">
        <v>88373</v>
      </c>
    </row>
    <row r="8" spans="1:4">
      <c r="A8" s="4" t="s">
        <v>533</v>
      </c>
    </row>
    <row r="9" spans="1:4">
      <c r="A9" s="3" t="s">
        <v>525</v>
      </c>
    </row>
    <row r="10" spans="1:4">
      <c r="A10" s="4" t="s">
        <v>139</v>
      </c>
      <c r="B10" s="5" t="n">
        <v>202782</v>
      </c>
      <c r="C10" s="5" t="n">
        <v>244398</v>
      </c>
      <c r="D10" s="5" t="n">
        <v>206641</v>
      </c>
    </row>
    <row r="11" spans="1:4">
      <c r="A11" s="4" t="s">
        <v>1392</v>
      </c>
    </row>
    <row r="12" spans="1:4">
      <c r="A12" s="3" t="s">
        <v>525</v>
      </c>
    </row>
    <row r="13" spans="1:4">
      <c r="A13" s="4" t="s">
        <v>139</v>
      </c>
      <c r="B13" s="6" t="n">
        <v>4137</v>
      </c>
      <c r="C13" s="6" t="n">
        <v>5648</v>
      </c>
      <c r="D13" s="6" t="n">
        <v>500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393</v>
      </c>
      <c r="B1" s="2" t="s">
        <v>1</v>
      </c>
    </row>
    <row r="2" spans="1:2">
      <c r="B2" s="2" t="s">
        <v>2</v>
      </c>
    </row>
    <row r="3" spans="1:2">
      <c r="A3" s="4" t="s">
        <v>1394</v>
      </c>
    </row>
    <row r="4" spans="1:2">
      <c r="A4" s="3" t="s">
        <v>1395</v>
      </c>
    </row>
    <row r="5" spans="1:2">
      <c r="A5" s="4" t="s">
        <v>1396</v>
      </c>
      <c r="B5" s="4" t="s">
        <v>776</v>
      </c>
    </row>
    <row r="6" spans="1:2">
      <c r="A6" s="4" t="s">
        <v>1397</v>
      </c>
    </row>
    <row r="7" spans="1:2">
      <c r="A7" s="3" t="s">
        <v>1395</v>
      </c>
    </row>
    <row r="8" spans="1:2">
      <c r="A8" s="4" t="s">
        <v>1396</v>
      </c>
      <c r="B8" s="4" t="s">
        <v>776</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8</v>
      </c>
      <c r="B1" s="2" t="s">
        <v>2</v>
      </c>
      <c r="C1" s="2" t="s">
        <v>35</v>
      </c>
      <c r="D1" s="2" t="s">
        <v>83</v>
      </c>
      <c r="E1" s="2" t="s">
        <v>1258</v>
      </c>
    </row>
    <row r="2" spans="1:5">
      <c r="A2" s="3" t="s">
        <v>1399</v>
      </c>
    </row>
    <row r="3" spans="1:5">
      <c r="A3" s="4" t="s">
        <v>37</v>
      </c>
      <c r="B3" s="6" t="n">
        <v>13644</v>
      </c>
      <c r="C3" s="6" t="n">
        <v>24292</v>
      </c>
      <c r="D3" s="6" t="n">
        <v>35942</v>
      </c>
      <c r="E3" s="6" t="n">
        <v>118862</v>
      </c>
    </row>
    <row r="4" spans="1:5">
      <c r="A4" s="4" t="s">
        <v>1400</v>
      </c>
      <c r="B4" s="5" t="n">
        <v>148308</v>
      </c>
      <c r="C4" s="5" t="n">
        <v>176775</v>
      </c>
    </row>
    <row r="5" spans="1:5">
      <c r="A5" s="4" t="s">
        <v>40</v>
      </c>
      <c r="B5" s="5" t="n">
        <v>22713</v>
      </c>
      <c r="C5" s="5" t="n">
        <v>26857</v>
      </c>
    </row>
    <row r="6" spans="1:5">
      <c r="A6" s="4" t="s">
        <v>41</v>
      </c>
      <c r="B6" s="5" t="n">
        <v>17493</v>
      </c>
      <c r="C6" s="5" t="n">
        <v>22508</v>
      </c>
    </row>
    <row r="7" spans="1:5">
      <c r="A7" s="4" t="s">
        <v>1401</v>
      </c>
      <c r="B7" s="5" t="n">
        <v>0</v>
      </c>
      <c r="C7" s="5" t="n">
        <v>0</v>
      </c>
    </row>
    <row r="8" spans="1:5">
      <c r="A8" s="4" t="s">
        <v>42</v>
      </c>
      <c r="B8" s="5" t="n">
        <v>202158</v>
      </c>
      <c r="C8" s="5" t="n">
        <v>250432</v>
      </c>
    </row>
    <row r="9" spans="1:5">
      <c r="A9" s="4" t="s">
        <v>45</v>
      </c>
      <c r="B9" s="5" t="n">
        <v>4288622</v>
      </c>
      <c r="C9" s="5" t="n">
        <v>4300933</v>
      </c>
    </row>
    <row r="10" spans="1:5">
      <c r="A10" s="4" t="s">
        <v>46</v>
      </c>
      <c r="B10" s="5" t="n">
        <v>733056</v>
      </c>
      <c r="C10" s="5" t="n">
        <v>784479</v>
      </c>
    </row>
    <row r="11" spans="1:5">
      <c r="A11" s="4" t="s">
        <v>47</v>
      </c>
      <c r="B11" s="5" t="n">
        <v>1036976</v>
      </c>
      <c r="C11" s="5" t="n">
        <v>1097475</v>
      </c>
      <c r="D11" s="5" t="n">
        <v>696637</v>
      </c>
    </row>
    <row r="12" spans="1:5">
      <c r="A12" s="4" t="s">
        <v>1402</v>
      </c>
      <c r="B12" s="5" t="n">
        <v>0</v>
      </c>
      <c r="C12" s="5" t="n">
        <v>0</v>
      </c>
    </row>
    <row r="13" spans="1:5">
      <c r="A13" s="4" t="s">
        <v>48</v>
      </c>
      <c r="B13" s="5" t="n">
        <v>0</v>
      </c>
      <c r="C13" s="5" t="n">
        <v>233</v>
      </c>
    </row>
    <row r="14" spans="1:5">
      <c r="A14" s="4" t="s">
        <v>49</v>
      </c>
      <c r="B14" s="5" t="n">
        <v>88328</v>
      </c>
      <c r="C14" s="5" t="n">
        <v>101681</v>
      </c>
    </row>
    <row r="15" spans="1:5">
      <c r="A15" s="4" t="s">
        <v>50</v>
      </c>
      <c r="B15" s="5" t="n">
        <v>6349140</v>
      </c>
      <c r="C15" s="5" t="n">
        <v>6535233</v>
      </c>
    </row>
    <row r="16" spans="1:5">
      <c r="A16" s="3" t="s">
        <v>1403</v>
      </c>
    </row>
    <row r="17" spans="1:5">
      <c r="A17" s="4" t="s">
        <v>52</v>
      </c>
      <c r="B17" s="5" t="n">
        <v>143121</v>
      </c>
      <c r="C17" s="5" t="n">
        <v>145932</v>
      </c>
    </row>
    <row r="18" spans="1:5">
      <c r="A18" s="4" t="s">
        <v>53</v>
      </c>
      <c r="B18" s="5" t="n">
        <v>18500</v>
      </c>
      <c r="C18" s="5" t="n">
        <v>35000</v>
      </c>
    </row>
    <row r="19" spans="1:5">
      <c r="A19" s="4" t="s">
        <v>54</v>
      </c>
      <c r="B19" s="5" t="n">
        <v>0</v>
      </c>
      <c r="C19" s="5" t="n">
        <v>349990</v>
      </c>
    </row>
    <row r="20" spans="1:5">
      <c r="A20" s="4" t="s">
        <v>55</v>
      </c>
      <c r="B20" s="5" t="n">
        <v>36293</v>
      </c>
      <c r="C20" s="5" t="n">
        <v>40449</v>
      </c>
    </row>
    <row r="21" spans="1:5">
      <c r="A21" s="4" t="s">
        <v>56</v>
      </c>
      <c r="B21" s="5" t="n">
        <v>101993</v>
      </c>
      <c r="C21" s="5" t="n">
        <v>61578</v>
      </c>
    </row>
    <row r="22" spans="1:5">
      <c r="A22" s="4" t="s">
        <v>57</v>
      </c>
      <c r="B22" s="5" t="n">
        <v>19083</v>
      </c>
      <c r="C22" s="5" t="n">
        <v>14385</v>
      </c>
    </row>
    <row r="23" spans="1:5">
      <c r="A23" s="4" t="s">
        <v>58</v>
      </c>
      <c r="B23" s="5" t="n">
        <v>4445</v>
      </c>
      <c r="C23" s="5" t="n">
        <v>4172</v>
      </c>
    </row>
    <row r="24" spans="1:5">
      <c r="A24" s="4" t="s">
        <v>1404</v>
      </c>
      <c r="B24" s="5" t="n">
        <v>0</v>
      </c>
      <c r="C24" s="5" t="n">
        <v>0</v>
      </c>
    </row>
    <row r="25" spans="1:5">
      <c r="A25" s="4" t="s">
        <v>59</v>
      </c>
      <c r="B25" s="5" t="n">
        <v>323435</v>
      </c>
      <c r="C25" s="5" t="n">
        <v>651506</v>
      </c>
    </row>
    <row r="26" spans="1:5">
      <c r="A26" s="4" t="s">
        <v>60</v>
      </c>
      <c r="B26" s="5" t="n">
        <v>3111996</v>
      </c>
      <c r="C26" s="5" t="n">
        <v>3263069</v>
      </c>
    </row>
    <row r="27" spans="1:5">
      <c r="A27" s="4" t="s">
        <v>61</v>
      </c>
      <c r="B27" s="5" t="n">
        <v>12428</v>
      </c>
      <c r="C27" s="5" t="n">
        <v>22272</v>
      </c>
    </row>
    <row r="28" spans="1:5">
      <c r="A28" s="4" t="s">
        <v>62</v>
      </c>
      <c r="B28" s="5" t="n">
        <v>79558</v>
      </c>
      <c r="C28" s="5" t="n">
        <v>118297</v>
      </c>
    </row>
    <row r="29" spans="1:5">
      <c r="A29" s="4" t="s">
        <v>1405</v>
      </c>
      <c r="B29" s="5" t="n">
        <v>563992</v>
      </c>
      <c r="C29" s="5" t="n">
        <v>0</v>
      </c>
      <c r="D29" s="5" t="n">
        <v>0</v>
      </c>
      <c r="E29" s="5" t="n">
        <v>0</v>
      </c>
    </row>
    <row r="30" spans="1:5">
      <c r="A30" s="4" t="s">
        <v>72</v>
      </c>
      <c r="B30" s="5" t="n">
        <v>2257731</v>
      </c>
      <c r="C30" s="5" t="n">
        <v>2480089</v>
      </c>
      <c r="D30" s="5" t="n">
        <v>1611617</v>
      </c>
      <c r="E30" s="5" t="n">
        <v>1609844</v>
      </c>
    </row>
    <row r="31" spans="1:5">
      <c r="A31" s="4" t="s">
        <v>73</v>
      </c>
      <c r="B31" s="5" t="n">
        <v>6349140</v>
      </c>
      <c r="C31" s="5" t="n">
        <v>6535233</v>
      </c>
    </row>
    <row r="32" spans="1:5">
      <c r="A32" s="4" t="s">
        <v>1406</v>
      </c>
    </row>
    <row r="33" spans="1:5">
      <c r="A33" s="3" t="s">
        <v>1399</v>
      </c>
    </row>
    <row r="34" spans="1:5">
      <c r="A34" s="4" t="s">
        <v>37</v>
      </c>
      <c r="B34" s="5" t="n">
        <v>0</v>
      </c>
      <c r="C34" s="5" t="n">
        <v>0</v>
      </c>
      <c r="D34" s="5" t="n">
        <v>0</v>
      </c>
      <c r="E34" s="5" t="n">
        <v>0</v>
      </c>
    </row>
    <row r="35" spans="1:5">
      <c r="A35" s="4" t="s">
        <v>1400</v>
      </c>
      <c r="B35" s="5" t="n">
        <v>0</v>
      </c>
      <c r="C35" s="5" t="n">
        <v>0</v>
      </c>
    </row>
    <row r="36" spans="1:5">
      <c r="A36" s="4" t="s">
        <v>40</v>
      </c>
      <c r="B36" s="5" t="n">
        <v>0</v>
      </c>
      <c r="C36" s="5" t="n">
        <v>0</v>
      </c>
    </row>
    <row r="37" spans="1:5">
      <c r="A37" s="4" t="s">
        <v>41</v>
      </c>
      <c r="B37" s="5" t="n">
        <v>0</v>
      </c>
      <c r="C37" s="5" t="n">
        <v>0</v>
      </c>
    </row>
    <row r="38" spans="1:5">
      <c r="A38" s="4" t="s">
        <v>1401</v>
      </c>
      <c r="B38" s="5" t="n">
        <v>-1828416</v>
      </c>
      <c r="C38" s="5" t="n">
        <v>-3112164</v>
      </c>
    </row>
    <row r="39" spans="1:5">
      <c r="A39" s="4" t="s">
        <v>42</v>
      </c>
      <c r="B39" s="5" t="n">
        <v>-1828416</v>
      </c>
      <c r="C39" s="5" t="n">
        <v>-3112164</v>
      </c>
    </row>
    <row r="40" spans="1:5">
      <c r="A40" s="4" t="s">
        <v>45</v>
      </c>
      <c r="B40" s="5" t="n">
        <v>0</v>
      </c>
      <c r="C40" s="5" t="n">
        <v>0</v>
      </c>
    </row>
    <row r="41" spans="1:5">
      <c r="A41" s="4" t="s">
        <v>46</v>
      </c>
      <c r="B41" s="5" t="n">
        <v>0</v>
      </c>
      <c r="C41" s="5" t="n">
        <v>0</v>
      </c>
    </row>
    <row r="42" spans="1:5">
      <c r="A42" s="4" t="s">
        <v>47</v>
      </c>
      <c r="B42" s="5" t="n">
        <v>0</v>
      </c>
      <c r="C42" s="5" t="n">
        <v>0</v>
      </c>
    </row>
    <row r="43" spans="1:5">
      <c r="A43" s="4" t="s">
        <v>1402</v>
      </c>
      <c r="B43" s="5" t="n">
        <v>-7388660</v>
      </c>
      <c r="C43" s="5" t="n">
        <v>-5008132</v>
      </c>
    </row>
    <row r="44" spans="1:5">
      <c r="A44" s="4" t="s">
        <v>48</v>
      </c>
      <c r="C44" s="5" t="n">
        <v>0</v>
      </c>
    </row>
    <row r="45" spans="1:5">
      <c r="A45" s="4" t="s">
        <v>49</v>
      </c>
      <c r="B45" s="5" t="n">
        <v>0</v>
      </c>
      <c r="C45" s="5" t="n">
        <v>0</v>
      </c>
    </row>
    <row r="46" spans="1:5">
      <c r="A46" s="4" t="s">
        <v>50</v>
      </c>
      <c r="B46" s="5" t="n">
        <v>-9217076</v>
      </c>
      <c r="C46" s="5" t="n">
        <v>-8120296</v>
      </c>
    </row>
    <row r="47" spans="1:5">
      <c r="A47" s="3" t="s">
        <v>1403</v>
      </c>
    </row>
    <row r="48" spans="1:5">
      <c r="A48" s="4" t="s">
        <v>52</v>
      </c>
      <c r="B48" s="5" t="n">
        <v>0</v>
      </c>
      <c r="C48" s="5" t="n">
        <v>0</v>
      </c>
    </row>
    <row r="49" spans="1:5">
      <c r="A49" s="4" t="s">
        <v>53</v>
      </c>
      <c r="B49" s="5" t="n">
        <v>0</v>
      </c>
      <c r="C49" s="5" t="n">
        <v>0</v>
      </c>
    </row>
    <row r="50" spans="1:5">
      <c r="A50" s="4" t="s">
        <v>54</v>
      </c>
      <c r="C50" s="5" t="n">
        <v>0</v>
      </c>
    </row>
    <row r="51" spans="1:5">
      <c r="A51" s="4" t="s">
        <v>55</v>
      </c>
      <c r="B51" s="5" t="n">
        <v>0</v>
      </c>
      <c r="C51" s="5" t="n">
        <v>0</v>
      </c>
    </row>
    <row r="52" spans="1:5">
      <c r="A52" s="4" t="s">
        <v>56</v>
      </c>
      <c r="B52" s="5" t="n">
        <v>0</v>
      </c>
      <c r="C52" s="5" t="n">
        <v>0</v>
      </c>
    </row>
    <row r="53" spans="1:5">
      <c r="A53" s="4" t="s">
        <v>57</v>
      </c>
      <c r="B53" s="5" t="n">
        <v>0</v>
      </c>
      <c r="C53" s="5" t="n">
        <v>0</v>
      </c>
    </row>
    <row r="54" spans="1:5">
      <c r="A54" s="4" t="s">
        <v>58</v>
      </c>
      <c r="B54" s="5" t="n">
        <v>0</v>
      </c>
      <c r="C54" s="5" t="n">
        <v>0</v>
      </c>
    </row>
    <row r="55" spans="1:5">
      <c r="A55" s="4" t="s">
        <v>1404</v>
      </c>
      <c r="B55" s="5" t="n">
        <v>-1828416</v>
      </c>
      <c r="C55" s="5" t="n">
        <v>-3112164</v>
      </c>
    </row>
    <row r="56" spans="1:5">
      <c r="A56" s="4" t="s">
        <v>59</v>
      </c>
      <c r="B56" s="5" t="n">
        <v>-1828416</v>
      </c>
      <c r="C56" s="5" t="n">
        <v>-3112164</v>
      </c>
    </row>
    <row r="57" spans="1:5">
      <c r="A57" s="4" t="s">
        <v>60</v>
      </c>
      <c r="B57" s="5" t="n">
        <v>0</v>
      </c>
      <c r="C57" s="5" t="n">
        <v>0</v>
      </c>
    </row>
    <row r="58" spans="1:5">
      <c r="A58" s="4" t="s">
        <v>61</v>
      </c>
      <c r="B58" s="5" t="n">
        <v>0</v>
      </c>
      <c r="C58" s="5" t="n">
        <v>0</v>
      </c>
    </row>
    <row r="59" spans="1:5">
      <c r="A59" s="4" t="s">
        <v>62</v>
      </c>
      <c r="B59" s="5" t="n">
        <v>0</v>
      </c>
      <c r="C59" s="5" t="n">
        <v>0</v>
      </c>
    </row>
    <row r="60" spans="1:5">
      <c r="A60" s="4" t="s">
        <v>1405</v>
      </c>
      <c r="B60" s="5" t="n">
        <v>0</v>
      </c>
    </row>
    <row r="61" spans="1:5">
      <c r="A61" s="4" t="s">
        <v>72</v>
      </c>
      <c r="B61" s="5" t="n">
        <v>-7388660</v>
      </c>
      <c r="C61" s="5" t="n">
        <v>-5008132</v>
      </c>
    </row>
    <row r="62" spans="1:5">
      <c r="A62" s="4" t="s">
        <v>73</v>
      </c>
      <c r="B62" s="5" t="n">
        <v>-9217076</v>
      </c>
      <c r="C62" s="5" t="n">
        <v>-8120296</v>
      </c>
    </row>
    <row r="63" spans="1:5">
      <c r="A63" s="4" t="s">
        <v>1407</v>
      </c>
    </row>
    <row r="64" spans="1:5">
      <c r="A64" s="3" t="s">
        <v>1399</v>
      </c>
    </row>
    <row r="65" spans="1:5">
      <c r="A65" s="4" t="s">
        <v>37</v>
      </c>
      <c r="B65" s="5" t="n">
        <v>1255</v>
      </c>
      <c r="C65" s="5" t="n">
        <v>885</v>
      </c>
      <c r="D65" s="5" t="n">
        <v>870</v>
      </c>
      <c r="E65" s="5" t="n">
        <v>885</v>
      </c>
    </row>
    <row r="66" spans="1:5">
      <c r="A66" s="4" t="s">
        <v>1400</v>
      </c>
      <c r="B66" s="5" t="n">
        <v>0</v>
      </c>
      <c r="C66" s="5" t="n">
        <v>0</v>
      </c>
    </row>
    <row r="67" spans="1:5">
      <c r="A67" s="4" t="s">
        <v>40</v>
      </c>
      <c r="B67" s="5" t="n">
        <v>0</v>
      </c>
      <c r="C67" s="5" t="n">
        <v>0</v>
      </c>
    </row>
    <row r="68" spans="1:5">
      <c r="A68" s="4" t="s">
        <v>41</v>
      </c>
      <c r="B68" s="5" t="n">
        <v>61</v>
      </c>
      <c r="C68" s="5" t="n">
        <v>61</v>
      </c>
    </row>
    <row r="69" spans="1:5">
      <c r="A69" s="4" t="s">
        <v>1401</v>
      </c>
      <c r="B69" s="5" t="n">
        <v>0</v>
      </c>
      <c r="C69" s="5" t="n">
        <v>0</v>
      </c>
    </row>
    <row r="70" spans="1:5">
      <c r="A70" s="4" t="s">
        <v>42</v>
      </c>
      <c r="B70" s="5" t="n">
        <v>1316</v>
      </c>
      <c r="C70" s="5" t="n">
        <v>946</v>
      </c>
    </row>
    <row r="71" spans="1:5">
      <c r="A71" s="4" t="s">
        <v>45</v>
      </c>
      <c r="B71" s="5" t="n">
        <v>0</v>
      </c>
      <c r="C71" s="5" t="n">
        <v>0</v>
      </c>
    </row>
    <row r="72" spans="1:5">
      <c r="A72" s="4" t="s">
        <v>46</v>
      </c>
      <c r="B72" s="5" t="n">
        <v>0</v>
      </c>
      <c r="C72" s="5" t="n">
        <v>0</v>
      </c>
    </row>
    <row r="73" spans="1:5">
      <c r="A73" s="4" t="s">
        <v>47</v>
      </c>
      <c r="B73" s="5" t="n">
        <v>0</v>
      </c>
      <c r="C73" s="5" t="n">
        <v>0</v>
      </c>
    </row>
    <row r="74" spans="1:5">
      <c r="A74" s="4" t="s">
        <v>1402</v>
      </c>
      <c r="B74" s="5" t="n">
        <v>3355636</v>
      </c>
      <c r="C74" s="5" t="n">
        <v>2891371</v>
      </c>
    </row>
    <row r="75" spans="1:5">
      <c r="A75" s="4" t="s">
        <v>48</v>
      </c>
      <c r="C75" s="5" t="n">
        <v>0</v>
      </c>
    </row>
    <row r="76" spans="1:5">
      <c r="A76" s="4" t="s">
        <v>49</v>
      </c>
      <c r="B76" s="5" t="n">
        <v>304</v>
      </c>
      <c r="C76" s="5" t="n">
        <v>303</v>
      </c>
    </row>
    <row r="77" spans="1:5">
      <c r="A77" s="4" t="s">
        <v>50</v>
      </c>
      <c r="B77" s="5" t="n">
        <v>3357256</v>
      </c>
      <c r="C77" s="5" t="n">
        <v>2892620</v>
      </c>
    </row>
    <row r="78" spans="1:5">
      <c r="A78" s="3" t="s">
        <v>1403</v>
      </c>
    </row>
    <row r="79" spans="1:5">
      <c r="A79" s="4" t="s">
        <v>52</v>
      </c>
      <c r="B79" s="5" t="n">
        <v>6460</v>
      </c>
      <c r="C79" s="5" t="n">
        <v>4078</v>
      </c>
    </row>
    <row r="80" spans="1:5">
      <c r="A80" s="4" t="s">
        <v>53</v>
      </c>
      <c r="B80" s="5" t="n">
        <v>0</v>
      </c>
      <c r="C80" s="5" t="n">
        <v>0</v>
      </c>
    </row>
    <row r="81" spans="1:5">
      <c r="A81" s="4" t="s">
        <v>54</v>
      </c>
      <c r="C81" s="5" t="n">
        <v>0</v>
      </c>
    </row>
    <row r="82" spans="1:5">
      <c r="A82" s="4" t="s">
        <v>55</v>
      </c>
      <c r="B82" s="5" t="n">
        <v>0</v>
      </c>
      <c r="C82" s="5" t="n">
        <v>0</v>
      </c>
    </row>
    <row r="83" spans="1:5">
      <c r="A83" s="4" t="s">
        <v>56</v>
      </c>
      <c r="B83" s="5" t="n">
        <v>1280</v>
      </c>
      <c r="C83" s="5" t="n">
        <v>1105</v>
      </c>
    </row>
    <row r="84" spans="1:5">
      <c r="A84" s="4" t="s">
        <v>57</v>
      </c>
      <c r="B84" s="5" t="n">
        <v>125</v>
      </c>
      <c r="C84" s="5" t="n">
        <v>125</v>
      </c>
    </row>
    <row r="85" spans="1:5">
      <c r="A85" s="4" t="s">
        <v>58</v>
      </c>
      <c r="B85" s="5" t="n">
        <v>0</v>
      </c>
      <c r="C85" s="5" t="n">
        <v>0</v>
      </c>
    </row>
    <row r="86" spans="1:5">
      <c r="A86" s="4" t="s">
        <v>1404</v>
      </c>
      <c r="B86" s="5" t="n">
        <v>472790</v>
      </c>
      <c r="C86" s="5" t="n">
        <v>322296</v>
      </c>
    </row>
    <row r="87" spans="1:5">
      <c r="A87" s="4" t="s">
        <v>59</v>
      </c>
      <c r="B87" s="5" t="n">
        <v>480655</v>
      </c>
      <c r="C87" s="5" t="n">
        <v>327604</v>
      </c>
    </row>
    <row r="88" spans="1:5">
      <c r="A88" s="4" t="s">
        <v>60</v>
      </c>
      <c r="B88" s="5" t="n">
        <v>0</v>
      </c>
      <c r="C88" s="5" t="n">
        <v>0</v>
      </c>
    </row>
    <row r="89" spans="1:5">
      <c r="A89" s="4" t="s">
        <v>61</v>
      </c>
      <c r="B89" s="5" t="n">
        <v>0</v>
      </c>
      <c r="C89" s="5" t="n">
        <v>0</v>
      </c>
    </row>
    <row r="90" spans="1:5">
      <c r="A90" s="4" t="s">
        <v>62</v>
      </c>
      <c r="B90" s="5" t="n">
        <v>0</v>
      </c>
      <c r="C90" s="5" t="n">
        <v>0</v>
      </c>
    </row>
    <row r="91" spans="1:5">
      <c r="A91" s="4" t="s">
        <v>1405</v>
      </c>
      <c r="B91" s="5" t="n">
        <v>563992</v>
      </c>
    </row>
    <row r="92" spans="1:5">
      <c r="A92" s="4" t="s">
        <v>72</v>
      </c>
      <c r="B92" s="5" t="n">
        <v>2312609</v>
      </c>
      <c r="C92" s="5" t="n">
        <v>2565016</v>
      </c>
    </row>
    <row r="93" spans="1:5">
      <c r="A93" s="4" t="s">
        <v>73</v>
      </c>
      <c r="B93" s="5" t="n">
        <v>3357256</v>
      </c>
      <c r="C93" s="5" t="n">
        <v>2892620</v>
      </c>
    </row>
    <row r="94" spans="1:5">
      <c r="A94" s="4" t="s">
        <v>1408</v>
      </c>
    </row>
    <row r="95" spans="1:5">
      <c r="A95" s="3" t="s">
        <v>1399</v>
      </c>
    </row>
    <row r="96" spans="1:5">
      <c r="A96" s="4" t="s">
        <v>37</v>
      </c>
      <c r="B96" s="5" t="n">
        <v>51</v>
      </c>
      <c r="C96" s="5" t="n">
        <v>29</v>
      </c>
      <c r="D96" s="5" t="n">
        <v>5</v>
      </c>
      <c r="E96" s="5" t="n">
        <v>4</v>
      </c>
    </row>
    <row r="97" spans="1:5">
      <c r="A97" s="4" t="s">
        <v>1400</v>
      </c>
      <c r="B97" s="5" t="n">
        <v>2212</v>
      </c>
      <c r="C97" s="5" t="n">
        <v>280</v>
      </c>
    </row>
    <row r="98" spans="1:5">
      <c r="A98" s="4" t="s">
        <v>40</v>
      </c>
      <c r="B98" s="5" t="n">
        <v>1741</v>
      </c>
      <c r="C98" s="5" t="n">
        <v>1686</v>
      </c>
    </row>
    <row r="99" spans="1:5">
      <c r="A99" s="4" t="s">
        <v>41</v>
      </c>
      <c r="B99" s="5" t="n">
        <v>14422</v>
      </c>
      <c r="C99" s="5" t="n">
        <v>11412</v>
      </c>
    </row>
    <row r="100" spans="1:5">
      <c r="A100" s="4" t="s">
        <v>1401</v>
      </c>
      <c r="B100" s="5" t="n">
        <v>1327833</v>
      </c>
      <c r="C100" s="5" t="n">
        <v>3112164</v>
      </c>
    </row>
    <row r="101" spans="1:5">
      <c r="A101" s="4" t="s">
        <v>42</v>
      </c>
      <c r="B101" s="5" t="n">
        <v>1346259</v>
      </c>
      <c r="C101" s="5" t="n">
        <v>3125571</v>
      </c>
    </row>
    <row r="102" spans="1:5">
      <c r="A102" s="4" t="s">
        <v>45</v>
      </c>
      <c r="B102" s="5" t="n">
        <v>1858264</v>
      </c>
      <c r="C102" s="5" t="n">
        <v>1893720</v>
      </c>
    </row>
    <row r="103" spans="1:5">
      <c r="A103" s="4" t="s">
        <v>46</v>
      </c>
      <c r="B103" s="5" t="n">
        <v>49107</v>
      </c>
      <c r="C103" s="5" t="n">
        <v>58530</v>
      </c>
    </row>
    <row r="104" spans="1:5">
      <c r="A104" s="4" t="s">
        <v>47</v>
      </c>
      <c r="B104" s="5" t="n">
        <v>149453</v>
      </c>
      <c r="C104" s="5" t="n">
        <v>149453</v>
      </c>
    </row>
    <row r="105" spans="1:5">
      <c r="A105" s="4" t="s">
        <v>1402</v>
      </c>
      <c r="B105" s="5" t="n">
        <v>1750256</v>
      </c>
      <c r="C105" s="5" t="n">
        <v>24162</v>
      </c>
    </row>
    <row r="106" spans="1:5">
      <c r="A106" s="4" t="s">
        <v>48</v>
      </c>
      <c r="C106" s="5" t="n">
        <v>0</v>
      </c>
    </row>
    <row r="107" spans="1:5">
      <c r="A107" s="4" t="s">
        <v>49</v>
      </c>
      <c r="B107" s="5" t="n">
        <v>54429</v>
      </c>
      <c r="C107" s="5" t="n">
        <v>65684</v>
      </c>
    </row>
    <row r="108" spans="1:5">
      <c r="A108" s="4" t="s">
        <v>50</v>
      </c>
      <c r="B108" s="5" t="n">
        <v>5207768</v>
      </c>
      <c r="C108" s="5" t="n">
        <v>5317120</v>
      </c>
    </row>
    <row r="109" spans="1:5">
      <c r="A109" s="3" t="s">
        <v>1403</v>
      </c>
    </row>
    <row r="110" spans="1:5">
      <c r="A110" s="4" t="s">
        <v>52</v>
      </c>
      <c r="B110" s="5" t="n">
        <v>39680</v>
      </c>
      <c r="C110" s="5" t="n">
        <v>27642</v>
      </c>
    </row>
    <row r="111" spans="1:5">
      <c r="A111" s="4" t="s">
        <v>53</v>
      </c>
      <c r="B111" s="5" t="n">
        <v>18500</v>
      </c>
      <c r="C111" s="5" t="n">
        <v>35000</v>
      </c>
    </row>
    <row r="112" spans="1:5">
      <c r="A112" s="4" t="s">
        <v>54</v>
      </c>
      <c r="C112" s="5" t="n">
        <v>349990</v>
      </c>
    </row>
    <row r="113" spans="1:5">
      <c r="A113" s="4" t="s">
        <v>55</v>
      </c>
      <c r="B113" s="5" t="n">
        <v>36253</v>
      </c>
      <c r="C113" s="5" t="n">
        <v>40402</v>
      </c>
    </row>
    <row r="114" spans="1:5">
      <c r="A114" s="4" t="s">
        <v>56</v>
      </c>
      <c r="B114" s="5" t="n">
        <v>24858</v>
      </c>
      <c r="C114" s="5" t="n">
        <v>17628</v>
      </c>
    </row>
    <row r="115" spans="1:5">
      <c r="A115" s="4" t="s">
        <v>57</v>
      </c>
      <c r="B115" s="5" t="n">
        <v>7285</v>
      </c>
      <c r="C115" s="5" t="n">
        <v>7110</v>
      </c>
    </row>
    <row r="116" spans="1:5">
      <c r="A116" s="4" t="s">
        <v>58</v>
      </c>
      <c r="B116" s="5" t="n">
        <v>457</v>
      </c>
      <c r="C116" s="5" t="n">
        <v>732</v>
      </c>
    </row>
    <row r="117" spans="1:5">
      <c r="A117" s="4" t="s">
        <v>1404</v>
      </c>
      <c r="B117" s="5" t="n">
        <v>0</v>
      </c>
      <c r="C117" s="5" t="n">
        <v>0</v>
      </c>
    </row>
    <row r="118" spans="1:5">
      <c r="A118" s="4" t="s">
        <v>59</v>
      </c>
      <c r="B118" s="5" t="n">
        <v>127033</v>
      </c>
      <c r="C118" s="5" t="n">
        <v>478504</v>
      </c>
    </row>
    <row r="119" spans="1:5">
      <c r="A119" s="4" t="s">
        <v>60</v>
      </c>
      <c r="B119" s="5" t="n">
        <v>3050531</v>
      </c>
      <c r="C119" s="5" t="n">
        <v>3201220</v>
      </c>
    </row>
    <row r="120" spans="1:5">
      <c r="A120" s="4" t="s">
        <v>61</v>
      </c>
      <c r="B120" s="5" t="n">
        <v>1675</v>
      </c>
      <c r="C120" s="5" t="n">
        <v>1262</v>
      </c>
    </row>
    <row r="121" spans="1:5">
      <c r="A121" s="4" t="s">
        <v>62</v>
      </c>
      <c r="B121" s="5" t="n">
        <v>28392</v>
      </c>
      <c r="C121" s="5" t="n">
        <v>58806</v>
      </c>
    </row>
    <row r="122" spans="1:5">
      <c r="A122" s="4" t="s">
        <v>1405</v>
      </c>
      <c r="B122" s="5" t="n">
        <v>0</v>
      </c>
    </row>
    <row r="123" spans="1:5">
      <c r="A123" s="4" t="s">
        <v>72</v>
      </c>
      <c r="B123" s="5" t="n">
        <v>2000137</v>
      </c>
      <c r="C123" s="5" t="n">
        <v>1577328</v>
      </c>
    </row>
    <row r="124" spans="1:5">
      <c r="A124" s="4" t="s">
        <v>73</v>
      </c>
      <c r="B124" s="5" t="n">
        <v>5207768</v>
      </c>
      <c r="C124" s="5" t="n">
        <v>5317120</v>
      </c>
    </row>
    <row r="125" spans="1:5">
      <c r="A125" s="4" t="s">
        <v>1409</v>
      </c>
    </row>
    <row r="126" spans="1:5">
      <c r="A126" s="3" t="s">
        <v>1399</v>
      </c>
    </row>
    <row r="127" spans="1:5">
      <c r="A127" s="4" t="s">
        <v>37</v>
      </c>
      <c r="B127" s="5" t="n">
        <v>0</v>
      </c>
      <c r="C127" s="5" t="n">
        <v>0</v>
      </c>
      <c r="D127" s="5" t="n">
        <v>0</v>
      </c>
      <c r="E127" s="5" t="n">
        <v>0</v>
      </c>
    </row>
    <row r="128" spans="1:5">
      <c r="A128" s="4" t="s">
        <v>1400</v>
      </c>
      <c r="B128" s="5" t="n">
        <v>0</v>
      </c>
      <c r="C128" s="5" t="n">
        <v>0</v>
      </c>
    </row>
    <row r="129" spans="1:5">
      <c r="A129" s="4" t="s">
        <v>40</v>
      </c>
      <c r="B129" s="5" t="n">
        <v>5237</v>
      </c>
      <c r="C129" s="5" t="n">
        <v>8611</v>
      </c>
    </row>
    <row r="130" spans="1:5">
      <c r="A130" s="4" t="s">
        <v>41</v>
      </c>
      <c r="B130" s="5" t="n">
        <v>908</v>
      </c>
      <c r="C130" s="5" t="n">
        <v>4191</v>
      </c>
    </row>
    <row r="131" spans="1:5">
      <c r="A131" s="4" t="s">
        <v>1401</v>
      </c>
      <c r="B131" s="5" t="n">
        <v>0</v>
      </c>
      <c r="C131" s="5" t="n">
        <v>0</v>
      </c>
    </row>
    <row r="132" spans="1:5">
      <c r="A132" s="4" t="s">
        <v>42</v>
      </c>
      <c r="B132" s="5" t="n">
        <v>6145</v>
      </c>
      <c r="C132" s="5" t="n">
        <v>12802</v>
      </c>
    </row>
    <row r="133" spans="1:5">
      <c r="A133" s="4" t="s">
        <v>45</v>
      </c>
      <c r="B133" s="5" t="n">
        <v>615549</v>
      </c>
      <c r="C133" s="5" t="n">
        <v>591070</v>
      </c>
    </row>
    <row r="134" spans="1:5">
      <c r="A134" s="4" t="s">
        <v>46</v>
      </c>
      <c r="B134" s="5" t="n">
        <v>0</v>
      </c>
      <c r="C134" s="5" t="n">
        <v>0</v>
      </c>
    </row>
    <row r="135" spans="1:5">
      <c r="A135" s="4" t="s">
        <v>47</v>
      </c>
      <c r="B135" s="5" t="n">
        <v>170652</v>
      </c>
      <c r="C135" s="5" t="n">
        <v>170652</v>
      </c>
    </row>
    <row r="136" spans="1:5">
      <c r="A136" s="4" t="s">
        <v>1402</v>
      </c>
      <c r="B136" s="5" t="n">
        <v>1425283</v>
      </c>
      <c r="C136" s="5" t="n">
        <v>1301717</v>
      </c>
    </row>
    <row r="137" spans="1:5">
      <c r="A137" s="4" t="s">
        <v>48</v>
      </c>
      <c r="C137" s="5" t="n">
        <v>0</v>
      </c>
    </row>
    <row r="138" spans="1:5">
      <c r="A138" s="4" t="s">
        <v>49</v>
      </c>
      <c r="B138" s="5" t="n">
        <v>26716</v>
      </c>
      <c r="C138" s="5" t="n">
        <v>27493</v>
      </c>
    </row>
    <row r="139" spans="1:5">
      <c r="A139" s="4" t="s">
        <v>50</v>
      </c>
      <c r="B139" s="5" t="n">
        <v>2244345</v>
      </c>
      <c r="C139" s="5" t="n">
        <v>2103734</v>
      </c>
    </row>
    <row r="140" spans="1:5">
      <c r="A140" s="3" t="s">
        <v>1403</v>
      </c>
    </row>
    <row r="141" spans="1:5">
      <c r="A141" s="4" t="s">
        <v>52</v>
      </c>
      <c r="B141" s="5" t="n">
        <v>6331</v>
      </c>
      <c r="C141" s="5" t="n">
        <v>13160</v>
      </c>
    </row>
    <row r="142" spans="1:5">
      <c r="A142" s="4" t="s">
        <v>53</v>
      </c>
      <c r="B142" s="5" t="n">
        <v>0</v>
      </c>
      <c r="C142" s="5" t="n">
        <v>0</v>
      </c>
    </row>
    <row r="143" spans="1:5">
      <c r="A143" s="4" t="s">
        <v>54</v>
      </c>
      <c r="C143" s="5" t="n">
        <v>0</v>
      </c>
    </row>
    <row r="144" spans="1:5">
      <c r="A144" s="4" t="s">
        <v>55</v>
      </c>
      <c r="B144" s="5" t="n">
        <v>0</v>
      </c>
      <c r="C144" s="5" t="n">
        <v>0</v>
      </c>
    </row>
    <row r="145" spans="1:5">
      <c r="A145" s="4" t="s">
        <v>56</v>
      </c>
      <c r="B145" s="5" t="n">
        <v>8082</v>
      </c>
      <c r="C145" s="5" t="n">
        <v>9450</v>
      </c>
    </row>
    <row r="146" spans="1:5">
      <c r="A146" s="4" t="s">
        <v>57</v>
      </c>
      <c r="B146" s="5" t="n">
        <v>4718</v>
      </c>
      <c r="C146" s="5" t="n">
        <v>3794</v>
      </c>
    </row>
    <row r="147" spans="1:5">
      <c r="A147" s="4" t="s">
        <v>58</v>
      </c>
      <c r="B147" s="5" t="n">
        <v>2</v>
      </c>
      <c r="C147" s="5" t="n">
        <v>4</v>
      </c>
    </row>
    <row r="148" spans="1:5">
      <c r="A148" s="4" t="s">
        <v>1404</v>
      </c>
      <c r="B148" s="5" t="n">
        <v>1355626</v>
      </c>
      <c r="C148" s="5" t="n">
        <v>1277691</v>
      </c>
    </row>
    <row r="149" spans="1:5">
      <c r="A149" s="4" t="s">
        <v>59</v>
      </c>
      <c r="B149" s="5" t="n">
        <v>1374759</v>
      </c>
      <c r="C149" s="5" t="n">
        <v>1304099</v>
      </c>
    </row>
    <row r="150" spans="1:5">
      <c r="A150" s="4" t="s">
        <v>60</v>
      </c>
      <c r="B150" s="5" t="n">
        <v>0</v>
      </c>
      <c r="C150" s="5" t="n">
        <v>0</v>
      </c>
    </row>
    <row r="151" spans="1:5">
      <c r="A151" s="4" t="s">
        <v>61</v>
      </c>
      <c r="B151" s="5" t="n">
        <v>9</v>
      </c>
      <c r="C151" s="5" t="n">
        <v>12</v>
      </c>
    </row>
    <row r="152" spans="1:5">
      <c r="A152" s="4" t="s">
        <v>62</v>
      </c>
      <c r="B152" s="5" t="n">
        <v>12348</v>
      </c>
      <c r="C152" s="5" t="n">
        <v>8861</v>
      </c>
    </row>
    <row r="153" spans="1:5">
      <c r="A153" s="4" t="s">
        <v>1405</v>
      </c>
      <c r="B153" s="5" t="n">
        <v>0</v>
      </c>
    </row>
    <row r="154" spans="1:5">
      <c r="A154" s="4" t="s">
        <v>72</v>
      </c>
      <c r="B154" s="5" t="n">
        <v>857229</v>
      </c>
      <c r="C154" s="5" t="n">
        <v>790762</v>
      </c>
    </row>
    <row r="155" spans="1:5">
      <c r="A155" s="4" t="s">
        <v>73</v>
      </c>
      <c r="B155" s="5" t="n">
        <v>2244345</v>
      </c>
      <c r="C155" s="5" t="n">
        <v>2103734</v>
      </c>
    </row>
    <row r="156" spans="1:5">
      <c r="A156" s="4" t="s">
        <v>1410</v>
      </c>
    </row>
    <row r="157" spans="1:5">
      <c r="A157" s="3" t="s">
        <v>1399</v>
      </c>
    </row>
    <row r="158" spans="1:5">
      <c r="A158" s="4" t="s">
        <v>37</v>
      </c>
      <c r="B158" s="5" t="n">
        <v>12338</v>
      </c>
      <c r="C158" s="5" t="n">
        <v>23378</v>
      </c>
      <c r="D158" s="6" t="n">
        <v>35067</v>
      </c>
      <c r="E158" s="6" t="n">
        <v>117973</v>
      </c>
    </row>
    <row r="159" spans="1:5">
      <c r="A159" s="4" t="s">
        <v>1400</v>
      </c>
      <c r="B159" s="5" t="n">
        <v>146096</v>
      </c>
      <c r="C159" s="5" t="n">
        <v>176495</v>
      </c>
    </row>
    <row r="160" spans="1:5">
      <c r="A160" s="4" t="s">
        <v>40</v>
      </c>
      <c r="B160" s="5" t="n">
        <v>15735</v>
      </c>
      <c r="C160" s="5" t="n">
        <v>16560</v>
      </c>
    </row>
    <row r="161" spans="1:5">
      <c r="A161" s="4" t="s">
        <v>41</v>
      </c>
      <c r="B161" s="5" t="n">
        <v>2102</v>
      </c>
      <c r="C161" s="5" t="n">
        <v>6844</v>
      </c>
    </row>
    <row r="162" spans="1:5">
      <c r="A162" s="4" t="s">
        <v>1401</v>
      </c>
      <c r="B162" s="5" t="n">
        <v>500583</v>
      </c>
      <c r="C162" s="5" t="n">
        <v>0</v>
      </c>
    </row>
    <row r="163" spans="1:5">
      <c r="A163" s="4" t="s">
        <v>42</v>
      </c>
      <c r="B163" s="5" t="n">
        <v>676854</v>
      </c>
      <c r="C163" s="5" t="n">
        <v>223277</v>
      </c>
    </row>
    <row r="164" spans="1:5">
      <c r="A164" s="4" t="s">
        <v>45</v>
      </c>
      <c r="B164" s="5" t="n">
        <v>1814809</v>
      </c>
      <c r="C164" s="5" t="n">
        <v>1816143</v>
      </c>
    </row>
    <row r="165" spans="1:5">
      <c r="A165" s="4" t="s">
        <v>46</v>
      </c>
      <c r="B165" s="5" t="n">
        <v>683949</v>
      </c>
      <c r="C165" s="5" t="n">
        <v>725949</v>
      </c>
    </row>
    <row r="166" spans="1:5">
      <c r="A166" s="4" t="s">
        <v>47</v>
      </c>
      <c r="B166" s="5" t="n">
        <v>716871</v>
      </c>
      <c r="C166" s="5" t="n">
        <v>777370</v>
      </c>
    </row>
    <row r="167" spans="1:5">
      <c r="A167" s="4" t="s">
        <v>1402</v>
      </c>
      <c r="B167" s="5" t="n">
        <v>857485</v>
      </c>
      <c r="C167" s="5" t="n">
        <v>790882</v>
      </c>
    </row>
    <row r="168" spans="1:5">
      <c r="A168" s="4" t="s">
        <v>48</v>
      </c>
      <c r="C168" s="5" t="n">
        <v>233</v>
      </c>
    </row>
    <row r="169" spans="1:5">
      <c r="A169" s="4" t="s">
        <v>49</v>
      </c>
      <c r="B169" s="5" t="n">
        <v>6879</v>
      </c>
      <c r="C169" s="5" t="n">
        <v>8201</v>
      </c>
    </row>
    <row r="170" spans="1:5">
      <c r="A170" s="4" t="s">
        <v>50</v>
      </c>
      <c r="B170" s="5" t="n">
        <v>4756847</v>
      </c>
      <c r="C170" s="5" t="n">
        <v>4342055</v>
      </c>
    </row>
    <row r="171" spans="1:5">
      <c r="A171" s="3" t="s">
        <v>1403</v>
      </c>
    </row>
    <row r="172" spans="1:5">
      <c r="A172" s="4" t="s">
        <v>52</v>
      </c>
      <c r="B172" s="5" t="n">
        <v>90650</v>
      </c>
      <c r="C172" s="5" t="n">
        <v>101052</v>
      </c>
    </row>
    <row r="173" spans="1:5">
      <c r="A173" s="4" t="s">
        <v>53</v>
      </c>
      <c r="B173" s="5" t="n">
        <v>0</v>
      </c>
      <c r="C173" s="5" t="n">
        <v>0</v>
      </c>
    </row>
    <row r="174" spans="1:5">
      <c r="A174" s="4" t="s">
        <v>54</v>
      </c>
      <c r="C174" s="5" t="n">
        <v>0</v>
      </c>
    </row>
    <row r="175" spans="1:5">
      <c r="A175" s="4" t="s">
        <v>55</v>
      </c>
      <c r="B175" s="5" t="n">
        <v>40</v>
      </c>
      <c r="C175" s="5" t="n">
        <v>47</v>
      </c>
    </row>
    <row r="176" spans="1:5">
      <c r="A176" s="4" t="s">
        <v>56</v>
      </c>
      <c r="B176" s="5" t="n">
        <v>67773</v>
      </c>
      <c r="C176" s="5" t="n">
        <v>33395</v>
      </c>
    </row>
    <row r="177" spans="1:5">
      <c r="A177" s="4" t="s">
        <v>57</v>
      </c>
      <c r="B177" s="5" t="n">
        <v>6955</v>
      </c>
      <c r="C177" s="5" t="n">
        <v>3356</v>
      </c>
    </row>
    <row r="178" spans="1:5">
      <c r="A178" s="4" t="s">
        <v>58</v>
      </c>
      <c r="B178" s="5" t="n">
        <v>3986</v>
      </c>
      <c r="C178" s="5" t="n">
        <v>3436</v>
      </c>
    </row>
    <row r="179" spans="1:5">
      <c r="A179" s="4" t="s">
        <v>1404</v>
      </c>
      <c r="B179" s="5" t="n">
        <v>0</v>
      </c>
      <c r="C179" s="5" t="n">
        <v>1512177</v>
      </c>
    </row>
    <row r="180" spans="1:5">
      <c r="A180" s="4" t="s">
        <v>59</v>
      </c>
      <c r="B180" s="5" t="n">
        <v>169404</v>
      </c>
      <c r="C180" s="5" t="n">
        <v>1653463</v>
      </c>
    </row>
    <row r="181" spans="1:5">
      <c r="A181" s="4" t="s">
        <v>60</v>
      </c>
      <c r="B181" s="5" t="n">
        <v>61465</v>
      </c>
      <c r="C181" s="5" t="n">
        <v>61849</v>
      </c>
    </row>
    <row r="182" spans="1:5">
      <c r="A182" s="4" t="s">
        <v>61</v>
      </c>
      <c r="B182" s="5" t="n">
        <v>10744</v>
      </c>
      <c r="C182" s="5" t="n">
        <v>20998</v>
      </c>
    </row>
    <row r="183" spans="1:5">
      <c r="A183" s="4" t="s">
        <v>62</v>
      </c>
      <c r="B183" s="5" t="n">
        <v>38818</v>
      </c>
      <c r="C183" s="5" t="n">
        <v>50630</v>
      </c>
    </row>
    <row r="184" spans="1:5">
      <c r="A184" s="4" t="s">
        <v>1405</v>
      </c>
      <c r="B184" s="5" t="n">
        <v>0</v>
      </c>
    </row>
    <row r="185" spans="1:5">
      <c r="A185" s="4" t="s">
        <v>72</v>
      </c>
      <c r="B185" s="5" t="n">
        <v>4476416</v>
      </c>
      <c r="C185" s="5" t="n">
        <v>2555115</v>
      </c>
    </row>
    <row r="186" spans="1:5">
      <c r="A186" s="4" t="s">
        <v>73</v>
      </c>
      <c r="B186" s="6" t="n">
        <v>4756847</v>
      </c>
      <c r="C186" s="6" t="n">
        <v>434205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1</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3" t="s">
        <v>1412</v>
      </c>
    </row>
    <row r="4" spans="1:12">
      <c r="A4" s="4" t="s">
        <v>598</v>
      </c>
      <c r="B4" s="6" t="n">
        <v>509309</v>
      </c>
      <c r="C4" s="6" t="n">
        <v>490363</v>
      </c>
      <c r="D4" s="6" t="n">
        <v>486204</v>
      </c>
      <c r="E4" s="6" t="n">
        <v>475881</v>
      </c>
      <c r="F4" s="6" t="n">
        <v>450535</v>
      </c>
      <c r="G4" s="6" t="n">
        <v>440566</v>
      </c>
      <c r="H4" s="6" t="n">
        <v>435488</v>
      </c>
      <c r="I4" s="6" t="n">
        <v>487430</v>
      </c>
      <c r="J4" s="6" t="n">
        <v>1961757</v>
      </c>
      <c r="K4" s="6" t="n">
        <v>1814019</v>
      </c>
      <c r="L4" s="6" t="n">
        <v>1756682</v>
      </c>
    </row>
    <row r="5" spans="1:12">
      <c r="A5" s="4" t="s">
        <v>1413</v>
      </c>
      <c r="J5" s="5" t="n">
        <v>1598194</v>
      </c>
      <c r="K5" s="5" t="n">
        <v>1477741</v>
      </c>
      <c r="L5" s="5" t="n">
        <v>1397573</v>
      </c>
    </row>
    <row r="6" spans="1:12">
      <c r="A6" s="4" t="s">
        <v>610</v>
      </c>
      <c r="B6" s="5" t="n">
        <v>89968</v>
      </c>
      <c r="C6" s="5" t="n">
        <v>95277</v>
      </c>
      <c r="D6" s="5" t="n">
        <v>79838</v>
      </c>
      <c r="E6" s="5" t="n">
        <v>98480</v>
      </c>
      <c r="F6" s="5" t="n">
        <v>74018</v>
      </c>
      <c r="G6" s="5" t="n">
        <v>91717</v>
      </c>
      <c r="H6" s="5" t="n">
        <v>73404</v>
      </c>
      <c r="I6" s="5" t="n">
        <v>97139</v>
      </c>
      <c r="J6" s="5" t="n">
        <v>363563</v>
      </c>
      <c r="K6" s="5" t="n">
        <v>336278</v>
      </c>
      <c r="L6" s="5" t="n">
        <v>359109</v>
      </c>
    </row>
    <row r="7" spans="1:12">
      <c r="A7" s="4" t="s">
        <v>1414</v>
      </c>
      <c r="J7" s="5" t="n">
        <v>0</v>
      </c>
      <c r="K7" s="5" t="n">
        <v>0</v>
      </c>
      <c r="L7" s="5" t="n">
        <v>0</v>
      </c>
    </row>
    <row r="8" spans="1:12">
      <c r="A8" s="4" t="s">
        <v>1415</v>
      </c>
      <c r="J8" s="5" t="n">
        <v>-186237</v>
      </c>
      <c r="K8" s="5" t="n">
        <v>-173083</v>
      </c>
      <c r="L8" s="5" t="n">
        <v>-138350</v>
      </c>
    </row>
    <row r="9" spans="1:12">
      <c r="A9" s="4" t="s">
        <v>94</v>
      </c>
      <c r="J9" s="5" t="n">
        <v>39876</v>
      </c>
      <c r="K9" s="5" t="n">
        <v>-5294</v>
      </c>
      <c r="L9" s="5" t="n">
        <v>-58783</v>
      </c>
    </row>
    <row r="10" spans="1:12">
      <c r="A10" s="4" t="s">
        <v>95</v>
      </c>
      <c r="J10" s="5" t="n">
        <v>217202</v>
      </c>
      <c r="K10" s="5" t="n">
        <v>157901</v>
      </c>
      <c r="L10" s="5" t="n">
        <v>161976</v>
      </c>
    </row>
    <row r="11" spans="1:12">
      <c r="A11" s="4" t="s">
        <v>1416</v>
      </c>
      <c r="J11" s="5" t="n">
        <v>11408</v>
      </c>
      <c r="K11" s="5" t="n">
        <v>9937</v>
      </c>
      <c r="L11" s="5" t="n">
        <v>11973</v>
      </c>
    </row>
    <row r="12" spans="1:12">
      <c r="A12" s="4" t="s">
        <v>611</v>
      </c>
      <c r="B12" s="6" t="n">
        <v>2126</v>
      </c>
      <c r="C12" s="6" t="n">
        <v>48136</v>
      </c>
      <c r="D12" s="6" t="n">
        <v>29399</v>
      </c>
      <c r="E12" s="6" t="n">
        <v>126133</v>
      </c>
      <c r="F12" s="6" t="n">
        <v>25182</v>
      </c>
      <c r="G12" s="6" t="n">
        <v>38592</v>
      </c>
      <c r="H12" s="6" t="n">
        <v>26250</v>
      </c>
      <c r="I12" s="6" t="n">
        <v>57940</v>
      </c>
      <c r="J12" s="5" t="n">
        <v>205794</v>
      </c>
      <c r="K12" s="5" t="n">
        <v>147964</v>
      </c>
      <c r="L12" s="5" t="n">
        <v>150003</v>
      </c>
    </row>
    <row r="13" spans="1:12">
      <c r="A13" s="4" t="s">
        <v>1406</v>
      </c>
    </row>
    <row r="14" spans="1:12">
      <c r="A14" s="3" t="s">
        <v>1412</v>
      </c>
    </row>
    <row r="15" spans="1:12">
      <c r="A15" s="4" t="s">
        <v>598</v>
      </c>
      <c r="J15" s="5" t="n">
        <v>-705</v>
      </c>
      <c r="K15" s="5" t="n">
        <v>-1018</v>
      </c>
      <c r="L15" s="5" t="n">
        <v>-1738</v>
      </c>
    </row>
    <row r="16" spans="1:12">
      <c r="A16" s="4" t="s">
        <v>1413</v>
      </c>
      <c r="J16" s="5" t="n">
        <v>-705</v>
      </c>
      <c r="K16" s="5" t="n">
        <v>-1018</v>
      </c>
      <c r="L16" s="5" t="n">
        <v>-1738</v>
      </c>
    </row>
    <row r="17" spans="1:12">
      <c r="A17" s="4" t="s">
        <v>610</v>
      </c>
      <c r="J17" s="5" t="n">
        <v>0</v>
      </c>
      <c r="K17" s="5" t="n">
        <v>0</v>
      </c>
      <c r="L17" s="5" t="n">
        <v>0</v>
      </c>
    </row>
    <row r="18" spans="1:12">
      <c r="A18" s="4" t="s">
        <v>1414</v>
      </c>
      <c r="J18" s="5" t="n">
        <v>-559302</v>
      </c>
      <c r="K18" s="5" t="n">
        <v>-387264</v>
      </c>
      <c r="L18" s="5" t="n">
        <v>-376263</v>
      </c>
    </row>
    <row r="19" spans="1:12">
      <c r="A19" s="4" t="s">
        <v>1415</v>
      </c>
      <c r="J19" s="5" t="n">
        <v>0</v>
      </c>
      <c r="K19" s="5" t="n">
        <v>0</v>
      </c>
      <c r="L19" s="5" t="n">
        <v>0</v>
      </c>
    </row>
    <row r="20" spans="1:12">
      <c r="A20" s="4" t="s">
        <v>94</v>
      </c>
      <c r="J20" s="5" t="n">
        <v>0</v>
      </c>
      <c r="K20" s="5" t="n">
        <v>0</v>
      </c>
      <c r="L20" s="5" t="n">
        <v>0</v>
      </c>
    </row>
    <row r="21" spans="1:12">
      <c r="A21" s="4" t="s">
        <v>95</v>
      </c>
      <c r="J21" s="5" t="n">
        <v>-559302</v>
      </c>
      <c r="K21" s="5" t="n">
        <v>-387264</v>
      </c>
      <c r="L21" s="5" t="n">
        <v>-376263</v>
      </c>
    </row>
    <row r="22" spans="1:12">
      <c r="A22" s="4" t="s">
        <v>1416</v>
      </c>
      <c r="J22" s="5" t="n">
        <v>0</v>
      </c>
      <c r="K22" s="5" t="n">
        <v>0</v>
      </c>
      <c r="L22" s="5" t="n">
        <v>0</v>
      </c>
    </row>
    <row r="23" spans="1:12">
      <c r="A23" s="4" t="s">
        <v>611</v>
      </c>
      <c r="J23" s="5" t="n">
        <v>-559302</v>
      </c>
      <c r="K23" s="5" t="n">
        <v>-387264</v>
      </c>
      <c r="L23" s="5" t="n">
        <v>-376263</v>
      </c>
    </row>
    <row r="24" spans="1:12">
      <c r="A24" s="4" t="s">
        <v>1407</v>
      </c>
    </row>
    <row r="25" spans="1:12">
      <c r="A25" s="3" t="s">
        <v>1412</v>
      </c>
    </row>
    <row r="26" spans="1:12">
      <c r="A26" s="4" t="s">
        <v>598</v>
      </c>
      <c r="J26" s="5" t="n">
        <v>0</v>
      </c>
      <c r="K26" s="5" t="n">
        <v>0</v>
      </c>
      <c r="L26" s="5" t="n">
        <v>0</v>
      </c>
    </row>
    <row r="27" spans="1:12">
      <c r="A27" s="4" t="s">
        <v>1413</v>
      </c>
      <c r="J27" s="5" t="n">
        <v>2407</v>
      </c>
      <c r="K27" s="5" t="n">
        <v>1868</v>
      </c>
      <c r="L27" s="5" t="n">
        <v>1806</v>
      </c>
    </row>
    <row r="28" spans="1:12">
      <c r="A28" s="4" t="s">
        <v>610</v>
      </c>
      <c r="J28" s="5" t="n">
        <v>-2407</v>
      </c>
      <c r="K28" s="5" t="n">
        <v>-1868</v>
      </c>
      <c r="L28" s="5" t="n">
        <v>-1806</v>
      </c>
    </row>
    <row r="29" spans="1:12">
      <c r="A29" s="4" t="s">
        <v>1414</v>
      </c>
      <c r="J29" s="5" t="n">
        <v>207973</v>
      </c>
      <c r="K29" s="5" t="n">
        <v>149775</v>
      </c>
      <c r="L29" s="5" t="n">
        <v>151794</v>
      </c>
    </row>
    <row r="30" spans="1:12">
      <c r="A30" s="4" t="s">
        <v>1415</v>
      </c>
      <c r="J30" s="5" t="n">
        <v>228</v>
      </c>
      <c r="K30" s="5" t="n">
        <v>57</v>
      </c>
      <c r="L30" s="5" t="n">
        <v>0</v>
      </c>
    </row>
    <row r="31" spans="1:12">
      <c r="A31" s="4" t="s">
        <v>94</v>
      </c>
      <c r="J31" s="5" t="n">
        <v>0</v>
      </c>
      <c r="K31" s="5" t="n">
        <v>0</v>
      </c>
      <c r="L31" s="5" t="n">
        <v>18</v>
      </c>
    </row>
    <row r="32" spans="1:12">
      <c r="A32" s="4" t="s">
        <v>95</v>
      </c>
      <c r="J32" s="5" t="n">
        <v>205794</v>
      </c>
      <c r="K32" s="5" t="n">
        <v>147964</v>
      </c>
      <c r="L32" s="5" t="n">
        <v>150006</v>
      </c>
    </row>
    <row r="33" spans="1:12">
      <c r="A33" s="4" t="s">
        <v>1416</v>
      </c>
      <c r="J33" s="5" t="n">
        <v>0</v>
      </c>
      <c r="K33" s="5" t="n">
        <v>0</v>
      </c>
      <c r="L33" s="5" t="n">
        <v>3</v>
      </c>
    </row>
    <row r="34" spans="1:12">
      <c r="A34" s="4" t="s">
        <v>611</v>
      </c>
      <c r="J34" s="5" t="n">
        <v>205794</v>
      </c>
      <c r="K34" s="5" t="n">
        <v>147964</v>
      </c>
      <c r="L34" s="5" t="n">
        <v>150003</v>
      </c>
    </row>
    <row r="35" spans="1:12">
      <c r="A35" s="4" t="s">
        <v>1408</v>
      </c>
    </row>
    <row r="36" spans="1:12">
      <c r="A36" s="3" t="s">
        <v>1412</v>
      </c>
    </row>
    <row r="37" spans="1:12">
      <c r="A37" s="4" t="s">
        <v>598</v>
      </c>
      <c r="J37" s="5" t="n">
        <v>485603</v>
      </c>
      <c r="K37" s="5" t="n">
        <v>496454</v>
      </c>
      <c r="L37" s="5" t="n">
        <v>511650</v>
      </c>
    </row>
    <row r="38" spans="1:12">
      <c r="A38" s="4" t="s">
        <v>1413</v>
      </c>
      <c r="J38" s="5" t="n">
        <v>317286</v>
      </c>
      <c r="K38" s="5" t="n">
        <v>317871</v>
      </c>
      <c r="L38" s="5" t="n">
        <v>302099</v>
      </c>
    </row>
    <row r="39" spans="1:12">
      <c r="A39" s="4" t="s">
        <v>610</v>
      </c>
      <c r="J39" s="5" t="n">
        <v>168317</v>
      </c>
      <c r="K39" s="5" t="n">
        <v>178583</v>
      </c>
      <c r="L39" s="5" t="n">
        <v>209551</v>
      </c>
    </row>
    <row r="40" spans="1:12">
      <c r="A40" s="4" t="s">
        <v>1414</v>
      </c>
      <c r="J40" s="5" t="n">
        <v>17167</v>
      </c>
      <c r="K40" s="5" t="n">
        <v>-10616</v>
      </c>
      <c r="L40" s="5" t="n">
        <v>-13769</v>
      </c>
    </row>
    <row r="41" spans="1:12">
      <c r="A41" s="4" t="s">
        <v>1415</v>
      </c>
      <c r="J41" s="5" t="n">
        <v>-191835</v>
      </c>
      <c r="K41" s="5" t="n">
        <v>-176897</v>
      </c>
      <c r="L41" s="5" t="n">
        <v>-139827</v>
      </c>
    </row>
    <row r="42" spans="1:12">
      <c r="A42" s="4" t="s">
        <v>94</v>
      </c>
      <c r="J42" s="5" t="n">
        <v>3876</v>
      </c>
      <c r="K42" s="5" t="n">
        <v>145</v>
      </c>
      <c r="L42" s="5" t="n">
        <v>-58264</v>
      </c>
    </row>
    <row r="43" spans="1:12">
      <c r="A43" s="4" t="s">
        <v>95</v>
      </c>
      <c r="J43" s="5" t="n">
        <v>-2475</v>
      </c>
      <c r="K43" s="5" t="n">
        <v>-8785</v>
      </c>
      <c r="L43" s="5" t="n">
        <v>-2309</v>
      </c>
    </row>
    <row r="44" spans="1:12">
      <c r="A44" s="4" t="s">
        <v>1416</v>
      </c>
      <c r="J44" s="5" t="n">
        <v>588</v>
      </c>
      <c r="K44" s="5" t="n">
        <v>-820</v>
      </c>
      <c r="L44" s="5" t="n">
        <v>1607</v>
      </c>
    </row>
    <row r="45" spans="1:12">
      <c r="A45" s="4" t="s">
        <v>611</v>
      </c>
      <c r="J45" s="5" t="n">
        <v>-3063</v>
      </c>
      <c r="K45" s="5" t="n">
        <v>-7965</v>
      </c>
      <c r="L45" s="5" t="n">
        <v>-3916</v>
      </c>
    </row>
    <row r="46" spans="1:12">
      <c r="A46" s="4" t="s">
        <v>1409</v>
      </c>
    </row>
    <row r="47" spans="1:12">
      <c r="A47" s="3" t="s">
        <v>1412</v>
      </c>
    </row>
    <row r="48" spans="1:12">
      <c r="A48" s="4" t="s">
        <v>598</v>
      </c>
      <c r="J48" s="5" t="n">
        <v>260679</v>
      </c>
      <c r="K48" s="5" t="n">
        <v>221125</v>
      </c>
      <c r="L48" s="5" t="n">
        <v>224966</v>
      </c>
    </row>
    <row r="49" spans="1:12">
      <c r="A49" s="4" t="s">
        <v>1413</v>
      </c>
      <c r="J49" s="5" t="n">
        <v>163667</v>
      </c>
      <c r="K49" s="5" t="n">
        <v>146243</v>
      </c>
      <c r="L49" s="5" t="n">
        <v>150384</v>
      </c>
    </row>
    <row r="50" spans="1:12">
      <c r="A50" s="4" t="s">
        <v>610</v>
      </c>
      <c r="J50" s="5" t="n">
        <v>97012</v>
      </c>
      <c r="K50" s="5" t="n">
        <v>74882</v>
      </c>
      <c r="L50" s="5" t="n">
        <v>74582</v>
      </c>
    </row>
    <row r="51" spans="1:12">
      <c r="A51" s="4" t="s">
        <v>1414</v>
      </c>
      <c r="J51" s="5" t="n">
        <v>121913</v>
      </c>
      <c r="K51" s="5" t="n">
        <v>89405</v>
      </c>
      <c r="L51" s="5" t="n">
        <v>82202</v>
      </c>
    </row>
    <row r="52" spans="1:12">
      <c r="A52" s="4" t="s">
        <v>1415</v>
      </c>
      <c r="J52" s="5" t="n">
        <v>-7127</v>
      </c>
      <c r="K52" s="5" t="n">
        <v>-5587</v>
      </c>
      <c r="L52" s="5" t="n">
        <v>-744</v>
      </c>
    </row>
    <row r="53" spans="1:12">
      <c r="A53" s="4" t="s">
        <v>94</v>
      </c>
      <c r="J53" s="5" t="n">
        <v>446</v>
      </c>
      <c r="K53" s="5" t="n">
        <v>3</v>
      </c>
      <c r="L53" s="5" t="n">
        <v>-26</v>
      </c>
    </row>
    <row r="54" spans="1:12">
      <c r="A54" s="4" t="s">
        <v>95</v>
      </c>
      <c r="J54" s="5" t="n">
        <v>212244</v>
      </c>
      <c r="K54" s="5" t="n">
        <v>158703</v>
      </c>
      <c r="L54" s="5" t="n">
        <v>156014</v>
      </c>
    </row>
    <row r="55" spans="1:12">
      <c r="A55" s="4" t="s">
        <v>1416</v>
      </c>
      <c r="J55" s="5" t="n">
        <v>-3</v>
      </c>
      <c r="K55" s="5" t="n">
        <v>2</v>
      </c>
      <c r="L55" s="5" t="n">
        <v>-23</v>
      </c>
    </row>
    <row r="56" spans="1:12">
      <c r="A56" s="4" t="s">
        <v>611</v>
      </c>
      <c r="J56" s="5" t="n">
        <v>212247</v>
      </c>
      <c r="K56" s="5" t="n">
        <v>158701</v>
      </c>
      <c r="L56" s="5" t="n">
        <v>156037</v>
      </c>
    </row>
    <row r="57" spans="1:12">
      <c r="A57" s="4" t="s">
        <v>1410</v>
      </c>
    </row>
    <row r="58" spans="1:12">
      <c r="A58" s="3" t="s">
        <v>1412</v>
      </c>
    </row>
    <row r="59" spans="1:12">
      <c r="A59" s="4" t="s">
        <v>598</v>
      </c>
      <c r="J59" s="5" t="n">
        <v>1216180</v>
      </c>
      <c r="K59" s="5" t="n">
        <v>1097458</v>
      </c>
      <c r="L59" s="5" t="n">
        <v>1021804</v>
      </c>
    </row>
    <row r="60" spans="1:12">
      <c r="A60" s="4" t="s">
        <v>1413</v>
      </c>
      <c r="J60" s="5" t="n">
        <v>1115539</v>
      </c>
      <c r="K60" s="5" t="n">
        <v>1012777</v>
      </c>
      <c r="L60" s="5" t="n">
        <v>945022</v>
      </c>
    </row>
    <row r="61" spans="1:12">
      <c r="A61" s="4" t="s">
        <v>610</v>
      </c>
      <c r="J61" s="5" t="n">
        <v>100641</v>
      </c>
      <c r="K61" s="5" t="n">
        <v>84681</v>
      </c>
      <c r="L61" s="5" t="n">
        <v>76782</v>
      </c>
    </row>
    <row r="62" spans="1:12">
      <c r="A62" s="4" t="s">
        <v>1414</v>
      </c>
      <c r="J62" s="5" t="n">
        <v>212249</v>
      </c>
      <c r="K62" s="5" t="n">
        <v>158700</v>
      </c>
      <c r="L62" s="5" t="n">
        <v>156036</v>
      </c>
    </row>
    <row r="63" spans="1:12">
      <c r="A63" s="4" t="s">
        <v>1415</v>
      </c>
      <c r="J63" s="5" t="n">
        <v>12497</v>
      </c>
      <c r="K63" s="5" t="n">
        <v>9344</v>
      </c>
      <c r="L63" s="5" t="n">
        <v>2221</v>
      </c>
    </row>
    <row r="64" spans="1:12">
      <c r="A64" s="4" t="s">
        <v>94</v>
      </c>
      <c r="J64" s="5" t="n">
        <v>35554</v>
      </c>
      <c r="K64" s="5" t="n">
        <v>-5442</v>
      </c>
      <c r="L64" s="5" t="n">
        <v>-511</v>
      </c>
    </row>
    <row r="65" spans="1:12">
      <c r="A65" s="4" t="s">
        <v>95</v>
      </c>
      <c r="J65" s="5" t="n">
        <v>360941</v>
      </c>
      <c r="K65" s="5" t="n">
        <v>247283</v>
      </c>
      <c r="L65" s="5" t="n">
        <v>234528</v>
      </c>
    </row>
    <row r="66" spans="1:12">
      <c r="A66" s="4" t="s">
        <v>1416</v>
      </c>
      <c r="J66" s="5" t="n">
        <v>10823</v>
      </c>
      <c r="K66" s="5" t="n">
        <v>10755</v>
      </c>
      <c r="L66" s="5" t="n">
        <v>10386</v>
      </c>
    </row>
    <row r="67" spans="1:12">
      <c r="A67" s="4" t="s">
        <v>611</v>
      </c>
      <c r="J67" s="6" t="n">
        <v>350118</v>
      </c>
      <c r="K67" s="6" t="n">
        <v>236528</v>
      </c>
      <c r="L67" s="6" t="n">
        <v>224142</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7</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3" t="s">
        <v>1412</v>
      </c>
    </row>
    <row r="4" spans="1:12">
      <c r="A4" s="4" t="s">
        <v>611</v>
      </c>
      <c r="B4" s="6" t="n">
        <v>2126</v>
      </c>
      <c r="C4" s="6" t="n">
        <v>48136</v>
      </c>
      <c r="D4" s="6" t="n">
        <v>29399</v>
      </c>
      <c r="E4" s="6" t="n">
        <v>126133</v>
      </c>
      <c r="F4" s="6" t="n">
        <v>25182</v>
      </c>
      <c r="G4" s="6" t="n">
        <v>38592</v>
      </c>
      <c r="H4" s="6" t="n">
        <v>26250</v>
      </c>
      <c r="I4" s="6" t="n">
        <v>57940</v>
      </c>
      <c r="J4" s="6" t="n">
        <v>205794</v>
      </c>
      <c r="K4" s="6" t="n">
        <v>147964</v>
      </c>
      <c r="L4" s="6" t="n">
        <v>150003</v>
      </c>
    </row>
    <row r="5" spans="1:12">
      <c r="A5" s="3" t="s">
        <v>116</v>
      </c>
    </row>
    <row r="6" spans="1:12">
      <c r="A6" s="4" t="s">
        <v>117</v>
      </c>
      <c r="J6" s="5" t="n">
        <v>4304</v>
      </c>
      <c r="K6" s="5" t="n">
        <v>17466</v>
      </c>
      <c r="L6" s="5" t="n">
        <v>-8243</v>
      </c>
    </row>
    <row r="7" spans="1:12">
      <c r="A7" s="4" t="s">
        <v>1418</v>
      </c>
      <c r="J7" s="5" t="n">
        <v>2334</v>
      </c>
      <c r="K7" s="5" t="n">
        <v>-6170</v>
      </c>
      <c r="L7" s="5" t="n">
        <v>-2850</v>
      </c>
    </row>
    <row r="8" spans="1:12">
      <c r="A8" s="4" t="s">
        <v>119</v>
      </c>
      <c r="J8" s="5" t="n">
        <v>23411</v>
      </c>
      <c r="K8" s="5" t="n">
        <v>-2046</v>
      </c>
      <c r="L8" s="5" t="n">
        <v>5710</v>
      </c>
    </row>
    <row r="9" spans="1:12">
      <c r="A9" s="4" t="s">
        <v>120</v>
      </c>
      <c r="J9" s="5" t="n">
        <v>30049</v>
      </c>
      <c r="K9" s="5" t="n">
        <v>9250</v>
      </c>
      <c r="L9" s="5" t="n">
        <v>-5383</v>
      </c>
    </row>
    <row r="10" spans="1:12">
      <c r="A10" s="4" t="s">
        <v>1419</v>
      </c>
      <c r="J10" s="5" t="n">
        <v>235843</v>
      </c>
      <c r="K10" s="5" t="n">
        <v>157214</v>
      </c>
      <c r="L10" s="5" t="n">
        <v>144620</v>
      </c>
    </row>
    <row r="11" spans="1:12">
      <c r="A11" s="4" t="s">
        <v>1406</v>
      </c>
    </row>
    <row r="12" spans="1:12">
      <c r="A12" s="3" t="s">
        <v>1412</v>
      </c>
    </row>
    <row r="13" spans="1:12">
      <c r="A13" s="4" t="s">
        <v>611</v>
      </c>
      <c r="J13" s="5" t="n">
        <v>-559302</v>
      </c>
      <c r="K13" s="5" t="n">
        <v>-387264</v>
      </c>
      <c r="L13" s="5" t="n">
        <v>-376263</v>
      </c>
    </row>
    <row r="14" spans="1:12">
      <c r="A14" s="3" t="s">
        <v>116</v>
      </c>
    </row>
    <row r="15" spans="1:12">
      <c r="A15" s="4" t="s">
        <v>117</v>
      </c>
      <c r="J15" s="5" t="n">
        <v>0</v>
      </c>
      <c r="K15" s="5" t="n">
        <v>0</v>
      </c>
      <c r="L15" s="5" t="n">
        <v>0</v>
      </c>
    </row>
    <row r="16" spans="1:12">
      <c r="A16" s="4" t="s">
        <v>1418</v>
      </c>
      <c r="J16" s="5" t="n">
        <v>0</v>
      </c>
      <c r="K16" s="5" t="n">
        <v>0</v>
      </c>
      <c r="L16" s="5" t="n">
        <v>0</v>
      </c>
    </row>
    <row r="17" spans="1:12">
      <c r="A17" s="4" t="s">
        <v>119</v>
      </c>
      <c r="J17" s="5" t="n">
        <v>0</v>
      </c>
      <c r="K17" s="5" t="n">
        <v>0</v>
      </c>
      <c r="L17" s="5" t="n">
        <v>0</v>
      </c>
    </row>
    <row r="18" spans="1:12">
      <c r="A18" s="4" t="s">
        <v>120</v>
      </c>
      <c r="J18" s="5" t="n">
        <v>0</v>
      </c>
      <c r="K18" s="5" t="n">
        <v>0</v>
      </c>
      <c r="L18" s="5" t="n">
        <v>0</v>
      </c>
    </row>
    <row r="19" spans="1:12">
      <c r="A19" s="4" t="s">
        <v>1419</v>
      </c>
      <c r="J19" s="5" t="n">
        <v>-559302</v>
      </c>
      <c r="K19" s="5" t="n">
        <v>-387264</v>
      </c>
      <c r="L19" s="5" t="n">
        <v>-376263</v>
      </c>
    </row>
    <row r="20" spans="1:12">
      <c r="A20" s="4" t="s">
        <v>1407</v>
      </c>
    </row>
    <row r="21" spans="1:12">
      <c r="A21" s="3" t="s">
        <v>1412</v>
      </c>
    </row>
    <row r="22" spans="1:12">
      <c r="A22" s="4" t="s">
        <v>611</v>
      </c>
      <c r="J22" s="5" t="n">
        <v>205794</v>
      </c>
      <c r="K22" s="5" t="n">
        <v>147964</v>
      </c>
      <c r="L22" s="5" t="n">
        <v>150003</v>
      </c>
    </row>
    <row r="23" spans="1:12">
      <c r="A23" s="3" t="s">
        <v>116</v>
      </c>
    </row>
    <row r="24" spans="1:12">
      <c r="A24" s="4" t="s">
        <v>117</v>
      </c>
      <c r="J24" s="5" t="n">
        <v>0</v>
      </c>
      <c r="K24" s="5" t="n">
        <v>0</v>
      </c>
      <c r="L24" s="5" t="n">
        <v>0</v>
      </c>
    </row>
    <row r="25" spans="1:12">
      <c r="A25" s="4" t="s">
        <v>1418</v>
      </c>
      <c r="J25" s="5" t="n">
        <v>0</v>
      </c>
      <c r="K25" s="5" t="n">
        <v>0</v>
      </c>
      <c r="L25" s="5" t="n">
        <v>0</v>
      </c>
    </row>
    <row r="26" spans="1:12">
      <c r="A26" s="4" t="s">
        <v>119</v>
      </c>
      <c r="J26" s="5" t="n">
        <v>0</v>
      </c>
      <c r="K26" s="5" t="n">
        <v>0</v>
      </c>
      <c r="L26" s="5" t="n">
        <v>0</v>
      </c>
    </row>
    <row r="27" spans="1:12">
      <c r="A27" s="4" t="s">
        <v>120</v>
      </c>
      <c r="J27" s="5" t="n">
        <v>0</v>
      </c>
      <c r="K27" s="5" t="n">
        <v>0</v>
      </c>
      <c r="L27" s="5" t="n">
        <v>0</v>
      </c>
    </row>
    <row r="28" spans="1:12">
      <c r="A28" s="4" t="s">
        <v>1419</v>
      </c>
      <c r="J28" s="5" t="n">
        <v>205794</v>
      </c>
      <c r="K28" s="5" t="n">
        <v>147964</v>
      </c>
      <c r="L28" s="5" t="n">
        <v>150003</v>
      </c>
    </row>
    <row r="29" spans="1:12">
      <c r="A29" s="4" t="s">
        <v>1408</v>
      </c>
    </row>
    <row r="30" spans="1:12">
      <c r="A30" s="3" t="s">
        <v>1412</v>
      </c>
    </row>
    <row r="31" spans="1:12">
      <c r="A31" s="4" t="s">
        <v>611</v>
      </c>
      <c r="J31" s="5" t="n">
        <v>-3063</v>
      </c>
      <c r="K31" s="5" t="n">
        <v>-7965</v>
      </c>
      <c r="L31" s="5" t="n">
        <v>-3916</v>
      </c>
    </row>
    <row r="32" spans="1:12">
      <c r="A32" s="3" t="s">
        <v>116</v>
      </c>
    </row>
    <row r="33" spans="1:12">
      <c r="A33" s="4" t="s">
        <v>117</v>
      </c>
      <c r="J33" s="5" t="n">
        <v>0</v>
      </c>
      <c r="K33" s="5" t="n">
        <v>0</v>
      </c>
      <c r="L33" s="5" t="n">
        <v>0</v>
      </c>
    </row>
    <row r="34" spans="1:12">
      <c r="A34" s="4" t="s">
        <v>1418</v>
      </c>
      <c r="J34" s="5" t="n">
        <v>0</v>
      </c>
      <c r="K34" s="5" t="n">
        <v>0</v>
      </c>
      <c r="L34" s="5" t="n">
        <v>0</v>
      </c>
    </row>
    <row r="35" spans="1:12">
      <c r="A35" s="4" t="s">
        <v>119</v>
      </c>
      <c r="J35" s="5" t="n">
        <v>23411</v>
      </c>
      <c r="K35" s="5" t="n">
        <v>-2046</v>
      </c>
      <c r="L35" s="5" t="n">
        <v>5710</v>
      </c>
    </row>
    <row r="36" spans="1:12">
      <c r="A36" s="4" t="s">
        <v>120</v>
      </c>
      <c r="J36" s="5" t="n">
        <v>23411</v>
      </c>
      <c r="K36" s="5" t="n">
        <v>-2046</v>
      </c>
      <c r="L36" s="5" t="n">
        <v>5710</v>
      </c>
    </row>
    <row r="37" spans="1:12">
      <c r="A37" s="4" t="s">
        <v>1419</v>
      </c>
      <c r="J37" s="5" t="n">
        <v>20348</v>
      </c>
      <c r="K37" s="5" t="n">
        <v>-10011</v>
      </c>
      <c r="L37" s="5" t="n">
        <v>1794</v>
      </c>
    </row>
    <row r="38" spans="1:12">
      <c r="A38" s="4" t="s">
        <v>1409</v>
      </c>
    </row>
    <row r="39" spans="1:12">
      <c r="A39" s="3" t="s">
        <v>1412</v>
      </c>
    </row>
    <row r="40" spans="1:12">
      <c r="A40" s="4" t="s">
        <v>611</v>
      </c>
      <c r="J40" s="5" t="n">
        <v>212247</v>
      </c>
      <c r="K40" s="5" t="n">
        <v>158701</v>
      </c>
      <c r="L40" s="5" t="n">
        <v>156037</v>
      </c>
    </row>
    <row r="41" spans="1:12">
      <c r="A41" s="3" t="s">
        <v>116</v>
      </c>
    </row>
    <row r="42" spans="1:12">
      <c r="A42" s="4" t="s">
        <v>117</v>
      </c>
      <c r="J42" s="5" t="n">
        <v>0</v>
      </c>
      <c r="K42" s="5" t="n">
        <v>0</v>
      </c>
      <c r="L42" s="5" t="n">
        <v>0</v>
      </c>
    </row>
    <row r="43" spans="1:12">
      <c r="A43" s="4" t="s">
        <v>1418</v>
      </c>
      <c r="J43" s="5" t="n">
        <v>0</v>
      </c>
      <c r="K43" s="5" t="n">
        <v>0</v>
      </c>
      <c r="L43" s="5" t="n">
        <v>0</v>
      </c>
    </row>
    <row r="44" spans="1:12">
      <c r="A44" s="4" t="s">
        <v>119</v>
      </c>
      <c r="J44" s="5" t="n">
        <v>0</v>
      </c>
      <c r="K44" s="5" t="n">
        <v>0</v>
      </c>
      <c r="L44" s="5" t="n">
        <v>0</v>
      </c>
    </row>
    <row r="45" spans="1:12">
      <c r="A45" s="4" t="s">
        <v>120</v>
      </c>
      <c r="J45" s="5" t="n">
        <v>0</v>
      </c>
      <c r="K45" s="5" t="n">
        <v>0</v>
      </c>
      <c r="L45" s="5" t="n">
        <v>0</v>
      </c>
    </row>
    <row r="46" spans="1:12">
      <c r="A46" s="4" t="s">
        <v>1419</v>
      </c>
      <c r="J46" s="5" t="n">
        <v>212247</v>
      </c>
      <c r="K46" s="5" t="n">
        <v>158701</v>
      </c>
      <c r="L46" s="5" t="n">
        <v>156037</v>
      </c>
    </row>
    <row r="47" spans="1:12">
      <c r="A47" s="4" t="s">
        <v>1410</v>
      </c>
    </row>
    <row r="48" spans="1:12">
      <c r="A48" s="3" t="s">
        <v>1412</v>
      </c>
    </row>
    <row r="49" spans="1:12">
      <c r="A49" s="4" t="s">
        <v>611</v>
      </c>
      <c r="J49" s="5" t="n">
        <v>350118</v>
      </c>
      <c r="K49" s="5" t="n">
        <v>236528</v>
      </c>
      <c r="L49" s="5" t="n">
        <v>224142</v>
      </c>
    </row>
    <row r="50" spans="1:12">
      <c r="A50" s="3" t="s">
        <v>116</v>
      </c>
    </row>
    <row r="51" spans="1:12">
      <c r="A51" s="4" t="s">
        <v>117</v>
      </c>
      <c r="J51" s="5" t="n">
        <v>4304</v>
      </c>
      <c r="K51" s="5" t="n">
        <v>17466</v>
      </c>
      <c r="L51" s="5" t="n">
        <v>-8243</v>
      </c>
    </row>
    <row r="52" spans="1:12">
      <c r="A52" s="4" t="s">
        <v>1418</v>
      </c>
      <c r="J52" s="5" t="n">
        <v>2334</v>
      </c>
      <c r="K52" s="5" t="n">
        <v>-6170</v>
      </c>
      <c r="L52" s="5" t="n">
        <v>-2850</v>
      </c>
    </row>
    <row r="53" spans="1:12">
      <c r="A53" s="4" t="s">
        <v>119</v>
      </c>
      <c r="J53" s="5" t="n">
        <v>0</v>
      </c>
      <c r="K53" s="5" t="n">
        <v>0</v>
      </c>
      <c r="L53" s="5" t="n">
        <v>0</v>
      </c>
    </row>
    <row r="54" spans="1:12">
      <c r="A54" s="4" t="s">
        <v>120</v>
      </c>
      <c r="J54" s="5" t="n">
        <v>6638</v>
      </c>
      <c r="K54" s="5" t="n">
        <v>11296</v>
      </c>
      <c r="L54" s="5" t="n">
        <v>-11093</v>
      </c>
    </row>
    <row r="55" spans="1:12">
      <c r="A55" s="4" t="s">
        <v>1419</v>
      </c>
      <c r="J55" s="6" t="n">
        <v>356756</v>
      </c>
      <c r="K55" s="6" t="n">
        <v>247824</v>
      </c>
      <c r="L55" s="6" t="n">
        <v>213049</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5</v>
      </c>
      <c r="D2" s="2" t="s">
        <v>83</v>
      </c>
    </row>
    <row r="3" spans="1:4">
      <c r="A3" s="3" t="s">
        <v>1421</v>
      </c>
    </row>
    <row r="4" spans="1:4">
      <c r="A4" s="4" t="s">
        <v>1422</v>
      </c>
      <c r="B4" s="6" t="n">
        <v>544207</v>
      </c>
      <c r="C4" s="6" t="n">
        <v>406799</v>
      </c>
      <c r="D4" s="6" t="n">
        <v>436761</v>
      </c>
    </row>
    <row r="5" spans="1:4">
      <c r="A5" s="3" t="s">
        <v>1423</v>
      </c>
    </row>
    <row r="6" spans="1:4">
      <c r="A6" s="4" t="s">
        <v>139</v>
      </c>
      <c r="B6" s="5" t="n">
        <v>-457452</v>
      </c>
      <c r="C6" s="5" t="n">
        <v>-384638</v>
      </c>
      <c r="D6" s="5" t="n">
        <v>-204358</v>
      </c>
    </row>
    <row r="7" spans="1:4">
      <c r="A7" s="4" t="s">
        <v>140</v>
      </c>
      <c r="B7" s="5" t="n">
        <v>-7683</v>
      </c>
      <c r="C7" s="5" t="n">
        <v>36903</v>
      </c>
      <c r="D7" s="5" t="n">
        <v>-11063</v>
      </c>
    </row>
    <row r="8" spans="1:4">
      <c r="A8" s="4" t="s">
        <v>141</v>
      </c>
      <c r="B8" s="5" t="n">
        <v>-37502</v>
      </c>
      <c r="C8" s="5" t="n">
        <v>-1461719</v>
      </c>
      <c r="D8" s="5" t="n">
        <v>-95657</v>
      </c>
    </row>
    <row r="9" spans="1:4">
      <c r="A9" s="4" t="s">
        <v>142</v>
      </c>
      <c r="B9" s="5" t="n">
        <v>0</v>
      </c>
      <c r="C9" s="5" t="n">
        <v>110000</v>
      </c>
      <c r="D9" s="5" t="n">
        <v>0</v>
      </c>
    </row>
    <row r="10" spans="1:4">
      <c r="A10" s="4" t="s">
        <v>143</v>
      </c>
      <c r="B10" s="5" t="n">
        <v>78419</v>
      </c>
      <c r="C10" s="5" t="n">
        <v>977</v>
      </c>
      <c r="D10" s="5" t="n">
        <v>0</v>
      </c>
    </row>
    <row r="11" spans="1:4">
      <c r="A11" s="4" t="s">
        <v>144</v>
      </c>
      <c r="B11" s="5" t="n">
        <v>266740</v>
      </c>
      <c r="C11" s="5" t="n">
        <v>0</v>
      </c>
      <c r="D11" s="5" t="n">
        <v>0</v>
      </c>
    </row>
    <row r="12" spans="1:4">
      <c r="A12" s="4" t="s">
        <v>145</v>
      </c>
      <c r="B12" s="5" t="n">
        <v>3700</v>
      </c>
      <c r="C12" s="5" t="n">
        <v>2036</v>
      </c>
      <c r="D12" s="5" t="n">
        <v>0</v>
      </c>
    </row>
    <row r="13" spans="1:4">
      <c r="A13" s="4" t="s">
        <v>1424</v>
      </c>
      <c r="B13" s="5" t="n">
        <v>0</v>
      </c>
      <c r="C13" s="5" t="n">
        <v>0</v>
      </c>
      <c r="D13" s="5" t="n">
        <v>0</v>
      </c>
    </row>
    <row r="14" spans="1:4">
      <c r="A14" s="4" t="s">
        <v>146</v>
      </c>
      <c r="B14" s="5" t="n">
        <v>-153778</v>
      </c>
      <c r="C14" s="5" t="n">
        <v>-1696441</v>
      </c>
      <c r="D14" s="5" t="n">
        <v>-311078</v>
      </c>
    </row>
    <row r="15" spans="1:4">
      <c r="A15" s="3" t="s">
        <v>1425</v>
      </c>
    </row>
    <row r="16" spans="1:4">
      <c r="A16" s="4" t="s">
        <v>1426</v>
      </c>
      <c r="B16" s="5" t="n">
        <v>1872653</v>
      </c>
      <c r="C16" s="5" t="n">
        <v>3060100</v>
      </c>
      <c r="D16" s="5" t="n">
        <v>1406729</v>
      </c>
    </row>
    <row r="17" spans="1:4">
      <c r="A17" s="4" t="s">
        <v>1427</v>
      </c>
      <c r="B17" s="5" t="n">
        <v>-2381776</v>
      </c>
      <c r="C17" s="5" t="n">
        <v>-2487539</v>
      </c>
      <c r="D17" s="5" t="n">
        <v>-1456152</v>
      </c>
    </row>
    <row r="18" spans="1:4">
      <c r="A18" s="4" t="s">
        <v>153</v>
      </c>
      <c r="B18" s="5" t="n">
        <v>590000</v>
      </c>
      <c r="C18" s="5" t="n">
        <v>0</v>
      </c>
      <c r="D18" s="5" t="n">
        <v>0</v>
      </c>
    </row>
    <row r="19" spans="1:4">
      <c r="A19" s="4" t="s">
        <v>154</v>
      </c>
      <c r="B19" s="5" t="n">
        <v>-34203</v>
      </c>
      <c r="C19" s="5" t="n">
        <v>0</v>
      </c>
      <c r="D19" s="5" t="n">
        <v>0</v>
      </c>
    </row>
    <row r="20" spans="1:4">
      <c r="A20" s="4" t="s">
        <v>155</v>
      </c>
      <c r="B20" s="5" t="n">
        <v>0</v>
      </c>
      <c r="C20" s="5" t="n">
        <v>538560</v>
      </c>
      <c r="D20" s="5" t="n">
        <v>218400</v>
      </c>
    </row>
    <row r="21" spans="1:4">
      <c r="A21" s="4" t="s">
        <v>156</v>
      </c>
      <c r="B21" s="5" t="n">
        <v>10000</v>
      </c>
      <c r="C21" s="5" t="n">
        <v>643878</v>
      </c>
      <c r="D21" s="5" t="n">
        <v>27710</v>
      </c>
    </row>
    <row r="22" spans="1:4">
      <c r="A22" s="4" t="s">
        <v>157</v>
      </c>
      <c r="B22" s="5" t="n">
        <v>204</v>
      </c>
      <c r="C22" s="5" t="n">
        <v>13737</v>
      </c>
      <c r="D22" s="5" t="n">
        <v>680</v>
      </c>
    </row>
    <row r="23" spans="1:4">
      <c r="A23" s="4" t="s">
        <v>158</v>
      </c>
      <c r="B23" s="5" t="n">
        <v>-90670</v>
      </c>
      <c r="C23" s="5" t="n">
        <v>-38833</v>
      </c>
      <c r="D23" s="5" t="n">
        <v>0</v>
      </c>
    </row>
    <row r="24" spans="1:4">
      <c r="A24" s="4" t="s">
        <v>159</v>
      </c>
      <c r="B24" s="5" t="n">
        <v>-300777</v>
      </c>
      <c r="C24" s="5" t="n">
        <v>-446306</v>
      </c>
      <c r="D24" s="5" t="n">
        <v>-392962</v>
      </c>
    </row>
    <row r="25" spans="1:4">
      <c r="A25" s="4" t="s">
        <v>160</v>
      </c>
      <c r="B25" s="5" t="n">
        <v>-67795</v>
      </c>
      <c r="C25" s="5" t="n">
        <v>0</v>
      </c>
      <c r="D25" s="5" t="n">
        <v>0</v>
      </c>
    </row>
    <row r="26" spans="1:4">
      <c r="A26" s="4" t="s">
        <v>161</v>
      </c>
      <c r="B26" s="5" t="n">
        <v>8048</v>
      </c>
      <c r="C26" s="5" t="n">
        <v>0</v>
      </c>
      <c r="D26" s="5" t="n">
        <v>0</v>
      </c>
    </row>
    <row r="27" spans="1:4">
      <c r="A27" s="4" t="s">
        <v>1428</v>
      </c>
      <c r="B27" s="5" t="n">
        <v>0</v>
      </c>
      <c r="C27" s="5" t="n">
        <v>0</v>
      </c>
      <c r="D27" s="5" t="n">
        <v>0</v>
      </c>
    </row>
    <row r="28" spans="1:4">
      <c r="A28" s="4" t="s">
        <v>1429</v>
      </c>
      <c r="B28" s="5" t="n">
        <v>0</v>
      </c>
      <c r="C28" s="5" t="n">
        <v>0</v>
      </c>
      <c r="D28" s="5" t="n">
        <v>0</v>
      </c>
    </row>
    <row r="29" spans="1:4">
      <c r="A29" s="4" t="s">
        <v>136</v>
      </c>
      <c r="B29" s="5" t="n">
        <v>-5551</v>
      </c>
      <c r="C29" s="5" t="n">
        <v>-7325</v>
      </c>
      <c r="D29" s="5" t="n">
        <v>-15729</v>
      </c>
    </row>
    <row r="30" spans="1:4">
      <c r="A30" s="4" t="s">
        <v>163</v>
      </c>
      <c r="B30" s="5" t="n">
        <v>-399867</v>
      </c>
      <c r="C30" s="5" t="n">
        <v>1276272</v>
      </c>
      <c r="D30" s="5" t="n">
        <v>-211324</v>
      </c>
    </row>
    <row r="31" spans="1:4">
      <c r="A31" s="4" t="s">
        <v>164</v>
      </c>
      <c r="B31" s="5" t="n">
        <v>-1210</v>
      </c>
      <c r="C31" s="5" t="n">
        <v>1720</v>
      </c>
      <c r="D31" s="5" t="n">
        <v>2721</v>
      </c>
    </row>
    <row r="32" spans="1:4">
      <c r="A32" s="4" t="s">
        <v>1430</v>
      </c>
      <c r="B32" s="5" t="n">
        <v>-10648</v>
      </c>
      <c r="C32" s="5" t="n">
        <v>-11650</v>
      </c>
      <c r="D32" s="5" t="n">
        <v>-82920</v>
      </c>
    </row>
    <row r="33" spans="1:4">
      <c r="A33" s="4" t="s">
        <v>166</v>
      </c>
      <c r="B33" s="5" t="n">
        <v>24292</v>
      </c>
      <c r="C33" s="5" t="n">
        <v>35942</v>
      </c>
      <c r="D33" s="5" t="n">
        <v>118862</v>
      </c>
    </row>
    <row r="34" spans="1:4">
      <c r="A34" s="4" t="s">
        <v>167</v>
      </c>
      <c r="B34" s="5" t="n">
        <v>13644</v>
      </c>
      <c r="C34" s="5" t="n">
        <v>24292</v>
      </c>
      <c r="D34" s="5" t="n">
        <v>35942</v>
      </c>
    </row>
    <row r="35" spans="1:4">
      <c r="A35" s="4" t="s">
        <v>1406</v>
      </c>
    </row>
    <row r="36" spans="1:4">
      <c r="A36" s="3" t="s">
        <v>1421</v>
      </c>
    </row>
    <row r="37" spans="1:4">
      <c r="A37" s="4" t="s">
        <v>1422</v>
      </c>
      <c r="B37" s="5" t="n">
        <v>-694859</v>
      </c>
      <c r="C37" s="5" t="n">
        <v>-737138</v>
      </c>
      <c r="D37" s="5" t="n">
        <v>-694011</v>
      </c>
    </row>
    <row r="38" spans="1:4">
      <c r="A38" s="3" t="s">
        <v>1423</v>
      </c>
    </row>
    <row r="39" spans="1:4">
      <c r="A39" s="4" t="s">
        <v>139</v>
      </c>
      <c r="B39" s="5" t="n">
        <v>0</v>
      </c>
      <c r="C39" s="5" t="n">
        <v>0</v>
      </c>
      <c r="D39" s="5" t="n">
        <v>0</v>
      </c>
    </row>
    <row r="40" spans="1:4">
      <c r="A40" s="4" t="s">
        <v>140</v>
      </c>
      <c r="B40" s="5" t="n">
        <v>0</v>
      </c>
      <c r="C40" s="5" t="n">
        <v>0</v>
      </c>
      <c r="D40" s="5" t="n">
        <v>0</v>
      </c>
    </row>
    <row r="41" spans="1:4">
      <c r="A41" s="4" t="s">
        <v>141</v>
      </c>
      <c r="B41" s="5" t="n">
        <v>0</v>
      </c>
      <c r="C41" s="5" t="n">
        <v>0</v>
      </c>
      <c r="D41" s="5" t="n">
        <v>0</v>
      </c>
    </row>
    <row r="42" spans="1:4">
      <c r="A42" s="4" t="s">
        <v>142</v>
      </c>
      <c r="C42" s="5" t="n">
        <v>0</v>
      </c>
    </row>
    <row r="43" spans="1:4">
      <c r="A43" s="4" t="s">
        <v>143</v>
      </c>
      <c r="B43" s="5" t="n">
        <v>0</v>
      </c>
      <c r="C43" s="5" t="n">
        <v>0</v>
      </c>
    </row>
    <row r="44" spans="1:4">
      <c r="A44" s="4" t="s">
        <v>144</v>
      </c>
      <c r="B44" s="5" t="n">
        <v>0</v>
      </c>
    </row>
    <row r="45" spans="1:4">
      <c r="A45" s="4" t="s">
        <v>145</v>
      </c>
      <c r="B45" s="5" t="n">
        <v>0</v>
      </c>
      <c r="C45" s="5" t="n">
        <v>0</v>
      </c>
    </row>
    <row r="46" spans="1:4">
      <c r="A46" s="4" t="s">
        <v>1424</v>
      </c>
      <c r="B46" s="5" t="n">
        <v>2529840</v>
      </c>
      <c r="C46" s="5" t="n">
        <v>1262126</v>
      </c>
      <c r="D46" s="5" t="n">
        <v>212900</v>
      </c>
    </row>
    <row r="47" spans="1:4">
      <c r="A47" s="4" t="s">
        <v>146</v>
      </c>
      <c r="B47" s="5" t="n">
        <v>2529840</v>
      </c>
      <c r="C47" s="5" t="n">
        <v>1262126</v>
      </c>
      <c r="D47" s="5" t="n">
        <v>212900</v>
      </c>
    </row>
    <row r="48" spans="1:4">
      <c r="A48" s="3" t="s">
        <v>1425</v>
      </c>
    </row>
    <row r="49" spans="1:4">
      <c r="A49" s="4" t="s">
        <v>1426</v>
      </c>
      <c r="B49" s="5" t="n">
        <v>0</v>
      </c>
      <c r="C49" s="5" t="n">
        <v>0</v>
      </c>
      <c r="D49" s="5" t="n">
        <v>0</v>
      </c>
    </row>
    <row r="50" spans="1:4">
      <c r="A50" s="4" t="s">
        <v>1427</v>
      </c>
      <c r="B50" s="5" t="n">
        <v>0</v>
      </c>
      <c r="C50" s="5" t="n">
        <v>0</v>
      </c>
      <c r="D50" s="5" t="n">
        <v>0</v>
      </c>
    </row>
    <row r="51" spans="1:4">
      <c r="A51" s="4" t="s">
        <v>153</v>
      </c>
      <c r="B51" s="5" t="n">
        <v>0</v>
      </c>
    </row>
    <row r="52" spans="1:4">
      <c r="A52" s="4" t="s">
        <v>154</v>
      </c>
      <c r="B52" s="5" t="n">
        <v>0</v>
      </c>
    </row>
    <row r="53" spans="1:4">
      <c r="A53" s="4" t="s">
        <v>155</v>
      </c>
      <c r="C53" s="5" t="n">
        <v>0</v>
      </c>
      <c r="D53" s="5" t="n">
        <v>0</v>
      </c>
    </row>
    <row r="54" spans="1:4">
      <c r="A54" s="4" t="s">
        <v>156</v>
      </c>
      <c r="B54" s="5" t="n">
        <v>0</v>
      </c>
      <c r="C54" s="5" t="n">
        <v>0</v>
      </c>
      <c r="D54" s="5" t="n">
        <v>0</v>
      </c>
    </row>
    <row r="55" spans="1:4">
      <c r="A55" s="4" t="s">
        <v>157</v>
      </c>
      <c r="B55" s="5" t="n">
        <v>0</v>
      </c>
      <c r="C55" s="5" t="n">
        <v>0</v>
      </c>
      <c r="D55" s="5" t="n">
        <v>0</v>
      </c>
    </row>
    <row r="56" spans="1:4">
      <c r="A56" s="4" t="s">
        <v>158</v>
      </c>
      <c r="B56" s="5" t="n">
        <v>136007</v>
      </c>
      <c r="C56" s="5" t="n">
        <v>58251</v>
      </c>
    </row>
    <row r="57" spans="1:4">
      <c r="A57" s="4" t="s">
        <v>159</v>
      </c>
      <c r="B57" s="5" t="n">
        <v>451184</v>
      </c>
      <c r="C57" s="5" t="n">
        <v>669482</v>
      </c>
      <c r="D57" s="5" t="n">
        <v>589463</v>
      </c>
    </row>
    <row r="58" spans="1:4">
      <c r="A58" s="4" t="s">
        <v>160</v>
      </c>
      <c r="B58" s="5" t="n">
        <v>0</v>
      </c>
    </row>
    <row r="59" spans="1:4">
      <c r="A59" s="4" t="s">
        <v>161</v>
      </c>
      <c r="B59" s="5" t="n">
        <v>0</v>
      </c>
    </row>
    <row r="60" spans="1:4">
      <c r="A60" s="4" t="s">
        <v>1428</v>
      </c>
      <c r="B60" s="5" t="n">
        <v>-2422172</v>
      </c>
      <c r="C60" s="5" t="n">
        <v>-1252721</v>
      </c>
      <c r="D60" s="5" t="n">
        <v>-108352</v>
      </c>
    </row>
    <row r="61" spans="1:4">
      <c r="A61" s="4" t="s">
        <v>1429</v>
      </c>
      <c r="B61" s="5" t="n">
        <v>0</v>
      </c>
      <c r="C61" s="5" t="n">
        <v>0</v>
      </c>
      <c r="D61" s="5" t="n">
        <v>0</v>
      </c>
    </row>
    <row r="62" spans="1:4">
      <c r="A62" s="4" t="s">
        <v>136</v>
      </c>
      <c r="B62" s="5" t="n">
        <v>0</v>
      </c>
      <c r="C62" s="5" t="n">
        <v>0</v>
      </c>
      <c r="D62" s="5" t="n">
        <v>0</v>
      </c>
    </row>
    <row r="63" spans="1:4">
      <c r="A63" s="4" t="s">
        <v>163</v>
      </c>
      <c r="B63" s="5" t="n">
        <v>-1834981</v>
      </c>
      <c r="C63" s="5" t="n">
        <v>-524988</v>
      </c>
      <c r="D63" s="5" t="n">
        <v>481111</v>
      </c>
    </row>
    <row r="64" spans="1:4">
      <c r="A64" s="4" t="s">
        <v>164</v>
      </c>
      <c r="B64" s="5" t="n">
        <v>0</v>
      </c>
      <c r="C64" s="5" t="n">
        <v>0</v>
      </c>
      <c r="D64" s="5" t="n">
        <v>0</v>
      </c>
    </row>
    <row r="65" spans="1:4">
      <c r="A65" s="4" t="s">
        <v>1430</v>
      </c>
      <c r="B65" s="5" t="n">
        <v>0</v>
      </c>
      <c r="C65" s="5" t="n">
        <v>0</v>
      </c>
      <c r="D65" s="5" t="n">
        <v>0</v>
      </c>
    </row>
    <row r="66" spans="1:4">
      <c r="A66" s="4" t="s">
        <v>166</v>
      </c>
      <c r="B66" s="5" t="n">
        <v>0</v>
      </c>
      <c r="C66" s="5" t="n">
        <v>0</v>
      </c>
      <c r="D66" s="5" t="n">
        <v>0</v>
      </c>
    </row>
    <row r="67" spans="1:4">
      <c r="A67" s="4" t="s">
        <v>167</v>
      </c>
      <c r="B67" s="5" t="n">
        <v>0</v>
      </c>
      <c r="C67" s="5" t="n">
        <v>0</v>
      </c>
      <c r="D67" s="5" t="n">
        <v>0</v>
      </c>
    </row>
    <row r="68" spans="1:4">
      <c r="A68" s="4" t="s">
        <v>1407</v>
      </c>
    </row>
    <row r="69" spans="1:4">
      <c r="A69" s="3" t="s">
        <v>1421</v>
      </c>
    </row>
    <row r="70" spans="1:4">
      <c r="A70" s="4" t="s">
        <v>1422</v>
      </c>
      <c r="B70" s="5" t="n">
        <v>444233</v>
      </c>
      <c r="C70" s="5" t="n">
        <v>483481</v>
      </c>
      <c r="D70" s="5" t="n">
        <v>391773</v>
      </c>
    </row>
    <row r="71" spans="1:4">
      <c r="A71" s="3" t="s">
        <v>1423</v>
      </c>
    </row>
    <row r="72" spans="1:4">
      <c r="A72" s="4" t="s">
        <v>139</v>
      </c>
      <c r="B72" s="5" t="n">
        <v>0</v>
      </c>
      <c r="C72" s="5" t="n">
        <v>0</v>
      </c>
      <c r="D72" s="5" t="n">
        <v>0</v>
      </c>
    </row>
    <row r="73" spans="1:4">
      <c r="A73" s="4" t="s">
        <v>140</v>
      </c>
      <c r="B73" s="5" t="n">
        <v>0</v>
      </c>
      <c r="C73" s="5" t="n">
        <v>0</v>
      </c>
      <c r="D73" s="5" t="n">
        <v>0</v>
      </c>
    </row>
    <row r="74" spans="1:4">
      <c r="A74" s="4" t="s">
        <v>141</v>
      </c>
      <c r="B74" s="5" t="n">
        <v>0</v>
      </c>
      <c r="C74" s="5" t="n">
        <v>0</v>
      </c>
      <c r="D74" s="5" t="n">
        <v>0</v>
      </c>
    </row>
    <row r="75" spans="1:4">
      <c r="A75" s="4" t="s">
        <v>142</v>
      </c>
      <c r="C75" s="5" t="n">
        <v>0</v>
      </c>
    </row>
    <row r="76" spans="1:4">
      <c r="A76" s="4" t="s">
        <v>143</v>
      </c>
      <c r="B76" s="5" t="n">
        <v>0</v>
      </c>
      <c r="C76" s="5" t="n">
        <v>0</v>
      </c>
    </row>
    <row r="77" spans="1:4">
      <c r="A77" s="4" t="s">
        <v>144</v>
      </c>
      <c r="B77" s="5" t="n">
        <v>0</v>
      </c>
    </row>
    <row r="78" spans="1:4">
      <c r="A78" s="4" t="s">
        <v>145</v>
      </c>
      <c r="B78" s="5" t="n">
        <v>0</v>
      </c>
      <c r="C78" s="5" t="n">
        <v>0</v>
      </c>
    </row>
    <row r="79" spans="1:4">
      <c r="A79" s="4" t="s">
        <v>1424</v>
      </c>
      <c r="B79" s="5" t="n">
        <v>-708600</v>
      </c>
      <c r="C79" s="5" t="n">
        <v>-1262000</v>
      </c>
      <c r="D79" s="5" t="n">
        <v>0</v>
      </c>
    </row>
    <row r="80" spans="1:4">
      <c r="A80" s="4" t="s">
        <v>146</v>
      </c>
      <c r="B80" s="5" t="n">
        <v>-708600</v>
      </c>
      <c r="C80" s="5" t="n">
        <v>-1262000</v>
      </c>
      <c r="D80" s="5" t="n">
        <v>0</v>
      </c>
    </row>
    <row r="81" spans="1:4">
      <c r="A81" s="3" t="s">
        <v>1425</v>
      </c>
    </row>
    <row r="82" spans="1:4">
      <c r="A82" s="4" t="s">
        <v>1426</v>
      </c>
      <c r="B82" s="5" t="n">
        <v>0</v>
      </c>
      <c r="C82" s="5" t="n">
        <v>0</v>
      </c>
      <c r="D82" s="5" t="n">
        <v>0</v>
      </c>
    </row>
    <row r="83" spans="1:4">
      <c r="A83" s="4" t="s">
        <v>1427</v>
      </c>
      <c r="B83" s="5" t="n">
        <v>0</v>
      </c>
      <c r="C83" s="5" t="n">
        <v>0</v>
      </c>
      <c r="D83" s="5" t="n">
        <v>0</v>
      </c>
    </row>
    <row r="84" spans="1:4">
      <c r="A84" s="4" t="s">
        <v>153</v>
      </c>
      <c r="B84" s="5" t="n">
        <v>590000</v>
      </c>
    </row>
    <row r="85" spans="1:4">
      <c r="A85" s="4" t="s">
        <v>154</v>
      </c>
      <c r="B85" s="5" t="n">
        <v>-34203</v>
      </c>
    </row>
    <row r="86" spans="1:4">
      <c r="A86" s="4" t="s">
        <v>155</v>
      </c>
      <c r="C86" s="5" t="n">
        <v>538560</v>
      </c>
      <c r="D86" s="5" t="n">
        <v>218400</v>
      </c>
    </row>
    <row r="87" spans="1:4">
      <c r="A87" s="4" t="s">
        <v>156</v>
      </c>
      <c r="B87" s="5" t="n">
        <v>10000</v>
      </c>
      <c r="C87" s="5" t="n">
        <v>643878</v>
      </c>
      <c r="D87" s="5" t="n">
        <v>27710</v>
      </c>
    </row>
    <row r="88" spans="1:4">
      <c r="A88" s="4" t="s">
        <v>157</v>
      </c>
      <c r="B88" s="5" t="n">
        <v>204</v>
      </c>
      <c r="C88" s="5" t="n">
        <v>13737</v>
      </c>
      <c r="D88" s="5" t="n">
        <v>680</v>
      </c>
    </row>
    <row r="89" spans="1:4">
      <c r="A89" s="4" t="s">
        <v>158</v>
      </c>
      <c r="B89" s="5" t="n">
        <v>-90670</v>
      </c>
      <c r="C89" s="5" t="n">
        <v>-38833</v>
      </c>
    </row>
    <row r="90" spans="1:4">
      <c r="A90" s="4" t="s">
        <v>159</v>
      </c>
      <c r="B90" s="5" t="n">
        <v>-300777</v>
      </c>
      <c r="C90" s="5" t="n">
        <v>-446306</v>
      </c>
      <c r="D90" s="5" t="n">
        <v>-392962</v>
      </c>
    </row>
    <row r="91" spans="1:4">
      <c r="A91" s="4" t="s">
        <v>160</v>
      </c>
      <c r="B91" s="5" t="n">
        <v>-67936</v>
      </c>
    </row>
    <row r="92" spans="1:4">
      <c r="A92" s="4" t="s">
        <v>161</v>
      </c>
      <c r="B92" s="5" t="n">
        <v>0</v>
      </c>
    </row>
    <row r="93" spans="1:4">
      <c r="A93" s="4" t="s">
        <v>1428</v>
      </c>
      <c r="B93" s="5" t="n">
        <v>0</v>
      </c>
      <c r="C93" s="5" t="n">
        <v>0</v>
      </c>
      <c r="D93" s="5" t="n">
        <v>0</v>
      </c>
    </row>
    <row r="94" spans="1:4">
      <c r="A94" s="4" t="s">
        <v>1429</v>
      </c>
      <c r="B94" s="5" t="n">
        <v>162498</v>
      </c>
      <c r="C94" s="5" t="n">
        <v>73206</v>
      </c>
      <c r="D94" s="5" t="n">
        <v>-241131</v>
      </c>
    </row>
    <row r="95" spans="1:4">
      <c r="A95" s="4" t="s">
        <v>136</v>
      </c>
      <c r="B95" s="5" t="n">
        <v>-4379</v>
      </c>
      <c r="C95" s="5" t="n">
        <v>-5708</v>
      </c>
      <c r="D95" s="5" t="n">
        <v>-4485</v>
      </c>
    </row>
    <row r="96" spans="1:4">
      <c r="A96" s="4" t="s">
        <v>163</v>
      </c>
      <c r="B96" s="5" t="n">
        <v>264737</v>
      </c>
      <c r="C96" s="5" t="n">
        <v>778534</v>
      </c>
      <c r="D96" s="5" t="n">
        <v>-391788</v>
      </c>
    </row>
    <row r="97" spans="1:4">
      <c r="A97" s="4" t="s">
        <v>164</v>
      </c>
      <c r="B97" s="5" t="n">
        <v>0</v>
      </c>
      <c r="C97" s="5" t="n">
        <v>0</v>
      </c>
      <c r="D97" s="5" t="n">
        <v>0</v>
      </c>
    </row>
    <row r="98" spans="1:4">
      <c r="A98" s="4" t="s">
        <v>1430</v>
      </c>
      <c r="B98" s="5" t="n">
        <v>370</v>
      </c>
      <c r="C98" s="5" t="n">
        <v>15</v>
      </c>
      <c r="D98" s="5" t="n">
        <v>-15</v>
      </c>
    </row>
    <row r="99" spans="1:4">
      <c r="A99" s="4" t="s">
        <v>166</v>
      </c>
      <c r="B99" s="5" t="n">
        <v>885</v>
      </c>
      <c r="C99" s="5" t="n">
        <v>870</v>
      </c>
      <c r="D99" s="5" t="n">
        <v>885</v>
      </c>
    </row>
    <row r="100" spans="1:4">
      <c r="A100" s="4" t="s">
        <v>167</v>
      </c>
      <c r="B100" s="5" t="n">
        <v>1255</v>
      </c>
      <c r="C100" s="5" t="n">
        <v>885</v>
      </c>
      <c r="D100" s="5" t="n">
        <v>870</v>
      </c>
    </row>
    <row r="101" spans="1:4">
      <c r="A101" s="4" t="s">
        <v>1408</v>
      </c>
    </row>
    <row r="102" spans="1:4">
      <c r="A102" s="3" t="s">
        <v>1421</v>
      </c>
    </row>
    <row r="103" spans="1:4">
      <c r="A103" s="4" t="s">
        <v>1422</v>
      </c>
      <c r="B103" s="5" t="n">
        <v>100385</v>
      </c>
      <c r="C103" s="5" t="n">
        <v>152101</v>
      </c>
      <c r="D103" s="5" t="n">
        <v>167900</v>
      </c>
    </row>
    <row r="104" spans="1:4">
      <c r="A104" s="3" t="s">
        <v>1423</v>
      </c>
    </row>
    <row r="105" spans="1:4">
      <c r="A105" s="4" t="s">
        <v>139</v>
      </c>
      <c r="B105" s="5" t="n">
        <v>-71044</v>
      </c>
      <c r="C105" s="5" t="n">
        <v>-47600</v>
      </c>
      <c r="D105" s="5" t="n">
        <v>-64334</v>
      </c>
    </row>
    <row r="106" spans="1:4">
      <c r="A106" s="4" t="s">
        <v>140</v>
      </c>
      <c r="B106" s="5" t="n">
        <v>11101</v>
      </c>
      <c r="C106" s="5" t="n">
        <v>-1988</v>
      </c>
      <c r="D106" s="5" t="n">
        <v>-10076</v>
      </c>
    </row>
    <row r="107" spans="1:4">
      <c r="A107" s="4" t="s">
        <v>141</v>
      </c>
      <c r="B107" s="5" t="n">
        <v>0</v>
      </c>
      <c r="C107" s="5" t="n">
        <v>0</v>
      </c>
      <c r="D107" s="5" t="n">
        <v>-95657</v>
      </c>
    </row>
    <row r="108" spans="1:4">
      <c r="A108" s="4" t="s">
        <v>142</v>
      </c>
      <c r="C108" s="5" t="n">
        <v>110000</v>
      </c>
    </row>
    <row r="109" spans="1:4">
      <c r="A109" s="4" t="s">
        <v>143</v>
      </c>
      <c r="B109" s="5" t="n">
        <v>0</v>
      </c>
      <c r="C109" s="5" t="n">
        <v>0</v>
      </c>
    </row>
    <row r="110" spans="1:4">
      <c r="A110" s="4" t="s">
        <v>144</v>
      </c>
      <c r="B110" s="5" t="n">
        <v>0</v>
      </c>
    </row>
    <row r="111" spans="1:4">
      <c r="A111" s="4" t="s">
        <v>145</v>
      </c>
      <c r="B111" s="5" t="n">
        <v>2674</v>
      </c>
      <c r="C111" s="5" t="n">
        <v>1955</v>
      </c>
    </row>
    <row r="112" spans="1:4">
      <c r="A112" s="4" t="s">
        <v>1424</v>
      </c>
      <c r="B112" s="5" t="n">
        <v>-1711975</v>
      </c>
      <c r="C112" s="5" t="n">
        <v>0</v>
      </c>
      <c r="D112" s="5" t="n">
        <v>0</v>
      </c>
    </row>
    <row r="113" spans="1:4">
      <c r="A113" s="4" t="s">
        <v>146</v>
      </c>
      <c r="B113" s="5" t="n">
        <v>-1769244</v>
      </c>
      <c r="C113" s="5" t="n">
        <v>62367</v>
      </c>
      <c r="D113" s="5" t="n">
        <v>-170067</v>
      </c>
    </row>
    <row r="114" spans="1:4">
      <c r="A114" s="3" t="s">
        <v>1425</v>
      </c>
    </row>
    <row r="115" spans="1:4">
      <c r="A115" s="4" t="s">
        <v>1426</v>
      </c>
      <c r="B115" s="5" t="n">
        <v>1840853</v>
      </c>
      <c r="C115" s="5" t="n">
        <v>2969400</v>
      </c>
      <c r="D115" s="5" t="n">
        <v>1365529</v>
      </c>
    </row>
    <row r="116" spans="1:4">
      <c r="A116" s="4" t="s">
        <v>1427</v>
      </c>
      <c r="B116" s="5" t="n">
        <v>-2349476</v>
      </c>
      <c r="C116" s="5" t="n">
        <v>-2400739</v>
      </c>
      <c r="D116" s="5" t="n">
        <v>-1419852</v>
      </c>
    </row>
    <row r="117" spans="1:4">
      <c r="A117" s="4" t="s">
        <v>153</v>
      </c>
      <c r="B117" s="5" t="n">
        <v>0</v>
      </c>
    </row>
    <row r="118" spans="1:4">
      <c r="A118" s="4" t="s">
        <v>154</v>
      </c>
      <c r="B118" s="5" t="n">
        <v>0</v>
      </c>
    </row>
    <row r="119" spans="1:4">
      <c r="A119" s="4" t="s">
        <v>155</v>
      </c>
      <c r="C119" s="5" t="n">
        <v>0</v>
      </c>
      <c r="D119" s="5" t="n">
        <v>0</v>
      </c>
    </row>
    <row r="120" spans="1:4">
      <c r="A120" s="4" t="s">
        <v>156</v>
      </c>
      <c r="B120" s="5" t="n">
        <v>0</v>
      </c>
      <c r="C120" s="5" t="n">
        <v>0</v>
      </c>
      <c r="D120" s="5" t="n">
        <v>0</v>
      </c>
    </row>
    <row r="121" spans="1:4">
      <c r="A121" s="4" t="s">
        <v>157</v>
      </c>
      <c r="B121" s="5" t="n">
        <v>0</v>
      </c>
      <c r="C121" s="5" t="n">
        <v>0</v>
      </c>
      <c r="D121" s="5" t="n">
        <v>0</v>
      </c>
    </row>
    <row r="122" spans="1:4">
      <c r="A122" s="4" t="s">
        <v>158</v>
      </c>
      <c r="B122" s="5" t="n">
        <v>-45336</v>
      </c>
      <c r="C122" s="5" t="n">
        <v>-19417</v>
      </c>
    </row>
    <row r="123" spans="1:4">
      <c r="A123" s="4" t="s">
        <v>159</v>
      </c>
      <c r="B123" s="5" t="n">
        <v>-150388</v>
      </c>
      <c r="C123" s="5" t="n">
        <v>-223153</v>
      </c>
      <c r="D123" s="5" t="n">
        <v>-196481</v>
      </c>
    </row>
    <row r="124" spans="1:4">
      <c r="A124" s="4" t="s">
        <v>160</v>
      </c>
      <c r="B124" s="5" t="n">
        <v>0</v>
      </c>
    </row>
    <row r="125" spans="1:4">
      <c r="A125" s="4" t="s">
        <v>161</v>
      </c>
      <c r="B125" s="5" t="n">
        <v>8048</v>
      </c>
    </row>
    <row r="126" spans="1:4">
      <c r="A126" s="4" t="s">
        <v>1428</v>
      </c>
      <c r="B126" s="5" t="n">
        <v>599400</v>
      </c>
      <c r="C126" s="5" t="n">
        <v>1262000</v>
      </c>
      <c r="D126" s="5" t="n">
        <v>0</v>
      </c>
    </row>
    <row r="127" spans="1:4">
      <c r="A127" s="4" t="s">
        <v>1429</v>
      </c>
      <c r="B127" s="5" t="n">
        <v>1766881</v>
      </c>
      <c r="C127" s="5" t="n">
        <v>-1801218</v>
      </c>
      <c r="D127" s="5" t="n">
        <v>255326</v>
      </c>
    </row>
    <row r="128" spans="1:4">
      <c r="A128" s="4" t="s">
        <v>136</v>
      </c>
      <c r="B128" s="5" t="n">
        <v>-1101</v>
      </c>
      <c r="C128" s="5" t="n">
        <v>-1317</v>
      </c>
      <c r="D128" s="5" t="n">
        <v>-2354</v>
      </c>
    </row>
    <row r="129" spans="1:4">
      <c r="A129" s="4" t="s">
        <v>163</v>
      </c>
      <c r="B129" s="5" t="n">
        <v>1668881</v>
      </c>
      <c r="C129" s="5" t="n">
        <v>-214444</v>
      </c>
      <c r="D129" s="5" t="n">
        <v>2168</v>
      </c>
    </row>
    <row r="130" spans="1:4">
      <c r="A130" s="4" t="s">
        <v>164</v>
      </c>
      <c r="B130" s="5" t="n">
        <v>0</v>
      </c>
      <c r="C130" s="5" t="n">
        <v>0</v>
      </c>
      <c r="D130" s="5" t="n">
        <v>0</v>
      </c>
    </row>
    <row r="131" spans="1:4">
      <c r="A131" s="4" t="s">
        <v>1430</v>
      </c>
      <c r="B131" s="5" t="n">
        <v>22</v>
      </c>
      <c r="C131" s="5" t="n">
        <v>24</v>
      </c>
      <c r="D131" s="5" t="n">
        <v>1</v>
      </c>
    </row>
    <row r="132" spans="1:4">
      <c r="A132" s="4" t="s">
        <v>166</v>
      </c>
      <c r="B132" s="5" t="n">
        <v>29</v>
      </c>
      <c r="C132" s="5" t="n">
        <v>5</v>
      </c>
      <c r="D132" s="5" t="n">
        <v>4</v>
      </c>
    </row>
    <row r="133" spans="1:4">
      <c r="A133" s="4" t="s">
        <v>167</v>
      </c>
      <c r="B133" s="5" t="n">
        <v>51</v>
      </c>
      <c r="C133" s="5" t="n">
        <v>29</v>
      </c>
      <c r="D133" s="5" t="n">
        <v>5</v>
      </c>
    </row>
    <row r="134" spans="1:4">
      <c r="A134" s="4" t="s">
        <v>1409</v>
      </c>
    </row>
    <row r="135" spans="1:4">
      <c r="A135" s="3" t="s">
        <v>1421</v>
      </c>
    </row>
    <row r="136" spans="1:4">
      <c r="A136" s="4" t="s">
        <v>1422</v>
      </c>
      <c r="B136" s="5" t="n">
        <v>179512</v>
      </c>
      <c r="C136" s="5" t="n">
        <v>102405</v>
      </c>
      <c r="D136" s="5" t="n">
        <v>211816</v>
      </c>
    </row>
    <row r="137" spans="1:4">
      <c r="A137" s="3" t="s">
        <v>1423</v>
      </c>
    </row>
    <row r="138" spans="1:4">
      <c r="A138" s="4" t="s">
        <v>139</v>
      </c>
      <c r="B138" s="5" t="n">
        <v>-19152</v>
      </c>
      <c r="C138" s="5" t="n">
        <v>-35041</v>
      </c>
      <c r="D138" s="5" t="n">
        <v>-52637</v>
      </c>
    </row>
    <row r="139" spans="1:4">
      <c r="A139" s="4" t="s">
        <v>140</v>
      </c>
      <c r="B139" s="5" t="n">
        <v>-5161</v>
      </c>
      <c r="C139" s="5" t="n">
        <v>5964</v>
      </c>
      <c r="D139" s="5" t="n">
        <v>-285</v>
      </c>
    </row>
    <row r="140" spans="1:4">
      <c r="A140" s="4" t="s">
        <v>141</v>
      </c>
      <c r="B140" s="5" t="n">
        <v>-37502</v>
      </c>
      <c r="C140" s="5" t="n">
        <v>0</v>
      </c>
      <c r="D140" s="5" t="n">
        <v>0</v>
      </c>
    </row>
    <row r="141" spans="1:4">
      <c r="A141" s="4" t="s">
        <v>142</v>
      </c>
      <c r="C141" s="5" t="n">
        <v>0</v>
      </c>
    </row>
    <row r="142" spans="1:4">
      <c r="A142" s="4" t="s">
        <v>143</v>
      </c>
      <c r="B142" s="5" t="n">
        <v>0</v>
      </c>
      <c r="C142" s="5" t="n">
        <v>0</v>
      </c>
    </row>
    <row r="143" spans="1:4">
      <c r="A143" s="4" t="s">
        <v>144</v>
      </c>
      <c r="B143" s="5" t="n">
        <v>0</v>
      </c>
    </row>
    <row r="144" spans="1:4">
      <c r="A144" s="4" t="s">
        <v>145</v>
      </c>
      <c r="B144" s="5" t="n">
        <v>31</v>
      </c>
      <c r="C144" s="5" t="n">
        <v>18</v>
      </c>
    </row>
    <row r="145" spans="1:4">
      <c r="A145" s="4" t="s">
        <v>1424</v>
      </c>
      <c r="B145" s="5" t="n">
        <v>-54600</v>
      </c>
      <c r="C145" s="5" t="n">
        <v>0</v>
      </c>
      <c r="D145" s="5" t="n">
        <v>-212900</v>
      </c>
    </row>
    <row r="146" spans="1:4">
      <c r="A146" s="4" t="s">
        <v>146</v>
      </c>
      <c r="B146" s="5" t="n">
        <v>-116384</v>
      </c>
      <c r="C146" s="5" t="n">
        <v>-29059</v>
      </c>
      <c r="D146" s="5" t="n">
        <v>-265822</v>
      </c>
    </row>
    <row r="147" spans="1:4">
      <c r="A147" s="3" t="s">
        <v>1425</v>
      </c>
    </row>
    <row r="148" spans="1:4">
      <c r="A148" s="4" t="s">
        <v>1426</v>
      </c>
      <c r="B148" s="5" t="n">
        <v>0</v>
      </c>
      <c r="C148" s="5" t="n">
        <v>0</v>
      </c>
      <c r="D148" s="5" t="n">
        <v>0</v>
      </c>
    </row>
    <row r="149" spans="1:4">
      <c r="A149" s="4" t="s">
        <v>1427</v>
      </c>
      <c r="B149" s="5" t="n">
        <v>0</v>
      </c>
      <c r="C149" s="5" t="n">
        <v>0</v>
      </c>
      <c r="D149" s="5" t="n">
        <v>0</v>
      </c>
    </row>
    <row r="150" spans="1:4">
      <c r="A150" s="4" t="s">
        <v>153</v>
      </c>
      <c r="B150" s="5" t="n">
        <v>0</v>
      </c>
    </row>
    <row r="151" spans="1:4">
      <c r="A151" s="4" t="s">
        <v>154</v>
      </c>
      <c r="B151" s="5" t="n">
        <v>0</v>
      </c>
    </row>
    <row r="152" spans="1:4">
      <c r="A152" s="4" t="s">
        <v>155</v>
      </c>
      <c r="C152" s="5" t="n">
        <v>0</v>
      </c>
      <c r="D152" s="5" t="n">
        <v>0</v>
      </c>
    </row>
    <row r="153" spans="1:4">
      <c r="A153" s="4" t="s">
        <v>156</v>
      </c>
      <c r="B153" s="5" t="n">
        <v>0</v>
      </c>
      <c r="C153" s="5" t="n">
        <v>0</v>
      </c>
      <c r="D153" s="5" t="n">
        <v>0</v>
      </c>
    </row>
    <row r="154" spans="1:4">
      <c r="A154" s="4" t="s">
        <v>157</v>
      </c>
      <c r="B154" s="5" t="n">
        <v>0</v>
      </c>
      <c r="C154" s="5" t="n">
        <v>0</v>
      </c>
      <c r="D154" s="5" t="n">
        <v>0</v>
      </c>
    </row>
    <row r="155" spans="1:4">
      <c r="A155" s="4" t="s">
        <v>158</v>
      </c>
      <c r="B155" s="5" t="n">
        <v>-45336</v>
      </c>
      <c r="C155" s="5" t="n">
        <v>-19416</v>
      </c>
    </row>
    <row r="156" spans="1:4">
      <c r="A156" s="4" t="s">
        <v>159</v>
      </c>
      <c r="B156" s="5" t="n">
        <v>-150388</v>
      </c>
      <c r="C156" s="5" t="n">
        <v>-223153</v>
      </c>
      <c r="D156" s="5" t="n">
        <v>-196481</v>
      </c>
    </row>
    <row r="157" spans="1:4">
      <c r="A157" s="4" t="s">
        <v>160</v>
      </c>
      <c r="B157" s="5" t="n">
        <v>0</v>
      </c>
    </row>
    <row r="158" spans="1:4">
      <c r="A158" s="4" t="s">
        <v>161</v>
      </c>
      <c r="B158" s="5" t="n">
        <v>0</v>
      </c>
    </row>
    <row r="159" spans="1:4">
      <c r="A159" s="4" t="s">
        <v>1428</v>
      </c>
      <c r="B159" s="5" t="n">
        <v>54600</v>
      </c>
      <c r="C159" s="5" t="n">
        <v>0</v>
      </c>
      <c r="D159" s="5" t="n">
        <v>0</v>
      </c>
    </row>
    <row r="160" spans="1:4">
      <c r="A160" s="4" t="s">
        <v>1429</v>
      </c>
      <c r="B160" s="5" t="n">
        <v>77996</v>
      </c>
      <c r="C160" s="5" t="n">
        <v>169223</v>
      </c>
      <c r="D160" s="5" t="n">
        <v>250487</v>
      </c>
    </row>
    <row r="161" spans="1:4">
      <c r="A161" s="4" t="s">
        <v>136</v>
      </c>
      <c r="B161" s="5" t="n">
        <v>0</v>
      </c>
      <c r="C161" s="5" t="n">
        <v>0</v>
      </c>
      <c r="D161" s="5" t="n">
        <v>0</v>
      </c>
    </row>
    <row r="162" spans="1:4">
      <c r="A162" s="4" t="s">
        <v>163</v>
      </c>
      <c r="B162" s="5" t="n">
        <v>-63128</v>
      </c>
      <c r="C162" s="5" t="n">
        <v>-73346</v>
      </c>
      <c r="D162" s="5" t="n">
        <v>54006</v>
      </c>
    </row>
    <row r="163" spans="1:4">
      <c r="A163" s="4" t="s">
        <v>164</v>
      </c>
      <c r="B163" s="5" t="n">
        <v>0</v>
      </c>
      <c r="C163" s="5" t="n">
        <v>0</v>
      </c>
      <c r="D163" s="5" t="n">
        <v>0</v>
      </c>
    </row>
    <row r="164" spans="1:4">
      <c r="A164" s="4" t="s">
        <v>1430</v>
      </c>
      <c r="B164" s="5" t="n">
        <v>0</v>
      </c>
      <c r="C164" s="5" t="n">
        <v>0</v>
      </c>
      <c r="D164" s="5" t="n">
        <v>0</v>
      </c>
    </row>
    <row r="165" spans="1:4">
      <c r="A165" s="4" t="s">
        <v>166</v>
      </c>
      <c r="B165" s="5" t="n">
        <v>0</v>
      </c>
      <c r="C165" s="5" t="n">
        <v>0</v>
      </c>
      <c r="D165" s="5" t="n">
        <v>0</v>
      </c>
    </row>
    <row r="166" spans="1:4">
      <c r="A166" s="4" t="s">
        <v>167</v>
      </c>
      <c r="B166" s="5" t="n">
        <v>0</v>
      </c>
      <c r="C166" s="5" t="n">
        <v>0</v>
      </c>
      <c r="D166" s="5" t="n">
        <v>0</v>
      </c>
    </row>
    <row r="167" spans="1:4">
      <c r="A167" s="4" t="s">
        <v>1410</v>
      </c>
    </row>
    <row r="168" spans="1:4">
      <c r="A168" s="3" t="s">
        <v>1421</v>
      </c>
    </row>
    <row r="169" spans="1:4">
      <c r="A169" s="4" t="s">
        <v>1422</v>
      </c>
      <c r="B169" s="5" t="n">
        <v>514936</v>
      </c>
      <c r="C169" s="5" t="n">
        <v>405950</v>
      </c>
      <c r="D169" s="5" t="n">
        <v>359283</v>
      </c>
    </row>
    <row r="170" spans="1:4">
      <c r="A170" s="3" t="s">
        <v>1423</v>
      </c>
    </row>
    <row r="171" spans="1:4">
      <c r="A171" s="4" t="s">
        <v>139</v>
      </c>
      <c r="B171" s="5" t="n">
        <v>-367256</v>
      </c>
      <c r="C171" s="5" t="n">
        <v>-301997</v>
      </c>
      <c r="D171" s="5" t="n">
        <v>-87387</v>
      </c>
    </row>
    <row r="172" spans="1:4">
      <c r="A172" s="4" t="s">
        <v>140</v>
      </c>
      <c r="B172" s="5" t="n">
        <v>-13623</v>
      </c>
      <c r="C172" s="5" t="n">
        <v>32927</v>
      </c>
      <c r="D172" s="5" t="n">
        <v>-702</v>
      </c>
    </row>
    <row r="173" spans="1:4">
      <c r="A173" s="4" t="s">
        <v>141</v>
      </c>
      <c r="B173" s="5" t="n">
        <v>0</v>
      </c>
      <c r="C173" s="5" t="n">
        <v>-1461719</v>
      </c>
      <c r="D173" s="5" t="n">
        <v>0</v>
      </c>
    </row>
    <row r="174" spans="1:4">
      <c r="A174" s="4" t="s">
        <v>142</v>
      </c>
      <c r="C174" s="5" t="n">
        <v>0</v>
      </c>
    </row>
    <row r="175" spans="1:4">
      <c r="A175" s="4" t="s">
        <v>143</v>
      </c>
      <c r="B175" s="5" t="n">
        <v>78419</v>
      </c>
      <c r="C175" s="5" t="n">
        <v>977</v>
      </c>
    </row>
    <row r="176" spans="1:4">
      <c r="A176" s="4" t="s">
        <v>144</v>
      </c>
      <c r="B176" s="5" t="n">
        <v>266740</v>
      </c>
    </row>
    <row r="177" spans="1:4">
      <c r="A177" s="4" t="s">
        <v>145</v>
      </c>
      <c r="B177" s="5" t="n">
        <v>995</v>
      </c>
      <c r="C177" s="5" t="n">
        <v>63</v>
      </c>
    </row>
    <row r="178" spans="1:4">
      <c r="A178" s="4" t="s">
        <v>1424</v>
      </c>
      <c r="B178" s="5" t="n">
        <v>-54665</v>
      </c>
      <c r="C178" s="5" t="n">
        <v>-126</v>
      </c>
      <c r="D178" s="5" t="n">
        <v>0</v>
      </c>
    </row>
    <row r="179" spans="1:4">
      <c r="A179" s="4" t="s">
        <v>146</v>
      </c>
      <c r="B179" s="5" t="n">
        <v>-89390</v>
      </c>
      <c r="C179" s="5" t="n">
        <v>-1729875</v>
      </c>
      <c r="D179" s="5" t="n">
        <v>-88089</v>
      </c>
    </row>
    <row r="180" spans="1:4">
      <c r="A180" s="3" t="s">
        <v>1425</v>
      </c>
    </row>
    <row r="181" spans="1:4">
      <c r="A181" s="4" t="s">
        <v>1426</v>
      </c>
      <c r="B181" s="5" t="n">
        <v>31800</v>
      </c>
      <c r="C181" s="5" t="n">
        <v>90700</v>
      </c>
      <c r="D181" s="5" t="n">
        <v>41200</v>
      </c>
    </row>
    <row r="182" spans="1:4">
      <c r="A182" s="4" t="s">
        <v>1427</v>
      </c>
      <c r="B182" s="5" t="n">
        <v>-32300</v>
      </c>
      <c r="C182" s="5" t="n">
        <v>-86800</v>
      </c>
      <c r="D182" s="5" t="n">
        <v>-36300</v>
      </c>
    </row>
    <row r="183" spans="1:4">
      <c r="A183" s="4" t="s">
        <v>153</v>
      </c>
      <c r="B183" s="5" t="n">
        <v>0</v>
      </c>
    </row>
    <row r="184" spans="1:4">
      <c r="A184" s="4" t="s">
        <v>154</v>
      </c>
      <c r="B184" s="5" t="n">
        <v>0</v>
      </c>
    </row>
    <row r="185" spans="1:4">
      <c r="A185" s="4" t="s">
        <v>155</v>
      </c>
      <c r="C185" s="5" t="n">
        <v>0</v>
      </c>
      <c r="D185" s="5" t="n">
        <v>0</v>
      </c>
    </row>
    <row r="186" spans="1:4">
      <c r="A186" s="4" t="s">
        <v>156</v>
      </c>
      <c r="B186" s="5" t="n">
        <v>0</v>
      </c>
      <c r="C186" s="5" t="n">
        <v>0</v>
      </c>
      <c r="D186" s="5" t="n">
        <v>0</v>
      </c>
    </row>
    <row r="187" spans="1:4">
      <c r="A187" s="4" t="s">
        <v>157</v>
      </c>
      <c r="B187" s="5" t="n">
        <v>0</v>
      </c>
      <c r="C187" s="5" t="n">
        <v>0</v>
      </c>
      <c r="D187" s="5" t="n">
        <v>0</v>
      </c>
    </row>
    <row r="188" spans="1:4">
      <c r="A188" s="4" t="s">
        <v>158</v>
      </c>
      <c r="B188" s="5" t="n">
        <v>-45335</v>
      </c>
      <c r="C188" s="5" t="n">
        <v>-19418</v>
      </c>
    </row>
    <row r="189" spans="1:4">
      <c r="A189" s="4" t="s">
        <v>159</v>
      </c>
      <c r="B189" s="5" t="n">
        <v>-150408</v>
      </c>
      <c r="C189" s="5" t="n">
        <v>-223176</v>
      </c>
      <c r="D189" s="5" t="n">
        <v>-196501</v>
      </c>
    </row>
    <row r="190" spans="1:4">
      <c r="A190" s="4" t="s">
        <v>160</v>
      </c>
      <c r="B190" s="5" t="n">
        <v>141</v>
      </c>
    </row>
    <row r="191" spans="1:4">
      <c r="A191" s="4" t="s">
        <v>161</v>
      </c>
      <c r="B191" s="5" t="n">
        <v>0</v>
      </c>
    </row>
    <row r="192" spans="1:4">
      <c r="A192" s="4" t="s">
        <v>1428</v>
      </c>
      <c r="B192" s="5" t="n">
        <v>1768172</v>
      </c>
      <c r="C192" s="5" t="n">
        <v>-9279</v>
      </c>
      <c r="D192" s="5" t="n">
        <v>108352</v>
      </c>
    </row>
    <row r="193" spans="1:4">
      <c r="A193" s="4" t="s">
        <v>1429</v>
      </c>
      <c r="B193" s="5" t="n">
        <v>-2007375</v>
      </c>
      <c r="C193" s="5" t="n">
        <v>1558789</v>
      </c>
      <c r="D193" s="5" t="n">
        <v>-264682</v>
      </c>
    </row>
    <row r="194" spans="1:4">
      <c r="A194" s="4" t="s">
        <v>136</v>
      </c>
      <c r="B194" s="5" t="n">
        <v>-71</v>
      </c>
      <c r="C194" s="5" t="n">
        <v>-300</v>
      </c>
      <c r="D194" s="5" t="n">
        <v>-8890</v>
      </c>
    </row>
    <row r="195" spans="1:4">
      <c r="A195" s="4" t="s">
        <v>163</v>
      </c>
      <c r="B195" s="5" t="n">
        <v>-435376</v>
      </c>
      <c r="C195" s="5" t="n">
        <v>1310516</v>
      </c>
      <c r="D195" s="5" t="n">
        <v>-356821</v>
      </c>
    </row>
    <row r="196" spans="1:4">
      <c r="A196" s="4" t="s">
        <v>164</v>
      </c>
      <c r="B196" s="5" t="n">
        <v>-1210</v>
      </c>
      <c r="C196" s="5" t="n">
        <v>1720</v>
      </c>
      <c r="D196" s="5" t="n">
        <v>2721</v>
      </c>
    </row>
    <row r="197" spans="1:4">
      <c r="A197" s="4" t="s">
        <v>1430</v>
      </c>
      <c r="B197" s="5" t="n">
        <v>-11040</v>
      </c>
      <c r="C197" s="5" t="n">
        <v>-11689</v>
      </c>
      <c r="D197" s="5" t="n">
        <v>-82906</v>
      </c>
    </row>
    <row r="198" spans="1:4">
      <c r="A198" s="4" t="s">
        <v>166</v>
      </c>
      <c r="B198" s="5" t="n">
        <v>23378</v>
      </c>
      <c r="C198" s="5" t="n">
        <v>35067</v>
      </c>
      <c r="D198" s="5" t="n">
        <v>117973</v>
      </c>
    </row>
    <row r="199" spans="1:4">
      <c r="A199" s="4" t="s">
        <v>167</v>
      </c>
      <c r="B199" s="6" t="n">
        <v>12338</v>
      </c>
      <c r="C199" s="6" t="n">
        <v>23378</v>
      </c>
      <c r="D199" s="6" t="n">
        <v>3506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3" t="s">
        <v>1432</v>
      </c>
    </row>
    <row r="4" spans="1:12">
      <c r="A4" s="4" t="s">
        <v>598</v>
      </c>
      <c r="B4" s="6" t="n">
        <v>509309</v>
      </c>
      <c r="C4" s="6" t="n">
        <v>490363</v>
      </c>
      <c r="D4" s="6" t="n">
        <v>486204</v>
      </c>
      <c r="E4" s="6" t="n">
        <v>475881</v>
      </c>
      <c r="F4" s="6" t="n">
        <v>450535</v>
      </c>
      <c r="G4" s="6" t="n">
        <v>440566</v>
      </c>
      <c r="H4" s="6" t="n">
        <v>435488</v>
      </c>
      <c r="I4" s="6" t="n">
        <v>487430</v>
      </c>
      <c r="J4" s="6" t="n">
        <v>1961757</v>
      </c>
      <c r="K4" s="6" t="n">
        <v>1814019</v>
      </c>
      <c r="L4" s="6" t="n">
        <v>1756682</v>
      </c>
    </row>
    <row r="5" spans="1:12">
      <c r="A5" s="4" t="s">
        <v>610</v>
      </c>
      <c r="B5" s="5" t="n">
        <v>89968</v>
      </c>
      <c r="C5" s="5" t="n">
        <v>95277</v>
      </c>
      <c r="D5" s="5" t="n">
        <v>79838</v>
      </c>
      <c r="E5" s="5" t="n">
        <v>98480</v>
      </c>
      <c r="F5" s="5" t="n">
        <v>74018</v>
      </c>
      <c r="G5" s="5" t="n">
        <v>91717</v>
      </c>
      <c r="H5" s="5" t="n">
        <v>73404</v>
      </c>
      <c r="I5" s="5" t="n">
        <v>97139</v>
      </c>
      <c r="J5" s="5" t="n">
        <v>363563</v>
      </c>
      <c r="K5" s="5" t="n">
        <v>336278</v>
      </c>
      <c r="L5" s="5" t="n">
        <v>359109</v>
      </c>
    </row>
    <row r="6" spans="1:12">
      <c r="A6" s="4" t="s">
        <v>611</v>
      </c>
      <c r="B6" s="6" t="n">
        <v>2126</v>
      </c>
      <c r="C6" s="6" t="n">
        <v>48136</v>
      </c>
      <c r="D6" s="6" t="n">
        <v>29399</v>
      </c>
      <c r="E6" s="6" t="n">
        <v>126133</v>
      </c>
      <c r="F6" s="6" t="n">
        <v>25182</v>
      </c>
      <c r="G6" s="6" t="n">
        <v>38592</v>
      </c>
      <c r="H6" s="6" t="n">
        <v>26250</v>
      </c>
      <c r="I6" s="6" t="n">
        <v>57940</v>
      </c>
      <c r="J6" s="6" t="n">
        <v>205794</v>
      </c>
      <c r="K6" s="6" t="n">
        <v>147964</v>
      </c>
      <c r="L6" s="6" t="n">
        <v>150003</v>
      </c>
    </row>
    <row r="7" spans="1:12">
      <c r="A7" s="4" t="s">
        <v>612</v>
      </c>
      <c r="B7" s="7" t="n">
        <v>-0.31</v>
      </c>
      <c r="C7" s="7" t="n">
        <v>-3.49</v>
      </c>
      <c r="D7" s="7" t="n">
        <v>0.15</v>
      </c>
      <c r="E7" s="7" t="n">
        <v>1.15</v>
      </c>
      <c r="F7" s="6" t="n">
        <v>0</v>
      </c>
      <c r="G7" s="7" t="n">
        <v>0.15</v>
      </c>
      <c r="H7" s="7" t="n">
        <v>0.05</v>
      </c>
      <c r="I7" s="7" t="n">
        <v>0.49</v>
      </c>
      <c r="J7" s="7" t="n">
        <v>-2.77</v>
      </c>
      <c r="K7" s="7" t="n">
        <v>0.64</v>
      </c>
      <c r="L7" s="7" t="n">
        <v>1.27</v>
      </c>
    </row>
    <row r="8" spans="1:12">
      <c r="A8" s="4" t="s">
        <v>1135</v>
      </c>
      <c r="B8" s="14" t="n">
        <v>-0.31</v>
      </c>
      <c r="C8" s="14" t="n">
        <v>-3.49</v>
      </c>
      <c r="D8" s="14" t="n">
        <v>0.15</v>
      </c>
      <c r="E8" s="14" t="n">
        <v>1.15</v>
      </c>
      <c r="F8" s="5" t="n">
        <v>0</v>
      </c>
      <c r="G8" s="14" t="n">
        <v>0.15</v>
      </c>
      <c r="H8" s="14" t="n">
        <v>0.05</v>
      </c>
      <c r="I8" s="14" t="n">
        <v>0.49</v>
      </c>
      <c r="J8" s="14" t="n">
        <v>-2.77</v>
      </c>
      <c r="K8" s="14" t="n">
        <v>0.64</v>
      </c>
      <c r="L8" s="14" t="n">
        <v>1.27</v>
      </c>
    </row>
    <row r="9" spans="1:12">
      <c r="A9" s="4" t="s">
        <v>172</v>
      </c>
    </row>
    <row r="10" spans="1:12">
      <c r="A10" s="3" t="s">
        <v>1025</v>
      </c>
    </row>
    <row r="11" spans="1:12">
      <c r="A11" s="4" t="s">
        <v>1068</v>
      </c>
      <c r="B11" s="7" t="n">
        <v>0.6</v>
      </c>
      <c r="C11" s="7" t="n">
        <v>0.6</v>
      </c>
      <c r="D11" s="7" t="n">
        <v>0.6</v>
      </c>
      <c r="E11" s="7" t="n">
        <v>0.6</v>
      </c>
      <c r="F11" s="10" t="n">
        <v>1.095</v>
      </c>
      <c r="G11" s="10" t="n">
        <v>1.095</v>
      </c>
      <c r="H11" s="10" t="n">
        <v>1.095</v>
      </c>
      <c r="I11" s="10" t="n">
        <v>1.095</v>
      </c>
      <c r="J11" s="7" t="n">
        <v>2.4</v>
      </c>
      <c r="K11" s="10" t="n">
        <v>4.38</v>
      </c>
      <c r="L11" s="10" t="n">
        <v>4.38</v>
      </c>
    </row>
    <row r="12" spans="1:12">
      <c r="A12" s="3" t="s">
        <v>1432</v>
      </c>
    </row>
    <row r="13" spans="1:12">
      <c r="A13" s="4" t="s">
        <v>611</v>
      </c>
      <c r="J13" s="6" t="n">
        <v>110788</v>
      </c>
      <c r="K13" s="6" t="n">
        <v>60610</v>
      </c>
      <c r="L13" s="6" t="n">
        <v>102580</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5</v>
      </c>
      <c r="D2" s="2" t="s">
        <v>83</v>
      </c>
    </row>
    <row r="3" spans="1:4">
      <c r="A3" s="4" t="s">
        <v>498</v>
      </c>
      <c r="B3" s="6" t="n">
        <v>78756</v>
      </c>
      <c r="C3" s="6" t="n">
        <v>-5000</v>
      </c>
      <c r="D3" s="6" t="n">
        <v>0</v>
      </c>
    </row>
    <row r="4" spans="1:4">
      <c r="A4" s="4" t="s">
        <v>478</v>
      </c>
      <c r="B4" s="5" t="n">
        <v>-43366</v>
      </c>
      <c r="C4" s="5" t="n">
        <v>0</v>
      </c>
      <c r="D4" s="5" t="n">
        <v>0</v>
      </c>
    </row>
    <row r="5" spans="1:4">
      <c r="A5" s="4" t="s">
        <v>568</v>
      </c>
      <c r="B5" s="5" t="n">
        <v>-377079</v>
      </c>
      <c r="C5" s="5" t="n">
        <v>0</v>
      </c>
      <c r="D5" s="6" t="n">
        <v>0</v>
      </c>
    </row>
    <row r="6" spans="1:4">
      <c r="A6" s="4" t="s">
        <v>500</v>
      </c>
    </row>
    <row r="7" spans="1:4">
      <c r="A7" s="4" t="s">
        <v>498</v>
      </c>
      <c r="B7" s="5" t="n">
        <v>78800</v>
      </c>
      <c r="C7" s="6" t="n">
        <v>-5000</v>
      </c>
    </row>
    <row r="8" spans="1:4">
      <c r="A8" s="4" t="s">
        <v>482</v>
      </c>
    </row>
    <row r="9" spans="1:4">
      <c r="A9" s="4" t="s">
        <v>478</v>
      </c>
      <c r="B9" s="6" t="n">
        <v>-434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644</v>
      </c>
      <c r="C3" s="6" t="n">
        <v>24292</v>
      </c>
    </row>
    <row r="4" spans="1:3">
      <c r="A4" s="4" t="s">
        <v>38</v>
      </c>
      <c r="B4" s="5" t="n">
        <v>148308</v>
      </c>
      <c r="C4" s="5" t="n">
        <v>176570</v>
      </c>
    </row>
    <row r="5" spans="1:3">
      <c r="A5" s="4" t="s">
        <v>39</v>
      </c>
      <c r="B5" s="5" t="n">
        <v>0</v>
      </c>
      <c r="C5" s="5" t="n">
        <v>205</v>
      </c>
    </row>
    <row r="6" spans="1:3">
      <c r="A6" s="4" t="s">
        <v>40</v>
      </c>
      <c r="B6" s="5" t="n">
        <v>22713</v>
      </c>
      <c r="C6" s="5" t="n">
        <v>26857</v>
      </c>
    </row>
    <row r="7" spans="1:3">
      <c r="A7" s="4" t="s">
        <v>41</v>
      </c>
      <c r="B7" s="5" t="n">
        <v>17493</v>
      </c>
      <c r="C7" s="5" t="n">
        <v>22508</v>
      </c>
    </row>
    <row r="8" spans="1:3">
      <c r="A8" s="4" t="s">
        <v>42</v>
      </c>
      <c r="B8" s="5" t="n">
        <v>202158</v>
      </c>
      <c r="C8" s="5" t="n">
        <v>250432</v>
      </c>
    </row>
    <row r="9" spans="1:3">
      <c r="A9" s="4" t="s">
        <v>43</v>
      </c>
      <c r="B9" s="5" t="n">
        <v>6338312</v>
      </c>
      <c r="C9" s="5" t="n">
        <v>6243481</v>
      </c>
    </row>
    <row r="10" spans="1:3">
      <c r="A10" s="4" t="s">
        <v>44</v>
      </c>
      <c r="B10" s="5" t="n">
        <v>-2049690</v>
      </c>
      <c r="C10" s="5" t="n">
        <v>-1942548</v>
      </c>
    </row>
    <row r="11" spans="1:3">
      <c r="A11" s="4" t="s">
        <v>45</v>
      </c>
      <c r="B11" s="5" t="n">
        <v>4288622</v>
      </c>
      <c r="C11" s="5" t="n">
        <v>4300933</v>
      </c>
    </row>
    <row r="12" spans="1:3">
      <c r="A12" s="4" t="s">
        <v>46</v>
      </c>
      <c r="B12" s="5" t="n">
        <v>733056</v>
      </c>
      <c r="C12" s="5" t="n">
        <v>784479</v>
      </c>
    </row>
    <row r="13" spans="1:3">
      <c r="A13" s="4" t="s">
        <v>47</v>
      </c>
      <c r="B13" s="5" t="n">
        <v>1036976</v>
      </c>
      <c r="C13" s="5" t="n">
        <v>1097475</v>
      </c>
    </row>
    <row r="14" spans="1:3">
      <c r="A14" s="4" t="s">
        <v>48</v>
      </c>
      <c r="B14" s="5" t="n">
        <v>0</v>
      </c>
      <c r="C14" s="5" t="n">
        <v>233</v>
      </c>
    </row>
    <row r="15" spans="1:3">
      <c r="A15" s="4" t="s">
        <v>49</v>
      </c>
      <c r="B15" s="5" t="n">
        <v>88328</v>
      </c>
      <c r="C15" s="5" t="n">
        <v>101681</v>
      </c>
    </row>
    <row r="16" spans="1:3">
      <c r="A16" s="4" t="s">
        <v>50</v>
      </c>
      <c r="B16" s="5" t="n">
        <v>6349140</v>
      </c>
      <c r="C16" s="5" t="n">
        <v>6535233</v>
      </c>
    </row>
    <row r="17" spans="1:3">
      <c r="A17" s="3" t="s">
        <v>51</v>
      </c>
    </row>
    <row r="18" spans="1:3">
      <c r="A18" s="4" t="s">
        <v>52</v>
      </c>
      <c r="B18" s="5" t="n">
        <v>143121</v>
      </c>
      <c r="C18" s="5" t="n">
        <v>145932</v>
      </c>
    </row>
    <row r="19" spans="1:3">
      <c r="A19" s="4" t="s">
        <v>53</v>
      </c>
      <c r="B19" s="5" t="n">
        <v>18500</v>
      </c>
      <c r="C19" s="5" t="n">
        <v>35000</v>
      </c>
    </row>
    <row r="20" spans="1:3">
      <c r="A20" s="4" t="s">
        <v>54</v>
      </c>
      <c r="B20" s="5" t="n">
        <v>0</v>
      </c>
      <c r="C20" s="5" t="n">
        <v>349990</v>
      </c>
    </row>
    <row r="21" spans="1:3">
      <c r="A21" s="4" t="s">
        <v>55</v>
      </c>
      <c r="B21" s="5" t="n">
        <v>36293</v>
      </c>
      <c r="C21" s="5" t="n">
        <v>40449</v>
      </c>
    </row>
    <row r="22" spans="1:3">
      <c r="A22" s="4" t="s">
        <v>56</v>
      </c>
      <c r="B22" s="5" t="n">
        <v>101993</v>
      </c>
      <c r="C22" s="5" t="n">
        <v>61578</v>
      </c>
    </row>
    <row r="23" spans="1:3">
      <c r="A23" s="4" t="s">
        <v>57</v>
      </c>
      <c r="B23" s="5" t="n">
        <v>19083</v>
      </c>
      <c r="C23" s="5" t="n">
        <v>14385</v>
      </c>
    </row>
    <row r="24" spans="1:3">
      <c r="A24" s="4" t="s">
        <v>58</v>
      </c>
      <c r="B24" s="5" t="n">
        <v>4445</v>
      </c>
      <c r="C24" s="5" t="n">
        <v>4172</v>
      </c>
    </row>
    <row r="25" spans="1:3">
      <c r="A25" s="4" t="s">
        <v>59</v>
      </c>
      <c r="B25" s="5" t="n">
        <v>323435</v>
      </c>
      <c r="C25" s="5" t="n">
        <v>651506</v>
      </c>
    </row>
    <row r="26" spans="1:3">
      <c r="A26" s="4" t="s">
        <v>60</v>
      </c>
      <c r="B26" s="5" t="n">
        <v>3111996</v>
      </c>
      <c r="C26" s="5" t="n">
        <v>3263069</v>
      </c>
    </row>
    <row r="27" spans="1:3">
      <c r="A27" s="4" t="s">
        <v>61</v>
      </c>
      <c r="B27" s="5" t="n">
        <v>12428</v>
      </c>
      <c r="C27" s="5" t="n">
        <v>22272</v>
      </c>
    </row>
    <row r="28" spans="1:3">
      <c r="A28" s="4" t="s">
        <v>62</v>
      </c>
      <c r="B28" s="5" t="n">
        <v>79558</v>
      </c>
      <c r="C28" s="5" t="n">
        <v>118297</v>
      </c>
    </row>
    <row r="29" spans="1:3">
      <c r="A29" s="4" t="s">
        <v>63</v>
      </c>
      <c r="B29" s="5" t="n">
        <v>3527417</v>
      </c>
      <c r="C29" s="5" t="n">
        <v>4055144</v>
      </c>
    </row>
    <row r="30" spans="1:3">
      <c r="A30" s="4" t="s">
        <v>64</v>
      </c>
      <c r="B30" s="4" t="s">
        <v>65</v>
      </c>
      <c r="C30" s="4" t="s">
        <v>65</v>
      </c>
    </row>
    <row r="31" spans="1:3">
      <c r="A31" s="4" t="s">
        <v>66</v>
      </c>
      <c r="B31" s="5" t="n">
        <v>563992</v>
      </c>
      <c r="C31" s="5" t="n">
        <v>0</v>
      </c>
    </row>
    <row r="32" spans="1:3">
      <c r="A32" s="3" t="s">
        <v>67</v>
      </c>
    </row>
    <row r="33" spans="1:3">
      <c r="A33" s="4" t="s">
        <v>68</v>
      </c>
      <c r="B33" s="5" t="n">
        <v>756301</v>
      </c>
      <c r="C33" s="5" t="n">
        <v>756603</v>
      </c>
    </row>
    <row r="34" spans="1:3">
      <c r="A34" s="4" t="s">
        <v>69</v>
      </c>
      <c r="B34" s="5" t="n">
        <v>1556308</v>
      </c>
      <c r="C34" s="5" t="n">
        <v>1770587</v>
      </c>
    </row>
    <row r="35" spans="1:3">
      <c r="A35" s="4" t="s">
        <v>70</v>
      </c>
      <c r="B35" s="5" t="n">
        <v>0</v>
      </c>
      <c r="C35" s="5" t="n">
        <v>37826</v>
      </c>
    </row>
    <row r="36" spans="1:3">
      <c r="A36" s="4" t="s">
        <v>71</v>
      </c>
      <c r="B36" s="5" t="n">
        <v>-54878</v>
      </c>
      <c r="C36" s="5" t="n">
        <v>-84927</v>
      </c>
    </row>
    <row r="37" spans="1:3">
      <c r="A37" s="4" t="s">
        <v>72</v>
      </c>
      <c r="B37" s="5" t="n">
        <v>2257731</v>
      </c>
      <c r="C37" s="5" t="n">
        <v>2480089</v>
      </c>
    </row>
    <row r="38" spans="1:3">
      <c r="A38" s="4" t="s">
        <v>73</v>
      </c>
      <c r="B38" s="6" t="n">
        <v>6349140</v>
      </c>
      <c r="C38" s="6" t="n">
        <v>6535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v>
      </c>
      <c r="B1" s="2" t="s">
        <v>2</v>
      </c>
      <c r="C1" s="2" t="s">
        <v>35</v>
      </c>
    </row>
    <row r="2" spans="1:3">
      <c r="A2" s="4" t="s">
        <v>75</v>
      </c>
      <c r="B2" s="6" t="n">
        <v>9412</v>
      </c>
      <c r="C2" s="6" t="n">
        <v>9948</v>
      </c>
    </row>
    <row r="3" spans="1:3">
      <c r="A3" s="4" t="s">
        <v>76</v>
      </c>
      <c r="B3" s="5" t="n">
        <v>23246650</v>
      </c>
      <c r="C3" s="5" t="n">
        <v>0</v>
      </c>
    </row>
    <row r="4" spans="1:3">
      <c r="A4" s="4" t="s">
        <v>77</v>
      </c>
      <c r="B4" s="5" t="n">
        <v>107225156</v>
      </c>
      <c r="C4" s="5" t="n">
        <v>93176683</v>
      </c>
    </row>
    <row r="5" spans="1:3">
      <c r="A5" s="4" t="s">
        <v>78</v>
      </c>
    </row>
    <row r="6" spans="1:3">
      <c r="A6" s="4" t="s">
        <v>79</v>
      </c>
      <c r="B6" s="5" t="n">
        <v>9060000</v>
      </c>
      <c r="C6" s="5" t="n">
        <v>9060000</v>
      </c>
    </row>
    <row r="7" spans="1:3">
      <c r="A7" s="4" t="s">
        <v>80</v>
      </c>
    </row>
    <row r="8" spans="1:3">
      <c r="A8" s="4" t="s">
        <v>79</v>
      </c>
      <c r="B8" s="5" t="n">
        <v>15400000</v>
      </c>
      <c r="C8" s="5" t="n">
        <v>15400000</v>
      </c>
    </row>
    <row r="9" spans="1:3">
      <c r="A9" s="4" t="s">
        <v>81</v>
      </c>
    </row>
    <row r="10" spans="1:3">
      <c r="A10" s="4" t="s">
        <v>79</v>
      </c>
      <c r="B10" s="5" t="n">
        <v>6900000</v>
      </c>
      <c r="C10" s="5" t="n">
        <v>6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row r="6" spans="1:2">
      <c r="A6" s="4" t="s">
        <v>294</v>
      </c>
      <c r="B6" s="4" t="s">
        <v>295</v>
      </c>
    </row>
    <row r="7" spans="1:2">
      <c r="A7" s="4" t="s">
        <v>296</v>
      </c>
      <c r="B7" s="4" t="s">
        <v>297</v>
      </c>
    </row>
    <row r="8" spans="1:2">
      <c r="A8" s="4" t="s">
        <v>40</v>
      </c>
      <c r="B8" s="4" t="s">
        <v>298</v>
      </c>
    </row>
    <row r="9" spans="1:2">
      <c r="A9" s="4" t="s">
        <v>299</v>
      </c>
      <c r="B9" s="4" t="s">
        <v>300</v>
      </c>
    </row>
    <row r="10" spans="1:2">
      <c r="A10" s="4" t="s">
        <v>47</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1961757</v>
      </c>
      <c r="C4" s="6" t="n">
        <v>1814019</v>
      </c>
      <c r="D4" s="6" t="n">
        <v>1756682</v>
      </c>
    </row>
    <row r="5" spans="1:4">
      <c r="A5" s="3" t="s">
        <v>86</v>
      </c>
    </row>
    <row r="6" spans="1:4">
      <c r="A6" s="4" t="s">
        <v>87</v>
      </c>
      <c r="B6" s="5" t="n">
        <v>106200</v>
      </c>
      <c r="C6" s="5" t="n">
        <v>112240</v>
      </c>
      <c r="D6" s="5" t="n">
        <v>88324</v>
      </c>
    </row>
    <row r="7" spans="1:4">
      <c r="A7" s="4" t="s">
        <v>88</v>
      </c>
      <c r="B7" s="5" t="n">
        <v>0</v>
      </c>
      <c r="C7" s="5" t="n">
        <v>0</v>
      </c>
      <c r="D7" s="5" t="n">
        <v>10493</v>
      </c>
    </row>
    <row r="8" spans="1:4">
      <c r="A8" s="4" t="s">
        <v>89</v>
      </c>
      <c r="B8" s="5" t="n">
        <v>106200</v>
      </c>
      <c r="C8" s="5" t="n">
        <v>112240</v>
      </c>
      <c r="D8" s="5" t="n">
        <v>98817</v>
      </c>
    </row>
    <row r="9" spans="1:4">
      <c r="A9" s="4" t="s">
        <v>90</v>
      </c>
      <c r="B9" s="5" t="n">
        <v>8875</v>
      </c>
      <c r="C9" s="5" t="n">
        <v>8698</v>
      </c>
      <c r="D9" s="5" t="n">
        <v>8519</v>
      </c>
    </row>
    <row r="10" spans="1:4">
      <c r="A10" s="4" t="s">
        <v>91</v>
      </c>
      <c r="B10" s="5" t="n">
        <v>1598194</v>
      </c>
      <c r="C10" s="5" t="n">
        <v>1477741</v>
      </c>
      <c r="D10" s="5" t="n">
        <v>1397573</v>
      </c>
    </row>
    <row r="11" spans="1:4">
      <c r="A11" s="4" t="s">
        <v>92</v>
      </c>
      <c r="B11" s="5" t="n">
        <v>363563</v>
      </c>
      <c r="C11" s="5" t="n">
        <v>336278</v>
      </c>
      <c r="D11" s="5" t="n">
        <v>359109</v>
      </c>
    </row>
    <row r="12" spans="1:4">
      <c r="A12" s="4" t="s">
        <v>93</v>
      </c>
      <c r="B12" s="5" t="n">
        <v>-186237</v>
      </c>
      <c r="C12" s="5" t="n">
        <v>-173083</v>
      </c>
      <c r="D12" s="5" t="n">
        <v>-138350</v>
      </c>
    </row>
    <row r="13" spans="1:4">
      <c r="A13" s="4" t="s">
        <v>94</v>
      </c>
      <c r="B13" s="5" t="n">
        <v>39876</v>
      </c>
      <c r="C13" s="5" t="n">
        <v>-5294</v>
      </c>
      <c r="D13" s="5" t="n">
        <v>-58783</v>
      </c>
    </row>
    <row r="14" spans="1:4">
      <c r="A14" s="4" t="s">
        <v>95</v>
      </c>
      <c r="B14" s="5" t="n">
        <v>217202</v>
      </c>
      <c r="C14" s="5" t="n">
        <v>157901</v>
      </c>
      <c r="D14" s="5" t="n">
        <v>161976</v>
      </c>
    </row>
    <row r="15" spans="1:4">
      <c r="A15" s="4" t="s">
        <v>96</v>
      </c>
      <c r="B15" s="5" t="n">
        <v>11408</v>
      </c>
      <c r="C15" s="5" t="n">
        <v>9937</v>
      </c>
      <c r="D15" s="5" t="n">
        <v>11973</v>
      </c>
    </row>
    <row r="16" spans="1:4">
      <c r="A16" s="4" t="s">
        <v>97</v>
      </c>
      <c r="B16" s="6" t="n">
        <v>205794</v>
      </c>
      <c r="C16" s="6" t="n">
        <v>147964</v>
      </c>
      <c r="D16" s="6" t="n">
        <v>150003</v>
      </c>
    </row>
    <row r="17" spans="1:4">
      <c r="A17" s="4" t="s">
        <v>98</v>
      </c>
      <c r="B17" s="7" t="n">
        <v>-2.77</v>
      </c>
      <c r="C17" s="7" t="n">
        <v>0.64</v>
      </c>
      <c r="D17" s="7" t="n">
        <v>1.27</v>
      </c>
    </row>
    <row r="18" spans="1:4">
      <c r="A18" s="4" t="s">
        <v>99</v>
      </c>
      <c r="B18" s="7" t="n">
        <v>-2.77</v>
      </c>
      <c r="C18" s="7" t="n">
        <v>0.64</v>
      </c>
      <c r="D18" s="7" t="n">
        <v>1.27</v>
      </c>
    </row>
    <row r="19" spans="1:4">
      <c r="A19" s="4" t="s">
        <v>100</v>
      </c>
      <c r="B19" s="5" t="n">
        <v>99490495</v>
      </c>
      <c r="C19" s="5" t="n">
        <v>88825964</v>
      </c>
      <c r="D19" s="5" t="n">
        <v>78080484</v>
      </c>
    </row>
    <row r="20" spans="1:4">
      <c r="A20" s="4" t="s">
        <v>101</v>
      </c>
      <c r="B20" s="5" t="n">
        <v>99531172</v>
      </c>
      <c r="C20" s="5" t="n">
        <v>88825964</v>
      </c>
      <c r="D20" s="5" t="n">
        <v>78113002</v>
      </c>
    </row>
    <row r="21" spans="1:4">
      <c r="A21" s="4" t="s">
        <v>102</v>
      </c>
    </row>
    <row r="22" spans="1:4">
      <c r="A22" s="3" t="s">
        <v>84</v>
      </c>
    </row>
    <row r="23" spans="1:4">
      <c r="A23" s="4" t="s">
        <v>85</v>
      </c>
      <c r="B23" s="6" t="n">
        <v>1206981</v>
      </c>
      <c r="C23" s="6" t="n">
        <v>1128726</v>
      </c>
      <c r="D23" s="6" t="n">
        <v>1083165</v>
      </c>
    </row>
    <row r="24" spans="1:4">
      <c r="A24" s="3" t="s">
        <v>103</v>
      </c>
    </row>
    <row r="25" spans="1:4">
      <c r="A25" s="4" t="s">
        <v>87</v>
      </c>
      <c r="B25" s="5" t="n">
        <v>488174</v>
      </c>
      <c r="C25" s="5" t="n">
        <v>449670</v>
      </c>
      <c r="D25" s="5" t="n">
        <v>426686</v>
      </c>
    </row>
    <row r="26" spans="1:4">
      <c r="A26" s="4" t="s">
        <v>88</v>
      </c>
      <c r="B26" s="5" t="n">
        <v>0</v>
      </c>
      <c r="C26" s="5" t="n">
        <v>0</v>
      </c>
      <c r="D26" s="5" t="n">
        <v>21681</v>
      </c>
    </row>
    <row r="27" spans="1:4">
      <c r="A27" s="4" t="s">
        <v>104</v>
      </c>
      <c r="B27" s="5" t="n">
        <v>488174</v>
      </c>
      <c r="C27" s="5" t="n">
        <v>449670</v>
      </c>
      <c r="D27" s="5" t="n">
        <v>448367</v>
      </c>
    </row>
    <row r="28" spans="1:4">
      <c r="A28" s="4" t="s">
        <v>105</v>
      </c>
      <c r="B28" s="5" t="n">
        <v>288999</v>
      </c>
      <c r="C28" s="5" t="n">
        <v>255534</v>
      </c>
      <c r="D28" s="5" t="n">
        <v>208217</v>
      </c>
    </row>
    <row r="29" spans="1:4">
      <c r="A29" s="4" t="s">
        <v>106</v>
      </c>
      <c r="B29" s="5" t="n">
        <v>777173</v>
      </c>
      <c r="C29" s="5" t="n">
        <v>705204</v>
      </c>
      <c r="D29" s="5" t="n">
        <v>656584</v>
      </c>
    </row>
    <row r="30" spans="1:4">
      <c r="A30" s="4" t="s">
        <v>107</v>
      </c>
    </row>
    <row r="31" spans="1:4">
      <c r="A31" s="3" t="s">
        <v>84</v>
      </c>
    </row>
    <row r="32" spans="1:4">
      <c r="A32" s="4" t="s">
        <v>85</v>
      </c>
      <c r="B32" s="5" t="n">
        <v>754776</v>
      </c>
      <c r="C32" s="5" t="n">
        <v>685293</v>
      </c>
      <c r="D32" s="5" t="n">
        <v>673517</v>
      </c>
    </row>
    <row r="33" spans="1:4">
      <c r="A33" s="3" t="s">
        <v>103</v>
      </c>
    </row>
    <row r="34" spans="1:4">
      <c r="A34" s="4" t="s">
        <v>106</v>
      </c>
      <c r="B34" s="6" t="n">
        <v>705946</v>
      </c>
      <c r="C34" s="6" t="n">
        <v>651599</v>
      </c>
      <c r="D34" s="6" t="n">
        <v>633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4</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27</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30</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8</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4" t="s">
        <v>97</v>
      </c>
      <c r="B3" s="6" t="n">
        <v>2126</v>
      </c>
      <c r="C3" s="6" t="n">
        <v>48136</v>
      </c>
      <c r="D3" s="6" t="n">
        <v>29399</v>
      </c>
      <c r="E3" s="6" t="n">
        <v>126133</v>
      </c>
      <c r="F3" s="6" t="n">
        <v>25182</v>
      </c>
      <c r="G3" s="6" t="n">
        <v>38592</v>
      </c>
      <c r="H3" s="6" t="n">
        <v>26250</v>
      </c>
      <c r="I3" s="6" t="n">
        <v>57940</v>
      </c>
      <c r="J3" s="6" t="n">
        <v>205794</v>
      </c>
      <c r="K3" s="6" t="n">
        <v>147964</v>
      </c>
      <c r="L3" s="6" t="n">
        <v>150003</v>
      </c>
    </row>
    <row r="4" spans="1:12">
      <c r="A4" s="3" t="s">
        <v>116</v>
      </c>
    </row>
    <row r="5" spans="1:12">
      <c r="A5" s="4" t="s">
        <v>117</v>
      </c>
      <c r="J5" s="5" t="n">
        <v>4304</v>
      </c>
      <c r="K5" s="5" t="n">
        <v>17466</v>
      </c>
      <c r="L5" s="5" t="n">
        <v>-8243</v>
      </c>
    </row>
    <row r="6" spans="1:12">
      <c r="A6" s="4" t="s">
        <v>118</v>
      </c>
      <c r="J6" s="5" t="n">
        <v>2334</v>
      </c>
      <c r="K6" s="5" t="n">
        <v>-6170</v>
      </c>
      <c r="L6" s="5" t="n">
        <v>-2850</v>
      </c>
    </row>
    <row r="7" spans="1:12">
      <c r="A7" s="4" t="s">
        <v>119</v>
      </c>
      <c r="J7" s="5" t="n">
        <v>23411</v>
      </c>
      <c r="K7" s="5" t="n">
        <v>-2046</v>
      </c>
      <c r="L7" s="5" t="n">
        <v>5710</v>
      </c>
    </row>
    <row r="8" spans="1:12">
      <c r="A8" s="4" t="s">
        <v>120</v>
      </c>
      <c r="J8" s="5" t="n">
        <v>30049</v>
      </c>
      <c r="K8" s="5" t="n">
        <v>9250</v>
      </c>
      <c r="L8" s="5" t="n">
        <v>-5383</v>
      </c>
    </row>
    <row r="9" spans="1:12">
      <c r="A9" s="4" t="s">
        <v>121</v>
      </c>
      <c r="J9" s="5" t="n">
        <v>235843</v>
      </c>
      <c r="K9" s="5" t="n">
        <v>157214</v>
      </c>
      <c r="L9" s="5" t="n">
        <v>144620</v>
      </c>
    </row>
    <row r="10" spans="1:12">
      <c r="A10" s="4" t="s">
        <v>122</v>
      </c>
      <c r="J10" s="6" t="n">
        <v>-94</v>
      </c>
      <c r="K10" s="6" t="n">
        <v>184</v>
      </c>
      <c r="L10" s="6" t="n">
        <v>6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2</v>
      </c>
    </row>
    <row r="3" spans="1:2">
      <c r="A3" s="3" t="s">
        <v>257</v>
      </c>
    </row>
    <row r="4" spans="1:2">
      <c r="A4" s="4" t="s">
        <v>389</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4" t="s">
        <v>174</v>
      </c>
    </row>
    <row r="4" spans="1:2">
      <c r="A4" s="3" t="s">
        <v>392</v>
      </c>
    </row>
    <row r="5" spans="1:2">
      <c r="A5" s="4" t="s">
        <v>393</v>
      </c>
      <c r="B5"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171</v>
      </c>
    </row>
    <row r="11" spans="1:2">
      <c r="A11" s="3" t="s">
        <v>396</v>
      </c>
    </row>
    <row r="12" spans="1:2">
      <c r="A12" s="4" t="s">
        <v>393</v>
      </c>
      <c r="B12"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66</v>
      </c>
    </row>
    <row r="4" spans="1:2">
      <c r="A4" s="4" t="s">
        <v>411</v>
      </c>
      <c r="B4"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v>
      </c>
    </row>
    <row r="3" spans="1:2">
      <c r="A3" s="3" t="s">
        <v>26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2</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row>
    <row r="7" spans="1:2">
      <c r="A7" s="3" t="s">
        <v>440</v>
      </c>
    </row>
    <row r="8" spans="1:2">
      <c r="A8" s="4" t="s">
        <v>441</v>
      </c>
      <c r="B8" s="4"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7</v>
      </c>
      <c r="B1" s="2" t="s">
        <v>1</v>
      </c>
    </row>
    <row r="2" spans="1:2">
      <c r="B2" s="2" t="s">
        <v>2</v>
      </c>
    </row>
    <row r="3" spans="1:2">
      <c r="A3" s="3" t="s">
        <v>278</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1</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83</v>
      </c>
    </row>
    <row r="3" spans="1:4">
      <c r="A3" s="3" t="s">
        <v>124</v>
      </c>
    </row>
    <row r="4" spans="1:4">
      <c r="A4" s="4" t="s">
        <v>97</v>
      </c>
      <c r="B4" s="6" t="n">
        <v>205794</v>
      </c>
      <c r="C4" s="6" t="n">
        <v>147964</v>
      </c>
      <c r="D4" s="6" t="n">
        <v>150003</v>
      </c>
    </row>
    <row r="5" spans="1:4">
      <c r="A5" s="3" t="s">
        <v>125</v>
      </c>
    </row>
    <row r="6" spans="1:4">
      <c r="A6" s="4" t="s">
        <v>105</v>
      </c>
      <c r="B6" s="5" t="n">
        <v>297874</v>
      </c>
      <c r="C6" s="5" t="n">
        <v>264232</v>
      </c>
      <c r="D6" s="5" t="n">
        <v>216736</v>
      </c>
    </row>
    <row r="7" spans="1:4">
      <c r="A7" s="4" t="s">
        <v>126</v>
      </c>
      <c r="B7" s="5" t="n">
        <v>12004</v>
      </c>
      <c r="C7" s="5" t="n">
        <v>8132</v>
      </c>
      <c r="D7" s="5" t="n">
        <v>7579</v>
      </c>
    </row>
    <row r="8" spans="1:4">
      <c r="A8" s="4" t="s">
        <v>127</v>
      </c>
      <c r="B8" s="5" t="n">
        <v>7388</v>
      </c>
      <c r="C8" s="5" t="n">
        <v>6147</v>
      </c>
      <c r="D8" s="5" t="n">
        <v>7477</v>
      </c>
    </row>
    <row r="9" spans="1:4">
      <c r="A9" s="4" t="s">
        <v>128</v>
      </c>
      <c r="B9" s="5" t="n">
        <v>43366</v>
      </c>
      <c r="C9" s="5" t="n">
        <v>0</v>
      </c>
      <c r="D9" s="5" t="n">
        <v>0</v>
      </c>
    </row>
    <row r="10" spans="1:4">
      <c r="A10" s="4" t="s">
        <v>129</v>
      </c>
      <c r="B10" s="5" t="n">
        <v>-2094</v>
      </c>
      <c r="C10" s="5" t="n">
        <v>4984</v>
      </c>
      <c r="D10" s="5" t="n">
        <v>64</v>
      </c>
    </row>
    <row r="11" spans="1:4">
      <c r="A11" s="4" t="s">
        <v>130</v>
      </c>
      <c r="B11" s="5" t="n">
        <v>-78756</v>
      </c>
      <c r="C11" s="5" t="n">
        <v>0</v>
      </c>
      <c r="D11" s="5" t="n">
        <v>0</v>
      </c>
    </row>
    <row r="12" spans="1:4">
      <c r="A12" s="4" t="s">
        <v>131</v>
      </c>
      <c r="B12" s="5" t="n">
        <v>0</v>
      </c>
      <c r="C12" s="5" t="n">
        <v>0</v>
      </c>
      <c r="D12" s="5" t="n">
        <v>58655</v>
      </c>
    </row>
    <row r="13" spans="1:4">
      <c r="A13" s="4" t="s">
        <v>132</v>
      </c>
      <c r="B13" s="5" t="n">
        <v>2043</v>
      </c>
      <c r="C13" s="5" t="n">
        <v>6</v>
      </c>
      <c r="D13" s="5" t="n">
        <v>-469</v>
      </c>
    </row>
    <row r="14" spans="1:4">
      <c r="A14" s="4" t="s">
        <v>133</v>
      </c>
      <c r="B14" s="5" t="n">
        <v>78262</v>
      </c>
      <c r="C14" s="5" t="n">
        <v>-26493</v>
      </c>
      <c r="D14" s="5" t="n">
        <v>3716</v>
      </c>
    </row>
    <row r="15" spans="1:4">
      <c r="A15" s="4" t="s">
        <v>134</v>
      </c>
      <c r="B15" s="5" t="n">
        <v>-3029</v>
      </c>
      <c r="C15" s="5" t="n">
        <v>943</v>
      </c>
      <c r="D15" s="5" t="n">
        <v>18021</v>
      </c>
    </row>
    <row r="16" spans="1:4">
      <c r="A16" s="4" t="s">
        <v>135</v>
      </c>
      <c r="B16" s="5" t="n">
        <v>-17832</v>
      </c>
      <c r="C16" s="5" t="n">
        <v>2414</v>
      </c>
      <c r="D16" s="5" t="n">
        <v>-23408</v>
      </c>
    </row>
    <row r="17" spans="1:4">
      <c r="A17" s="4" t="s">
        <v>136</v>
      </c>
      <c r="B17" s="5" t="n">
        <v>-813</v>
      </c>
      <c r="C17" s="5" t="n">
        <v>-1530</v>
      </c>
      <c r="D17" s="5" t="n">
        <v>-1613</v>
      </c>
    </row>
    <row r="18" spans="1:4">
      <c r="A18" s="4" t="s">
        <v>137</v>
      </c>
      <c r="B18" s="5" t="n">
        <v>544207</v>
      </c>
      <c r="C18" s="5" t="n">
        <v>406799</v>
      </c>
      <c r="D18" s="5" t="n">
        <v>436761</v>
      </c>
    </row>
    <row r="19" spans="1:4">
      <c r="A19" s="3" t="s">
        <v>138</v>
      </c>
    </row>
    <row r="20" spans="1:4">
      <c r="A20" s="4" t="s">
        <v>139</v>
      </c>
      <c r="B20" s="5" t="n">
        <v>-457452</v>
      </c>
      <c r="C20" s="5" t="n">
        <v>-384638</v>
      </c>
      <c r="D20" s="5" t="n">
        <v>-204358</v>
      </c>
    </row>
    <row r="21" spans="1:4">
      <c r="A21" s="4" t="s">
        <v>140</v>
      </c>
      <c r="B21" s="5" t="n">
        <v>-7683</v>
      </c>
      <c r="C21" s="5" t="n">
        <v>36903</v>
      </c>
      <c r="D21" s="5" t="n">
        <v>-11063</v>
      </c>
    </row>
    <row r="22" spans="1:4">
      <c r="A22" s="4" t="s">
        <v>141</v>
      </c>
      <c r="B22" s="5" t="n">
        <v>-37502</v>
      </c>
      <c r="C22" s="5" t="n">
        <v>-1461719</v>
      </c>
      <c r="D22" s="5" t="n">
        <v>-95657</v>
      </c>
    </row>
    <row r="23" spans="1:4">
      <c r="A23" s="4" t="s">
        <v>142</v>
      </c>
      <c r="B23" s="5" t="n">
        <v>0</v>
      </c>
      <c r="C23" s="5" t="n">
        <v>110000</v>
      </c>
      <c r="D23" s="5" t="n">
        <v>0</v>
      </c>
    </row>
    <row r="24" spans="1:4">
      <c r="A24" s="4" t="s">
        <v>143</v>
      </c>
      <c r="B24" s="5" t="n">
        <v>78419</v>
      </c>
      <c r="C24" s="5" t="n">
        <v>977</v>
      </c>
      <c r="D24" s="5" t="n">
        <v>0</v>
      </c>
    </row>
    <row r="25" spans="1:4">
      <c r="A25" s="4" t="s">
        <v>144</v>
      </c>
      <c r="B25" s="5" t="n">
        <v>266740</v>
      </c>
      <c r="C25" s="5" t="n">
        <v>0</v>
      </c>
      <c r="D25" s="5" t="n">
        <v>0</v>
      </c>
    </row>
    <row r="26" spans="1:4">
      <c r="A26" s="4" t="s">
        <v>145</v>
      </c>
      <c r="B26" s="5" t="n">
        <v>3700</v>
      </c>
      <c r="C26" s="5" t="n">
        <v>2036</v>
      </c>
      <c r="D26" s="5" t="n">
        <v>0</v>
      </c>
    </row>
    <row r="27" spans="1:4">
      <c r="A27" s="4" t="s">
        <v>146</v>
      </c>
      <c r="B27" s="5" t="n">
        <v>-153778</v>
      </c>
      <c r="C27" s="5" t="n">
        <v>-1696441</v>
      </c>
      <c r="D27" s="5" t="n">
        <v>-311078</v>
      </c>
    </row>
    <row r="28" spans="1:4">
      <c r="A28" s="3" t="s">
        <v>147</v>
      </c>
    </row>
    <row r="29" spans="1:4">
      <c r="A29" s="4" t="s">
        <v>148</v>
      </c>
      <c r="B29" s="5" t="n">
        <v>1254153</v>
      </c>
      <c r="C29" s="5" t="n">
        <v>1465767</v>
      </c>
      <c r="D29" s="5" t="n">
        <v>752729</v>
      </c>
    </row>
    <row r="30" spans="1:4">
      <c r="A30" s="4" t="s">
        <v>149</v>
      </c>
      <c r="B30" s="5" t="n">
        <v>618500</v>
      </c>
      <c r="C30" s="5" t="n">
        <v>1051000</v>
      </c>
      <c r="D30" s="5" t="n">
        <v>654000</v>
      </c>
    </row>
    <row r="31" spans="1:4">
      <c r="A31" s="4" t="s">
        <v>150</v>
      </c>
      <c r="B31" s="5" t="n">
        <v>0</v>
      </c>
      <c r="C31" s="5" t="n">
        <v>543333</v>
      </c>
      <c r="D31" s="5" t="n">
        <v>0</v>
      </c>
    </row>
    <row r="32" spans="1:4">
      <c r="A32" s="4" t="s">
        <v>151</v>
      </c>
      <c r="B32" s="5" t="n">
        <v>-1746776</v>
      </c>
      <c r="C32" s="5" t="n">
        <v>-1417539</v>
      </c>
      <c r="D32" s="5" t="n">
        <v>-772152</v>
      </c>
    </row>
    <row r="33" spans="1:4">
      <c r="A33" s="4" t="s">
        <v>152</v>
      </c>
      <c r="B33" s="5" t="n">
        <v>-635000</v>
      </c>
      <c r="C33" s="5" t="n">
        <v>-1070000</v>
      </c>
      <c r="D33" s="5" t="n">
        <v>-684000</v>
      </c>
    </row>
    <row r="34" spans="1:4">
      <c r="A34" s="4" t="s">
        <v>153</v>
      </c>
      <c r="B34" s="5" t="n">
        <v>590000</v>
      </c>
      <c r="C34" s="5" t="n">
        <v>0</v>
      </c>
      <c r="D34" s="5" t="n">
        <v>0</v>
      </c>
    </row>
    <row r="35" spans="1:4">
      <c r="A35" s="4" t="s">
        <v>154</v>
      </c>
      <c r="B35" s="5" t="n">
        <v>-34203</v>
      </c>
      <c r="C35" s="5" t="n">
        <v>0</v>
      </c>
      <c r="D35" s="5" t="n">
        <v>0</v>
      </c>
    </row>
    <row r="36" spans="1:4">
      <c r="A36" s="4" t="s">
        <v>155</v>
      </c>
      <c r="B36" s="5" t="n">
        <v>0</v>
      </c>
      <c r="C36" s="5" t="n">
        <v>538560</v>
      </c>
      <c r="D36" s="5" t="n">
        <v>218400</v>
      </c>
    </row>
    <row r="37" spans="1:4">
      <c r="A37" s="4" t="s">
        <v>156</v>
      </c>
      <c r="B37" s="5" t="n">
        <v>10000</v>
      </c>
      <c r="C37" s="5" t="n">
        <v>643878</v>
      </c>
      <c r="D37" s="5" t="n">
        <v>27710</v>
      </c>
    </row>
    <row r="38" spans="1:4">
      <c r="A38" s="4" t="s">
        <v>157</v>
      </c>
      <c r="B38" s="5" t="n">
        <v>204</v>
      </c>
      <c r="C38" s="5" t="n">
        <v>13737</v>
      </c>
      <c r="D38" s="5" t="n">
        <v>680</v>
      </c>
    </row>
    <row r="39" spans="1:4">
      <c r="A39" s="4" t="s">
        <v>158</v>
      </c>
      <c r="B39" s="5" t="n">
        <v>-90670</v>
      </c>
      <c r="C39" s="5" t="n">
        <v>-38833</v>
      </c>
      <c r="D39" s="5" t="n">
        <v>0</v>
      </c>
    </row>
    <row r="40" spans="1:4">
      <c r="A40" s="4" t="s">
        <v>159</v>
      </c>
      <c r="B40" s="5" t="n">
        <v>-300777</v>
      </c>
      <c r="C40" s="5" t="n">
        <v>-446306</v>
      </c>
      <c r="D40" s="5" t="n">
        <v>-392962</v>
      </c>
    </row>
    <row r="41" spans="1:4">
      <c r="A41" s="4" t="s">
        <v>160</v>
      </c>
      <c r="B41" s="5" t="n">
        <v>-67795</v>
      </c>
      <c r="C41" s="5" t="n">
        <v>0</v>
      </c>
      <c r="D41" s="5" t="n">
        <v>0</v>
      </c>
    </row>
    <row r="42" spans="1:4">
      <c r="A42" s="4" t="s">
        <v>161</v>
      </c>
      <c r="B42" s="5" t="n">
        <v>8048</v>
      </c>
      <c r="C42" s="5" t="n">
        <v>0</v>
      </c>
      <c r="D42" s="5" t="n">
        <v>0</v>
      </c>
    </row>
    <row r="43" spans="1:4">
      <c r="A43" s="4" t="s">
        <v>162</v>
      </c>
      <c r="B43" s="5" t="n">
        <v>2935</v>
      </c>
      <c r="C43" s="5" t="n">
        <v>1736</v>
      </c>
      <c r="D43" s="5" t="n">
        <v>-11237</v>
      </c>
    </row>
    <row r="44" spans="1:4">
      <c r="A44" s="4" t="s">
        <v>136</v>
      </c>
      <c r="B44" s="5" t="n">
        <v>-8486</v>
      </c>
      <c r="C44" s="5" t="n">
        <v>-9061</v>
      </c>
      <c r="D44" s="5" t="n">
        <v>-4492</v>
      </c>
    </row>
    <row r="45" spans="1:4">
      <c r="A45" s="4" t="s">
        <v>163</v>
      </c>
      <c r="B45" s="5" t="n">
        <v>-399867</v>
      </c>
      <c r="C45" s="5" t="n">
        <v>1276272</v>
      </c>
      <c r="D45" s="5" t="n">
        <v>-211324</v>
      </c>
    </row>
    <row r="46" spans="1:4">
      <c r="A46" s="4" t="s">
        <v>164</v>
      </c>
      <c r="B46" s="5" t="n">
        <v>-1210</v>
      </c>
      <c r="C46" s="5" t="n">
        <v>1720</v>
      </c>
      <c r="D46" s="5" t="n">
        <v>2721</v>
      </c>
    </row>
    <row r="47" spans="1:4">
      <c r="A47" s="4" t="s">
        <v>165</v>
      </c>
      <c r="B47" s="5" t="n">
        <v>-10648</v>
      </c>
      <c r="C47" s="5" t="n">
        <v>-11650</v>
      </c>
      <c r="D47" s="5" t="n">
        <v>-82920</v>
      </c>
    </row>
    <row r="48" spans="1:4">
      <c r="A48" s="4" t="s">
        <v>166</v>
      </c>
      <c r="B48" s="5" t="n">
        <v>24292</v>
      </c>
      <c r="C48" s="5" t="n">
        <v>35942</v>
      </c>
      <c r="D48" s="5" t="n">
        <v>118862</v>
      </c>
    </row>
    <row r="49" spans="1:4">
      <c r="A49" s="4" t="s">
        <v>167</v>
      </c>
      <c r="B49" s="6" t="n">
        <v>13644</v>
      </c>
      <c r="C49" s="6" t="n">
        <v>24292</v>
      </c>
      <c r="D49" s="6" t="n">
        <v>359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4</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2</v>
      </c>
      <c r="B1" s="2" t="s">
        <v>1</v>
      </c>
    </row>
    <row r="2" spans="1:2">
      <c r="B2" s="2" t="s">
        <v>2</v>
      </c>
    </row>
    <row r="3" spans="1:2">
      <c r="A3" s="3" t="s">
        <v>287</v>
      </c>
    </row>
    <row r="4" spans="1:2">
      <c r="A4" s="4" t="s">
        <v>473</v>
      </c>
      <c r="B4" s="4" t="s">
        <v>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5</v>
      </c>
      <c r="B1" s="2" t="s">
        <v>476</v>
      </c>
      <c r="C1" s="2" t="s">
        <v>2</v>
      </c>
      <c r="D1" s="2" t="s">
        <v>35</v>
      </c>
      <c r="E1" s="2" t="s">
        <v>83</v>
      </c>
    </row>
    <row r="2" spans="1:5">
      <c r="A2" s="3" t="s">
        <v>477</v>
      </c>
    </row>
    <row r="3" spans="1:5">
      <c r="A3" s="4" t="s">
        <v>144</v>
      </c>
      <c r="C3" s="6" t="n">
        <v>266740</v>
      </c>
      <c r="D3" s="6" t="n">
        <v>0</v>
      </c>
      <c r="E3" s="6" t="n">
        <v>0</v>
      </c>
    </row>
    <row r="4" spans="1:5">
      <c r="A4" s="4" t="s">
        <v>478</v>
      </c>
      <c r="C4" s="5" t="n">
        <v>-43366</v>
      </c>
      <c r="D4" s="6" t="n">
        <v>0</v>
      </c>
      <c r="E4" s="6" t="n">
        <v>0</v>
      </c>
    </row>
    <row r="5" spans="1:5">
      <c r="A5" s="4" t="s">
        <v>479</v>
      </c>
    </row>
    <row r="6" spans="1:5">
      <c r="A6" s="3" t="s">
        <v>477</v>
      </c>
    </row>
    <row r="7" spans="1:5">
      <c r="A7" s="4" t="s">
        <v>144</v>
      </c>
      <c r="B7" s="6" t="n">
        <v>270000</v>
      </c>
    </row>
    <row r="8" spans="1:5">
      <c r="A8" s="4" t="s">
        <v>480</v>
      </c>
      <c r="B8" s="4" t="s">
        <v>481</v>
      </c>
    </row>
    <row r="9" spans="1:5">
      <c r="A9" s="4" t="s">
        <v>482</v>
      </c>
    </row>
    <row r="10" spans="1:5">
      <c r="A10" s="3" t="s">
        <v>477</v>
      </c>
    </row>
    <row r="11" spans="1:5">
      <c r="A11" s="4" t="s">
        <v>478</v>
      </c>
      <c r="C11" s="6" t="n">
        <v>-43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3</v>
      </c>
      <c r="B1" s="2" t="s">
        <v>4</v>
      </c>
      <c r="C1" s="2" t="s">
        <v>484</v>
      </c>
      <c r="D1" s="2" t="s">
        <v>110</v>
      </c>
      <c r="E1" s="2" t="s">
        <v>2</v>
      </c>
      <c r="F1" s="2" t="s">
        <v>83</v>
      </c>
      <c r="G1" s="2" t="s">
        <v>485</v>
      </c>
      <c r="H1" s="2" t="s">
        <v>486</v>
      </c>
      <c r="I1" s="2" t="s">
        <v>35</v>
      </c>
    </row>
    <row r="2" spans="1:9">
      <c r="A2" s="3" t="s">
        <v>392</v>
      </c>
    </row>
    <row r="3" spans="1:9">
      <c r="A3" s="4" t="s">
        <v>487</v>
      </c>
      <c r="E3" s="6" t="n">
        <v>555797</v>
      </c>
    </row>
    <row r="4" spans="1:9">
      <c r="A4" s="4" t="s">
        <v>488</v>
      </c>
      <c r="G4" s="4" t="s">
        <v>489</v>
      </c>
    </row>
    <row r="5" spans="1:9">
      <c r="A5" s="4" t="s">
        <v>76</v>
      </c>
      <c r="E5" s="5" t="n">
        <v>23246650</v>
      </c>
      <c r="I5" s="5" t="n">
        <v>0</v>
      </c>
    </row>
    <row r="6" spans="1:9">
      <c r="A6" s="4" t="s">
        <v>174</v>
      </c>
    </row>
    <row r="7" spans="1:9">
      <c r="A7" s="3" t="s">
        <v>392</v>
      </c>
    </row>
    <row r="8" spans="1:9">
      <c r="A8" s="4" t="s">
        <v>490</v>
      </c>
      <c r="B8" s="5" t="n">
        <v>15760441</v>
      </c>
      <c r="H8" s="5" t="n">
        <v>7486209</v>
      </c>
    </row>
    <row r="9" spans="1:9">
      <c r="A9" s="4" t="s">
        <v>491</v>
      </c>
      <c r="B9" s="7" t="n">
        <v>25.38</v>
      </c>
      <c r="H9" s="7" t="n">
        <v>25.38</v>
      </c>
    </row>
    <row r="10" spans="1:9">
      <c r="A10" s="4" t="s">
        <v>487</v>
      </c>
      <c r="B10" s="6" t="n">
        <v>370700</v>
      </c>
      <c r="D10" s="6" t="n">
        <v>555800</v>
      </c>
      <c r="E10" s="6" t="n">
        <v>555797</v>
      </c>
    </row>
    <row r="11" spans="1:9">
      <c r="A11" s="4" t="s">
        <v>76</v>
      </c>
      <c r="D11" s="5" t="n">
        <v>23246650</v>
      </c>
    </row>
    <row r="12" spans="1:9">
      <c r="A12" s="4" t="s">
        <v>172</v>
      </c>
    </row>
    <row r="13" spans="1:9">
      <c r="A13" s="3" t="s">
        <v>392</v>
      </c>
    </row>
    <row r="14" spans="1:9">
      <c r="A14" s="4" t="s">
        <v>491</v>
      </c>
      <c r="B14" s="7" t="n">
        <v>24.17</v>
      </c>
      <c r="C14" s="7" t="n">
        <v>46.35</v>
      </c>
    </row>
    <row r="15" spans="1:9">
      <c r="A15" s="4" t="s">
        <v>492</v>
      </c>
      <c r="B15" s="5" t="n">
        <v>413736</v>
      </c>
      <c r="C15" s="5" t="n">
        <v>14375000</v>
      </c>
      <c r="F15" s="5" t="n">
        <v>5950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93</v>
      </c>
      <c r="B1" s="2" t="s">
        <v>494</v>
      </c>
      <c r="C1" s="2" t="s">
        <v>1</v>
      </c>
    </row>
    <row r="2" spans="1:5">
      <c r="B2" s="2" t="s">
        <v>495</v>
      </c>
      <c r="C2" s="2" t="s">
        <v>2</v>
      </c>
      <c r="D2" s="2" t="s">
        <v>35</v>
      </c>
      <c r="E2" s="2" t="s">
        <v>83</v>
      </c>
    </row>
    <row r="3" spans="1:5">
      <c r="A3" s="3" t="s">
        <v>496</v>
      </c>
    </row>
    <row r="4" spans="1:5">
      <c r="A4" s="4" t="s">
        <v>497</v>
      </c>
      <c r="B4" s="6" t="n">
        <v>87500</v>
      </c>
      <c r="D4" s="6" t="n">
        <v>12500</v>
      </c>
    </row>
    <row r="5" spans="1:5">
      <c r="A5" s="4" t="s">
        <v>498</v>
      </c>
      <c r="C5" s="6" t="n">
        <v>78756</v>
      </c>
      <c r="D5" s="5" t="n">
        <v>-5000</v>
      </c>
      <c r="E5" s="6" t="n">
        <v>0</v>
      </c>
    </row>
    <row r="6" spans="1:5">
      <c r="A6" s="4" t="s">
        <v>499</v>
      </c>
    </row>
    <row r="7" spans="1:5">
      <c r="A7" s="3" t="s">
        <v>496</v>
      </c>
    </row>
    <row r="8" spans="1:5">
      <c r="A8" s="4" t="s">
        <v>497</v>
      </c>
      <c r="B8" s="6" t="n">
        <v>9100</v>
      </c>
      <c r="D8" s="5" t="n">
        <v>3800</v>
      </c>
    </row>
    <row r="9" spans="1:5">
      <c r="A9" s="4" t="s">
        <v>500</v>
      </c>
    </row>
    <row r="10" spans="1:5">
      <c r="A10" s="3" t="s">
        <v>496</v>
      </c>
    </row>
    <row r="11" spans="1:5">
      <c r="A11" s="4" t="s">
        <v>498</v>
      </c>
      <c r="C11" s="6" t="n">
        <v>78800</v>
      </c>
      <c r="D11" s="6" t="n">
        <v>-5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1</v>
      </c>
      <c r="B1" s="2" t="s">
        <v>4</v>
      </c>
      <c r="C1" s="2" t="s">
        <v>502</v>
      </c>
      <c r="D1" s="2" t="s">
        <v>503</v>
      </c>
      <c r="E1" s="2" t="s">
        <v>484</v>
      </c>
      <c r="F1" s="2" t="s">
        <v>504</v>
      </c>
      <c r="G1" s="2" t="s">
        <v>2</v>
      </c>
      <c r="H1" s="2" t="s">
        <v>35</v>
      </c>
      <c r="I1" s="2" t="s">
        <v>83</v>
      </c>
      <c r="J1" s="2" t="s">
        <v>505</v>
      </c>
    </row>
    <row r="2" spans="1:10">
      <c r="A2" s="3" t="s">
        <v>392</v>
      </c>
    </row>
    <row r="3" spans="1:10">
      <c r="A3" s="4" t="s">
        <v>506</v>
      </c>
      <c r="G3" s="6" t="n">
        <v>10204</v>
      </c>
      <c r="H3" s="6" t="n">
        <v>657475</v>
      </c>
      <c r="I3" s="6" t="n">
        <v>28285</v>
      </c>
    </row>
    <row r="4" spans="1:10">
      <c r="A4" s="3" t="s">
        <v>507</v>
      </c>
    </row>
    <row r="5" spans="1:10">
      <c r="A5" s="4" t="s">
        <v>150</v>
      </c>
      <c r="G5" s="5" t="n">
        <v>0</v>
      </c>
      <c r="H5" s="5" t="n">
        <v>543333</v>
      </c>
      <c r="I5" s="5" t="n">
        <v>0</v>
      </c>
    </row>
    <row r="6" spans="1:10">
      <c r="A6" s="3" t="s">
        <v>508</v>
      </c>
    </row>
    <row r="7" spans="1:10">
      <c r="A7" s="4" t="s">
        <v>142</v>
      </c>
      <c r="G7" s="5" t="n">
        <v>0</v>
      </c>
      <c r="H7" s="5" t="n">
        <v>110000</v>
      </c>
      <c r="I7" s="6" t="n">
        <v>0</v>
      </c>
    </row>
    <row r="8" spans="1:10">
      <c r="A8" s="4" t="s">
        <v>172</v>
      </c>
    </row>
    <row r="9" spans="1:10">
      <c r="A9" s="3" t="s">
        <v>392</v>
      </c>
    </row>
    <row r="10" spans="1:10">
      <c r="A10" s="4" t="s">
        <v>509</v>
      </c>
      <c r="B10" s="5" t="n">
        <v>413736</v>
      </c>
      <c r="E10" s="5" t="n">
        <v>14375000</v>
      </c>
      <c r="I10" s="5" t="n">
        <v>595050</v>
      </c>
    </row>
    <row r="11" spans="1:10">
      <c r="A11" s="4" t="s">
        <v>510</v>
      </c>
      <c r="B11" s="6" t="n">
        <v>10200</v>
      </c>
      <c r="E11" s="6" t="n">
        <v>657500</v>
      </c>
      <c r="I11" s="6" t="n">
        <v>28300</v>
      </c>
    </row>
    <row r="12" spans="1:10">
      <c r="A12" s="4" t="s">
        <v>506</v>
      </c>
      <c r="G12" s="6" t="n">
        <v>10000</v>
      </c>
      <c r="H12" s="6" t="n">
        <v>643878</v>
      </c>
      <c r="I12" s="5" t="n">
        <v>27710</v>
      </c>
    </row>
    <row r="13" spans="1:10">
      <c r="A13" s="4" t="s">
        <v>80</v>
      </c>
    </row>
    <row r="14" spans="1:10">
      <c r="A14" s="3" t="s">
        <v>392</v>
      </c>
    </row>
    <row r="15" spans="1:10">
      <c r="A15" s="4" t="s">
        <v>509</v>
      </c>
      <c r="D15" s="5" t="n">
        <v>15400000</v>
      </c>
    </row>
    <row r="16" spans="1:10">
      <c r="A16" s="4" t="s">
        <v>511</v>
      </c>
      <c r="D16" s="4" t="s">
        <v>512</v>
      </c>
    </row>
    <row r="17" spans="1:10">
      <c r="A17" s="4" t="s">
        <v>506</v>
      </c>
      <c r="D17" s="6" t="n">
        <v>371800</v>
      </c>
    </row>
    <row r="18" spans="1:10">
      <c r="A18" s="4" t="s">
        <v>513</v>
      </c>
    </row>
    <row r="19" spans="1:10">
      <c r="A19" s="3" t="s">
        <v>507</v>
      </c>
    </row>
    <row r="20" spans="1:10">
      <c r="A20" s="4" t="s">
        <v>514</v>
      </c>
      <c r="D20" s="6" t="n">
        <v>550000</v>
      </c>
    </row>
    <row r="21" spans="1:10">
      <c r="A21" s="4" t="s">
        <v>515</v>
      </c>
      <c r="D21" s="4" t="s">
        <v>516</v>
      </c>
      <c r="G21" s="4" t="s">
        <v>516</v>
      </c>
    </row>
    <row r="22" spans="1:10">
      <c r="A22" s="4" t="s">
        <v>150</v>
      </c>
      <c r="D22" s="6" t="n">
        <v>543300</v>
      </c>
    </row>
    <row r="23" spans="1:10">
      <c r="A23" s="4" t="s">
        <v>517</v>
      </c>
    </row>
    <row r="24" spans="1:10">
      <c r="A24" s="3" t="s">
        <v>508</v>
      </c>
    </row>
    <row r="25" spans="1:10">
      <c r="A25" s="4" t="s">
        <v>518</v>
      </c>
      <c r="J25" s="6" t="n">
        <v>190000</v>
      </c>
    </row>
    <row r="26" spans="1:10">
      <c r="A26" s="4" t="s">
        <v>519</v>
      </c>
      <c r="I26" s="6" t="n">
        <v>125000</v>
      </c>
    </row>
    <row r="27" spans="1:10">
      <c r="A27" s="4" t="s">
        <v>142</v>
      </c>
      <c r="F27" s="6" t="n">
        <v>110000</v>
      </c>
    </row>
    <row r="28" spans="1:10">
      <c r="A28" s="4" t="s">
        <v>520</v>
      </c>
    </row>
    <row r="29" spans="1:10">
      <c r="A29" s="3" t="s">
        <v>521</v>
      </c>
    </row>
    <row r="30" spans="1:10">
      <c r="A30" s="4" t="s">
        <v>522</v>
      </c>
      <c r="C30" s="6" t="n">
        <v>1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19"/>
  </cols>
  <sheetData>
    <row r="1" spans="1:2">
      <c r="A1" s="1" t="s">
        <v>523</v>
      </c>
      <c r="B1" s="2" t="s">
        <v>1</v>
      </c>
    </row>
    <row r="2" spans="1:2">
      <c r="B2" s="2" t="s">
        <v>524</v>
      </c>
    </row>
    <row r="3" spans="1:2">
      <c r="A3" s="3" t="s">
        <v>525</v>
      </c>
    </row>
    <row r="4" spans="1:2">
      <c r="A4" s="4" t="s">
        <v>526</v>
      </c>
      <c r="B4" s="5" t="n">
        <v>3</v>
      </c>
    </row>
    <row r="5" spans="1:2">
      <c r="A5" s="4" t="s">
        <v>527</v>
      </c>
    </row>
    <row r="6" spans="1:2">
      <c r="A6" s="3" t="s">
        <v>525</v>
      </c>
    </row>
    <row r="7" spans="1:2">
      <c r="A7" s="4" t="s">
        <v>528</v>
      </c>
      <c r="B7" s="5" t="n">
        <v>3130</v>
      </c>
    </row>
    <row r="8" spans="1:2">
      <c r="A8" s="4" t="s">
        <v>529</v>
      </c>
    </row>
    <row r="9" spans="1:2">
      <c r="A9" s="3" t="s">
        <v>525</v>
      </c>
    </row>
    <row r="10" spans="1:2">
      <c r="A10" s="4" t="s">
        <v>528</v>
      </c>
      <c r="B10" s="5" t="n">
        <v>2070</v>
      </c>
    </row>
    <row r="11" spans="1:2">
      <c r="A11" s="4" t="s">
        <v>530</v>
      </c>
      <c r="B11" s="5" t="n">
        <v>5</v>
      </c>
    </row>
    <row r="12" spans="1:2">
      <c r="A12" s="4" t="s">
        <v>531</v>
      </c>
    </row>
    <row r="13" spans="1:2">
      <c r="A13" s="3" t="s">
        <v>525</v>
      </c>
    </row>
    <row r="14" spans="1:2">
      <c r="A14" s="4" t="s">
        <v>528</v>
      </c>
      <c r="B14" s="5" t="n">
        <v>2600</v>
      </c>
    </row>
    <row r="15" spans="1:2">
      <c r="A15" s="4" t="s">
        <v>530</v>
      </c>
      <c r="B15" s="8" t="n">
        <v>7.3</v>
      </c>
    </row>
    <row r="16" spans="1:2">
      <c r="A16" s="4" t="s">
        <v>532</v>
      </c>
    </row>
    <row r="17" spans="1:2">
      <c r="A17" s="3" t="s">
        <v>525</v>
      </c>
    </row>
    <row r="18" spans="1:2">
      <c r="A18" s="4" t="s">
        <v>528</v>
      </c>
      <c r="B18" s="5" t="n">
        <v>2000</v>
      </c>
    </row>
    <row r="19" spans="1:2">
      <c r="A19" s="4" t="s">
        <v>533</v>
      </c>
    </row>
    <row r="20" spans="1:2">
      <c r="A20" s="3" t="s">
        <v>525</v>
      </c>
    </row>
    <row r="21" spans="1:2">
      <c r="A21" s="4" t="s">
        <v>530</v>
      </c>
      <c r="B21" s="8" t="n">
        <v>7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s>
  <sheetData>
    <row r="1" spans="1:5">
      <c r="A1" s="1" t="s">
        <v>534</v>
      </c>
      <c r="B1" s="2" t="s">
        <v>535</v>
      </c>
      <c r="C1" s="2" t="s">
        <v>1</v>
      </c>
    </row>
    <row r="2" spans="1:5">
      <c r="B2" s="2" t="s">
        <v>111</v>
      </c>
      <c r="C2" s="2" t="s">
        <v>2</v>
      </c>
      <c r="D2" s="2" t="s">
        <v>35</v>
      </c>
      <c r="E2" s="2" t="s">
        <v>83</v>
      </c>
    </row>
    <row r="3" spans="1:5">
      <c r="A3" s="4" t="s">
        <v>536</v>
      </c>
      <c r="C3" s="6" t="n">
        <v>0</v>
      </c>
      <c r="D3" s="6" t="n">
        <v>0</v>
      </c>
    </row>
    <row r="4" spans="1:5">
      <c r="A4" s="4" t="s">
        <v>47</v>
      </c>
      <c r="C4" s="5" t="n">
        <v>1036976000</v>
      </c>
      <c r="D4" s="5" t="n">
        <v>1097475000</v>
      </c>
      <c r="E4" s="6" t="n">
        <v>696637000</v>
      </c>
    </row>
    <row r="5" spans="1:5">
      <c r="A5" s="4" t="s">
        <v>537</v>
      </c>
      <c r="C5" s="6" t="n">
        <v>0</v>
      </c>
      <c r="D5" s="5" t="n">
        <v>0</v>
      </c>
    </row>
    <row r="6" spans="1:5">
      <c r="A6" s="4" t="s">
        <v>538</v>
      </c>
      <c r="C6" s="4" t="s">
        <v>539</v>
      </c>
    </row>
    <row r="7" spans="1:5">
      <c r="A7" s="4" t="s">
        <v>540</v>
      </c>
      <c r="C7" s="6" t="n">
        <v>200000</v>
      </c>
      <c r="D7" s="6" t="n">
        <v>700000</v>
      </c>
    </row>
    <row r="8" spans="1:5">
      <c r="A8" s="4" t="s">
        <v>541</v>
      </c>
      <c r="C8" s="4" t="s">
        <v>542</v>
      </c>
    </row>
    <row r="9" spans="1:5">
      <c r="A9" s="4" t="s">
        <v>543</v>
      </c>
      <c r="B9" s="4" t="s">
        <v>544</v>
      </c>
      <c r="D9" s="4" t="s">
        <v>544</v>
      </c>
      <c r="E9" s="4" t="s">
        <v>544</v>
      </c>
    </row>
    <row r="10" spans="1:5">
      <c r="A10" s="4" t="s">
        <v>172</v>
      </c>
    </row>
    <row r="11" spans="1:5">
      <c r="A11" s="4" t="s">
        <v>545</v>
      </c>
      <c r="B11" s="4" t="s">
        <v>546</v>
      </c>
    </row>
    <row r="12" spans="1:5">
      <c r="A12" s="4" t="s">
        <v>173</v>
      </c>
    </row>
    <row r="13" spans="1:5">
      <c r="A13" s="4" t="s">
        <v>543</v>
      </c>
      <c r="B13" s="4" t="s">
        <v>544</v>
      </c>
    </row>
    <row r="14" spans="1:5">
      <c r="A14" s="4" t="s">
        <v>547</v>
      </c>
    </row>
    <row r="15" spans="1:5">
      <c r="A15" s="4" t="s">
        <v>548</v>
      </c>
      <c r="C15" s="4" t="s">
        <v>544</v>
      </c>
    </row>
    <row r="16" spans="1:5">
      <c r="A16" s="4" t="s">
        <v>47</v>
      </c>
      <c r="C16" s="6" t="n">
        <v>311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09</v>
      </c>
    </row>
    <row r="2" spans="1:2">
      <c r="B2" s="2" t="s">
        <v>550</v>
      </c>
    </row>
    <row r="3" spans="1:2">
      <c r="A3" s="3" t="s">
        <v>551</v>
      </c>
    </row>
    <row r="4" spans="1:2">
      <c r="A4" s="4" t="s">
        <v>552</v>
      </c>
      <c r="B4" s="4" t="s">
        <v>553</v>
      </c>
    </row>
    <row r="5" spans="1:2">
      <c r="A5" s="4" t="s">
        <v>554</v>
      </c>
      <c r="B5" s="4" t="s">
        <v>5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56</v>
      </c>
      <c r="B1" s="2" t="s">
        <v>109</v>
      </c>
      <c r="C1" s="2" t="s">
        <v>535</v>
      </c>
      <c r="D1" s="2" t="s">
        <v>1</v>
      </c>
    </row>
    <row r="2" spans="1:7">
      <c r="B2" s="2" t="s">
        <v>110</v>
      </c>
      <c r="C2" s="2" t="s">
        <v>111</v>
      </c>
      <c r="D2" s="2" t="s">
        <v>2</v>
      </c>
      <c r="E2" s="2" t="s">
        <v>35</v>
      </c>
      <c r="F2" s="2" t="s">
        <v>83</v>
      </c>
      <c r="G2" s="2" t="s">
        <v>485</v>
      </c>
    </row>
    <row r="3" spans="1:7">
      <c r="A3" s="3" t="s">
        <v>392</v>
      </c>
    </row>
    <row r="4" spans="1:7">
      <c r="A4" s="4" t="s">
        <v>557</v>
      </c>
      <c r="D4" s="6" t="n">
        <v>68000</v>
      </c>
    </row>
    <row r="5" spans="1:7">
      <c r="A5" s="4" t="s">
        <v>558</v>
      </c>
      <c r="D5" s="6" t="n">
        <v>67795</v>
      </c>
      <c r="E5" s="6" t="n">
        <v>0</v>
      </c>
      <c r="F5" s="6" t="n">
        <v>0</v>
      </c>
    </row>
    <row r="6" spans="1:7">
      <c r="A6" s="4" t="s">
        <v>543</v>
      </c>
      <c r="C6" s="4" t="s">
        <v>544</v>
      </c>
      <c r="E6" s="4" t="s">
        <v>544</v>
      </c>
      <c r="F6" s="4" t="s">
        <v>544</v>
      </c>
    </row>
    <row r="7" spans="1:7">
      <c r="A7" s="4" t="s">
        <v>488</v>
      </c>
      <c r="G7" s="4" t="s">
        <v>489</v>
      </c>
    </row>
    <row r="8" spans="1:7">
      <c r="A8" s="4" t="s">
        <v>559</v>
      </c>
      <c r="C8" s="8" t="n">
        <v>10.2</v>
      </c>
    </row>
    <row r="9" spans="1:7">
      <c r="A9" s="4" t="s">
        <v>172</v>
      </c>
    </row>
    <row r="10" spans="1:7">
      <c r="A10" s="3" t="s">
        <v>392</v>
      </c>
    </row>
    <row r="11" spans="1:7">
      <c r="A11" s="4" t="s">
        <v>560</v>
      </c>
      <c r="B11" s="8" t="n">
        <v>23.6</v>
      </c>
    </row>
    <row r="12" spans="1:7">
      <c r="A12" s="4" t="s">
        <v>561</v>
      </c>
      <c r="B12" s="8" t="n">
        <v>13.4</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5"/>
    <col customWidth="1" max="5" min="5" width="32"/>
    <col customWidth="1" max="6" min="6" width="25"/>
    <col customWidth="1" max="7" min="7" width="44"/>
  </cols>
  <sheetData>
    <row r="1" spans="1:7">
      <c r="A1" s="1" t="s">
        <v>168</v>
      </c>
      <c r="B1" s="2" t="s">
        <v>169</v>
      </c>
      <c r="C1" s="2" t="s">
        <v>170</v>
      </c>
      <c r="D1" s="2" t="s">
        <v>171</v>
      </c>
      <c r="E1" s="2" t="s">
        <v>172</v>
      </c>
      <c r="F1" s="2" t="s">
        <v>173</v>
      </c>
      <c r="G1" s="2" t="s">
        <v>174</v>
      </c>
    </row>
    <row r="2" spans="1:7">
      <c r="A2" s="4" t="s">
        <v>175</v>
      </c>
      <c r="B2" s="6" t="n">
        <v>1609844</v>
      </c>
      <c r="C2" s="6" t="n">
        <v>-88794</v>
      </c>
      <c r="D2" s="6" t="n">
        <v>0</v>
      </c>
      <c r="E2" s="6" t="n">
        <v>1661900</v>
      </c>
      <c r="F2" s="6" t="n">
        <v>36738</v>
      </c>
    </row>
    <row r="3" spans="1:7">
      <c r="A3" s="4" t="s">
        <v>176</v>
      </c>
      <c r="B3" s="5" t="n">
        <v>0</v>
      </c>
    </row>
    <row r="4" spans="1:7">
      <c r="A4" s="4" t="s">
        <v>177</v>
      </c>
      <c r="B4" s="5" t="n">
        <v>1609844</v>
      </c>
    </row>
    <row r="5" spans="1:7">
      <c r="A5" s="3" t="s">
        <v>178</v>
      </c>
    </row>
    <row r="6" spans="1:7">
      <c r="A6" s="4" t="s">
        <v>97</v>
      </c>
      <c r="B6" s="5" t="n">
        <v>150003</v>
      </c>
      <c r="C6" s="5" t="n">
        <v>0</v>
      </c>
      <c r="D6" s="5" t="n">
        <v>1925</v>
      </c>
      <c r="E6" s="5" t="n">
        <v>102580</v>
      </c>
      <c r="F6" s="5" t="n">
        <v>45498</v>
      </c>
    </row>
    <row r="7" spans="1:7">
      <c r="A7" s="4" t="s">
        <v>179</v>
      </c>
      <c r="B7" s="5" t="n">
        <v>150003</v>
      </c>
    </row>
    <row r="8" spans="1:7">
      <c r="A8" s="4" t="s">
        <v>180</v>
      </c>
      <c r="B8" s="5" t="n">
        <v>0</v>
      </c>
    </row>
    <row r="9" spans="1:7">
      <c r="A9" s="4" t="s">
        <v>181</v>
      </c>
      <c r="B9" s="5" t="n">
        <v>-5383</v>
      </c>
      <c r="C9" s="5" t="n">
        <v>-5383</v>
      </c>
      <c r="D9" s="5" t="n">
        <v>0</v>
      </c>
      <c r="E9" s="5" t="n">
        <v>0</v>
      </c>
      <c r="F9" s="5" t="n">
        <v>0</v>
      </c>
    </row>
    <row r="10" spans="1:7">
      <c r="A10" s="4" t="s">
        <v>182</v>
      </c>
      <c r="B10" s="5" t="n">
        <v>-394887</v>
      </c>
      <c r="C10" s="5" t="n">
        <v>0</v>
      </c>
      <c r="D10" s="5" t="n">
        <v>-1925</v>
      </c>
      <c r="E10" s="5" t="n">
        <v>-341798</v>
      </c>
      <c r="F10" s="5" t="n">
        <v>-51164</v>
      </c>
    </row>
    <row r="11" spans="1:7">
      <c r="A11" s="4" t="s">
        <v>183</v>
      </c>
      <c r="G11" s="6" t="n">
        <v>0</v>
      </c>
    </row>
    <row r="12" spans="1:7">
      <c r="A12" s="4" t="s">
        <v>184</v>
      </c>
      <c r="B12" s="5" t="n">
        <v>-394887</v>
      </c>
    </row>
    <row r="13" spans="1:7">
      <c r="A13" s="4" t="s">
        <v>185</v>
      </c>
      <c r="B13" s="5" t="n">
        <v>28285</v>
      </c>
      <c r="C13" s="5" t="n">
        <v>0</v>
      </c>
      <c r="D13" s="5" t="n">
        <v>218400</v>
      </c>
      <c r="E13" s="5" t="n">
        <v>27710</v>
      </c>
      <c r="F13" s="5" t="n">
        <v>575</v>
      </c>
    </row>
    <row r="14" spans="1:7">
      <c r="A14" s="4" t="s">
        <v>186</v>
      </c>
      <c r="B14" s="5" t="n">
        <v>5355</v>
      </c>
      <c r="C14" s="5" t="n">
        <v>0</v>
      </c>
      <c r="D14" s="5" t="n">
        <v>0</v>
      </c>
      <c r="E14" s="5" t="n">
        <v>5250</v>
      </c>
      <c r="F14" s="5" t="n">
        <v>105</v>
      </c>
    </row>
    <row r="15" spans="1:7">
      <c r="A15" s="4" t="s">
        <v>187</v>
      </c>
      <c r="E15" s="5" t="n">
        <v>0</v>
      </c>
    </row>
    <row r="16" spans="1:7">
      <c r="A16" s="4" t="s">
        <v>188</v>
      </c>
      <c r="B16" s="5" t="n">
        <v>1611617</v>
      </c>
      <c r="C16" s="5" t="n">
        <v>-94177</v>
      </c>
      <c r="D16" s="5" t="n">
        <v>218400</v>
      </c>
      <c r="E16" s="5" t="n">
        <v>1455642</v>
      </c>
      <c r="F16" s="5" t="n">
        <v>31752</v>
      </c>
    </row>
    <row r="17" spans="1:7">
      <c r="A17" s="4" t="s">
        <v>189</v>
      </c>
      <c r="B17" s="5" t="n">
        <v>0</v>
      </c>
    </row>
    <row r="18" spans="1:7">
      <c r="A18" s="4" t="s">
        <v>190</v>
      </c>
      <c r="B18" s="5" t="n">
        <v>1611617</v>
      </c>
    </row>
    <row r="19" spans="1:7">
      <c r="A19" s="3" t="s">
        <v>178</v>
      </c>
    </row>
    <row r="20" spans="1:7">
      <c r="A20" s="4" t="s">
        <v>97</v>
      </c>
      <c r="B20" s="5" t="n">
        <v>147964</v>
      </c>
      <c r="C20" s="5" t="n">
        <v>0</v>
      </c>
      <c r="D20" s="5" t="n">
        <v>40448</v>
      </c>
      <c r="E20" s="5" t="n">
        <v>60610</v>
      </c>
      <c r="F20" s="5" t="n">
        <v>46906</v>
      </c>
    </row>
    <row r="21" spans="1:7">
      <c r="A21" s="4" t="s">
        <v>179</v>
      </c>
      <c r="B21" s="5" t="n">
        <v>147964</v>
      </c>
    </row>
    <row r="22" spans="1:7">
      <c r="A22" s="4" t="s">
        <v>180</v>
      </c>
      <c r="B22" s="5" t="n">
        <v>0</v>
      </c>
    </row>
    <row r="23" spans="1:7">
      <c r="A23" s="4" t="s">
        <v>181</v>
      </c>
      <c r="B23" s="5" t="n">
        <v>9250</v>
      </c>
      <c r="C23" s="5" t="n">
        <v>9250</v>
      </c>
      <c r="D23" s="5" t="n">
        <v>0</v>
      </c>
      <c r="E23" s="5" t="n">
        <v>0</v>
      </c>
      <c r="F23" s="5" t="n">
        <v>0</v>
      </c>
    </row>
    <row r="24" spans="1:7">
      <c r="A24" s="4" t="s">
        <v>182</v>
      </c>
      <c r="B24" s="5" t="n">
        <v>-486754</v>
      </c>
      <c r="C24" s="5" t="n">
        <v>0</v>
      </c>
      <c r="D24" s="5" t="n">
        <v>-40448</v>
      </c>
      <c r="E24" s="5" t="n">
        <v>-391737</v>
      </c>
      <c r="F24" s="5" t="n">
        <v>-54569</v>
      </c>
    </row>
    <row r="25" spans="1:7">
      <c r="A25" s="4" t="s">
        <v>183</v>
      </c>
      <c r="G25" s="5" t="n">
        <v>0</v>
      </c>
    </row>
    <row r="26" spans="1:7">
      <c r="A26" s="4" t="s">
        <v>184</v>
      </c>
      <c r="B26" s="5" t="n">
        <v>-486754</v>
      </c>
    </row>
    <row r="27" spans="1:7">
      <c r="A27" s="4" t="s">
        <v>185</v>
      </c>
      <c r="B27" s="5" t="n">
        <v>657475</v>
      </c>
      <c r="C27" s="5" t="n">
        <v>0</v>
      </c>
      <c r="D27" s="5" t="n">
        <v>538560</v>
      </c>
      <c r="E27" s="5" t="n">
        <v>643878</v>
      </c>
      <c r="F27" s="5" t="n">
        <v>13597</v>
      </c>
    </row>
    <row r="28" spans="1:7">
      <c r="A28" s="4" t="s">
        <v>186</v>
      </c>
      <c r="B28" s="5" t="n">
        <v>2656</v>
      </c>
      <c r="C28" s="5" t="n">
        <v>0</v>
      </c>
      <c r="D28" s="5" t="n">
        <v>0</v>
      </c>
      <c r="E28" s="5" t="n">
        <v>2516</v>
      </c>
      <c r="F28" s="5" t="n">
        <v>140</v>
      </c>
    </row>
    <row r="29" spans="1:7">
      <c r="A29" s="4" t="s">
        <v>187</v>
      </c>
      <c r="E29" s="5" t="n">
        <v>0</v>
      </c>
    </row>
    <row r="30" spans="1:7">
      <c r="A30" s="4" t="s">
        <v>191</v>
      </c>
      <c r="B30" s="5" t="n">
        <v>-679</v>
      </c>
      <c r="C30" s="5" t="n">
        <v>0</v>
      </c>
      <c r="D30" s="5" t="n">
        <v>-357</v>
      </c>
      <c r="E30" s="5" t="n">
        <v>-322</v>
      </c>
      <c r="F30" s="5" t="n">
        <v>0</v>
      </c>
    </row>
    <row r="31" spans="1:7">
      <c r="A31" s="4" t="s">
        <v>192</v>
      </c>
      <c r="G31" s="5" t="n">
        <v>0</v>
      </c>
    </row>
    <row r="32" spans="1:7">
      <c r="A32" s="4" t="s">
        <v>193</v>
      </c>
      <c r="B32" s="5" t="n">
        <v>-679</v>
      </c>
    </row>
    <row r="33" spans="1:7">
      <c r="A33" s="4" t="s">
        <v>194</v>
      </c>
      <c r="B33" s="5" t="n">
        <v>2480089</v>
      </c>
      <c r="C33" s="5" t="n">
        <v>-84927</v>
      </c>
      <c r="D33" s="5" t="n">
        <v>756603</v>
      </c>
      <c r="E33" s="5" t="n">
        <v>1770587</v>
      </c>
      <c r="F33" s="5" t="n">
        <v>37826</v>
      </c>
    </row>
    <row r="34" spans="1:7">
      <c r="A34" s="4" t="s">
        <v>195</v>
      </c>
      <c r="B34" s="5" t="n">
        <v>0</v>
      </c>
    </row>
    <row r="35" spans="1:7">
      <c r="A35" s="4" t="s">
        <v>196</v>
      </c>
      <c r="B35" s="5" t="n">
        <v>2480089</v>
      </c>
    </row>
    <row r="36" spans="1:7">
      <c r="A36" s="3" t="s">
        <v>178</v>
      </c>
    </row>
    <row r="37" spans="1:7">
      <c r="A37" s="4" t="s">
        <v>97</v>
      </c>
      <c r="B37" s="5" t="n">
        <v>205794</v>
      </c>
      <c r="C37" s="5" t="n">
        <v>0</v>
      </c>
      <c r="D37" s="5" t="n">
        <v>64091</v>
      </c>
      <c r="E37" s="5" t="n">
        <v>110788</v>
      </c>
      <c r="F37" s="5" t="n">
        <v>2466</v>
      </c>
    </row>
    <row r="38" spans="1:7">
      <c r="A38" s="4" t="s">
        <v>179</v>
      </c>
      <c r="B38" s="5" t="n">
        <v>177345</v>
      </c>
    </row>
    <row r="39" spans="1:7">
      <c r="A39" s="4" t="s">
        <v>180</v>
      </c>
      <c r="G39" s="5" t="n">
        <v>28449</v>
      </c>
    </row>
    <row r="40" spans="1:7">
      <c r="A40" s="4" t="s">
        <v>181</v>
      </c>
      <c r="B40" s="5" t="n">
        <v>30049</v>
      </c>
      <c r="C40" s="5" t="n">
        <v>30049</v>
      </c>
      <c r="D40" s="5" t="n">
        <v>0</v>
      </c>
      <c r="E40" s="5" t="n">
        <v>0</v>
      </c>
      <c r="F40" s="5" t="n">
        <v>0</v>
      </c>
    </row>
    <row r="41" spans="1:7">
      <c r="A41" s="4" t="s">
        <v>182</v>
      </c>
      <c r="B41" s="5" t="n">
        <v>-364868</v>
      </c>
      <c r="C41" s="5" t="n">
        <v>0</v>
      </c>
      <c r="D41" s="5" t="n">
        <v>-64091</v>
      </c>
      <c r="E41" s="5" t="n">
        <v>-286398</v>
      </c>
      <c r="F41" s="5" t="n">
        <v>-14379</v>
      </c>
    </row>
    <row r="42" spans="1:7">
      <c r="A42" s="4" t="s">
        <v>183</v>
      </c>
      <c r="G42" s="5" t="n">
        <v>28449</v>
      </c>
    </row>
    <row r="43" spans="1:7">
      <c r="A43" s="4" t="s">
        <v>184</v>
      </c>
      <c r="B43" s="5" t="n">
        <v>-393317</v>
      </c>
    </row>
    <row r="44" spans="1:7">
      <c r="A44" s="4" t="s">
        <v>185</v>
      </c>
      <c r="B44" s="5" t="n">
        <v>10204</v>
      </c>
      <c r="C44" s="5" t="n">
        <v>0</v>
      </c>
      <c r="D44" s="5" t="n">
        <v>0</v>
      </c>
      <c r="E44" s="5" t="n">
        <v>10000</v>
      </c>
      <c r="F44" s="5" t="n">
        <v>204</v>
      </c>
    </row>
    <row r="45" spans="1:7">
      <c r="A45" s="4" t="s">
        <v>197</v>
      </c>
      <c r="B45" s="5" t="n">
        <v>555797</v>
      </c>
      <c r="G45" s="5" t="n">
        <v>555797</v>
      </c>
    </row>
    <row r="46" spans="1:7">
      <c r="A46" s="4" t="s">
        <v>186</v>
      </c>
      <c r="B46" s="5" t="n">
        <v>7925</v>
      </c>
      <c r="C46" s="5" t="n">
        <v>0</v>
      </c>
      <c r="D46" s="5" t="n">
        <v>0</v>
      </c>
      <c r="E46" s="5" t="n">
        <v>7925</v>
      </c>
      <c r="F46" s="5" t="n">
        <v>0</v>
      </c>
    </row>
    <row r="47" spans="1:7">
      <c r="A47" s="4" t="s">
        <v>198</v>
      </c>
      <c r="B47" s="5" t="n">
        <v>-67972</v>
      </c>
      <c r="C47" s="5" t="n">
        <v>0</v>
      </c>
      <c r="D47" s="5" t="n">
        <v>0</v>
      </c>
      <c r="E47" s="5" t="n">
        <v>-41973</v>
      </c>
      <c r="F47" s="5" t="n">
        <v>-25999</v>
      </c>
    </row>
    <row r="48" spans="1:7">
      <c r="A48" s="4" t="s">
        <v>187</v>
      </c>
      <c r="B48" s="5" t="n">
        <v>-8195</v>
      </c>
      <c r="C48" s="5" t="n">
        <v>0</v>
      </c>
      <c r="D48" s="5" t="n">
        <v>0</v>
      </c>
      <c r="E48" s="5" t="n">
        <v>-8195</v>
      </c>
      <c r="F48" s="5" t="n">
        <v>0</v>
      </c>
    </row>
    <row r="49" spans="1:7">
      <c r="A49" s="4" t="s">
        <v>199</v>
      </c>
      <c r="G49" s="5" t="n">
        <v>-8195</v>
      </c>
    </row>
    <row r="50" spans="1:7">
      <c r="A50" s="4" t="s">
        <v>200</v>
      </c>
      <c r="B50" s="5" t="n">
        <v>0</v>
      </c>
    </row>
    <row r="51" spans="1:7">
      <c r="A51" s="4" t="s">
        <v>191</v>
      </c>
      <c r="B51" s="5" t="n">
        <v>-6846</v>
      </c>
      <c r="C51" s="5" t="n">
        <v>0</v>
      </c>
      <c r="D51" s="5" t="n">
        <v>-302</v>
      </c>
      <c r="E51" s="5" t="n">
        <v>-6426</v>
      </c>
      <c r="F51" s="5" t="n">
        <v>-118</v>
      </c>
    </row>
    <row r="52" spans="1:7">
      <c r="A52" s="4" t="s">
        <v>192</v>
      </c>
      <c r="G52" s="6" t="n">
        <v>0</v>
      </c>
    </row>
    <row r="53" spans="1:7">
      <c r="A53" s="4" t="s">
        <v>193</v>
      </c>
      <c r="B53" s="5" t="n">
        <v>-6846</v>
      </c>
    </row>
    <row r="54" spans="1:7">
      <c r="A54" s="4" t="s">
        <v>201</v>
      </c>
      <c r="B54" s="5" t="n">
        <v>2257731</v>
      </c>
      <c r="C54" s="6" t="n">
        <v>-54878</v>
      </c>
      <c r="D54" s="6" t="n">
        <v>756301</v>
      </c>
      <c r="E54" s="6" t="n">
        <v>1556308</v>
      </c>
      <c r="F54" s="6" t="n">
        <v>0</v>
      </c>
    </row>
    <row r="55" spans="1:7">
      <c r="A55" s="4" t="s">
        <v>202</v>
      </c>
      <c r="B55" s="5" t="n">
        <v>563992</v>
      </c>
    </row>
    <row r="56" spans="1:7">
      <c r="A56" s="4" t="s">
        <v>203</v>
      </c>
      <c r="B56" s="6" t="n">
        <v>28217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485</v>
      </c>
      <c r="C1" s="2" t="s">
        <v>2</v>
      </c>
      <c r="D1" s="2" t="s">
        <v>35</v>
      </c>
      <c r="E1" s="2" t="s">
        <v>83</v>
      </c>
    </row>
    <row r="2" spans="1:5">
      <c r="A2" s="3" t="s">
        <v>214</v>
      </c>
    </row>
    <row r="3" spans="1:5">
      <c r="A3" s="4" t="s">
        <v>563</v>
      </c>
      <c r="B3" s="6" t="n">
        <v>335106</v>
      </c>
    </row>
    <row r="4" spans="1:5">
      <c r="A4" s="4" t="s">
        <v>564</v>
      </c>
      <c r="B4" s="5" t="n">
        <v>52075</v>
      </c>
    </row>
    <row r="5" spans="1:5">
      <c r="A5" s="4" t="s">
        <v>565</v>
      </c>
      <c r="B5" s="5" t="n">
        <v>15897</v>
      </c>
    </row>
    <row r="6" spans="1:5">
      <c r="A6" s="4" t="s">
        <v>566</v>
      </c>
      <c r="B6" s="5" t="n">
        <v>403078</v>
      </c>
    </row>
    <row r="7" spans="1:5">
      <c r="A7" s="4" t="s">
        <v>567</v>
      </c>
      <c r="B7" s="6" t="n">
        <v>25999</v>
      </c>
      <c r="C7" s="6" t="n">
        <v>0</v>
      </c>
      <c r="D7" s="6" t="n">
        <v>37826</v>
      </c>
    </row>
    <row r="8" spans="1:5">
      <c r="A8" s="4" t="s">
        <v>568</v>
      </c>
      <c r="C8" s="6" t="n">
        <v>-377079</v>
      </c>
      <c r="D8" s="6" t="n">
        <v>0</v>
      </c>
      <c r="E8" s="6" t="n">
        <v>0</v>
      </c>
    </row>
    <row r="9" spans="1:5">
      <c r="A9" s="4" t="s">
        <v>100</v>
      </c>
      <c r="C9" s="5" t="n">
        <v>99490495</v>
      </c>
      <c r="D9" s="5" t="n">
        <v>88825964</v>
      </c>
      <c r="E9" s="5" t="n">
        <v>78080484</v>
      </c>
    </row>
    <row r="10" spans="1:5">
      <c r="A10" s="4" t="s">
        <v>569</v>
      </c>
      <c r="C10" s="7" t="n">
        <v>-3.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B1" s="2" t="s">
        <v>1</v>
      </c>
    </row>
    <row r="2" spans="1:4">
      <c r="B2" s="2" t="s">
        <v>2</v>
      </c>
      <c r="C2" s="2" t="s">
        <v>35</v>
      </c>
      <c r="D2" s="2" t="s">
        <v>83</v>
      </c>
    </row>
    <row r="3" spans="1:4">
      <c r="A3" s="3" t="s">
        <v>571</v>
      </c>
    </row>
    <row r="4" spans="1:4">
      <c r="A4" s="4" t="s">
        <v>572</v>
      </c>
      <c r="B4" s="6" t="n">
        <v>0</v>
      </c>
      <c r="C4" s="6" t="n">
        <v>0</v>
      </c>
      <c r="D4" s="6" t="n">
        <v>10493</v>
      </c>
    </row>
    <row r="5" spans="1:4">
      <c r="A5" s="4" t="s">
        <v>573</v>
      </c>
    </row>
    <row r="6" spans="1:4">
      <c r="A6" s="3" t="s">
        <v>571</v>
      </c>
    </row>
    <row r="7" spans="1:4">
      <c r="A7" s="4" t="s">
        <v>574</v>
      </c>
      <c r="B7" s="4" t="s">
        <v>5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76</v>
      </c>
      <c r="B1" s="2" t="s">
        <v>577</v>
      </c>
      <c r="C1" s="2" t="s">
        <v>578</v>
      </c>
      <c r="D1" s="2" t="s">
        <v>579</v>
      </c>
      <c r="E1" s="2" t="s">
        <v>580</v>
      </c>
    </row>
    <row r="2" spans="1:5">
      <c r="A2" s="3" t="s">
        <v>477</v>
      </c>
    </row>
    <row r="3" spans="1:5">
      <c r="A3" s="4" t="s">
        <v>144</v>
      </c>
      <c r="C3" s="6" t="n">
        <v>266740</v>
      </c>
      <c r="D3" s="6" t="n">
        <v>0</v>
      </c>
      <c r="E3" s="6" t="n">
        <v>0</v>
      </c>
    </row>
    <row r="4" spans="1:5">
      <c r="A4" s="4" t="s">
        <v>478</v>
      </c>
      <c r="C4" s="5" t="n">
        <v>-43366</v>
      </c>
      <c r="D4" s="6" t="n">
        <v>0</v>
      </c>
      <c r="E4" s="6" t="n">
        <v>0</v>
      </c>
    </row>
    <row r="5" spans="1:5">
      <c r="A5" s="4" t="s">
        <v>479</v>
      </c>
    </row>
    <row r="6" spans="1:5">
      <c r="A6" s="3" t="s">
        <v>477</v>
      </c>
    </row>
    <row r="7" spans="1:5">
      <c r="A7" s="4" t="s">
        <v>144</v>
      </c>
      <c r="B7" s="6" t="n">
        <v>270000</v>
      </c>
    </row>
    <row r="8" spans="1:5">
      <c r="A8" s="4" t="s">
        <v>480</v>
      </c>
      <c r="B8" s="4" t="s">
        <v>481</v>
      </c>
    </row>
    <row r="9" spans="1:5">
      <c r="A9" s="4" t="s">
        <v>530</v>
      </c>
      <c r="B9" s="8" t="n">
        <v>9.5</v>
      </c>
    </row>
    <row r="10" spans="1:5">
      <c r="A10" s="4" t="s">
        <v>482</v>
      </c>
    </row>
    <row r="11" spans="1:5">
      <c r="A11" s="3" t="s">
        <v>477</v>
      </c>
    </row>
    <row r="12" spans="1:5">
      <c r="A12" s="4" t="s">
        <v>478</v>
      </c>
      <c r="C12" s="6" t="n">
        <v>-43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582</v>
      </c>
    </row>
    <row r="2" spans="1:2">
      <c r="A2" s="3" t="s">
        <v>521</v>
      </c>
    </row>
    <row r="3" spans="1:2">
      <c r="A3" s="4" t="s">
        <v>583</v>
      </c>
      <c r="B3" s="4" t="s">
        <v>584</v>
      </c>
    </row>
    <row r="4" spans="1:2">
      <c r="A4" s="4" t="s">
        <v>585</v>
      </c>
      <c r="B4" s="9" t="n">
        <v>3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586</v>
      </c>
      <c r="B1" s="2" t="s">
        <v>587</v>
      </c>
    </row>
    <row r="2" spans="1:2">
      <c r="A2" s="4" t="s">
        <v>520</v>
      </c>
    </row>
    <row r="3" spans="1:2">
      <c r="A3" s="3" t="s">
        <v>521</v>
      </c>
    </row>
    <row r="4" spans="1:2">
      <c r="A4" s="4" t="s">
        <v>522</v>
      </c>
      <c r="B4" s="9" t="n">
        <v>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8</v>
      </c>
      <c r="B1" s="2" t="s">
        <v>502</v>
      </c>
      <c r="C1" s="2" t="s">
        <v>2</v>
      </c>
      <c r="D1" s="2" t="s">
        <v>35</v>
      </c>
      <c r="E1" s="2" t="s">
        <v>83</v>
      </c>
    </row>
    <row r="2" spans="1:5">
      <c r="A2" s="3" t="s">
        <v>521</v>
      </c>
    </row>
    <row r="3" spans="1:5">
      <c r="A3" s="4" t="s">
        <v>47</v>
      </c>
      <c r="C3" s="6" t="n">
        <v>1036976</v>
      </c>
      <c r="D3" s="6" t="n">
        <v>1097475</v>
      </c>
      <c r="E3" s="6" t="n">
        <v>696637</v>
      </c>
    </row>
    <row r="4" spans="1:5">
      <c r="A4" s="4" t="s">
        <v>520</v>
      </c>
    </row>
    <row r="5" spans="1:5">
      <c r="A5" s="3" t="s">
        <v>521</v>
      </c>
    </row>
    <row r="6" spans="1:5">
      <c r="A6" s="4" t="s">
        <v>589</v>
      </c>
      <c r="B6" s="6" t="n">
        <v>4747</v>
      </c>
    </row>
    <row r="7" spans="1:5">
      <c r="A7" s="4" t="s">
        <v>590</v>
      </c>
      <c r="B7" s="5" t="n">
        <v>2359</v>
      </c>
    </row>
    <row r="8" spans="1:5">
      <c r="A8" s="4" t="s">
        <v>45</v>
      </c>
      <c r="B8" s="5" t="n">
        <v>376690</v>
      </c>
    </row>
    <row r="9" spans="1:5">
      <c r="A9" s="4" t="s">
        <v>591</v>
      </c>
      <c r="B9" s="5" t="n">
        <v>700000</v>
      </c>
    </row>
    <row r="10" spans="1:5">
      <c r="A10" s="4" t="s">
        <v>47</v>
      </c>
      <c r="B10" s="5" t="n">
        <v>398024</v>
      </c>
    </row>
    <row r="11" spans="1:5">
      <c r="A11" s="4" t="s">
        <v>49</v>
      </c>
      <c r="B11" s="5" t="n">
        <v>2199</v>
      </c>
    </row>
    <row r="12" spans="1:5">
      <c r="A12" s="4" t="s">
        <v>592</v>
      </c>
      <c r="B12" s="5" t="n">
        <v>-22300</v>
      </c>
    </row>
    <row r="13" spans="1:5">
      <c r="A13" s="4" t="s">
        <v>593</v>
      </c>
      <c r="B13" s="6" t="n">
        <v>1461719</v>
      </c>
    </row>
    <row r="14" spans="1:5">
      <c r="A14" s="4" t="s">
        <v>594</v>
      </c>
      <c r="B14" s="4" t="s">
        <v>5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6</v>
      </c>
      <c r="B1" s="2" t="s">
        <v>4</v>
      </c>
      <c r="C1" s="2" t="s">
        <v>503</v>
      </c>
      <c r="D1" s="2" t="s">
        <v>484</v>
      </c>
      <c r="E1" s="2" t="s">
        <v>111</v>
      </c>
      <c r="F1" s="2" t="s">
        <v>110</v>
      </c>
      <c r="G1" s="2" t="s">
        <v>2</v>
      </c>
      <c r="H1" s="2" t="s">
        <v>35</v>
      </c>
      <c r="I1" s="2" t="s">
        <v>83</v>
      </c>
    </row>
    <row r="2" spans="1:9">
      <c r="A2" s="3" t="s">
        <v>521</v>
      </c>
    </row>
    <row r="3" spans="1:9">
      <c r="A3" s="4" t="s">
        <v>157</v>
      </c>
      <c r="G3" s="6" t="n">
        <v>204</v>
      </c>
      <c r="H3" s="6" t="n">
        <v>13737</v>
      </c>
      <c r="I3" s="6" t="n">
        <v>680</v>
      </c>
    </row>
    <row r="4" spans="1:9">
      <c r="A4" s="4" t="s">
        <v>543</v>
      </c>
      <c r="E4" s="4" t="s">
        <v>544</v>
      </c>
      <c r="H4" s="4" t="s">
        <v>544</v>
      </c>
      <c r="I4" s="4" t="s">
        <v>544</v>
      </c>
    </row>
    <row r="5" spans="1:9">
      <c r="A5" s="4" t="s">
        <v>172</v>
      </c>
    </row>
    <row r="6" spans="1:9">
      <c r="A6" s="3" t="s">
        <v>521</v>
      </c>
    </row>
    <row r="7" spans="1:9">
      <c r="A7" s="4" t="s">
        <v>509</v>
      </c>
      <c r="B7" s="5" t="n">
        <v>413736</v>
      </c>
      <c r="D7" s="5" t="n">
        <v>14375000</v>
      </c>
      <c r="I7" s="5" t="n">
        <v>595050</v>
      </c>
    </row>
    <row r="8" spans="1:9">
      <c r="A8" s="4" t="s">
        <v>173</v>
      </c>
    </row>
    <row r="9" spans="1:9">
      <c r="A9" s="3" t="s">
        <v>521</v>
      </c>
    </row>
    <row r="10" spans="1:9">
      <c r="A10" s="4" t="s">
        <v>157</v>
      </c>
      <c r="D10" s="6" t="n">
        <v>13600</v>
      </c>
      <c r="F10" s="6" t="n">
        <v>200</v>
      </c>
      <c r="I10" s="6" t="n">
        <v>600</v>
      </c>
    </row>
    <row r="11" spans="1:9">
      <c r="A11" s="4" t="s">
        <v>543</v>
      </c>
      <c r="E11" s="4" t="s">
        <v>544</v>
      </c>
    </row>
    <row r="12" spans="1:9">
      <c r="A12" s="4" t="s">
        <v>80</v>
      </c>
    </row>
    <row r="13" spans="1:9">
      <c r="A13" s="3" t="s">
        <v>521</v>
      </c>
    </row>
    <row r="14" spans="1:9">
      <c r="A14" s="4" t="s">
        <v>509</v>
      </c>
      <c r="C14" s="5" t="n">
        <v>15400000</v>
      </c>
    </row>
    <row r="15" spans="1:9">
      <c r="A15" s="4" t="s">
        <v>513</v>
      </c>
    </row>
    <row r="16" spans="1:9">
      <c r="A16" s="3" t="s">
        <v>521</v>
      </c>
    </row>
    <row r="17" spans="1:9">
      <c r="A17" s="4" t="s">
        <v>514</v>
      </c>
      <c r="C17" s="6" t="n">
        <v>550000</v>
      </c>
    </row>
    <row r="18" spans="1:9">
      <c r="A18" s="4" t="s">
        <v>515</v>
      </c>
      <c r="C18" s="4" t="s">
        <v>516</v>
      </c>
      <c r="G18" s="4" t="s">
        <v>5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35</v>
      </c>
      <c r="C2" s="2" t="s">
        <v>83</v>
      </c>
    </row>
    <row r="3" spans="1:3">
      <c r="A3" s="3" t="s">
        <v>521</v>
      </c>
    </row>
    <row r="4" spans="1:3">
      <c r="A4" s="4" t="s">
        <v>598</v>
      </c>
      <c r="B4" s="6" t="n">
        <v>1828418</v>
      </c>
      <c r="C4" s="6" t="n">
        <v>1782932</v>
      </c>
    </row>
    <row r="5" spans="1:3">
      <c r="A5" s="4" t="s">
        <v>97</v>
      </c>
      <c r="B5" s="6" t="n">
        <v>127433</v>
      </c>
      <c r="C5" s="6" t="n">
        <v>78664</v>
      </c>
    </row>
    <row r="6" spans="1:3">
      <c r="A6" s="4" t="s">
        <v>599</v>
      </c>
      <c r="B6" s="7" t="n">
        <v>0.31</v>
      </c>
      <c r="C6" s="7" t="n">
        <v>0.01</v>
      </c>
    </row>
    <row r="7" spans="1:3">
      <c r="A7" s="4" t="s">
        <v>600</v>
      </c>
      <c r="B7" s="7" t="n">
        <v>0.31</v>
      </c>
      <c r="C7" s="7" t="n">
        <v>0.01</v>
      </c>
    </row>
    <row r="8" spans="1:3">
      <c r="A8" s="4" t="s">
        <v>565</v>
      </c>
      <c r="B8" s="6" t="n">
        <v>14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601</v>
      </c>
      <c r="B1" s="2" t="s">
        <v>602</v>
      </c>
      <c r="C1" s="2" t="s">
        <v>578</v>
      </c>
      <c r="D1" s="2" t="s">
        <v>579</v>
      </c>
      <c r="E1" s="2" t="s">
        <v>580</v>
      </c>
    </row>
    <row r="2" spans="1:5">
      <c r="A2" s="3" t="s">
        <v>521</v>
      </c>
    </row>
    <row r="3" spans="1:5">
      <c r="A3" s="4" t="s">
        <v>603</v>
      </c>
      <c r="C3" s="6" t="n">
        <v>37502</v>
      </c>
      <c r="D3" s="6" t="n">
        <v>1461719</v>
      </c>
      <c r="E3" s="6" t="n">
        <v>95657</v>
      </c>
    </row>
    <row r="4" spans="1:5">
      <c r="A4" s="4" t="s">
        <v>604</v>
      </c>
    </row>
    <row r="5" spans="1:5">
      <c r="A5" s="3" t="s">
        <v>521</v>
      </c>
    </row>
    <row r="6" spans="1:5">
      <c r="A6" s="4" t="s">
        <v>603</v>
      </c>
      <c r="B6" s="6" t="n">
        <v>95700</v>
      </c>
    </row>
    <row r="7" spans="1:5">
      <c r="A7" s="4" t="s">
        <v>605</v>
      </c>
      <c r="B7" s="6" t="n">
        <v>2100</v>
      </c>
    </row>
    <row r="8" spans="1:5">
      <c r="A8" s="4" t="s">
        <v>606</v>
      </c>
      <c r="B8" s="5" t="n">
        <v>900000</v>
      </c>
    </row>
    <row r="9" spans="1:5">
      <c r="A9" s="4" t="s">
        <v>607</v>
      </c>
      <c r="B9" s="5" t="n">
        <v>2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3" t="s">
        <v>609</v>
      </c>
    </row>
    <row r="4" spans="1:12">
      <c r="A4" s="4" t="s">
        <v>598</v>
      </c>
      <c r="B4" s="6" t="n">
        <v>509309</v>
      </c>
      <c r="C4" s="6" t="n">
        <v>490363</v>
      </c>
      <c r="D4" s="6" t="n">
        <v>486204</v>
      </c>
      <c r="E4" s="6" t="n">
        <v>475881</v>
      </c>
      <c r="F4" s="6" t="n">
        <v>450535</v>
      </c>
      <c r="G4" s="6" t="n">
        <v>440566</v>
      </c>
      <c r="H4" s="6" t="n">
        <v>435488</v>
      </c>
      <c r="I4" s="6" t="n">
        <v>487430</v>
      </c>
      <c r="J4" s="6" t="n">
        <v>1961757</v>
      </c>
      <c r="K4" s="6" t="n">
        <v>1814019</v>
      </c>
      <c r="L4" s="6" t="n">
        <v>1756682</v>
      </c>
    </row>
    <row r="5" spans="1:12">
      <c r="A5" s="4" t="s">
        <v>610</v>
      </c>
      <c r="B5" s="5" t="n">
        <v>89968</v>
      </c>
      <c r="C5" s="5" t="n">
        <v>95277</v>
      </c>
      <c r="D5" s="5" t="n">
        <v>79838</v>
      </c>
      <c r="E5" s="5" t="n">
        <v>98480</v>
      </c>
      <c r="F5" s="5" t="n">
        <v>74018</v>
      </c>
      <c r="G5" s="5" t="n">
        <v>91717</v>
      </c>
      <c r="H5" s="5" t="n">
        <v>73404</v>
      </c>
      <c r="I5" s="5" t="n">
        <v>97139</v>
      </c>
      <c r="J5" s="5" t="n">
        <v>363563</v>
      </c>
      <c r="K5" s="5" t="n">
        <v>336278</v>
      </c>
      <c r="L5" s="5" t="n">
        <v>359109</v>
      </c>
    </row>
    <row r="6" spans="1:12">
      <c r="A6" s="4" t="s">
        <v>611</v>
      </c>
      <c r="B6" s="6" t="n">
        <v>2126</v>
      </c>
      <c r="C6" s="6" t="n">
        <v>48136</v>
      </c>
      <c r="D6" s="6" t="n">
        <v>29399</v>
      </c>
      <c r="E6" s="6" t="n">
        <v>126133</v>
      </c>
      <c r="F6" s="6" t="n">
        <v>25182</v>
      </c>
      <c r="G6" s="6" t="n">
        <v>38592</v>
      </c>
      <c r="H6" s="6" t="n">
        <v>26250</v>
      </c>
      <c r="I6" s="6" t="n">
        <v>57940</v>
      </c>
      <c r="J6" s="6" t="n">
        <v>205794</v>
      </c>
      <c r="K6" s="6" t="n">
        <v>147964</v>
      </c>
      <c r="L6" s="6" t="n">
        <v>150003</v>
      </c>
    </row>
    <row r="7" spans="1:12">
      <c r="A7" s="4" t="s">
        <v>612</v>
      </c>
      <c r="B7" s="7" t="n">
        <v>-0.31</v>
      </c>
      <c r="C7" s="7" t="n">
        <v>-3.49</v>
      </c>
      <c r="D7" s="7" t="n">
        <v>0.15</v>
      </c>
      <c r="E7" s="7" t="n">
        <v>1.15</v>
      </c>
      <c r="F7" s="6" t="n">
        <v>0</v>
      </c>
      <c r="G7" s="7" t="n">
        <v>0.15</v>
      </c>
      <c r="H7" s="7" t="n">
        <v>0.05</v>
      </c>
      <c r="I7" s="7" t="n">
        <v>0.49</v>
      </c>
      <c r="J7" s="7" t="n">
        <v>-2.77</v>
      </c>
      <c r="K7" s="7" t="n">
        <v>0.64</v>
      </c>
      <c r="L7" s="7" t="n">
        <v>1.27</v>
      </c>
    </row>
    <row r="8" spans="1:12">
      <c r="A8" s="4" t="s">
        <v>613</v>
      </c>
    </row>
    <row r="9" spans="1:12">
      <c r="A9" s="3" t="s">
        <v>609</v>
      </c>
    </row>
    <row r="10" spans="1:12">
      <c r="A10" s="4" t="s">
        <v>598</v>
      </c>
      <c r="J10" s="6" t="n">
        <v>1967942</v>
      </c>
    </row>
    <row r="11" spans="1:12">
      <c r="A11" s="4" t="s">
        <v>610</v>
      </c>
      <c r="J11" s="5" t="n">
        <v>369748</v>
      </c>
    </row>
    <row r="12" spans="1:12">
      <c r="A12" s="4" t="s">
        <v>611</v>
      </c>
      <c r="J12" s="6" t="n">
        <v>211979</v>
      </c>
    </row>
    <row r="13" spans="1:12">
      <c r="A13" s="4" t="s">
        <v>612</v>
      </c>
      <c r="J13" s="7" t="n">
        <v>-2.7</v>
      </c>
    </row>
    <row r="14" spans="1:12">
      <c r="A14" s="4" t="s">
        <v>614</v>
      </c>
    </row>
    <row r="15" spans="1:12">
      <c r="A15" s="3" t="s">
        <v>609</v>
      </c>
    </row>
    <row r="16" spans="1:12">
      <c r="A16" s="4" t="s">
        <v>598</v>
      </c>
      <c r="J16" s="6" t="n">
        <v>-6185</v>
      </c>
    </row>
    <row r="17" spans="1:12">
      <c r="A17" s="4" t="s">
        <v>610</v>
      </c>
      <c r="J17" s="5" t="n">
        <v>-6185</v>
      </c>
    </row>
    <row r="18" spans="1:12">
      <c r="A18" s="4" t="s">
        <v>611</v>
      </c>
      <c r="J18" s="6" t="n">
        <v>-6185</v>
      </c>
    </row>
    <row r="19" spans="1:12">
      <c r="A19" s="4" t="s">
        <v>612</v>
      </c>
      <c r="J19" s="7" t="n">
        <v>-0.07000000000000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5</v>
      </c>
    </row>
    <row r="3" spans="1:3">
      <c r="A3" s="3" t="s">
        <v>616</v>
      </c>
    </row>
    <row r="4" spans="1:3">
      <c r="A4" s="4" t="s">
        <v>617</v>
      </c>
      <c r="B4" s="6" t="n">
        <v>2127</v>
      </c>
    </row>
    <row r="5" spans="1:3">
      <c r="A5" s="4" t="s">
        <v>618</v>
      </c>
      <c r="B5" s="5" t="n">
        <v>3281</v>
      </c>
    </row>
    <row r="6" spans="1:3">
      <c r="A6" s="4" t="s">
        <v>619</v>
      </c>
      <c r="B6" s="5" t="n">
        <v>-2803</v>
      </c>
    </row>
    <row r="7" spans="1:3">
      <c r="A7" s="4" t="s">
        <v>620</v>
      </c>
      <c r="B7" s="5" t="n">
        <v>478</v>
      </c>
    </row>
    <row r="8" spans="1:3">
      <c r="A8" s="4" t="s">
        <v>621</v>
      </c>
      <c r="B8" s="5" t="n">
        <v>2605</v>
      </c>
    </row>
    <row r="9" spans="1:3">
      <c r="A9" s="4" t="s">
        <v>622</v>
      </c>
      <c r="B9" s="5" t="n">
        <v>2066</v>
      </c>
    </row>
    <row r="10" spans="1:3">
      <c r="A10" s="4" t="s">
        <v>623</v>
      </c>
      <c r="B10" s="5" t="n">
        <v>539</v>
      </c>
    </row>
    <row r="11" spans="1:3">
      <c r="A11" s="3" t="s">
        <v>624</v>
      </c>
    </row>
    <row r="12" spans="1:3">
      <c r="A12" s="4" t="s">
        <v>617</v>
      </c>
      <c r="B12" s="5" t="n">
        <v>-60464</v>
      </c>
    </row>
    <row r="13" spans="1:3">
      <c r="A13" s="4" t="s">
        <v>618</v>
      </c>
      <c r="B13" s="5" t="n">
        <v>-83243</v>
      </c>
    </row>
    <row r="14" spans="1:3">
      <c r="A14" s="4" t="s">
        <v>625</v>
      </c>
      <c r="B14" s="5" t="n">
        <v>57826</v>
      </c>
    </row>
    <row r="15" spans="1:3">
      <c r="A15" s="4" t="s">
        <v>620</v>
      </c>
      <c r="B15" s="5" t="n">
        <v>25417</v>
      </c>
    </row>
    <row r="16" spans="1:3">
      <c r="A16" s="4" t="s">
        <v>621</v>
      </c>
      <c r="B16" s="5" t="n">
        <v>-85881</v>
      </c>
    </row>
    <row r="17" spans="1:3">
      <c r="A17" s="4" t="s">
        <v>622</v>
      </c>
      <c r="B17" s="5" t="n">
        <v>-46936</v>
      </c>
      <c r="C17" s="6" t="n">
        <v>0</v>
      </c>
    </row>
    <row r="18" spans="1:3">
      <c r="A18" s="4" t="s">
        <v>623</v>
      </c>
      <c r="B18" s="6" t="n">
        <v>-389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6</v>
      </c>
      <c r="B1" s="2" t="s">
        <v>109</v>
      </c>
      <c r="D1" s="2" t="s">
        <v>1</v>
      </c>
    </row>
    <row r="2" spans="1:4">
      <c r="B2" s="2" t="s">
        <v>110</v>
      </c>
      <c r="C2" s="2" t="s">
        <v>111</v>
      </c>
      <c r="D2" s="2" t="s">
        <v>2</v>
      </c>
    </row>
    <row r="3" spans="1:4">
      <c r="A3" s="4" t="s">
        <v>627</v>
      </c>
      <c r="D3" s="6" t="n">
        <v>83243</v>
      </c>
    </row>
    <row r="4" spans="1:4">
      <c r="A4" s="4" t="s">
        <v>628</v>
      </c>
      <c r="C4" s="6" t="n">
        <v>9000</v>
      </c>
    </row>
    <row r="5" spans="1:4">
      <c r="A5" s="4" t="s">
        <v>629</v>
      </c>
    </row>
    <row r="6" spans="1:4">
      <c r="A6" s="4" t="s">
        <v>627</v>
      </c>
      <c r="B6" s="6" t="n">
        <v>37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578</v>
      </c>
    </row>
    <row r="2" spans="1:2">
      <c r="A2" s="4" t="s">
        <v>631</v>
      </c>
    </row>
    <row r="3" spans="1:2">
      <c r="A3" s="3" t="s">
        <v>632</v>
      </c>
    </row>
    <row r="4" spans="1:2">
      <c r="A4" s="4" t="s">
        <v>633</v>
      </c>
      <c r="B4" s="6" t="n">
        <v>473027</v>
      </c>
    </row>
    <row r="5" spans="1:2">
      <c r="A5" s="4" t="s">
        <v>634</v>
      </c>
      <c r="B5" s="4" t="s">
        <v>635</v>
      </c>
    </row>
    <row r="6" spans="1:2">
      <c r="A6" s="4" t="s">
        <v>636</v>
      </c>
    </row>
    <row r="7" spans="1:2">
      <c r="A7" s="3" t="s">
        <v>632</v>
      </c>
    </row>
    <row r="8" spans="1:2">
      <c r="A8" s="4" t="s">
        <v>633</v>
      </c>
      <c r="B8" s="6" t="n">
        <v>383889</v>
      </c>
    </row>
    <row r="9" spans="1:2">
      <c r="A9" s="4" t="s">
        <v>634</v>
      </c>
      <c r="B9" s="4" t="s">
        <v>635</v>
      </c>
    </row>
    <row r="10" spans="1:2">
      <c r="A10" s="4" t="s">
        <v>637</v>
      </c>
    </row>
    <row r="11" spans="1:2">
      <c r="A11" s="3" t="s">
        <v>632</v>
      </c>
    </row>
    <row r="12" spans="1:2">
      <c r="A12" s="4" t="s">
        <v>633</v>
      </c>
      <c r="B12" s="6" t="n">
        <v>261900</v>
      </c>
    </row>
    <row r="13" spans="1:2">
      <c r="A13" s="4" t="s">
        <v>634</v>
      </c>
      <c r="B13" s="4" t="s">
        <v>635</v>
      </c>
    </row>
    <row r="14" spans="1:2">
      <c r="A14" s="4" t="s">
        <v>638</v>
      </c>
    </row>
    <row r="15" spans="1:2">
      <c r="A15" s="3" t="s">
        <v>632</v>
      </c>
    </row>
    <row r="16" spans="1:2">
      <c r="A16" s="4" t="s">
        <v>633</v>
      </c>
      <c r="B16" s="6" t="n">
        <v>210772</v>
      </c>
    </row>
    <row r="17" spans="1:2">
      <c r="A17" s="4" t="s">
        <v>634</v>
      </c>
      <c r="B17" s="4" t="s">
        <v>635</v>
      </c>
    </row>
    <row r="18" spans="1:2">
      <c r="A18" s="4" t="s">
        <v>639</v>
      </c>
    </row>
    <row r="19" spans="1:2">
      <c r="A19" s="3" t="s">
        <v>632</v>
      </c>
    </row>
    <row r="20" spans="1:2">
      <c r="A20" s="4" t="s">
        <v>633</v>
      </c>
      <c r="B20" s="6" t="n">
        <v>361153</v>
      </c>
    </row>
    <row r="21" spans="1:2">
      <c r="A21" s="4" t="s">
        <v>634</v>
      </c>
      <c r="B21" s="4" t="s">
        <v>635</v>
      </c>
    </row>
    <row r="22" spans="1:2">
      <c r="A22" s="4" t="s">
        <v>640</v>
      </c>
    </row>
    <row r="23" spans="1:2">
      <c r="A23" s="3" t="s">
        <v>632</v>
      </c>
    </row>
    <row r="24" spans="1:2">
      <c r="A24" s="4" t="s">
        <v>633</v>
      </c>
      <c r="B24" s="6" t="n">
        <v>18536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109</v>
      </c>
      <c r="J1" s="2" t="s">
        <v>1</v>
      </c>
    </row>
    <row r="2" spans="1:12">
      <c r="B2" s="2" t="s">
        <v>2</v>
      </c>
      <c r="C2" s="2" t="s">
        <v>110</v>
      </c>
      <c r="D2" s="2" t="s">
        <v>111</v>
      </c>
      <c r="E2" s="2" t="s">
        <v>112</v>
      </c>
      <c r="F2" s="2" t="s">
        <v>35</v>
      </c>
      <c r="G2" s="2" t="s">
        <v>113</v>
      </c>
      <c r="H2" s="2" t="s">
        <v>114</v>
      </c>
      <c r="I2" s="2" t="s">
        <v>115</v>
      </c>
      <c r="J2" s="2" t="s">
        <v>2</v>
      </c>
      <c r="K2" s="2" t="s">
        <v>35</v>
      </c>
      <c r="L2" s="2" t="s">
        <v>83</v>
      </c>
    </row>
    <row r="3" spans="1:12">
      <c r="A3" s="3" t="s">
        <v>642</v>
      </c>
    </row>
    <row r="4" spans="1:12">
      <c r="A4" s="4" t="s">
        <v>643</v>
      </c>
      <c r="J4" s="6" t="n">
        <v>39800</v>
      </c>
    </row>
    <row r="5" spans="1:12">
      <c r="A5" s="4" t="s">
        <v>598</v>
      </c>
      <c r="B5" s="6" t="n">
        <v>509309</v>
      </c>
      <c r="C5" s="6" t="n">
        <v>490363</v>
      </c>
      <c r="D5" s="6" t="n">
        <v>486204</v>
      </c>
      <c r="E5" s="6" t="n">
        <v>475881</v>
      </c>
      <c r="F5" s="6" t="n">
        <v>450535</v>
      </c>
      <c r="G5" s="6" t="n">
        <v>440566</v>
      </c>
      <c r="H5" s="6" t="n">
        <v>435488</v>
      </c>
      <c r="I5" s="6" t="n">
        <v>487430</v>
      </c>
      <c r="J5" s="5" t="n">
        <v>1961757</v>
      </c>
      <c r="K5" s="6" t="n">
        <v>1814019</v>
      </c>
      <c r="L5" s="6" t="n">
        <v>1756682</v>
      </c>
    </row>
    <row r="6" spans="1:12">
      <c r="A6" s="4" t="s">
        <v>644</v>
      </c>
    </row>
    <row r="7" spans="1:12">
      <c r="A7" s="3" t="s">
        <v>642</v>
      </c>
    </row>
    <row r="8" spans="1:12">
      <c r="A8" s="4" t="s">
        <v>598</v>
      </c>
      <c r="J8" s="5" t="n">
        <v>-7570</v>
      </c>
      <c r="K8" s="5" t="n">
        <v>-12106</v>
      </c>
      <c r="L8" s="5" t="n">
        <v>-20944</v>
      </c>
    </row>
    <row r="9" spans="1:12">
      <c r="A9" s="4" t="s">
        <v>645</v>
      </c>
    </row>
    <row r="10" spans="1:12">
      <c r="A10" s="3" t="s">
        <v>642</v>
      </c>
    </row>
    <row r="11" spans="1:12">
      <c r="A11" s="4" t="s">
        <v>646</v>
      </c>
      <c r="J11" s="5" t="n">
        <v>611011</v>
      </c>
      <c r="K11" s="5" t="n">
        <v>516288</v>
      </c>
      <c r="L11" s="5" t="n">
        <v>485650</v>
      </c>
    </row>
    <row r="12" spans="1:12">
      <c r="A12" s="4" t="s">
        <v>643</v>
      </c>
      <c r="J12" s="5" t="n">
        <v>54</v>
      </c>
      <c r="K12" s="5" t="n">
        <v>0</v>
      </c>
      <c r="L12" s="5" t="n">
        <v>0</v>
      </c>
    </row>
    <row r="13" spans="1:12">
      <c r="A13" s="4" t="s">
        <v>598</v>
      </c>
      <c r="J13" s="5" t="n">
        <v>611065</v>
      </c>
      <c r="K13" s="5" t="n">
        <v>516288</v>
      </c>
      <c r="L13" s="5" t="n">
        <v>485650</v>
      </c>
    </row>
    <row r="14" spans="1:12">
      <c r="A14" s="4" t="s">
        <v>529</v>
      </c>
    </row>
    <row r="15" spans="1:12">
      <c r="A15" s="3" t="s">
        <v>642</v>
      </c>
    </row>
    <row r="16" spans="1:12">
      <c r="A16" s="4" t="s">
        <v>646</v>
      </c>
      <c r="J16" s="5" t="n">
        <v>248261</v>
      </c>
      <c r="K16" s="5" t="n">
        <v>187874</v>
      </c>
      <c r="L16" s="5" t="n">
        <v>154543</v>
      </c>
    </row>
    <row r="17" spans="1:12">
      <c r="A17" s="4" t="s">
        <v>647</v>
      </c>
    </row>
    <row r="18" spans="1:12">
      <c r="A18" s="3" t="s">
        <v>642</v>
      </c>
    </row>
    <row r="19" spans="1:12">
      <c r="A19" s="4" t="s">
        <v>646</v>
      </c>
      <c r="J19" s="5" t="n">
        <v>362750</v>
      </c>
      <c r="K19" s="5" t="n">
        <v>328414</v>
      </c>
      <c r="L19" s="5" t="n">
        <v>331107</v>
      </c>
    </row>
    <row r="20" spans="1:12">
      <c r="A20" s="4" t="s">
        <v>533</v>
      </c>
    </row>
    <row r="21" spans="1:12">
      <c r="A21" s="3" t="s">
        <v>642</v>
      </c>
    </row>
    <row r="22" spans="1:12">
      <c r="A22" s="4" t="s">
        <v>646</v>
      </c>
      <c r="J22" s="5" t="n">
        <v>566101</v>
      </c>
      <c r="K22" s="5" t="n">
        <v>577827</v>
      </c>
      <c r="L22" s="5" t="n">
        <v>610042</v>
      </c>
    </row>
    <row r="23" spans="1:12">
      <c r="A23" s="4" t="s">
        <v>643</v>
      </c>
      <c r="J23" s="5" t="n">
        <v>39849</v>
      </c>
      <c r="K23" s="5" t="n">
        <v>39126</v>
      </c>
      <c r="L23" s="5" t="n">
        <v>0</v>
      </c>
    </row>
    <row r="24" spans="1:12">
      <c r="A24" s="4" t="s">
        <v>598</v>
      </c>
      <c r="J24" s="5" t="n">
        <v>605950</v>
      </c>
      <c r="K24" s="5" t="n">
        <v>616953</v>
      </c>
      <c r="L24" s="5" t="n">
        <v>610042</v>
      </c>
    </row>
    <row r="25" spans="1:12">
      <c r="A25" s="4" t="s">
        <v>648</v>
      </c>
    </row>
    <row r="26" spans="1:12">
      <c r="A26" s="3" t="s">
        <v>642</v>
      </c>
    </row>
    <row r="27" spans="1:12">
      <c r="A27" s="4" t="s">
        <v>646</v>
      </c>
      <c r="J27" s="5" t="n">
        <v>83157</v>
      </c>
      <c r="K27" s="5" t="n">
        <v>85927</v>
      </c>
      <c r="L27" s="5" t="n">
        <v>117586</v>
      </c>
    </row>
    <row r="28" spans="1:12">
      <c r="A28" s="4" t="s">
        <v>649</v>
      </c>
    </row>
    <row r="29" spans="1:12">
      <c r="A29" s="3" t="s">
        <v>642</v>
      </c>
    </row>
    <row r="30" spans="1:12">
      <c r="A30" s="4" t="s">
        <v>646</v>
      </c>
      <c r="J30" s="5" t="n">
        <v>482944</v>
      </c>
      <c r="K30" s="5" t="n">
        <v>491900</v>
      </c>
      <c r="L30" s="5" t="n">
        <v>492456</v>
      </c>
    </row>
    <row r="31" spans="1:12">
      <c r="A31" s="4" t="s">
        <v>650</v>
      </c>
    </row>
    <row r="32" spans="1:12">
      <c r="A32" s="3" t="s">
        <v>642</v>
      </c>
    </row>
    <row r="33" spans="1:12">
      <c r="A33" s="4" t="s">
        <v>646</v>
      </c>
      <c r="J33" s="6" t="n">
        <v>752312</v>
      </c>
      <c r="K33" s="6" t="n">
        <v>692884</v>
      </c>
      <c r="L33" s="6" t="n">
        <v>68193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83</v>
      </c>
    </row>
    <row r="3" spans="1:4">
      <c r="A3" s="3" t="s">
        <v>224</v>
      </c>
    </row>
    <row r="4" spans="1:4">
      <c r="A4" s="4" t="s">
        <v>652</v>
      </c>
      <c r="B4" s="6" t="n">
        <v>9948</v>
      </c>
      <c r="C4" s="6" t="n">
        <v>7756</v>
      </c>
      <c r="D4" s="6" t="n">
        <v>8473</v>
      </c>
    </row>
    <row r="5" spans="1:4">
      <c r="A5" s="4" t="s">
        <v>653</v>
      </c>
      <c r="B5" s="5" t="n">
        <v>755</v>
      </c>
      <c r="C5" s="5" t="n">
        <v>2217</v>
      </c>
      <c r="D5" s="5" t="n">
        <v>24</v>
      </c>
    </row>
    <row r="6" spans="1:4">
      <c r="A6" s="4" t="s">
        <v>654</v>
      </c>
      <c r="B6" s="5" t="n">
        <v>-1291</v>
      </c>
      <c r="C6" s="5" t="n">
        <v>-25</v>
      </c>
      <c r="D6" s="5" t="n">
        <v>-741</v>
      </c>
    </row>
    <row r="7" spans="1:4">
      <c r="A7" s="4" t="s">
        <v>655</v>
      </c>
      <c r="B7" s="6" t="n">
        <v>9412</v>
      </c>
      <c r="C7" s="6" t="n">
        <v>9948</v>
      </c>
      <c r="D7" s="6" t="n">
        <v>77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6</v>
      </c>
      <c r="B1" s="2" t="s">
        <v>2</v>
      </c>
      <c r="C1" s="2" t="s">
        <v>35</v>
      </c>
    </row>
    <row r="2" spans="1:3">
      <c r="A2" s="3" t="s">
        <v>657</v>
      </c>
    </row>
    <row r="3" spans="1:3">
      <c r="A3" s="4" t="s">
        <v>658</v>
      </c>
      <c r="B3" s="6" t="n">
        <v>12689</v>
      </c>
      <c r="C3" s="6" t="n">
        <v>17027</v>
      </c>
    </row>
    <row r="4" spans="1:3">
      <c r="A4" s="4" t="s">
        <v>659</v>
      </c>
      <c r="B4" s="5" t="n">
        <v>10024</v>
      </c>
      <c r="C4" s="5" t="n">
        <v>9830</v>
      </c>
    </row>
    <row r="5" spans="1:3">
      <c r="A5" s="4" t="s">
        <v>169</v>
      </c>
      <c r="B5" s="6" t="n">
        <v>22713</v>
      </c>
      <c r="C5" s="6" t="n">
        <v>268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5</v>
      </c>
    </row>
    <row r="3" spans="1:3">
      <c r="A3" s="3" t="s">
        <v>661</v>
      </c>
    </row>
    <row r="4" spans="1:3">
      <c r="A4" s="4" t="s">
        <v>43</v>
      </c>
      <c r="B4" s="6" t="n">
        <v>6338312</v>
      </c>
      <c r="C4" s="6" t="n">
        <v>6243481</v>
      </c>
    </row>
    <row r="5" spans="1:3">
      <c r="A5" s="4" t="s">
        <v>662</v>
      </c>
      <c r="B5" s="5" t="n">
        <v>-2049690</v>
      </c>
      <c r="C5" s="5" t="n">
        <v>-1942548</v>
      </c>
    </row>
    <row r="6" spans="1:3">
      <c r="A6" s="4" t="s">
        <v>45</v>
      </c>
      <c r="B6" s="5" t="n">
        <v>4288622</v>
      </c>
      <c r="C6" s="5" t="n">
        <v>4300933</v>
      </c>
    </row>
    <row r="7" spans="1:3">
      <c r="A7" s="4" t="s">
        <v>663</v>
      </c>
    </row>
    <row r="8" spans="1:3">
      <c r="A8" s="3" t="s">
        <v>661</v>
      </c>
    </row>
    <row r="9" spans="1:3">
      <c r="A9" s="4" t="s">
        <v>43</v>
      </c>
      <c r="B9" s="5" t="n">
        <v>143477</v>
      </c>
      <c r="C9" s="5" t="n">
        <v>143527</v>
      </c>
    </row>
    <row r="10" spans="1:3">
      <c r="A10" s="4" t="s">
        <v>664</v>
      </c>
    </row>
    <row r="11" spans="1:3">
      <c r="A11" s="3" t="s">
        <v>661</v>
      </c>
    </row>
    <row r="12" spans="1:3">
      <c r="A12" s="4" t="s">
        <v>43</v>
      </c>
      <c r="B12" s="5" t="n">
        <v>215796</v>
      </c>
      <c r="C12" s="5" t="n">
        <v>203085</v>
      </c>
    </row>
    <row r="13" spans="1:3">
      <c r="A13" s="4" t="s">
        <v>665</v>
      </c>
    </row>
    <row r="14" spans="1:3">
      <c r="A14" s="3" t="s">
        <v>661</v>
      </c>
    </row>
    <row r="15" spans="1:3">
      <c r="A15" s="4" t="s">
        <v>43</v>
      </c>
      <c r="B15" s="5" t="n">
        <v>160069</v>
      </c>
      <c r="C15" s="5" t="n">
        <v>151702</v>
      </c>
    </row>
    <row r="16" spans="1:3">
      <c r="A16" s="4" t="s">
        <v>666</v>
      </c>
    </row>
    <row r="17" spans="1:3">
      <c r="A17" s="3" t="s">
        <v>661</v>
      </c>
    </row>
    <row r="18" spans="1:3">
      <c r="A18" s="4" t="s">
        <v>43</v>
      </c>
      <c r="B18" s="5" t="n">
        <v>5315201</v>
      </c>
      <c r="C18" s="5" t="n">
        <v>5080795</v>
      </c>
    </row>
    <row r="19" spans="1:3">
      <c r="A19" s="4" t="s">
        <v>667</v>
      </c>
    </row>
    <row r="20" spans="1:3">
      <c r="A20" s="3" t="s">
        <v>661</v>
      </c>
    </row>
    <row r="21" spans="1:3">
      <c r="A21" s="4" t="s">
        <v>43</v>
      </c>
      <c r="B21" s="5" t="n">
        <v>301739</v>
      </c>
      <c r="C21" s="5" t="n">
        <v>264170</v>
      </c>
    </row>
    <row r="22" spans="1:3">
      <c r="A22" s="4" t="s">
        <v>668</v>
      </c>
    </row>
    <row r="23" spans="1:3">
      <c r="A23" s="3" t="s">
        <v>661</v>
      </c>
    </row>
    <row r="24" spans="1:3">
      <c r="A24" s="4" t="s">
        <v>43</v>
      </c>
      <c r="B24" s="6" t="n">
        <v>202030</v>
      </c>
      <c r="C24" s="6" t="n">
        <v>400202</v>
      </c>
    </row>
    <row r="25" spans="1:3">
      <c r="A25" s="4" t="s">
        <v>669</v>
      </c>
    </row>
    <row r="26" spans="1:3">
      <c r="A26" s="3" t="s">
        <v>661</v>
      </c>
    </row>
    <row r="27" spans="1:3">
      <c r="A27" s="4" t="s">
        <v>670</v>
      </c>
      <c r="B27" s="4" t="s">
        <v>671</v>
      </c>
    </row>
    <row r="28" spans="1:3">
      <c r="A28" s="4" t="s">
        <v>672</v>
      </c>
    </row>
    <row r="29" spans="1:3">
      <c r="A29" s="3" t="s">
        <v>661</v>
      </c>
    </row>
    <row r="30" spans="1:3">
      <c r="A30" s="4" t="s">
        <v>670</v>
      </c>
      <c r="B30" s="4" t="s">
        <v>673</v>
      </c>
    </row>
    <row r="31" spans="1:3">
      <c r="A31" s="4" t="s">
        <v>674</v>
      </c>
    </row>
    <row r="32" spans="1:3">
      <c r="A32" s="3" t="s">
        <v>661</v>
      </c>
    </row>
    <row r="33" spans="1:3">
      <c r="A33" s="4" t="s">
        <v>670</v>
      </c>
      <c r="B33" s="4" t="s">
        <v>673</v>
      </c>
    </row>
    <row r="34" spans="1:3">
      <c r="A34" s="4" t="s">
        <v>675</v>
      </c>
    </row>
    <row r="35" spans="1:3">
      <c r="A35" s="3" t="s">
        <v>661</v>
      </c>
    </row>
    <row r="36" spans="1:3">
      <c r="A36" s="4" t="s">
        <v>670</v>
      </c>
      <c r="B36" s="4" t="s">
        <v>595</v>
      </c>
    </row>
    <row r="37" spans="1:3">
      <c r="A37" s="4" t="s">
        <v>676</v>
      </c>
    </row>
    <row r="38" spans="1:3">
      <c r="A38" s="3" t="s">
        <v>661</v>
      </c>
    </row>
    <row r="39" spans="1:3">
      <c r="A39" s="4" t="s">
        <v>670</v>
      </c>
      <c r="B39" s="4" t="s">
        <v>677</v>
      </c>
    </row>
    <row r="40" spans="1:3">
      <c r="A40" s="4" t="s">
        <v>678</v>
      </c>
    </row>
    <row r="41" spans="1:3">
      <c r="A41" s="3" t="s">
        <v>661</v>
      </c>
    </row>
    <row r="42" spans="1:3">
      <c r="A42" s="4" t="s">
        <v>670</v>
      </c>
      <c r="B42" s="4" t="s">
        <v>677</v>
      </c>
    </row>
    <row r="43" spans="1:3">
      <c r="A43" s="4" t="s">
        <v>679</v>
      </c>
    </row>
    <row r="44" spans="1:3">
      <c r="A44" s="3" t="s">
        <v>661</v>
      </c>
    </row>
    <row r="45" spans="1:3">
      <c r="A45" s="4" t="s">
        <v>670</v>
      </c>
      <c r="B45" s="4" t="s">
        <v>677</v>
      </c>
    </row>
    <row r="46" spans="1:3">
      <c r="A46" s="4" t="s">
        <v>680</v>
      </c>
    </row>
    <row r="47" spans="1:3">
      <c r="A47" s="3" t="s">
        <v>661</v>
      </c>
    </row>
    <row r="48" spans="1:3">
      <c r="A48" s="4" t="s">
        <v>670</v>
      </c>
      <c r="B48" s="4" t="s">
        <v>67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1</v>
      </c>
      <c r="B1" s="2" t="s">
        <v>1</v>
      </c>
    </row>
    <row r="2" spans="1:4">
      <c r="B2" s="2" t="s">
        <v>2</v>
      </c>
      <c r="C2" s="2" t="s">
        <v>35</v>
      </c>
      <c r="D2" s="2" t="s">
        <v>83</v>
      </c>
    </row>
    <row r="3" spans="1:4">
      <c r="A3" s="3" t="s">
        <v>230</v>
      </c>
    </row>
    <row r="4" spans="1:4">
      <c r="A4" s="4" t="s">
        <v>682</v>
      </c>
      <c r="B4" s="9" t="n">
        <v>7.8</v>
      </c>
      <c r="C4" s="9" t="n">
        <v>5.5</v>
      </c>
      <c r="D4" s="9" t="n">
        <v>3.4</v>
      </c>
    </row>
    <row r="5" spans="1:4">
      <c r="A5" s="4" t="s">
        <v>683</v>
      </c>
      <c r="B5" s="9" t="n">
        <v>243.5</v>
      </c>
      <c r="C5" s="9" t="n">
        <v>222.5</v>
      </c>
      <c r="D5" s="9" t="n">
        <v>20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5</v>
      </c>
    </row>
    <row r="3" spans="1:3">
      <c r="A3" s="3" t="s">
        <v>685</v>
      </c>
    </row>
    <row r="4" spans="1:3">
      <c r="A4" s="4" t="s">
        <v>686</v>
      </c>
      <c r="B4" s="6" t="n">
        <v>866309</v>
      </c>
      <c r="C4" s="6" t="n">
        <v>866309</v>
      </c>
    </row>
    <row r="5" spans="1:3">
      <c r="A5" s="4" t="s">
        <v>687</v>
      </c>
      <c r="B5" s="6" t="n">
        <v>-133253</v>
      </c>
      <c r="C5" s="5" t="n">
        <v>-81830</v>
      </c>
    </row>
    <row r="6" spans="1:3">
      <c r="A6" s="4" t="s">
        <v>688</v>
      </c>
    </row>
    <row r="7" spans="1:3">
      <c r="A7" s="3" t="s">
        <v>685</v>
      </c>
    </row>
    <row r="8" spans="1:3">
      <c r="A8" s="4" t="s">
        <v>689</v>
      </c>
      <c r="B8" s="4" t="s">
        <v>690</v>
      </c>
    </row>
    <row r="9" spans="1:3">
      <c r="A9" s="4" t="s">
        <v>686</v>
      </c>
      <c r="B9" s="6" t="n">
        <v>863950</v>
      </c>
      <c r="C9" s="5" t="n">
        <v>863950</v>
      </c>
    </row>
    <row r="10" spans="1:3">
      <c r="A10" s="4" t="s">
        <v>687</v>
      </c>
      <c r="B10" s="6" t="n">
        <v>-132509</v>
      </c>
      <c r="C10" s="5" t="n">
        <v>-81136</v>
      </c>
    </row>
    <row r="11" spans="1:3">
      <c r="A11" s="4" t="s">
        <v>191</v>
      </c>
    </row>
    <row r="12" spans="1:3">
      <c r="A12" s="3" t="s">
        <v>685</v>
      </c>
    </row>
    <row r="13" spans="1:3">
      <c r="A13" s="4" t="s">
        <v>689</v>
      </c>
      <c r="B13" s="4" t="s">
        <v>691</v>
      </c>
    </row>
    <row r="14" spans="1:3">
      <c r="A14" s="4" t="s">
        <v>686</v>
      </c>
      <c r="B14" s="6" t="n">
        <v>2359</v>
      </c>
      <c r="C14" s="5" t="n">
        <v>2359</v>
      </c>
    </row>
    <row r="15" spans="1:3">
      <c r="A15" s="4" t="s">
        <v>687</v>
      </c>
      <c r="B15" s="6" t="n">
        <v>-744</v>
      </c>
      <c r="C15" s="6" t="n">
        <v>-69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2</v>
      </c>
      <c r="B1" s="2" t="s">
        <v>1</v>
      </c>
    </row>
    <row r="2" spans="1:4">
      <c r="B2" s="2" t="s">
        <v>2</v>
      </c>
      <c r="C2" s="2" t="s">
        <v>35</v>
      </c>
      <c r="D2" s="2" t="s">
        <v>83</v>
      </c>
    </row>
    <row r="3" spans="1:4">
      <c r="A3" s="3" t="s">
        <v>233</v>
      </c>
    </row>
    <row r="4" spans="1:4">
      <c r="A4" s="4" t="s">
        <v>693</v>
      </c>
      <c r="B4" s="6" t="n">
        <v>51400</v>
      </c>
      <c r="C4" s="6" t="n">
        <v>39600</v>
      </c>
      <c r="D4" s="6" t="n">
        <v>13900</v>
      </c>
    </row>
    <row r="5" spans="1:4">
      <c r="A5" s="5" t="n">
        <v>2019</v>
      </c>
      <c r="B5" s="5" t="n">
        <v>51000</v>
      </c>
    </row>
    <row r="6" spans="1:4">
      <c r="A6" s="5" t="n">
        <v>2020</v>
      </c>
      <c r="B6" s="5" t="n">
        <v>51000</v>
      </c>
    </row>
    <row r="7" spans="1:4">
      <c r="A7" s="5" t="n">
        <v>2021</v>
      </c>
      <c r="B7" s="5" t="n">
        <v>51000</v>
      </c>
    </row>
    <row r="8" spans="1:4">
      <c r="A8" s="5" t="n">
        <v>2022</v>
      </c>
      <c r="B8" s="5" t="n">
        <v>51000</v>
      </c>
    </row>
    <row r="9" spans="1:4">
      <c r="A9" s="5" t="n">
        <v>2023</v>
      </c>
      <c r="B9" s="6" t="n">
        <v>4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83</v>
      </c>
    </row>
    <row r="3" spans="1:4">
      <c r="A3" s="3" t="s">
        <v>695</v>
      </c>
    </row>
    <row r="4" spans="1:4">
      <c r="A4" s="4" t="s">
        <v>47</v>
      </c>
      <c r="B4" s="6" t="n">
        <v>1341429</v>
      </c>
      <c r="C4" s="6" t="n">
        <v>1401928</v>
      </c>
      <c r="D4" s="6" t="n">
        <v>1001090</v>
      </c>
    </row>
    <row r="5" spans="1:4">
      <c r="A5" s="4" t="s">
        <v>696</v>
      </c>
      <c r="B5" s="5" t="n">
        <v>-304453</v>
      </c>
      <c r="C5" s="5" t="n">
        <v>-304453</v>
      </c>
      <c r="D5" s="5" t="n">
        <v>-304453</v>
      </c>
    </row>
    <row r="6" spans="1:4">
      <c r="A6" s="4" t="s">
        <v>697</v>
      </c>
      <c r="C6" s="5" t="n">
        <v>400838</v>
      </c>
    </row>
    <row r="7" spans="1:4">
      <c r="A7" s="4" t="s">
        <v>698</v>
      </c>
      <c r="B7" s="5" t="n">
        <v>-2814</v>
      </c>
    </row>
    <row r="8" spans="1:4">
      <c r="A8" s="4" t="s">
        <v>699</v>
      </c>
      <c r="B8" s="5" t="n">
        <v>1036976</v>
      </c>
      <c r="C8" s="5" t="n">
        <v>1097475</v>
      </c>
      <c r="D8" s="5" t="n">
        <v>696637</v>
      </c>
    </row>
    <row r="9" spans="1:4">
      <c r="A9" s="4" t="s">
        <v>645</v>
      </c>
    </row>
    <row r="10" spans="1:4">
      <c r="A10" s="3" t="s">
        <v>695</v>
      </c>
    </row>
    <row r="11" spans="1:4">
      <c r="A11" s="4" t="s">
        <v>47</v>
      </c>
      <c r="B11" s="5" t="n">
        <v>704231</v>
      </c>
      <c r="C11" s="5" t="n">
        <v>707045</v>
      </c>
      <c r="D11" s="5" t="n">
        <v>306207</v>
      </c>
    </row>
    <row r="12" spans="1:4">
      <c r="A12" s="4" t="s">
        <v>696</v>
      </c>
      <c r="B12" s="5" t="n">
        <v>0</v>
      </c>
      <c r="C12" s="5" t="n">
        <v>0</v>
      </c>
      <c r="D12" s="5" t="n">
        <v>0</v>
      </c>
    </row>
    <row r="13" spans="1:4">
      <c r="A13" s="4" t="s">
        <v>697</v>
      </c>
      <c r="C13" s="5" t="n">
        <v>400838</v>
      </c>
    </row>
    <row r="14" spans="1:4">
      <c r="A14" s="4" t="s">
        <v>698</v>
      </c>
      <c r="B14" s="5" t="n">
        <v>-2814</v>
      </c>
    </row>
    <row r="15" spans="1:4">
      <c r="A15" s="4" t="s">
        <v>699</v>
      </c>
      <c r="B15" s="5" t="n">
        <v>704231</v>
      </c>
      <c r="C15" s="5" t="n">
        <v>707045</v>
      </c>
      <c r="D15" s="5" t="n">
        <v>306207</v>
      </c>
    </row>
    <row r="16" spans="1:4">
      <c r="A16" s="4" t="s">
        <v>533</v>
      </c>
    </row>
    <row r="17" spans="1:4">
      <c r="A17" s="3" t="s">
        <v>695</v>
      </c>
    </row>
    <row r="18" spans="1:4">
      <c r="A18" s="4" t="s">
        <v>47</v>
      </c>
      <c r="B18" s="5" t="n">
        <v>606075</v>
      </c>
      <c r="C18" s="5" t="n">
        <v>663760</v>
      </c>
      <c r="D18" s="5" t="n">
        <v>663760</v>
      </c>
    </row>
    <row r="19" spans="1:4">
      <c r="A19" s="4" t="s">
        <v>696</v>
      </c>
      <c r="B19" s="5" t="n">
        <v>-304453</v>
      </c>
      <c r="C19" s="5" t="n">
        <v>-304453</v>
      </c>
      <c r="D19" s="5" t="n">
        <v>-304453</v>
      </c>
    </row>
    <row r="20" spans="1:4">
      <c r="A20" s="4" t="s">
        <v>697</v>
      </c>
      <c r="C20" s="5" t="n">
        <v>0</v>
      </c>
    </row>
    <row r="21" spans="1:4">
      <c r="A21" s="4" t="s">
        <v>698</v>
      </c>
      <c r="B21" s="5" t="n">
        <v>0</v>
      </c>
    </row>
    <row r="22" spans="1:4">
      <c r="A22" s="4" t="s">
        <v>699</v>
      </c>
      <c r="B22" s="5" t="n">
        <v>301622</v>
      </c>
      <c r="C22" s="5" t="n">
        <v>359307</v>
      </c>
      <c r="D22" s="5" t="n">
        <v>359307</v>
      </c>
    </row>
    <row r="23" spans="1:4">
      <c r="A23" s="4" t="s">
        <v>650</v>
      </c>
    </row>
    <row r="24" spans="1:4">
      <c r="A24" s="3" t="s">
        <v>695</v>
      </c>
    </row>
    <row r="25" spans="1:4">
      <c r="A25" s="4" t="s">
        <v>47</v>
      </c>
      <c r="B25" s="5" t="n">
        <v>31123</v>
      </c>
      <c r="C25" s="5" t="n">
        <v>31123</v>
      </c>
      <c r="D25" s="5" t="n">
        <v>31123</v>
      </c>
    </row>
    <row r="26" spans="1:4">
      <c r="A26" s="4" t="s">
        <v>696</v>
      </c>
      <c r="B26" s="5" t="n">
        <v>0</v>
      </c>
      <c r="C26" s="5" t="n">
        <v>0</v>
      </c>
      <c r="D26" s="5" t="n">
        <v>0</v>
      </c>
    </row>
    <row r="27" spans="1:4">
      <c r="A27" s="4" t="s">
        <v>697</v>
      </c>
      <c r="C27" s="5" t="n">
        <v>0</v>
      </c>
    </row>
    <row r="28" spans="1:4">
      <c r="A28" s="4" t="s">
        <v>698</v>
      </c>
      <c r="B28" s="5" t="n">
        <v>0</v>
      </c>
    </row>
    <row r="29" spans="1:4">
      <c r="A29" s="4" t="s">
        <v>699</v>
      </c>
      <c r="B29" s="5" t="n">
        <v>31123</v>
      </c>
      <c r="C29" s="6" t="n">
        <v>31123</v>
      </c>
      <c r="D29" s="6" t="n">
        <v>31123</v>
      </c>
    </row>
    <row r="30" spans="1:4">
      <c r="A30" s="4" t="s">
        <v>700</v>
      </c>
    </row>
    <row r="31" spans="1:4">
      <c r="A31" s="3" t="s">
        <v>695</v>
      </c>
    </row>
    <row r="32" spans="1:4">
      <c r="A32" s="4" t="s">
        <v>701</v>
      </c>
      <c r="B32" s="5" t="n">
        <v>-57685</v>
      </c>
    </row>
    <row r="33" spans="1:4">
      <c r="A33" s="4" t="s">
        <v>702</v>
      </c>
    </row>
    <row r="34" spans="1:4">
      <c r="A34" s="3" t="s">
        <v>695</v>
      </c>
    </row>
    <row r="35" spans="1:4">
      <c r="A35" s="4" t="s">
        <v>701</v>
      </c>
      <c r="B35" s="5" t="n">
        <v>0</v>
      </c>
    </row>
    <row r="36" spans="1:4">
      <c r="A36" s="4" t="s">
        <v>703</v>
      </c>
    </row>
    <row r="37" spans="1:4">
      <c r="A37" s="3" t="s">
        <v>695</v>
      </c>
    </row>
    <row r="38" spans="1:4">
      <c r="A38" s="4" t="s">
        <v>701</v>
      </c>
      <c r="B38" s="5" t="n">
        <v>-57685</v>
      </c>
    </row>
    <row r="39" spans="1:4">
      <c r="A39" s="4" t="s">
        <v>704</v>
      </c>
    </row>
    <row r="40" spans="1:4">
      <c r="A40" s="3" t="s">
        <v>695</v>
      </c>
    </row>
    <row r="41" spans="1:4">
      <c r="A41" s="4" t="s">
        <v>701</v>
      </c>
      <c r="B41"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5</v>
      </c>
    </row>
    <row r="2" spans="1:3">
      <c r="A2" s="3" t="s">
        <v>239</v>
      </c>
    </row>
    <row r="3" spans="1:3">
      <c r="A3" s="4" t="s">
        <v>706</v>
      </c>
      <c r="B3" s="6" t="n">
        <v>30720</v>
      </c>
      <c r="C3" s="6" t="n">
        <v>16963</v>
      </c>
    </row>
    <row r="4" spans="1:3">
      <c r="A4" s="4" t="s">
        <v>707</v>
      </c>
      <c r="B4" s="5" t="n">
        <v>46936</v>
      </c>
      <c r="C4" s="5" t="n">
        <v>0</v>
      </c>
    </row>
    <row r="5" spans="1:3">
      <c r="A5" s="4" t="s">
        <v>708</v>
      </c>
      <c r="B5" s="5" t="n">
        <v>0</v>
      </c>
      <c r="C5" s="5" t="n">
        <v>18243</v>
      </c>
    </row>
    <row r="6" spans="1:3">
      <c r="A6" s="4" t="s">
        <v>191</v>
      </c>
      <c r="B6" s="5" t="n">
        <v>24337</v>
      </c>
      <c r="C6" s="5" t="n">
        <v>26372</v>
      </c>
    </row>
    <row r="7" spans="1:3">
      <c r="A7" s="4" t="s">
        <v>56</v>
      </c>
      <c r="B7" s="6" t="n">
        <v>101993</v>
      </c>
      <c r="C7" s="6" t="n">
        <v>615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09</v>
      </c>
      <c r="B1" s="2" t="s">
        <v>1</v>
      </c>
    </row>
    <row r="2" spans="1:4">
      <c r="B2" s="2" t="s">
        <v>2</v>
      </c>
      <c r="C2" s="2" t="s">
        <v>35</v>
      </c>
      <c r="D2" s="2" t="s">
        <v>112</v>
      </c>
    </row>
    <row r="3" spans="1:4">
      <c r="A3" s="3" t="s">
        <v>507</v>
      </c>
    </row>
    <row r="4" spans="1:4">
      <c r="A4" s="4" t="s">
        <v>710</v>
      </c>
      <c r="B4" s="6" t="n">
        <v>-12744</v>
      </c>
      <c r="C4" s="6" t="n">
        <v>-10492</v>
      </c>
    </row>
    <row r="5" spans="1:4">
      <c r="A5" s="4" t="s">
        <v>711</v>
      </c>
      <c r="B5" s="5" t="n">
        <v>3111996</v>
      </c>
      <c r="C5" s="5" t="n">
        <v>3613059</v>
      </c>
    </row>
    <row r="6" spans="1:4">
      <c r="A6" s="4" t="s">
        <v>622</v>
      </c>
      <c r="B6" s="5" t="n">
        <v>0</v>
      </c>
      <c r="C6" s="5" t="n">
        <v>349990</v>
      </c>
    </row>
    <row r="7" spans="1:4">
      <c r="A7" s="4" t="s">
        <v>60</v>
      </c>
      <c r="B7" s="5" t="n">
        <v>3111996</v>
      </c>
      <c r="C7" s="6" t="n">
        <v>3263069</v>
      </c>
    </row>
    <row r="8" spans="1:4">
      <c r="A8" s="4" t="s">
        <v>712</v>
      </c>
    </row>
    <row r="9" spans="1:4">
      <c r="A9" s="3" t="s">
        <v>507</v>
      </c>
    </row>
    <row r="10" spans="1:4">
      <c r="A10" s="4" t="s">
        <v>713</v>
      </c>
      <c r="C10" s="4" t="s">
        <v>714</v>
      </c>
    </row>
    <row r="11" spans="1:4">
      <c r="A11" s="4" t="s">
        <v>711</v>
      </c>
      <c r="B11" s="6" t="n">
        <v>745000</v>
      </c>
      <c r="C11" s="6" t="n">
        <v>893311</v>
      </c>
    </row>
    <row r="12" spans="1:4">
      <c r="A12" s="4" t="s">
        <v>715</v>
      </c>
    </row>
    <row r="13" spans="1:4">
      <c r="A13" s="3" t="s">
        <v>507</v>
      </c>
    </row>
    <row r="14" spans="1:4">
      <c r="A14" s="4" t="s">
        <v>713</v>
      </c>
      <c r="B14" s="4" t="s">
        <v>716</v>
      </c>
    </row>
    <row r="15" spans="1:4">
      <c r="A15" s="4" t="s">
        <v>711</v>
      </c>
      <c r="B15" s="6" t="n">
        <v>0</v>
      </c>
      <c r="C15" s="5" t="n">
        <v>350000</v>
      </c>
      <c r="D15" s="6" t="n">
        <v>350000</v>
      </c>
    </row>
    <row r="16" spans="1:4">
      <c r="A16" s="4" t="s">
        <v>717</v>
      </c>
    </row>
    <row r="17" spans="1:4">
      <c r="A17" s="3" t="s">
        <v>507</v>
      </c>
    </row>
    <row r="18" spans="1:4">
      <c r="A18" s="4" t="s">
        <v>713</v>
      </c>
      <c r="B18" s="4" t="s">
        <v>718</v>
      </c>
    </row>
    <row r="19" spans="1:4">
      <c r="A19" s="4" t="s">
        <v>711</v>
      </c>
      <c r="B19" s="6" t="n">
        <v>450000</v>
      </c>
      <c r="C19" s="5" t="n">
        <v>450000</v>
      </c>
    </row>
    <row r="20" spans="1:4">
      <c r="A20" s="4" t="s">
        <v>719</v>
      </c>
    </row>
    <row r="21" spans="1:4">
      <c r="A21" s="3" t="s">
        <v>507</v>
      </c>
    </row>
    <row r="22" spans="1:4">
      <c r="A22" s="4" t="s">
        <v>713</v>
      </c>
      <c r="B22" s="4" t="s">
        <v>720</v>
      </c>
    </row>
    <row r="23" spans="1:4">
      <c r="A23" s="4" t="s">
        <v>711</v>
      </c>
      <c r="B23" s="6" t="n">
        <v>300000</v>
      </c>
      <c r="C23" s="5" t="n">
        <v>300000</v>
      </c>
    </row>
    <row r="24" spans="1:4">
      <c r="A24" s="4" t="s">
        <v>721</v>
      </c>
    </row>
    <row r="25" spans="1:4">
      <c r="A25" s="3" t="s">
        <v>507</v>
      </c>
    </row>
    <row r="26" spans="1:4">
      <c r="A26" s="4" t="s">
        <v>713</v>
      </c>
      <c r="B26" s="4" t="s">
        <v>722</v>
      </c>
    </row>
    <row r="27" spans="1:4">
      <c r="A27" s="4" t="s">
        <v>711</v>
      </c>
      <c r="B27" s="6" t="n">
        <v>250000</v>
      </c>
      <c r="C27" s="5" t="n">
        <v>250000</v>
      </c>
    </row>
    <row r="28" spans="1:4">
      <c r="A28" s="4" t="s">
        <v>513</v>
      </c>
    </row>
    <row r="29" spans="1:4">
      <c r="A29" s="3" t="s">
        <v>507</v>
      </c>
    </row>
    <row r="30" spans="1:4">
      <c r="A30" s="4" t="s">
        <v>713</v>
      </c>
      <c r="B30" s="4" t="s">
        <v>723</v>
      </c>
    </row>
    <row r="31" spans="1:4">
      <c r="A31" s="4" t="s">
        <v>711</v>
      </c>
      <c r="B31" s="6" t="n">
        <v>550000</v>
      </c>
      <c r="C31" s="5" t="n">
        <v>550000</v>
      </c>
    </row>
    <row r="32" spans="1:4">
      <c r="A32" s="4" t="s">
        <v>724</v>
      </c>
    </row>
    <row r="33" spans="1:4">
      <c r="A33" s="3" t="s">
        <v>507</v>
      </c>
    </row>
    <row r="34" spans="1:4">
      <c r="A34" s="4" t="s">
        <v>713</v>
      </c>
      <c r="B34" s="4" t="s">
        <v>725</v>
      </c>
    </row>
    <row r="35" spans="1:4">
      <c r="A35" s="4" t="s">
        <v>711</v>
      </c>
      <c r="B35" s="6" t="n">
        <v>402500</v>
      </c>
      <c r="C35" s="5" t="n">
        <v>402500</v>
      </c>
    </row>
    <row r="36" spans="1:4">
      <c r="A36" s="4" t="s">
        <v>726</v>
      </c>
    </row>
    <row r="37" spans="1:4">
      <c r="A37" s="3" t="s">
        <v>507</v>
      </c>
    </row>
    <row r="38" spans="1:4">
      <c r="A38" s="4" t="s">
        <v>727</v>
      </c>
      <c r="B38" s="4" t="s">
        <v>728</v>
      </c>
    </row>
    <row r="39" spans="1:4">
      <c r="A39" s="4" t="s">
        <v>729</v>
      </c>
      <c r="B39" s="4" t="s">
        <v>730</v>
      </c>
    </row>
    <row r="40" spans="1:4">
      <c r="A40" s="4" t="s">
        <v>711</v>
      </c>
      <c r="B40" s="6" t="n">
        <v>365440</v>
      </c>
      <c r="C40" s="5" t="n">
        <v>365440</v>
      </c>
    </row>
    <row r="41" spans="1:4">
      <c r="A41" s="4" t="s">
        <v>731</v>
      </c>
    </row>
    <row r="42" spans="1:4">
      <c r="A42" s="3" t="s">
        <v>507</v>
      </c>
    </row>
    <row r="43" spans="1:4">
      <c r="A43" s="4" t="s">
        <v>713</v>
      </c>
      <c r="B43" s="4" t="s">
        <v>732</v>
      </c>
    </row>
    <row r="44" spans="1:4">
      <c r="A44" s="4" t="s">
        <v>711</v>
      </c>
      <c r="B44" s="6" t="n">
        <v>61800</v>
      </c>
      <c r="C44" s="6" t="n">
        <v>623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5</v>
      </c>
    </row>
    <row r="2" spans="1:3">
      <c r="A2" s="3" t="s">
        <v>734</v>
      </c>
    </row>
    <row r="3" spans="1:3">
      <c r="A3" s="5" t="n">
        <v>2019</v>
      </c>
      <c r="B3" s="6" t="n">
        <v>0</v>
      </c>
    </row>
    <row r="4" spans="1:3">
      <c r="A4" s="5" t="n">
        <v>2020</v>
      </c>
      <c r="B4" s="5" t="n">
        <v>1256800</v>
      </c>
    </row>
    <row r="5" spans="1:3">
      <c r="A5" s="5" t="n">
        <v>2021</v>
      </c>
      <c r="B5" s="5" t="n">
        <v>300000</v>
      </c>
    </row>
    <row r="6" spans="1:3">
      <c r="A6" s="5" t="n">
        <v>2022</v>
      </c>
      <c r="B6" s="5" t="n">
        <v>250000</v>
      </c>
    </row>
    <row r="7" spans="1:3">
      <c r="A7" s="5" t="n">
        <v>2023</v>
      </c>
      <c r="B7" s="5" t="n">
        <v>0</v>
      </c>
    </row>
    <row r="8" spans="1:3">
      <c r="A8" s="4" t="s">
        <v>735</v>
      </c>
      <c r="B8" s="5" t="n">
        <v>1317940</v>
      </c>
    </row>
    <row r="9" spans="1:3">
      <c r="A9" s="4" t="s">
        <v>736</v>
      </c>
      <c r="B9" s="5" t="n">
        <v>3124740</v>
      </c>
    </row>
    <row r="10" spans="1:3">
      <c r="A10" s="4" t="s">
        <v>710</v>
      </c>
      <c r="B10" s="5" t="n">
        <v>-12744</v>
      </c>
      <c r="C10" s="6" t="n">
        <v>-10492</v>
      </c>
    </row>
    <row r="11" spans="1:3">
      <c r="A11" s="4" t="s">
        <v>711</v>
      </c>
      <c r="B11" s="6" t="n">
        <v>3111996</v>
      </c>
      <c r="C11" s="6" t="n">
        <v>36130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 customWidth="1" max="7" min="7" width="14"/>
  </cols>
  <sheetData>
    <row r="1" spans="1:7">
      <c r="A1" s="1" t="s">
        <v>737</v>
      </c>
      <c r="B1" s="2" t="s">
        <v>109</v>
      </c>
      <c r="C1" s="2" t="s">
        <v>1</v>
      </c>
    </row>
    <row r="2" spans="1:7">
      <c r="B2" s="2" t="s">
        <v>112</v>
      </c>
      <c r="C2" s="2" t="s">
        <v>2</v>
      </c>
      <c r="D2" s="2" t="s">
        <v>35</v>
      </c>
      <c r="E2" s="2" t="s">
        <v>83</v>
      </c>
      <c r="F2" s="2" t="s">
        <v>738</v>
      </c>
      <c r="G2" s="2" t="s">
        <v>4</v>
      </c>
    </row>
    <row r="3" spans="1:7">
      <c r="A3" s="3" t="s">
        <v>507</v>
      </c>
    </row>
    <row r="4" spans="1:7">
      <c r="A4" s="4" t="s">
        <v>739</v>
      </c>
      <c r="C4" s="6" t="n">
        <v>190900</v>
      </c>
      <c r="D4" s="6" t="n">
        <v>163600</v>
      </c>
      <c r="E4" s="6" t="n">
        <v>146100</v>
      </c>
    </row>
    <row r="5" spans="1:7">
      <c r="A5" s="4" t="s">
        <v>740</v>
      </c>
      <c r="C5" s="5" t="n">
        <v>7100</v>
      </c>
      <c r="D5" s="5" t="n">
        <v>5000</v>
      </c>
      <c r="E5" s="6" t="n">
        <v>4400</v>
      </c>
    </row>
    <row r="6" spans="1:7">
      <c r="A6" s="4" t="s">
        <v>741</v>
      </c>
      <c r="C6" s="5" t="n">
        <v>3111996</v>
      </c>
      <c r="D6" s="5" t="n">
        <v>3613059</v>
      </c>
    </row>
    <row r="7" spans="1:7">
      <c r="A7" s="4" t="s">
        <v>712</v>
      </c>
    </row>
    <row r="8" spans="1:7">
      <c r="A8" s="3" t="s">
        <v>507</v>
      </c>
    </row>
    <row r="9" spans="1:7">
      <c r="A9" s="4" t="s">
        <v>742</v>
      </c>
      <c r="D9" s="5" t="n">
        <v>1750000</v>
      </c>
      <c r="F9" s="6" t="n">
        <v>1400000</v>
      </c>
      <c r="G9" s="6" t="n">
        <v>1575000</v>
      </c>
    </row>
    <row r="10" spans="1:7">
      <c r="A10" s="4" t="s">
        <v>743</v>
      </c>
      <c r="C10" s="5" t="n">
        <v>250000</v>
      </c>
    </row>
    <row r="11" spans="1:7">
      <c r="A11" s="4" t="s">
        <v>744</v>
      </c>
      <c r="C11" s="6" t="n">
        <v>250000</v>
      </c>
    </row>
    <row r="12" spans="1:7">
      <c r="A12" s="4" t="s">
        <v>745</v>
      </c>
      <c r="C12" s="4" t="s">
        <v>746</v>
      </c>
    </row>
    <row r="13" spans="1:7">
      <c r="A13" s="4" t="s">
        <v>747</v>
      </c>
      <c r="C13" s="6" t="n">
        <v>651300</v>
      </c>
    </row>
    <row r="14" spans="1:7">
      <c r="A14" s="4" t="s">
        <v>748</v>
      </c>
      <c r="B14" s="4" t="s">
        <v>749</v>
      </c>
    </row>
    <row r="15" spans="1:7">
      <c r="A15" s="4" t="s">
        <v>750</v>
      </c>
      <c r="C15" s="4" t="s">
        <v>751</v>
      </c>
    </row>
    <row r="16" spans="1:7">
      <c r="A16" s="4" t="s">
        <v>741</v>
      </c>
      <c r="C16" s="6" t="n">
        <v>745000</v>
      </c>
      <c r="D16" s="6" t="n">
        <v>893311</v>
      </c>
    </row>
    <row r="17" spans="1:7">
      <c r="A17" s="4" t="s">
        <v>752</v>
      </c>
      <c r="C17" s="4" t="s">
        <v>753</v>
      </c>
    </row>
    <row r="18" spans="1:7">
      <c r="A18" s="4" t="s">
        <v>754</v>
      </c>
      <c r="C18" s="6" t="n">
        <v>3700</v>
      </c>
    </row>
    <row r="19" spans="1:7">
      <c r="A19" s="4" t="s">
        <v>755</v>
      </c>
      <c r="C19" s="5" t="n">
        <v>400000</v>
      </c>
    </row>
    <row r="20" spans="1:7">
      <c r="A20" s="4" t="s">
        <v>756</v>
      </c>
      <c r="C20" s="5" t="n">
        <v>25000</v>
      </c>
    </row>
    <row r="21" spans="1:7">
      <c r="A21" s="4" t="s">
        <v>757</v>
      </c>
      <c r="C21" s="5" t="n">
        <v>25000</v>
      </c>
    </row>
    <row r="22" spans="1:7">
      <c r="A22" s="4" t="s">
        <v>713</v>
      </c>
      <c r="D22" s="4" t="s">
        <v>714</v>
      </c>
    </row>
    <row r="23" spans="1:7">
      <c r="A23" s="4" t="s">
        <v>758</v>
      </c>
    </row>
    <row r="24" spans="1:7">
      <c r="A24" s="3" t="s">
        <v>507</v>
      </c>
    </row>
    <row r="25" spans="1:7">
      <c r="A25" s="4" t="s">
        <v>759</v>
      </c>
      <c r="C25" s="6" t="n">
        <v>4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760</v>
      </c>
      <c r="B1" s="2" t="s">
        <v>761</v>
      </c>
      <c r="C1" s="2" t="s">
        <v>503</v>
      </c>
      <c r="D1" s="2" t="s">
        <v>112</v>
      </c>
      <c r="E1" s="2" t="s">
        <v>2</v>
      </c>
      <c r="F1" s="2" t="s">
        <v>35</v>
      </c>
      <c r="G1" s="2" t="s">
        <v>83</v>
      </c>
      <c r="H1" s="2" t="s">
        <v>762</v>
      </c>
      <c r="I1" s="2" t="s">
        <v>763</v>
      </c>
    </row>
    <row r="2" spans="1:9">
      <c r="A2" s="3" t="s">
        <v>507</v>
      </c>
    </row>
    <row r="3" spans="1:9">
      <c r="A3" s="4" t="s">
        <v>150</v>
      </c>
      <c r="E3" s="6" t="n">
        <v>0</v>
      </c>
      <c r="F3" s="6" t="n">
        <v>543333000</v>
      </c>
      <c r="G3" s="6" t="n">
        <v>0</v>
      </c>
    </row>
    <row r="4" spans="1:9">
      <c r="A4" s="4" t="s">
        <v>741</v>
      </c>
      <c r="E4" s="6" t="n">
        <v>3111996000</v>
      </c>
      <c r="F4" s="5" t="n">
        <v>3613059000</v>
      </c>
    </row>
    <row r="5" spans="1:9">
      <c r="A5" s="4" t="s">
        <v>513</v>
      </c>
    </row>
    <row r="6" spans="1:9">
      <c r="A6" s="3" t="s">
        <v>507</v>
      </c>
    </row>
    <row r="7" spans="1:9">
      <c r="A7" s="4" t="s">
        <v>514</v>
      </c>
      <c r="C7" s="6" t="n">
        <v>550000000</v>
      </c>
    </row>
    <row r="8" spans="1:9">
      <c r="A8" s="4" t="s">
        <v>515</v>
      </c>
      <c r="C8" s="4" t="s">
        <v>516</v>
      </c>
      <c r="E8" s="4" t="s">
        <v>516</v>
      </c>
    </row>
    <row r="9" spans="1:9">
      <c r="A9" s="4" t="s">
        <v>150</v>
      </c>
      <c r="C9" s="6" t="n">
        <v>543300000</v>
      </c>
    </row>
    <row r="10" spans="1:9">
      <c r="A10" s="4" t="s">
        <v>741</v>
      </c>
      <c r="E10" s="6" t="n">
        <v>550000000</v>
      </c>
      <c r="F10" s="5" t="n">
        <v>550000000</v>
      </c>
    </row>
    <row r="11" spans="1:9">
      <c r="A11" s="4" t="s">
        <v>764</v>
      </c>
      <c r="E11" s="4" t="s">
        <v>765</v>
      </c>
    </row>
    <row r="12" spans="1:9">
      <c r="A12" s="4" t="s">
        <v>766</v>
      </c>
      <c r="E12" s="4" t="s">
        <v>723</v>
      </c>
    </row>
    <row r="13" spans="1:9">
      <c r="A13" s="4" t="s">
        <v>717</v>
      </c>
    </row>
    <row r="14" spans="1:9">
      <c r="A14" s="3" t="s">
        <v>507</v>
      </c>
    </row>
    <row r="15" spans="1:9">
      <c r="A15" s="4" t="s">
        <v>515</v>
      </c>
      <c r="E15" s="4" t="s">
        <v>767</v>
      </c>
    </row>
    <row r="16" spans="1:9">
      <c r="A16" s="4" t="s">
        <v>741</v>
      </c>
      <c r="E16" s="6" t="n">
        <v>450000000</v>
      </c>
      <c r="F16" s="5" t="n">
        <v>450000000</v>
      </c>
    </row>
    <row r="17" spans="1:9">
      <c r="A17" s="4" t="s">
        <v>766</v>
      </c>
      <c r="E17" s="4" t="s">
        <v>718</v>
      </c>
    </row>
    <row r="18" spans="1:9">
      <c r="A18" s="4" t="s">
        <v>719</v>
      </c>
    </row>
    <row r="19" spans="1:9">
      <c r="A19" s="3" t="s">
        <v>507</v>
      </c>
    </row>
    <row r="20" spans="1:9">
      <c r="A20" s="4" t="s">
        <v>515</v>
      </c>
      <c r="E20" s="4" t="s">
        <v>768</v>
      </c>
    </row>
    <row r="21" spans="1:9">
      <c r="A21" s="4" t="s">
        <v>741</v>
      </c>
      <c r="E21" s="6" t="n">
        <v>300000000</v>
      </c>
      <c r="F21" s="5" t="n">
        <v>300000000</v>
      </c>
    </row>
    <row r="22" spans="1:9">
      <c r="A22" s="4" t="s">
        <v>764</v>
      </c>
      <c r="E22" s="4" t="s">
        <v>765</v>
      </c>
    </row>
    <row r="23" spans="1:9">
      <c r="A23" s="4" t="s">
        <v>766</v>
      </c>
      <c r="E23" s="4" t="s">
        <v>720</v>
      </c>
    </row>
    <row r="24" spans="1:9">
      <c r="A24" s="4" t="s">
        <v>721</v>
      </c>
    </row>
    <row r="25" spans="1:9">
      <c r="A25" s="3" t="s">
        <v>507</v>
      </c>
    </row>
    <row r="26" spans="1:9">
      <c r="A26" s="4" t="s">
        <v>515</v>
      </c>
      <c r="E26" s="4" t="s">
        <v>769</v>
      </c>
    </row>
    <row r="27" spans="1:9">
      <c r="A27" s="4" t="s">
        <v>741</v>
      </c>
      <c r="E27" s="6" t="n">
        <v>250000000</v>
      </c>
      <c r="F27" s="5" t="n">
        <v>250000000</v>
      </c>
    </row>
    <row r="28" spans="1:9">
      <c r="A28" s="4" t="s">
        <v>766</v>
      </c>
      <c r="E28" s="4" t="s">
        <v>722</v>
      </c>
    </row>
    <row r="29" spans="1:9">
      <c r="A29" s="4" t="s">
        <v>715</v>
      </c>
    </row>
    <row r="30" spans="1:9">
      <c r="A30" s="3" t="s">
        <v>507</v>
      </c>
    </row>
    <row r="31" spans="1:9">
      <c r="A31" s="4" t="s">
        <v>515</v>
      </c>
      <c r="H31" s="4" t="s">
        <v>770</v>
      </c>
    </row>
    <row r="32" spans="1:9">
      <c r="A32" s="4" t="s">
        <v>741</v>
      </c>
      <c r="D32" s="6" t="n">
        <v>350000000</v>
      </c>
      <c r="E32" s="6" t="n">
        <v>0</v>
      </c>
      <c r="F32" s="5" t="n">
        <v>350000000</v>
      </c>
    </row>
    <row r="33" spans="1:9">
      <c r="A33" s="4" t="s">
        <v>771</v>
      </c>
      <c r="H33" s="4" t="s">
        <v>772</v>
      </c>
    </row>
    <row r="34" spans="1:9">
      <c r="A34" s="4" t="s">
        <v>748</v>
      </c>
      <c r="D34" s="4" t="s">
        <v>749</v>
      </c>
    </row>
    <row r="35" spans="1:9">
      <c r="A35" s="4" t="s">
        <v>766</v>
      </c>
      <c r="E35" s="4" t="s">
        <v>716</v>
      </c>
    </row>
    <row r="36" spans="1:9">
      <c r="A36" s="4" t="s">
        <v>724</v>
      </c>
    </row>
    <row r="37" spans="1:9">
      <c r="A37" s="3" t="s">
        <v>507</v>
      </c>
    </row>
    <row r="38" spans="1:9">
      <c r="A38" s="4" t="s">
        <v>515</v>
      </c>
      <c r="I38" s="4" t="s">
        <v>512</v>
      </c>
    </row>
    <row r="39" spans="1:9">
      <c r="A39" s="4" t="s">
        <v>741</v>
      </c>
      <c r="E39" s="6" t="n">
        <v>402500000</v>
      </c>
      <c r="F39" s="5" t="n">
        <v>402500000</v>
      </c>
    </row>
    <row r="40" spans="1:9">
      <c r="A40" s="4" t="s">
        <v>773</v>
      </c>
      <c r="E40" s="4" t="s">
        <v>774</v>
      </c>
    </row>
    <row r="41" spans="1:9">
      <c r="A41" s="4" t="s">
        <v>775</v>
      </c>
      <c r="B41" s="4" t="s">
        <v>776</v>
      </c>
    </row>
    <row r="42" spans="1:9">
      <c r="A42" s="4" t="s">
        <v>771</v>
      </c>
      <c r="E42" s="4" t="s">
        <v>777</v>
      </c>
    </row>
    <row r="43" spans="1:9">
      <c r="A43" s="4" t="s">
        <v>766</v>
      </c>
      <c r="E43" s="4" t="s">
        <v>725</v>
      </c>
    </row>
    <row r="44" spans="1:9">
      <c r="A44" s="4" t="s">
        <v>726</v>
      </c>
    </row>
    <row r="45" spans="1:9">
      <c r="A45" s="3" t="s">
        <v>507</v>
      </c>
    </row>
    <row r="46" spans="1:9">
      <c r="A46" s="4" t="s">
        <v>741</v>
      </c>
      <c r="E46" s="6" t="n">
        <v>365440000</v>
      </c>
      <c r="F46" s="5" t="n">
        <v>365440000</v>
      </c>
    </row>
    <row r="47" spans="1:9">
      <c r="A47" s="4" t="s">
        <v>778</v>
      </c>
      <c r="E47" s="6" t="n">
        <v>0</v>
      </c>
      <c r="F47"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9</v>
      </c>
      <c r="B1" s="2" t="s">
        <v>1</v>
      </c>
    </row>
    <row r="2" spans="1:3">
      <c r="B2" s="2" t="s">
        <v>2</v>
      </c>
      <c r="C2" s="2" t="s">
        <v>35</v>
      </c>
    </row>
    <row r="3" spans="1:3">
      <c r="A3" s="3" t="s">
        <v>507</v>
      </c>
    </row>
    <row r="4" spans="1:3">
      <c r="A4" s="4" t="s">
        <v>741</v>
      </c>
      <c r="B4" s="6" t="n">
        <v>3111996</v>
      </c>
      <c r="C4" s="6" t="n">
        <v>3613059</v>
      </c>
    </row>
    <row r="5" spans="1:3">
      <c r="A5" s="4" t="s">
        <v>780</v>
      </c>
    </row>
    <row r="6" spans="1:3">
      <c r="A6" s="3" t="s">
        <v>507</v>
      </c>
    </row>
    <row r="7" spans="1:3">
      <c r="A7" s="4" t="s">
        <v>781</v>
      </c>
      <c r="B7" s="4" t="s">
        <v>782</v>
      </c>
    </row>
    <row r="8" spans="1:3">
      <c r="A8" s="4" t="s">
        <v>766</v>
      </c>
      <c r="B8" s="4" t="s">
        <v>728</v>
      </c>
    </row>
    <row r="9" spans="1:3">
      <c r="A9" s="4" t="s">
        <v>741</v>
      </c>
      <c r="B9" s="6" t="n">
        <v>55440</v>
      </c>
    </row>
    <row r="10" spans="1:3">
      <c r="A10" s="4" t="s">
        <v>783</v>
      </c>
      <c r="B10" s="5" t="n">
        <v>56169</v>
      </c>
    </row>
    <row r="11" spans="1:3">
      <c r="A11" s="4" t="s">
        <v>778</v>
      </c>
      <c r="B11" s="5" t="n">
        <v>55440</v>
      </c>
    </row>
    <row r="12" spans="1:3">
      <c r="A12" s="4" t="s">
        <v>784</v>
      </c>
      <c r="B12" s="6" t="n">
        <v>0</v>
      </c>
    </row>
    <row r="13" spans="1:3">
      <c r="A13" s="4" t="s">
        <v>785</v>
      </c>
      <c r="B13" s="4" t="s">
        <v>786</v>
      </c>
    </row>
    <row r="14" spans="1:3">
      <c r="A14" s="4" t="s">
        <v>787</v>
      </c>
    </row>
    <row r="15" spans="1:3">
      <c r="A15" s="3" t="s">
        <v>507</v>
      </c>
    </row>
    <row r="16" spans="1:3">
      <c r="A16" s="4" t="s">
        <v>781</v>
      </c>
      <c r="B16" s="4" t="s">
        <v>788</v>
      </c>
    </row>
    <row r="17" spans="1:3">
      <c r="A17" s="4" t="s">
        <v>766</v>
      </c>
      <c r="B17" s="4" t="s">
        <v>789</v>
      </c>
    </row>
    <row r="18" spans="1:3">
      <c r="A18" s="4" t="s">
        <v>741</v>
      </c>
      <c r="B18" s="6" t="n">
        <v>100000</v>
      </c>
    </row>
    <row r="19" spans="1:3">
      <c r="A19" s="4" t="s">
        <v>783</v>
      </c>
      <c r="B19" s="5" t="n">
        <v>101315</v>
      </c>
    </row>
    <row r="20" spans="1:3">
      <c r="A20" s="4" t="s">
        <v>778</v>
      </c>
      <c r="B20" s="5" t="n">
        <v>100000</v>
      </c>
    </row>
    <row r="21" spans="1:3">
      <c r="A21" s="4" t="s">
        <v>784</v>
      </c>
      <c r="B21" s="6" t="n">
        <v>0</v>
      </c>
    </row>
    <row r="22" spans="1:3">
      <c r="A22" s="4" t="s">
        <v>785</v>
      </c>
      <c r="B22" s="4" t="s">
        <v>786</v>
      </c>
    </row>
    <row r="23" spans="1:3">
      <c r="A23" s="4" t="s">
        <v>790</v>
      </c>
    </row>
    <row r="24" spans="1:3">
      <c r="A24" s="3" t="s">
        <v>507</v>
      </c>
    </row>
    <row r="25" spans="1:3">
      <c r="A25" s="4" t="s">
        <v>781</v>
      </c>
      <c r="B25" s="4" t="s">
        <v>791</v>
      </c>
    </row>
    <row r="26" spans="1:3">
      <c r="A26" s="4" t="s">
        <v>766</v>
      </c>
      <c r="B26" s="4" t="s">
        <v>792</v>
      </c>
    </row>
    <row r="27" spans="1:3">
      <c r="A27" s="4" t="s">
        <v>741</v>
      </c>
      <c r="B27" s="6" t="n">
        <v>50000</v>
      </c>
    </row>
    <row r="28" spans="1:3">
      <c r="A28" s="4" t="s">
        <v>783</v>
      </c>
      <c r="B28" s="5" t="n">
        <v>50658</v>
      </c>
    </row>
    <row r="29" spans="1:3">
      <c r="A29" s="4" t="s">
        <v>778</v>
      </c>
      <c r="B29" s="5" t="n">
        <v>43741</v>
      </c>
    </row>
    <row r="30" spans="1:3">
      <c r="A30" s="4" t="s">
        <v>784</v>
      </c>
      <c r="B30" s="6" t="n">
        <v>6596</v>
      </c>
    </row>
    <row r="31" spans="1:3">
      <c r="A31" s="4" t="s">
        <v>785</v>
      </c>
      <c r="B31" s="4" t="s">
        <v>786</v>
      </c>
    </row>
    <row r="32" spans="1:3">
      <c r="A32" s="4" t="s">
        <v>793</v>
      </c>
    </row>
    <row r="33" spans="1:3">
      <c r="A33" s="3" t="s">
        <v>507</v>
      </c>
    </row>
    <row r="34" spans="1:3">
      <c r="A34" s="4" t="s">
        <v>781</v>
      </c>
      <c r="B34" s="4" t="s">
        <v>794</v>
      </c>
    </row>
    <row r="35" spans="1:3">
      <c r="A35" s="4" t="s">
        <v>766</v>
      </c>
      <c r="B35" s="4" t="s">
        <v>795</v>
      </c>
    </row>
    <row r="36" spans="1:3">
      <c r="A36" s="4" t="s">
        <v>741</v>
      </c>
      <c r="B36" s="6" t="n">
        <v>85000</v>
      </c>
    </row>
    <row r="37" spans="1:3">
      <c r="A37" s="4" t="s">
        <v>783</v>
      </c>
      <c r="B37" s="5" t="n">
        <v>86118</v>
      </c>
    </row>
    <row r="38" spans="1:3">
      <c r="A38" s="4" t="s">
        <v>778</v>
      </c>
      <c r="B38" s="5" t="n">
        <v>49782</v>
      </c>
    </row>
    <row r="39" spans="1:3">
      <c r="A39" s="4" t="s">
        <v>784</v>
      </c>
      <c r="B39" s="6" t="n">
        <v>36271</v>
      </c>
    </row>
    <row r="40" spans="1:3">
      <c r="A40" s="4" t="s">
        <v>785</v>
      </c>
      <c r="B40" s="4" t="s">
        <v>786</v>
      </c>
    </row>
    <row r="41" spans="1:3">
      <c r="A41" s="4" t="s">
        <v>796</v>
      </c>
    </row>
    <row r="42" spans="1:3">
      <c r="A42" s="3" t="s">
        <v>507</v>
      </c>
    </row>
    <row r="43" spans="1:3">
      <c r="A43" s="4" t="s">
        <v>781</v>
      </c>
      <c r="B43" s="4" t="s">
        <v>797</v>
      </c>
    </row>
    <row r="44" spans="1:3">
      <c r="A44" s="4" t="s">
        <v>766</v>
      </c>
      <c r="B44" s="4" t="s">
        <v>730</v>
      </c>
    </row>
    <row r="45" spans="1:3">
      <c r="A45" s="4" t="s">
        <v>741</v>
      </c>
      <c r="B45" s="6" t="n">
        <v>75000</v>
      </c>
    </row>
    <row r="46" spans="1:3">
      <c r="A46" s="4" t="s">
        <v>783</v>
      </c>
      <c r="B46" s="5" t="n">
        <v>75986</v>
      </c>
    </row>
    <row r="47" spans="1:3">
      <c r="A47" s="4" t="s">
        <v>778</v>
      </c>
      <c r="B47" s="5" t="n">
        <v>75000</v>
      </c>
    </row>
    <row r="48" spans="1:3">
      <c r="A48" s="4" t="s">
        <v>784</v>
      </c>
      <c r="B48" s="6" t="n">
        <v>0</v>
      </c>
    </row>
    <row r="49" spans="1:3">
      <c r="A49" s="4" t="s">
        <v>785</v>
      </c>
      <c r="B49" s="4" t="s">
        <v>786</v>
      </c>
    </row>
    <row r="50" spans="1:3">
      <c r="A50" s="4" t="s">
        <v>798</v>
      </c>
    </row>
    <row r="51" spans="1:3">
      <c r="A51" s="3" t="s">
        <v>507</v>
      </c>
    </row>
    <row r="52" spans="1:3">
      <c r="A52" s="4" t="s">
        <v>741</v>
      </c>
      <c r="B52" s="6" t="n">
        <v>365440</v>
      </c>
      <c r="C52" s="6" t="n">
        <v>365440</v>
      </c>
    </row>
    <row r="53" spans="1:3">
      <c r="A53" s="4" t="s">
        <v>783</v>
      </c>
      <c r="B53" s="5" t="n">
        <v>370246</v>
      </c>
    </row>
    <row r="54" spans="1:3">
      <c r="A54" s="4" t="s">
        <v>778</v>
      </c>
      <c r="B54" s="5" t="n">
        <v>323963</v>
      </c>
    </row>
    <row r="55" spans="1:3">
      <c r="A55" s="4" t="s">
        <v>784</v>
      </c>
      <c r="B55" s="6" t="n">
        <v>42867</v>
      </c>
    </row>
    <row r="56" spans="1:3">
      <c r="A56" s="4" t="s">
        <v>799</v>
      </c>
      <c r="B56" s="4" t="s">
        <v>8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801</v>
      </c>
      <c r="B1" s="2" t="s">
        <v>1</v>
      </c>
    </row>
    <row r="2" spans="1:3">
      <c r="B2" s="2" t="s">
        <v>2</v>
      </c>
      <c r="C2" s="2" t="s">
        <v>35</v>
      </c>
    </row>
    <row r="3" spans="1:3">
      <c r="A3" s="3" t="s">
        <v>507</v>
      </c>
    </row>
    <row r="4" spans="1:3">
      <c r="A4" s="4" t="s">
        <v>53</v>
      </c>
      <c r="B4" s="6" t="n">
        <v>18500</v>
      </c>
      <c r="C4" s="6" t="n">
        <v>35000</v>
      </c>
    </row>
    <row r="5" spans="1:3">
      <c r="A5" s="4" t="s">
        <v>731</v>
      </c>
    </row>
    <row r="6" spans="1:3">
      <c r="A6" s="3" t="s">
        <v>507</v>
      </c>
    </row>
    <row r="7" spans="1:3">
      <c r="A7" s="4" t="s">
        <v>742</v>
      </c>
      <c r="B7" s="6" t="n">
        <v>125000</v>
      </c>
    </row>
    <row r="8" spans="1:3">
      <c r="A8" s="4" t="s">
        <v>802</v>
      </c>
      <c r="B8" s="4" t="s">
        <v>803</v>
      </c>
    </row>
    <row r="9" spans="1:3">
      <c r="A9" s="4" t="s">
        <v>804</v>
      </c>
      <c r="B9" s="4" t="s">
        <v>805</v>
      </c>
    </row>
    <row r="10" spans="1:3">
      <c r="A10" s="4" t="s">
        <v>806</v>
      </c>
      <c r="B10" s="6" t="n">
        <v>95500</v>
      </c>
      <c r="C10" s="6" t="n">
        <v>92600</v>
      </c>
    </row>
    <row r="11" spans="1:3">
      <c r="A11" s="4" t="s">
        <v>785</v>
      </c>
      <c r="B11" s="4" t="s">
        <v>807</v>
      </c>
    </row>
    <row r="12" spans="1:3">
      <c r="A12" s="4" t="s">
        <v>808</v>
      </c>
    </row>
    <row r="13" spans="1:3">
      <c r="A13" s="3" t="s">
        <v>507</v>
      </c>
    </row>
    <row r="14" spans="1:3">
      <c r="A14" s="4" t="s">
        <v>742</v>
      </c>
      <c r="B14" s="6" t="n">
        <v>35000</v>
      </c>
    </row>
    <row r="15" spans="1:3">
      <c r="A15" s="4" t="s">
        <v>53</v>
      </c>
      <c r="B15" s="6" t="n">
        <v>18500</v>
      </c>
    </row>
    <row r="16" spans="1:3">
      <c r="A16" s="4" t="s">
        <v>785</v>
      </c>
      <c r="B16" s="4" t="s">
        <v>809</v>
      </c>
      <c r="C16" s="4" t="s">
        <v>81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5</v>
      </c>
    </row>
    <row r="3" spans="1:3">
      <c r="A3" s="3" t="s">
        <v>812</v>
      </c>
    </row>
    <row r="4" spans="1:3">
      <c r="A4" s="4" t="s">
        <v>813</v>
      </c>
      <c r="B4" s="6" t="n">
        <v>5683</v>
      </c>
      <c r="C4" s="6" t="n">
        <v>5120</v>
      </c>
    </row>
    <row r="5" spans="1:3">
      <c r="A5" s="4" t="s">
        <v>814</v>
      </c>
      <c r="B5" s="5" t="n">
        <v>5160</v>
      </c>
      <c r="C5" s="5" t="n">
        <v>3186</v>
      </c>
    </row>
    <row r="6" spans="1:3">
      <c r="A6" s="4" t="s">
        <v>815</v>
      </c>
      <c r="B6" s="5" t="n">
        <v>-3058</v>
      </c>
      <c r="C6" s="5" t="n">
        <v>-2675</v>
      </c>
    </row>
    <row r="7" spans="1:3">
      <c r="A7" s="4" t="s">
        <v>816</v>
      </c>
      <c r="B7" s="5" t="n">
        <v>-32</v>
      </c>
      <c r="C7" s="5" t="n">
        <v>52</v>
      </c>
    </row>
    <row r="8" spans="1:3">
      <c r="A8" s="4" t="s">
        <v>817</v>
      </c>
      <c r="B8" s="6" t="n">
        <v>7753</v>
      </c>
      <c r="C8" s="6" t="n">
        <v>568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35</v>
      </c>
      <c r="D1" s="2" t="s">
        <v>83</v>
      </c>
    </row>
    <row r="2" spans="1:4">
      <c r="A2" s="3" t="s">
        <v>819</v>
      </c>
    </row>
    <row r="3" spans="1:4">
      <c r="A3" s="4" t="s">
        <v>56</v>
      </c>
      <c r="B3" s="6" t="n">
        <v>4349</v>
      </c>
      <c r="C3" s="6" t="n">
        <v>3054</v>
      </c>
    </row>
    <row r="4" spans="1:4">
      <c r="A4" s="4" t="s">
        <v>62</v>
      </c>
      <c r="B4" s="5" t="n">
        <v>3404</v>
      </c>
      <c r="C4" s="5" t="n">
        <v>2629</v>
      </c>
    </row>
    <row r="5" spans="1:4">
      <c r="A5" s="4" t="s">
        <v>820</v>
      </c>
      <c r="B5" s="6" t="n">
        <v>7753</v>
      </c>
      <c r="C5" s="6" t="n">
        <v>5683</v>
      </c>
      <c r="D5" s="6" t="n">
        <v>51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09:36Z</dcterms:created>
  <dcterms:modified xmlns:dcterms="http://purl.org/dc/terms/" xmlns:xsi="http://www.w3.org/2001/XMLSchema-instance" xsi:type="dcterms:W3CDTF">2019-02-28T15:09:36Z</dcterms:modified>
</cp:coreProperties>
</file>